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quity method investment" sheetId="9" state="visible" r:id="rId9"/>
    <sheet xmlns:r="http://schemas.openxmlformats.org/officeDocument/2006/relationships" name="Securities" sheetId="10" state="visible" r:id="rId10"/>
    <sheet xmlns:r="http://schemas.openxmlformats.org/officeDocument/2006/relationships" name="Loans and Allowance for Credit " sheetId="11" state="visible" r:id="rId11"/>
    <sheet xmlns:r="http://schemas.openxmlformats.org/officeDocument/2006/relationships" name="Income Taxes" sheetId="12" state="visible" r:id="rId12"/>
    <sheet xmlns:r="http://schemas.openxmlformats.org/officeDocument/2006/relationships" name="Commitments and Contingent Liab" sheetId="13" state="visible" r:id="rId13"/>
    <sheet xmlns:r="http://schemas.openxmlformats.org/officeDocument/2006/relationships" name="Stock Options and Restricted Sh" sheetId="14" state="visible" r:id="rId14"/>
    <sheet xmlns:r="http://schemas.openxmlformats.org/officeDocument/2006/relationships" name="Derivative Instruments" sheetId="15" state="visible" r:id="rId15"/>
    <sheet xmlns:r="http://schemas.openxmlformats.org/officeDocument/2006/relationships" name="Fair Value of Financial Instrum" sheetId="16" state="visible" r:id="rId16"/>
    <sheet xmlns:r="http://schemas.openxmlformats.org/officeDocument/2006/relationships" name="Regulatory Matters" sheetId="17" state="visible" r:id="rId17"/>
    <sheet xmlns:r="http://schemas.openxmlformats.org/officeDocument/2006/relationships" name="Other borrowing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ty method investment (Table" sheetId="21" state="visible" r:id="rId21"/>
    <sheet xmlns:r="http://schemas.openxmlformats.org/officeDocument/2006/relationships" name="Securities (Tables)" sheetId="22" state="visible" r:id="rId22"/>
    <sheet xmlns:r="http://schemas.openxmlformats.org/officeDocument/2006/relationships" name="Loans and Allowance for Loan Lo" sheetId="23" state="visible" r:id="rId23"/>
    <sheet xmlns:r="http://schemas.openxmlformats.org/officeDocument/2006/relationships" name="Stock Options and Restricted _2" sheetId="24" state="visible" r:id="rId24"/>
    <sheet xmlns:r="http://schemas.openxmlformats.org/officeDocument/2006/relationships" name="Derivative Instruments (Tables)" sheetId="25" state="visible" r:id="rId25"/>
    <sheet xmlns:r="http://schemas.openxmlformats.org/officeDocument/2006/relationships" name="Fair Value of Financial Instr_2" sheetId="26" state="visible" r:id="rId26"/>
    <sheet xmlns:r="http://schemas.openxmlformats.org/officeDocument/2006/relationships" name="Regulatory Matters (Tables)" sheetId="27" state="visible" r:id="rId27"/>
    <sheet xmlns:r="http://schemas.openxmlformats.org/officeDocument/2006/relationships" name="Other borrowing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Equity method investment - Fina" sheetId="32" state="visible" r:id="rId32"/>
    <sheet xmlns:r="http://schemas.openxmlformats.org/officeDocument/2006/relationships" name="Equity method investment - Narr" sheetId="33" state="visible" r:id="rId33"/>
    <sheet xmlns:r="http://schemas.openxmlformats.org/officeDocument/2006/relationships" name="Securities Securities - Narrati" sheetId="34" state="visible" r:id="rId34"/>
    <sheet xmlns:r="http://schemas.openxmlformats.org/officeDocument/2006/relationships" name="Securities - Amortized Cost and" sheetId="35" state="visible" r:id="rId35"/>
    <sheet xmlns:r="http://schemas.openxmlformats.org/officeDocument/2006/relationships" name="Securities- Unrealized Losses (" sheetId="36" state="visible" r:id="rId36"/>
    <sheet xmlns:r="http://schemas.openxmlformats.org/officeDocument/2006/relationships" name="Loans and Allowance for Credi_2" sheetId="37" state="visible" r:id="rId37"/>
    <sheet xmlns:r="http://schemas.openxmlformats.org/officeDocument/2006/relationships" name="Loans and Allowance for Credi_3" sheetId="38" state="visible" r:id="rId38"/>
    <sheet xmlns:r="http://schemas.openxmlformats.org/officeDocument/2006/relationships" name="Loans and Allowance for Credi_4" sheetId="39" state="visible" r:id="rId39"/>
    <sheet xmlns:r="http://schemas.openxmlformats.org/officeDocument/2006/relationships" name="Loans and Allowance for Credi_5" sheetId="40" state="visible" r:id="rId40"/>
    <sheet xmlns:r="http://schemas.openxmlformats.org/officeDocument/2006/relationships" name="Loans and Allowance for Credi_6" sheetId="41" state="visible" r:id="rId41"/>
    <sheet xmlns:r="http://schemas.openxmlformats.org/officeDocument/2006/relationships" name="Loans and Allowance for Credi_7" sheetId="42" state="visible" r:id="rId42"/>
    <sheet xmlns:r="http://schemas.openxmlformats.org/officeDocument/2006/relationships" name="Loans and Allowance for Credi_8" sheetId="43" state="visible" r:id="rId43"/>
    <sheet xmlns:r="http://schemas.openxmlformats.org/officeDocument/2006/relationships" name="Loans and Allowance for Credi_9" sheetId="44" state="visible" r:id="rId44"/>
    <sheet xmlns:r="http://schemas.openxmlformats.org/officeDocument/2006/relationships" name="Loans and Allowance for Cred_10" sheetId="45" state="visible" r:id="rId45"/>
    <sheet xmlns:r="http://schemas.openxmlformats.org/officeDocument/2006/relationships" name="Loans and Allowance for Cred_11" sheetId="46" state="visible" r:id="rId46"/>
    <sheet xmlns:r="http://schemas.openxmlformats.org/officeDocument/2006/relationships" name="Loans and Allowance for Cred_12" sheetId="47" state="visible" r:id="rId47"/>
    <sheet xmlns:r="http://schemas.openxmlformats.org/officeDocument/2006/relationships" name="Income Taxes - Narrative (Detai" sheetId="48" state="visible" r:id="rId48"/>
    <sheet xmlns:r="http://schemas.openxmlformats.org/officeDocument/2006/relationships" name="Commitments and Contingent Li_2" sheetId="49" state="visible" r:id="rId49"/>
    <sheet xmlns:r="http://schemas.openxmlformats.org/officeDocument/2006/relationships" name="Stock Options and Restricted _3" sheetId="50" state="visible" r:id="rId50"/>
    <sheet xmlns:r="http://schemas.openxmlformats.org/officeDocument/2006/relationships" name="Stock Options and Restricted _4" sheetId="51" state="visible" r:id="rId51"/>
    <sheet xmlns:r="http://schemas.openxmlformats.org/officeDocument/2006/relationships" name="Stock Options and Restricted _5" sheetId="52" state="visible" r:id="rId52"/>
    <sheet xmlns:r="http://schemas.openxmlformats.org/officeDocument/2006/relationships" name="Stock Options and Restricted _6" sheetId="53" state="visible" r:id="rId53"/>
    <sheet xmlns:r="http://schemas.openxmlformats.org/officeDocument/2006/relationships" name="Stock Options and Restricted _7" sheetId="54" state="visible" r:id="rId54"/>
    <sheet xmlns:r="http://schemas.openxmlformats.org/officeDocument/2006/relationships" name="Derivative Instruments - Non-he" sheetId="55" state="visible" r:id="rId55"/>
    <sheet xmlns:r="http://schemas.openxmlformats.org/officeDocument/2006/relationships" name="Derivative Instruments - Hedge "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Regulatory Matters (Details)" sheetId="60" state="visible" r:id="rId60"/>
    <sheet xmlns:r="http://schemas.openxmlformats.org/officeDocument/2006/relationships" name="Other borrowing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31225</t>
        </is>
      </c>
    </row>
    <row r="9">
      <c r="A9" s="4" t="inlineStr">
        <is>
          <t>Entity Registrant Name</t>
        </is>
      </c>
      <c r="B9" s="4" t="inlineStr">
        <is>
          <t>Pinnacle Financial Partners Inc.</t>
        </is>
      </c>
    </row>
    <row r="10">
      <c r="A10" s="4" t="inlineStr">
        <is>
          <t>Entity Incorporation, State or Country Code</t>
        </is>
      </c>
      <c r="B10" s="4" t="inlineStr">
        <is>
          <t>TN</t>
        </is>
      </c>
    </row>
    <row r="11">
      <c r="A11" s="4" t="inlineStr">
        <is>
          <t>Entity Tax Identification Number</t>
        </is>
      </c>
      <c r="B11" s="4" t="inlineStr">
        <is>
          <t>62-1812853</t>
        </is>
      </c>
    </row>
    <row r="12">
      <c r="A12" s="4" t="inlineStr">
        <is>
          <t>Entity Address, Address Line One</t>
        </is>
      </c>
      <c r="B12" s="4" t="inlineStr">
        <is>
          <t>150 Third Avenue South, Suite 900</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1</t>
        </is>
      </c>
    </row>
    <row r="16">
      <c r="A16" s="4" t="inlineStr">
        <is>
          <t>City Area Code</t>
        </is>
      </c>
      <c r="B16" s="4" t="inlineStr">
        <is>
          <t>(615)</t>
        </is>
      </c>
    </row>
    <row r="17">
      <c r="A17" s="4" t="inlineStr">
        <is>
          <t>Local Phone Number</t>
        </is>
      </c>
      <c r="B17" s="4" t="inlineStr">
        <is>
          <t>744-3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75848853</v>
      </c>
    </row>
    <row r="25">
      <c r="A25" s="4" t="inlineStr">
        <is>
          <t>Entity Central Index Key</t>
        </is>
      </c>
      <c r="B25" s="4" t="inlineStr">
        <is>
          <t>0001115055</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Noncumulative Preferred Stock [Member]</t>
        </is>
      </c>
    </row>
    <row r="31">
      <c r="A31" s="3" t="inlineStr">
        <is>
          <t>Cover [Abstract]</t>
        </is>
      </c>
    </row>
    <row r="32">
      <c r="A32" s="4" t="inlineStr">
        <is>
          <t>Title of 12(b) Security</t>
        </is>
      </c>
      <c r="B32" s="4" t="inlineStr">
        <is>
          <t>Depositary Shares (each representing 1/40th interest in a share of 6.75% Fixed-Rate Non-Cumulative Perpetual Preferred Stock, Series B)</t>
        </is>
      </c>
    </row>
    <row r="33">
      <c r="A33" s="4" t="inlineStr">
        <is>
          <t>Trading Symbol</t>
        </is>
      </c>
      <c r="B33" s="4" t="inlineStr">
        <is>
          <t>PNFPP</t>
        </is>
      </c>
    </row>
    <row r="34">
      <c r="A34" s="4" t="inlineStr">
        <is>
          <t>Security Exchange Name</t>
        </is>
      </c>
      <c r="B34" s="4" t="inlineStr">
        <is>
          <t>NASDAQ</t>
        </is>
      </c>
    </row>
    <row r="35">
      <c r="A35" s="3" t="inlineStr">
        <is>
          <t>Document Information [Line Items]</t>
        </is>
      </c>
    </row>
    <row r="36">
      <c r="A36" s="4" t="inlineStr">
        <is>
          <t>Title of 12(b) Security</t>
        </is>
      </c>
      <c r="B36" s="4" t="inlineStr">
        <is>
          <t>Depositary Shares (each representing 1/40th interest in a share of 6.75% Fixed-Rate Non-Cumulative Perpetual Preferred Stock, Series B)</t>
        </is>
      </c>
    </row>
    <row r="37">
      <c r="A37" s="4" t="inlineStr">
        <is>
          <t>Trading Symbol</t>
        </is>
      </c>
      <c r="B37" s="4" t="inlineStr">
        <is>
          <t>PNFPP</t>
        </is>
      </c>
    </row>
    <row r="38">
      <c r="A38" s="4" t="inlineStr">
        <is>
          <t>Security Exchange Name</t>
        </is>
      </c>
      <c r="B38" s="4" t="inlineStr">
        <is>
          <t>NASDAQ</t>
        </is>
      </c>
    </row>
    <row r="39">
      <c r="A39" s="4" t="inlineStr">
        <is>
          <t>Common Class A [Member]</t>
        </is>
      </c>
    </row>
    <row r="40">
      <c r="A40" s="3" t="inlineStr">
        <is>
          <t>Cover [Abstract]</t>
        </is>
      </c>
    </row>
    <row r="41">
      <c r="A41" s="4" t="inlineStr">
        <is>
          <t>Title of 12(b) Security</t>
        </is>
      </c>
      <c r="B41" s="4" t="inlineStr">
        <is>
          <t>Common Stock, par value $1.00</t>
        </is>
      </c>
    </row>
    <row r="42">
      <c r="A42" s="4" t="inlineStr">
        <is>
          <t>Trading Symbol</t>
        </is>
      </c>
      <c r="B42" s="4" t="inlineStr">
        <is>
          <t>PNFP</t>
        </is>
      </c>
    </row>
    <row r="43">
      <c r="A43" s="4" t="inlineStr">
        <is>
          <t>Security Exchange Name</t>
        </is>
      </c>
      <c r="B43" s="4" t="inlineStr">
        <is>
          <t>NASDAQ</t>
        </is>
      </c>
    </row>
    <row r="44">
      <c r="A44" s="3" t="inlineStr">
        <is>
          <t>Document Information [Line Items]</t>
        </is>
      </c>
    </row>
    <row r="45">
      <c r="A45" s="4" t="inlineStr">
        <is>
          <t>Title of 12(b) Security</t>
        </is>
      </c>
      <c r="B45" s="4" t="inlineStr">
        <is>
          <t>Common Stock, par value $1.00</t>
        </is>
      </c>
    </row>
    <row r="46">
      <c r="A46" s="4" t="inlineStr">
        <is>
          <t>Trading Symbol</t>
        </is>
      </c>
      <c r="B46" s="4" t="inlineStr">
        <is>
          <t>PNFP</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Note 3. Securities The amortized cost and fair value of securities available-for-sale and held-to-maturity at September 30, 2020 and December 31, 2019 are summarized as follows (in thousands): Amortized Gross Gross Fair September 30, 2020: Securities available-for-sale: U.S. Treasury securities $ 84,438 $ 28 $ 2 $ 84,464 U.S. government agency securities 75,345 1,543 29 76,859 Mortgage-backed securities 1,634,329 69,311 2,428 1,701,212 State and municipal securities 1,324,383 31,081 27,743 1,327,721 Asset-backed securities 169,540 470 1,171 168,839 Corporate notes and other 106,638 1,063 3,374 104,327 $ 3,394,673 $ 103,496 $ 34,747 $ 3,463,422 Securities held-to-maturity: State and municipal securities $ 1,039,841 $ 23,814 $ 2,808 $ 1,060,847 $ 1,039,841 $ 23,814 $ 2,808 $ 1,060,847 Allowance for credit losses - securities held-to-maturity (191) Securities held-to-maturity, net of allowance for credit losses $ 1,039,650 December 31, 2019: Securities available-for-sale: U.S. Treasury securities $ 72,862 $ 19 $ 14 $ 72,867 U.S. government agency securities 80,096 306 710 79,692 Mortgage-backed securities 1,458,894 12,789 7,776 1,463,907 State and municipal securities 1,669,606 52,096 7,249 1,714,453 Asset-backed securities 153,963 302 1,293 152,972 Corporate notes and other 56,212 635 743 56,104 $ 3,491,633 $ 66,147 17,785 $ 3,539,995 Securities held-to-maturity: State and municipal securities $ 188,996 $ 12,221 $ — $ 201,217 $ 188,996 $ 12,221 $ — $ 201,217 During the first quarter of 2020, Pinnacle Financial transferred, at fair value, $873.6 million of municipal securities from the available-for-sale portfolio to the held-to-maturity portfolio. The related unrealized after tax gains of $69.0 million remained in accumulated other comprehensive income (loss) and will be amortized over the remaining life of the securities, offsetting the related amortization of discount on the transferred securities. No gains or losses were recognized at the time of transfer. At September 30, 2020, approximately $1.2 billion of securities within Pinnacle Financial's investment portfolio were pledged to secure either public funds and other deposits or securities sold under agreements to repurchase. At September 30, 2020, repurchase agreements comprised of secured borrowings totaled $127.1 million and were secured by $127.1 million of pledged U.S. government agency securities, municipal securities, asset-backed securities, and corporate debentures. As the fair value of securities pledged to secure repurchase agreements may decline, Pinnacle Financial regularly evaluates its need to pledge additional securities to remain adequately secured. The amortized cost and fair value of debt securities as of September 30, 2020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September 30, 2020: Amortized Fair Amortized Fair Due in one year or less $ 85,090 $ 85,120 $ — $ — Due in one year to five years 12,059 12,446 1,409 1,482 Due in five years to ten years 175,812 181,102 7,209 7,293 Due after ten years 1,317,843 1,314,703 1,031,223 1,052,072 Mortgage-backed securities 1,634,329 1,701,212 — — Asset-backed securities 169,540 168,839 — — $ 3,394,673 $ 3,463,422 $ 1,039,841 $ 1,060,847 At September 30, 2020 and December 31, 2019, the following investments had unrealized losses. The table below classifies these investments according to the term of the unrealized losses of less than twelve months or twelve months or longer (in thousands): Investments with an Unrealized Loss of Investments with an Unrealized Loss of Total Investments with an Fair Value Unrealized Losses Fair Value Unrealized Losses Fair Value Unrealized At September 30, 2020 U.S. Treasury securities $ 25,973 $ 2 $ — $ — $ 25,973 $ 2 U.S. government agency securities 10,576 4 6,360 25 16,936 29 Mortgage-backed securities 138,532 1,746 39,350 682 177,882 2,428 State and municipal securities 199,365 3,608 539,131 24,676 738,496 28,284 Asset-backed securities 74,977 355 67,973 816 142,950 1,171 Corporate notes 26,309 174 22,880 3,200 49,189 3,374 Total temporarily-impaired securities $ 475,732 $ 5,889 $ 675,694 $ 29,399 $ 1,151,426 $ 35,288 At December 31, 2019 U.S. Treasury securities $ 40,505 $ 14 $ — $ — $ 40,505 $ 14 U.S. government agency securities 1,222 1 30,892 709 32,114 710 Mortgage-backed securities 458,881 5,102 163,767 2,674 622,648 7,776 State and municipal securities 204,958 1,938 244,884 5,311 449,842 7,249 Asset-backed securities 75,488 796 59,816 497 135,304 1,293 Corporate notes — — 16,908 743 16,908 743 Total temporarily-impaired securities $ 781,054 $ 7,851 $ 516,267 $ 9,934 $ 1,297,321 $ 17,785 The applicable dates for determining when securities were in an unrealized loss position were September 30, 2020 and December 31, 2019. As such, it is possible that a security had a market value less than its amortized cost on other days during the past twelve-month pe riods ended September 30, 2020 and December 31, 2019, but is not in the "Investments with an Unrealized Loss of less t han 12 months" category above. As shown in the tables above, including both available-for-sale and held-to-maturity investment securities, at September 30, 2020, Pinnacle Financial had approximately $35.3 million in unrealized losses on $1.2 billion of securities. The unrealized losses associated with $873.6 million and $179.8 million of municipal securities transferred from the available-for-sale portfolio to the held-to-maturity portfolio during the quarters ended March 31, 2020 and September 30, 2018, respectively, represent unrealized losses since the date of purchase, independent of the impact associated with changes in the cost basis upon transfer between portfolios. As described in Note 1. Summary of Significant Accounting Policies , for any securities classified as available-for-sale that are in an unrealized loss position at the balance sheet date, Pinnacle Financial assesses whether or not it intends to sell the security, or more likely than not will be required to sell the security, before recovery of its amortized cost basis which would require a write-down to fair value through net income. Because Pinnacle Financial currently does not intend to sell those securities that have an unrealized loss at September 30, 2020, and it is not more-likely-than-not that Pinnacle Financial will be required to sell the securities before recovery of their amortized cost bases, which may be maturity, Pinnacle Financial has determined that no write-down is necessary. In addition, Pinnacle Financial evaluates whether any portion of the decline in fair value is the result of credit deterioration, which would require the recognition of an allowance for credit losses. Such evaluations consider the extent to which the amortized cost of the security exceeds its fair value, changes in credit ratings and any other known adverse conditions related to the specific security. The unrealized losses associated with securities at September 30, 2020 are driven by changes in interest rates and are not due to the credit quality of the securities, and accordingly, no allowance for credit losses is considered necessary related to available-for-sale securities at September 30, 2020. These securities will continue to be monitored as a part of Pinnacle Financial's ongoing evaluation of credit quality. Management evaluates the financial performance of the issuers on a quarterly basis to determine if it is probable that the issuers can make all contractual principal and interest payments. The allowance for credit losses on held-to-maturity securities is measured on a collective basis by major security type as described in Note 1. Summary of Significant Accounting Policies . At September 30, 2020, Pinnacle Financial's held-to-maturity securities consist entirely of municipal securities. A reasonable and supportable period of 18 months and reversion period of 12 months was utilized to estimate credit losses on held-to-maturity municipal securities at September 30, 2020. With the implementation of CECL effective January 1, 2020, estimated credit losses on held-to-maturity municipal securities totaled approximately $10,000. At September 30, 2020, the estimated allowance for credit losses on these securities increased to $191,000, with the increase driven largely by changes in macroeconomic projections. Pinnacle Financial utilizes bond credit ratings assigned by third party ratings agencies to monitor the credit quality of debt securities held-to-maturity. At September 30, 2020, all debt securities classified as held-to-maturity were rated A or higher by the ratings agencies. Updated credit ratings are obtained as they become available from the ratings agencies.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or preparing for anticipated changes in market interest rat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Consistent with the investment policy, during the nine months ended September 30, 2020, available-for-sale securities of approximately $145.6 million were sold and net unrealized gains, net of tax, of $728,000 were reclassified from accumulated other comprehensive income into net income. The carrying values of Pinnacle Financial's investment securities could decline in the future if the financial condition of issuers deteriorates and management determines it is probable that Pinnacle Financial will not recover the entire amortized cost bases of the securities. As a result, there is a risk that other-than-temporary impairment charges may occur in the future. Additionally, there is a risk that other-than-temporary impairment charges may occur in the future if management's intention to hold these securities to maturity and/or recovery changes. Pinnacle Financial has entered into various fair value hedging transactions to mitigate the impact of changing interest rates on the fair values of available for sale securities. See Note 8. Derivative Instruments for disclosure of the gains and losses recognized on derivative instruments and the cumulative fair value hedging adjustments to the carrying amount of the hedged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0</t>
        </is>
      </c>
    </row>
    <row r="3">
      <c r="A3" s="3" t="inlineStr">
        <is>
          <t>Receivables [Abstract]</t>
        </is>
      </c>
    </row>
    <row r="4">
      <c r="A4" s="4" t="inlineStr">
        <is>
          <t>Loans and Allowance for Credit Losses</t>
        </is>
      </c>
      <c r="B4" s="4" t="inlineStr">
        <is>
          <t>Note 4. Loans and Allowance for Credit Losses For financial reporting purposes, Pinnacle Financial classifies its loan portfolio based on the underlying collateral utilized to secure each loan. This classification is consistent with those utilized in the Quarterly Report of Condition and Income filed by Pinnacle Bank with the Federal Deposit Insurance Corporation (FDIC). Pinnacle Financial uses the following loan categories for presentation of loan balances and the related allowance for credit losses on loan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Loans amounting to $2.3 billion which were granted under the Paycheck Protection Program are included in this category.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Loans at September 30, 2020 and December 31, 2019 were as follows: September 30, 2020 December 31, 2019 Commercial real estate: Owner occupied $ 2,748,075 $ 2,669,766 Non-owner occupied 5,220,452 5,039,452 Consumer real estate – mortgage 3,041,019 3,068,625 Construction and land development 2,728,439 2,430,483 Commercial and industrial 8,395,963 6,290,296 Consumer and other 343,461 289,254 Subtotal $ 22,477,409 $ 19,787,876 Allowance for credit losses (288,645) (94,777) Loans, net $ 22,188,764 $ 19,693,099 Commercial loans receive risk ratings assigned by a financial advisor subject to validation by Pinnacle Financial's independent loan review department. Risk ratings are categorized as pass, special mention, substandard, substandard-nonaccrual or doubtful-nonaccrual. Pass rated loans include multiple ratings categories representing varying degrees of risk attributes lesser than those of the other defined risk categories further described below. Pinnacle Financial believes its categories follow those used by Pinnacle Bank's primary regulators. At September 30, 2020, approximately 82% of Pinnacle Financial's loan portfolio was analyzed as a commercial loan type with a specifically assigned risk rating. Consumer loans and small business loans are generally not assigned an individual risk rating but are evaluated as either accrual or nonaccrual based on the performance of the individual loans. However, certain consumer real estate-mortgage loans and certain consumer and other loans receive a specific risk rating due to the loan proceeds being used for commercial purposes even though the collateral may be of a consumer loan nature. Consumer loans that have been placed on nonaccrual but have not otherwise been assigned a risk rating are believed by management to share risk characteristics with loans rated substandard-nonaccrual and have been presented as such in Pinnacle Financial's risk rating disclosures. Risk ratings are subject to continual review by a financial advisor and a senior credit officer. At least annually, Pinnacle Financial's credit procedures require every risk rated loan of $1.0 million or more be subject to a formal credit risk review process. Each loan's risk rating is also subject to review by Pinnacle Financial's independent loan review department, which reviews a substantial portion of Pinnacle Financial's risk rated portfolio annually. Included in the coverage are independent reviews of loans in targeted higher-risk portfolio segments such as certain commercial and industrial loans, land loans and/or loan types in certain geographies. Substantial credit risk review procedures have been performed during the nine months ended September 30, 2020 to assess the impacts of the COVID-19 pandemic on the loan portfolio, and the results of these procedures are reflected in Pinnacle Financial's risk rating disclosures as of September 30, 2020. Following are the definitions of the risk rating categories used by Pinnacle Financial. Pass rated loans include all credits other than those included within these categorie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net worth and financial capacity of the obligor or of the collateral pledged, if any. Assets so classified must have a well-defined weakness or weaknesses that jeopardize collection of the debt. Substandard loans are characterized by the distinct possibility that Pinnacle Financial could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table below presents loan balances classified within each risk rating category by primary loan type and based on year of origination as of September 30, 2020 (in thousands): September 30, 2020 2020 2019 2018 2017 2016 Prior Revolving Loans Total Commercial real estate- owner occupied Pass $ 514,127 $ 473,410 $ 497,269 $ 347,792 $ 368,441 $ 304,692 $ 79,208 $ 2,584,939 Special Mention 3,349 11,949 23,805 12,775 3,901 5,698 — 61,477 Substandard (1) 21,725 6,251 7,828 15,991 8,986 2,119 28,134 91,034 Substandard-nonaccrual 901 155 989 1,463 1,720 3,592 1,805 10,625 Doubtful-nonaccrual — — — — — — — — Total Commercial real estate - owner occupied $ 540,102 $ 491,765 $ 529,891 $ 378,021 $ 383,048 $ 316,101 $ 109,147 $ 2,748,075 Commercial real estate- Non-owner occupied Pass $ 1,011,392 $ 1,035,694 $ 765,605 $ 560,797 $ 509,620 $ 403,696 $ 54,308 $ 4,341,112 Special Mention 165,690 120,702 121,523 157,652 144,731 128,007 11,028 849,333 Substandard (1) 6,696 1,495 5,699 6,120 1,015 2,972 — 23,997 Substandard-nonaccrual — 437 745 139 840 3,849 — 6,010 Doubtful-nonaccrual — — — — — — — — Total Commercial real estate - Non-owner occupied $ 1,183,778 $ 1,158,328 $ 893,572 $ 724,708 $ 656,206 $ 538,524 $ 65,336 $ 5,220,452 Consumer real estate – mortgage Pass $ 462,452 $ 539,068 $ 372,363 $ 183,725 $ 142,646 $ 341,108 $ 955,781 $ 2,997,143 Special Mention 102 2,695 2,929 644 — 1,040 8,739 16,149 Substandard (1) — 546 — 895 9 2,274 2,108 5,832 Substandard-nonaccrual 169 1,677 1,003 1,426 2,627 11,027 3,966 21,895 Doubtful-nonaccrual — — — — — — — — Total Consumer real estate – mortgage $ 462,723 $ 543,986 $ 376,295 $ 186,690 $ 145,282 $ 355,449 $ 970,594 $ 3,041,019 Construction and land development Pass $ 849,025 $ 1,209,363 $ 471,069 $ 77,146 $ 20,229 $ 10,394 $ 15,858 $ 2,653,084 Special Mention 6,924 33,253 26,062 — 4,244 — — 70,483 Substandard (1) 619 681 29 — 240 150 — 1,719 Substandard-nonaccrual 391 554 77 83 — 2,048 — 3,153 Doubtful-nonaccrual — — — — — — — — Total Construction and land development $ 856,959 $ 1,243,851 $ 497,237 $ 77,229 $ 24,713 $ 12,592 $ 15,858 $ 2,728,439 Commercial and industrial Pass $ 3,566,925 $ 1,227,003 $ 779,760 $ 349,805 $ 149,094 $ 98,086 $ 1,946,224 $ 8,116,897 Special Mention 20,986 50,577 8,568 8,385 8,216 2,081 58,186 156,999 Substandard (1) 27,070 19,268 17,377 3,016 579 2,074 23,735 93,119 Substandard-nonaccrual 14,039 5,459 382 4,676 197 258 3,937 28,948 Doubtful-nonaccrual — — — — — — — — Total Commercial and industrial $ 3,629,020 $ 1,302,307 $ 806,087 $ 365,882 $ 158,086 $ 102,499 $ 2,032,082 $ 8,395,963 Consumer and other Pass $ 113,807 $ 23,974 $ 8,182 $ 8,379 $ 4,635 $ 2,142 $ 181,583 $ 342,702 Special Mention — — — — — — — — Substandard (1) — — — — — — — — Substandard-nonaccrual — — 2 7 12 2 736 759 Doubtful-nonaccrual — — — — — — — — Total Consumer and other $ 113,807 $ 23,974 $ 8,184 $ 8,386 $ 4,647 $ 2,144 $ 182,319 $ 343,461 September 30, 2020 2020 2019 2018 2017 2016 Prior Revolving Loans Total Total loans Pass $ 6,517,728 $ 4,508,512 $ 2,894,248 $ 1,527,644 $ 1,194,665 $ 1,160,118 $ 3,232,962 $ 21,035,877 Special Mention 197,051 219,176 182,887 179,456 161,092 136,826 77,953 1,154,441 Substandard (1) 56,110 28,241 30,933 26,022 10,829 9,589 53,977 215,701 Substandard-nonaccrual 15,500 8,282 3,198 7,794 5,396 20,776 10,444 71,390 Doubtful-nonaccrual — — — — — — — — Total loans $ 6,786,389 $ 4,764,211 $ 3,111,266 $ 1,740,916 $ 1,371,982 $ 1,327,309 $ 3,375,336 $ 22,477,409 The following table outlines the risk category of loans as of December 31, 2019 (in thousands): Commercial real estate - mortgage Consumer real estate - mortgage Construction and land development Commercial and industrial Consumer and other Total December 31, 2019 Pass $ 7,499,725 $ 3,019,203 $ 2,422,347 $ 6,069,757 $ 288,361 $ 19,299,393 Special Mention 51,147 13,787 2,816 79,819 698 148,267 Substandard (1) 139,518 10,969 3,042 125,035 47 278,611 Substandard-nonaccrual 18,828 24,666 2,278 15,685 148 61,605 Doubtful-nonaccrual — — — — — — Total loans $ 7,709,218 $ 3,068,625 $ 2,430,483 $ 6,290,296 $ 289,254 $ 19,787,876 (1) 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roubled debt restructurings. Potential problem loans, which are not included in nonaccrual loans, amounted to approximately $215.7 million at September 30, 2020, compared to $276.0 million at December 31, 2019. The table below presents the aging of past due balances by loan segment at September 30, 2020 and December 31, 2019 (in thousands): September 30, 2020 30-59 days past due 60-89 days past due 90 days or more past due Total past due Current Total loans Commercial real estate: Owner-occupied $ 3,365 $ 415 $ 4,226 $ 8,006 $ 2,740,069 $ 2,748,075 Non-owner occupied 1,612 1,928 5,353 8,893 5,211,559 5,220,452 Consumer real estate – mortgage 7,852 1,338 5,971 15,161 3,025,858 3,041,019 Construction and land development 2,417 — 2,031 4,448 2,723,991 2,728,439 Commercial and industrial 6,615 4,743 4,986 16,344 8,379,619 8,395,963 Consumer and other 846 82 1,220 2,148 341,313 343,461 Total $ 22,707 $ 8,506 $ 23,787 $ 55,000 $ 22,422,409 $ 22,477,409 December 31, 2019 Commercial real estate: Owner-occupied $ 2,307 $ 2,932 $ 1,719 $ 6,958 $ 2,662,808 $ 2,669,766 Non-owner occupied 3,156 3,641 3,816 10,613 5,028,839 5,039,452 Consumer real estate – mortgage 11,646 2,157 7,304 21,107 3,047,518 3,068,625 Construction and land development 1,392 711 1,487 3,590 2,426,893 2,430,483 Commercial and industrial 8,474 2,478 6,364 17,316 6,272,980 6,290,296 Consumer and other 1,770 414 570 2,754 286,500 289,254 Total $ 28,745 $ 12,333 $ 21,260 $ 21,260 $ 62,338 $ 19,725,538 $ 19,787,876 The following table details the changes in the allowance for credit losses for the three and nine months ended September 30, 2020 and 2019, respectively, by loan classification (in thousands): Commercial real estate - Owner occupied Commercial real estate - Non-owner occupied Consumer Construction and land development Commercial and industrial Consumer Unallocated Total Three months ended September 30, 2020: Balance at June 30, 2020 $ 38,803 $ 68,426 $ 29,358 $ 41,897 $ 100,610 $ 6,278 $ — $ 285,372 Charged-off loans (186) (222) (907) — (12,984) (730) — (15,029) Recovery of previously charged-off loans 47 432 297 7 799 391 — 1,973 Provision for credit losses on loans (2,238) 1,223 3,201 (682) 13,783 1,042 — 16,329 Balance at September 30, 2020 $ 36,426 $ 69,859 $ 31,949 $ 41,222 $ 102,208 $ 6,981 $ — $ 288,645 Three months ended September 30, 2019: Balance at June 30, 2019 $ 12,174 $ 18,652 $ 8,489 $ 11,206 $ 37,436 $ 2,114 $ 182 $ 90,253 Charged-off loans (40) (62) (194) (14) (5,082) (1,388) — (6,780) Recovery of previously charged-off loans 135 74 901 97 407 300 — 1,914 Provision for credit losses on loans (112) 1,796 (1,426) 585 1,814 3,278 2,325 8,260 Balance at September 30, 2019 $ 12,157 $ 20,460 $ 7,770 $ 11,874 $ 34,575 $ 4,304 $ 2,507 $ 93,647 Nine months ended September 30, 2020: Balance at December 31, 2019 $ 13,406 $ 19,963 $ 8,054 $ 12,662 $ 36,112 $ 3,595 $ 985 $ 94,777 Impact of adopting ASC 326 264 (4,740) 21,029 (3,144) 23,040 2,638 (985) 38,102 Charged-off loans (1,247) (485) (3,033) — (27,982) (2,977) — (35,724) Recovery of previously charged-off loans 272 631 971 100 3,798 1,356 — 7,128 Provision for credit losses on loans 23,731 54,490 4,928 31,604 67,240 2,369 — 184,362 Balance at September 30, 2020 $ 36,426 $ 69,859 $ 31,949 $ 41,222 $ 102,208 $ 6,981 $ — $ 288,645 Nine months ended September 30, 2019: Balance at December 31, 2018 $ 11,297 $ 15,649 $ 7,670 $ 11,128 $ 31,731 $ 5,423 $ 677 $ 83,575 Charged-off loans (1,626) (75) (1,124) (18) (13,842) (4,643) — (21,328) Recovery of previously charged-off loans 211 962 1,642 238 4,749 959 — 8,761 Provision for credit losses on loans 2,275 3,924 (418) 526 11,937 2,565 1,830 22,639 Balance at September 30, 2019 $ 12,157 $ 20,460 $ 7,770 $ 11,874 $ 34,575 $ 4,304 $ 2,507 $ 93,647 The following table details the allowance for credit losses on loans and recorded investment in loans by loan classification and by impairment evaluation method as of December 31, 2019, as determined in accordance with ASC 310 prior to the adoption of ASU 2016-13 (in thousands): Commercial real estate - mortgage Consumer Construction and land development Commercial and industrial Consumer Unallocated Total December 31, 2019 Allowance for Loan Losses: Collectively evaluated for impairment $ 32,134 $ 6,762 $ 12,629 $ 35,401 $ 3,586 $ 90,512 Individually evaluated for impairment 1,235 1,292 33 711 9 3,280 Loans acquired with deteriorated credit quality (1) — — — — — — Total allowance for loan losses $ 33,369 $ 8,054 $ 12,662 $ 36,112 $ 3,595 $ 985 $ 94,777 Loans: Collectively evaluated for impairment $ 7,681,608 $ 3,036,922 $ 2,426,901 $ 6,274,280 $ 289,106 $ 19,708,817 Individually evaluated for impairment 18,122 25,018 561 14,295 148 58,144 Loans acquired with deteriorated credit quality 9,488 6,685 3,021 1,721 — 20,915 Total loans $ 7,709,218 $ 3,068,625 $ 2,430,483 $ 6,290,296 $ 289,254 $ 19,787,876 (1) Prior to the adoption of ASC 326 on January 1, 2020, an allowance for loan losses was recorded on loans acquired with deteriorated credit quality only in the event of additional credit deterioration subsequent to acquisition. The adequacy of the allowance for credit losses is reviewed by Pinnacle Financial's management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the loan (including the timing of future payment),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increased by provisions charged to expense and decreased by charge-offs, net of recoveries of amounts previously charged-off. As described in Note 1. Summary of Significant Accounting Policies , Pinnacle Financial adopted ASU 2016-13 on January 1, 2020, which introduced the CECL methodology for estimating all expected losses over the life of a financial asset. Under the CECL methodology the allowance for credit losses is measured on a collective basis for pools of loans with similar risk characteristics, and for loans that do not share similar risk characteristics with the collectively evaluated pools, evaluations are performed on an individual basis. For all loan segments collectively evaluated, losses are predicted over a period of time determined to be reasonable and supportable, and at the end of the reasonable and supportable period losses are reverted to long term historical averages. At September 30, 2020, Pinnacle Financial utilized a reasonable and supportable period of eighteen months for all loan segments, followed by a twelve month straight line reversion to long term averages. Upon adoption of ASU 2016-13, the opening balance of the allowance for credit losses was increased by $38.1 million through retained earnings. The additional increase during the nine months ended September 30, 2020 is primarily attributable to the change in projected economic conditions resulting from the COVID-19 pandemic, with elevated levels of the unemployment rate being the most significant driver. The following table presents the amortized cost basis of collateral dependent loans, which are individually evaluated to determine expected credit losses: September 30, 2020 Real Estate Business Assets Other Total Commercial real estate: Owner-occupied 14,955 — — 14,955 Non-owner occupied 11,294 — — 11,294 Consumer real estate – mortgage 27,122 — — 27,122 Construction and land development 4,362 — — 4,362 Commercial and industrial 2,052 28,692 45 30,789 Consumer and other — — 21 21 Total $ 59,785 $ 28,692 $ 66 $ 88,543 The table below presents the amortized cost basis of loans on nonaccrual status and loans past due 90 or more days and still accruing interest at September 30, 2020 and December 31, 2019. Also presented is the balance of loans on nonaccrual status at September 30, 2020 for which there was no related allowance for credit losses recorded (in thousands): September 30, 2020 December 31, 2019 Total nonaccrual loans Nonaccrual loans with no allowance for credit losses Loans past due 90 or more days and still accruing Total nonaccrual loans Loans past due 90 or more days and still accruing Commercial real estate: Owner-occupied $ 10,625 $ 5,704 $ — $ 11,654 $ — Non-owner occupied 6,010 — — 7,173 — Consumer real estate – mortgage 21,895 — 281 24,667 168 Construction and land development 3,152 1,152 — 2,278 — Commercial and industrial 28,948 7,960 563 15,685 946 Consumer and other 760 — 469 148 501 Total $ 71,390 $ 14,816 $ 1,313 $ 61,605 $ 1,615 Pinnacle Financial's policy is the accrual of interest income will be discontinued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loans are placed on nonaccrual status, Pinnacle Financial reverses all previously accrued interest income against current year earnings. Pinnacle Financial's policy is once a loan is placed on nonaccrual status each subsequent payment is reviewed on a case-by-case basis to determine if the payment should be applied to interest or principal pursuant to regulatory guidelines. Pinnacle Financial recognized no interest income from cash payments received on nonaccrual loans during the three and nine months ended September 30, 2020 and the three months ended September 30, 2019 compared to $176,000 during the nine months ended September 30, 2019, respectively. Had these nonaccruing loans been on accruing status, interest income would have been higher by $910,000 and $2.1 million for the three and nine months ended September 30, 2020, respectively, compared to $1.3 million and $3.5 million higher for the three and nine months ended September 30, 2019, respectively. Approximately $40.7 million and $35.8 million of nonaccrual loans as of September 30, 2020 and December 31, 2019, respectively, were performing pursuant to their contractual terms at those dates. The following table presents impaired loans at December 31, 2019 as determined under ASC 310 prior to the adoption of ASU 2016-13. Impaired loans generally include nonaccrual loans, troubled debt restructurings, and other loans deemed to be impaired but that continue to accrue interest. Presented are the recorded investment, unpaid principal balance and related allowance of impaired loans at December 31, 2019 by loan classification (in thousands): At December 31, 2019 Recorded investment Unpaid principal balances Related allowance Impaired loans with an allowance: Commercial real estate – mortgage $ 9,998 $ 10,983 $ 1,235 Consumer real estate – mortgage 20,996 23,105 1,292 Construction and land development 542 654 33 Commercial and industrial 4,074 5,381 711 Consumer and other 148 182 9 Total $ 35,758 $ 40,305 $ 3,280 Impaired loans without an allowance: Commercial real estate – mortgage $ 8,124 $ 8,891 $ — Consumer real estate – mortgage 4,022 4,021 — Construction and land development 19 17 — Commercial and industrial 10,221 11,322 — Consumer and other — — — Total $ 22,386 $ 24,251 $ — Total impaired loans $ 58,144 $ 64,556 $ 3,280 The following table details the average recorded investment and the amount of interest income recognized on a cash basis for the three and nine months ended September 30, 2019, respectively, of impaired loans by loan classification as determined under ASC 310 prior to the adoption of ASU 2016-13 (in thousands): Three months ended Nine months ended Average recorded investment Interest income recognized Average recorded investment Interest income recognized Impaired loans with an allowance: Commercial real estate – mortgage $ 13,050 $ — $ 14,689 $ — Consumer real estate – mortgage 19,508 — 20,887 — Construction and land development 451 — 587 — Commercial and industrial 11,113 — 10,070 — Consumer and other 143 — 400 — Total $ 44,265 $ — $ 46,633 $ — Impaired loans without an allowance: Commercial real estate – mortgage $ 9,344 $ — $ 12,521 $ 176 Consumer real estate – mortgage 7,922 — 8,381 — Construction and land development 10 — 452 — Commercial and industrial 12,108 — 13,625 — Consumer and other — — — — Total $ 29,384 $ — $ 34,979 $ 176 Total impaired loans $ 73,649 $ — $ 81,612 $ 176 Prior to the adoption of ASU 2016-13, loans acquired with deteriorated credit quality, referred to under ASC 310-30 as purchased credit impaired loans and under ASU 2016-13 as purchased credit deteriorated loans, were assigned a credit related purchase discount and non-credit related purchase discount at acquisition. Upon adoption of ASU 2016-13 on January 1, 2020, the remaining credit related discount was re-classified to a component of the allowance for credit losses. The remaining non-credit discount will continue to be accreted into income over the remaining lives of the related loans. The following table provides a rollforward of purchased credit deteriorated loans from December 31, 2019 through September 30, 2020 (in thousands): Gross Carrying Value Accretable Nonaccretable Net Carrying December 31, 2019 $ 29,544 $ (4,801) $ (3,828) $ 20,915 Reclassification of discount to allowance for credit losses — — 3,828 3,828 Year-to-date settlements (5,600) 2,240 — (3,360) September 30, 2020 $ 23,944 $ (2,561) $ — $ 21,383 The carrying value is adjusted for additional draws, pursuant to contractual arrangements, offset by loan paydowns. Year-to-date settlements include both loans that were charged-off as well as loans that were paid off, typically as a result of refinancings at other institutions. At September 30, 2020 and December 31, 2019, there were $2.6 million and $4.9 million, respectively, of troubled debt restructurings that were performing as of their restructure date and which were accruing interest. Troubled commercial loans are restructured by specialists within Pinnacle Bank's Special Assets Group, and all restructurings are approved by committees and/or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 The following table outlines the amount of each loan category where troubled debt restructurings were made during the three and nine months ended September 30, 2020 and 2019 (dollars in thousands): Three Months Ended Nine Months Ended Number Pre Modification Outstanding Recorded Investment Post Modification Outstanding Recorded Investment, net of related allowance Number Pre Modification Outstanding Recorded Investment Post Modification Outstanding Recorded Investment, net of related allowance 2020 Commercial real estate: Owner-occupied — $ — $ — — $ — $ — Non-owner occupied — — — — — — Consumer real estate – mortgage — — — 1 807 807 Construction and land development — — — — — — Commercial and industrial — — — — — — Consumer and other — — — — — — — $ — $ — 1 $ 807 $ 807 2019 Commercial real estate: Owner-occupied 1 $ 314 $ 297 1 $ 314 $ 297 Non-owner occupied — — — — — — Consumer real estate – mortgage — — — 1 712 626 Construction and land development — — — 1 21 19 Commercial and industrial — — — 1 1,397 796 Consumer and other — — — — — — 1 $ 314 $ 297 4 $ 2,444 $ 1,738 There were no troubled debt restructurings made during the three months ended September 30, 2020. During the nine months ended September 30, 2020 and 2019, there were no troubled debt restructurings that subsequently defaulted within twelve months of the restructuring. In response to the COVID-19 pandemic and its economic impact to its customers, Pinnacle Bank implemented a short-term modification program in accordance with interagency regulatory guidance to provide temporary payment relief to those borrowers directly impacted by COVID-19 who were not more than 30 days past due at the time of the modification. This program allows for a deferral of payments for 90 days, which Pinnacle Bank may extend for an additional 90 days, for a maximum of 180 days on a cumulative and successive basis. Pursuant to interagency guidance, such short-term deferrals are not deemed to meet the criteria for reporting as troubled debt restructurings.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September 30, 2020 with the comparative exposures for December 31, 2019 (in thousands): September 30, 2020 Outstanding Principal Balances Unfunded Commitments Total exposure Total Exposure at Lessors of nonresidential buildings $ 3,655,366 $ 916,186 $ 4,571,552 $ 4,578,116 Lessors of residential buildings 1,158,042 795,259 1,953,301 1,599,837 New Housing For-Sale Builders 479,532 613,518 1,093,050 1,090,603 Hotels (except Casino Hotels) and Motels 910,857 127,623 1,038,480 967,771 Pinnacle Financial monitors two ratios regarding construction and commercial real estate lending as part of its concentration management processes. Both ratios are calculated by dividing certain types of loan balances for each of the two categories by Pinnacle Bank’s total risk-based capital. At September 30, 2020 and December 31, 2019, Pinnacle Bank’s construction and land development loans as a percentage of total risk-based capital were 86.7% and 83.6%, respectively. Non-owner occupied commercial real estate and multifamily loans (including construction and land development loans) as a percentage of total risk-based capital were 268.8% and 268.3% as of September 30, 2020 and December 31, 2019, respectively. Banking regulations have established guidelines for the construction ratio of less than 100% of total risk-based capital and for the non-owner occupied ratio of less than 300% of total risk-based capital. When a bank’s ratios are in excess of one or both of these guidelines, banking regulations generally require an increased level of monitoring in these lending areas by bank management. At September 30, 2020, Pinnacle Bank was within the 100% and 300% guidelines and has established what it believes to be appropriate controls to monitor its lending in these areas as it aims to keep the level of these loans below the 100% and 300% thresholds. At September 30, 2020, Pinnacle Bank had granted loans and other extensions of credit amounting to approximately $9.7 million to current directors, executive officers, and their related entities, of which $7.1 million had been drawn upon. At December 31, 2019, Pinnacle Bank had granted loans and other extensions of credit amounting to approximately $10.6 million to directors, executive officers, and their related entities, of which approximately $6.8 million had been drawn upon. All loans to directors, executive officers, and their related entities were performing in accordance with contractual terms at September 30, 2020 and December 31, 2019. At September 30, 2020, Pinnacle Financial had approximately $12.3 million in commercial loans held for sale compared to $17.6 million at December 31, 2019, which primarily included commercial real estate and apartment loans originated for sale to a third-party as part of a multi-family loan program. Such loans are closed under a pass-through commitment structure wherein Pinnacle Bank's loan commitment to the borrower is the same as the third party's take-out commitment to Pinnacle Bank and the third party purchase typically occurs within thirty days of Pinnacle Bank closing with the borrowers. Residential Lending At September 30, 2020, Pinnacle Financial had approximately $62.6 million of mortgage loans held-for-sale compared to approximately $61.6 million at December 31, 2019. Total loan volumes sold during the nine months ended September 30, 2020 were approximately $1.3 billion compared to approximately $788.1 million for the nine months ended September 30, 2019. During the three and nine months ended September 30, 2020, Pinnacle Financial recognized $19.5 million and $47.7 million, respectively, in gains on the sale of these loans, net of commissions paid, compared to $7.4 million and $18.3 million, respectively, net of commissions paid, during the three and nine months ended September 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5. Income Taxes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The unrecognized tax benefit related to uncertain tax positions related to state income tax filings was $6.9 million at September 30, 2020 and December 31, 2019, respectively. No change was recorded to the unrecognized tax benefit related to uncertain tax positions in each of the three and nine month periods ended September 30, 2020 and 2019. Pinnacle Financial's policy is to recognize interest and/or penalties related to income tax matters in income tax expense. For both the three and nine months ended September 30, 2020 and 2019, respectively, there were no interest and penalties recorded in the income statement. Pinnacle Financial's effective tax rate for the three and nine months ended September 30, 2020 was 19.3% and 15.2%, respectively, compared to 19.5% and 19.6%, respectively, for the three and nine months ended September 30, 2019. The difference between the effective tax rate and the federal and state income tax statutory rate of 26.14% at September 30, 2020 and 2019 is primarily due to investments in bank qualified municipal securities, tax benefits of Pinnacle Bank's real estate investment trust subsidiary, participation in the Tennessee Community Investment Tax Credit (CITC) program, and tax benefits associated with share-based compensation, bank-owned life insurance and our captive insurance subsidiary, offset in part by the limitation on deductibility of meals and entertainment expense, non-deductible FDIC premiums and non-deductible executive compensation. Income tax expense is also impacted by the vesting of equity-based awards and the exercise of employee stock options, which expense or benefit is recorded as a discrete item as a component of total income tax, the amount of which is dependent upon the change in the grant date fair value and the vest date fair value of the underlying award. Accordingly, for the three and nine months ended September 30, 2020 we recognized excess tax expense of $85,000 and tax benefits of $505,000, respectively, compared to tax benefits of $131,000 and $832,000, respectively, for the three and nine months ended September 30, 2019. For the nine months ended September 30, 2020, income tax expense was also impacted by provision for credit losses, including provision for credit losses resulting from the COVID-19 pandemic, which was recorded as a discrete item as a component of total income tax. Accordingly, we recognized a tax benefit of $22.4 million for the nine months ended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Sep. 30, 2020</t>
        </is>
      </c>
    </row>
    <row r="3">
      <c r="A3" s="3" t="inlineStr">
        <is>
          <t>Commitments and Contingencies Disclosure [Abstract]</t>
        </is>
      </c>
    </row>
    <row r="4">
      <c r="A4" s="4" t="inlineStr">
        <is>
          <t>Commitments and Contingent Liabilities</t>
        </is>
      </c>
      <c r="B4" s="4" t="inlineStr">
        <is>
          <t>Note 6. Commitments and Contingent Liabilities In the normal course of business, Pinnacl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and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September 30, 2020, these commitments amounted to $9.2 billion, of which approximately $1.1 billion related to home equity lines of credit. Standby letters of credit are generally issued on behalf of an applicant (Pinnacle Bank's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Bank under certain prescribed circumstances. Subsequently, Pinnacle Bank would then seek reimbursement from the applicant pursuant to the terms of the standby letter of credit. At September 30, 2020, these commitments amounted to $191.6 million. Pinnacle Bank typically follows the same credit policies and underwriting practices when making these commitments as it does for on-balance sheet instruments. Each customer's creditworthiness is typically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only amounts drawn upon would be reflected in the future. Since many of the commitments are expected to expire without being drawn upon, the contractual amounts do not necessarily represent future cash requirements. However, should the commitments be drawn upon and should Pinnacle Bank's customers default on their resulting obligation to Pinnacle Bank, the maximum exposure to credit loss, without consideration of collateral, is represented by the contractual amount of those commitments. At September 30, 2020 and December 31, 2019, Pinnacle Financial had accrued $21.2 million and $2.4 million, respectively, for the inherent risks associated with these off-balance sheet commitments. The adoption of ASU 2016-13 effective January 1, 2020, which introduced the CECL methodology for measuring credit losses, as discussed more fully in Note. 1 Summary of Significant Accounting Policies , increased the opening balance of our accrual for off-balance sheet commitments at adoption by $8.8 million. The remainder of the increase is largely attributable to the anticipated economic impact of the COVID-19 pandemic and its effect on Pinnacle Financial's CECL credit loss modeling for the three and nine months ended September 30, 2020. In June 2020, a purported class action lawsuit was filed against Pinnacle Bank alleging, among other claims, that Pinnacle Bank failed to pay fees to purported agents of PPP borrowers that the plaintiff alleged were owed under the PPP in violation of SBA regulations. During the third quarter of 2020, this suit was voluntarily dismissed by the plaintiff, though the plaintiff could file the suit again. Pinnacle Bank disputed the plaintiff’s initial claims and would vigorously defend itself in connection with any future proceeding relating to the alleged claims. Various legal claims also arise from time to time in the normal course of business. In the opinion of management, the resolutions of these claims outstanding at September 30, 2020 are not expected to have a material adverse impact on Pinnacle Financial's consolidated financial condition, operating result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hares</t>
        </is>
      </c>
      <c r="B1" s="2" t="inlineStr">
        <is>
          <t>9 Months Ended</t>
        </is>
      </c>
    </row>
    <row r="2">
      <c r="B2" s="2" t="inlineStr">
        <is>
          <t>Sep. 30, 2020</t>
        </is>
      </c>
    </row>
    <row r="3">
      <c r="A3" s="3" t="inlineStr">
        <is>
          <t>Share-based Payment Arrangement [Abstract]</t>
        </is>
      </c>
    </row>
    <row r="4">
      <c r="A4" s="4" t="inlineStr">
        <is>
          <t>Stock Options and Restricted Shares</t>
        </is>
      </c>
      <c r="B4" s="4" t="inlineStr">
        <is>
          <t>Note 7. Stock Options and Restricted Shares The 2018 Omnibus Equity Incentive Plan (the "2018 Plan") permits Pinnacle Financial to reissue outstanding awards that are subsequently forfeited, settled in cash, withheld by Pinnacle Financial to cover withholding taxes or expire unexercised and returned to the 2018 Plan. At September 30, 2020, there were approximately 808,000 shares available for issuance under the 2018 Plan. The BNC Bancorp 2013 Amended and Restated Omnibus Stock Incentive Plan (the "BNC Plan") was assumed by Pinnacle Financial in connection with its merger with BNC. As of September 30, 2020, there were no shares remaining available for issuance from the BNC Plan. No new awards may be granted under equity incentive plans of Pinnacle Financial other than the 2018 Plan. Upon the acquisition of CapitalMark, Pinnacle Financial assumed approximately 858,000 stock options under the CapitalMark Option Plan. No further awards remain available for issuance under the CapitalMark Option Plan. At September 30, 2020, all of the remaining options outstanding were granted under the CapitalMark Option Plan. Common Stock Options A summary of the stock option activity within the equity incentive plans during the nine months ended September 30, 2020 and information regarding expected vesting, contractual terms remaining, intrinsic values and other matters is as follows: Number Weighted-Average Weighted-Average Aggregate Outstanding at December 31, 2019 119,274 $ 23.45 2.85 $ 4,837 (1) Granted — Exercised (9,787) Forfeited — Outstanding at September 30, 2020 109,487 $ 23.44 2.10 $ 1,331 (2) Options exercisable at September 30, 2020 109,487 $ 23.44 2.10 $ 1,331 (2) (1) The aggregate intrinsic value is calculated as the difference between the exercise price of the underlying awards and the quoted closing price of Pinnacle Financial common stock of $64.00 per common share at December 31, 2019 for the 119,274 options that were in-the-money at December 31, 2019. (2) The aggregate intrinsic value is calculated as the difference between the exercise price of the underlying awards and the quoted closing price of Pinnacle Financial common stock of $35.59 per common share at September 30, 2020 for the 109,487 options that were in-the-money at September 30, 2020. Compensation costs related to stock options granted under Pinnacle Financial's equity incentive plans have been fully recognized and all outstanding option awards are fully vested. Restricted Share Awards A summary of activity for unvested restricted share awards for the nine months ended September 30, 2020 is as follows: Number Grant Date Unvested at December 31, 2019 555,296 $ 57.04 Shares awarded 265,049 Restrictions lapsed and shares released to associates/directors (198,599) Shares forfeited (1) (22,293) Unvested at September 30, 2020 599,453 $ 57.60 (1) Represents shares forfeited due to employee termination and/or retirement. No shares were forfeited due to failure to meet performance targets. Pinnacle Financial has granted restricted share awards to associates and outside directors with a time-based vesting criteria. Compensation expense associated with time-based vesting restricted share awards is recognized over the time period that the restrictions associated with the awards lapse on a straight-line basis based on the total cost of the award. The following table outlines restricted stock grants that were made, grouped by similar vesting criteria, during the nine months ended September 30, 2020. The table reflects the life-to-date activity for these awards: Grant Group (1) Vesting Period in years Shares Restrictions Lapsed and shares released to participants Shares Forfeited by participants (4) Shares Unvested Time Based Awards 2020 Associates (2) 3 - 5 246,524 116 5,076 241,332 Outside Director Awards (3) 2020 Outside directors 1 18,525 — — 18,525 (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performance-based vesting awards to Pinnacle Financial's directors, dividends are placed into escrow until the forfeiture restrictions on such shares lapse. (2) The forfeiture restrictions on these restricted share awards lapse in equal annual installments on the anniversary date of the grant. (3) Restricted share awards are issued to the outside members of the board of directors in accordance with their board compensation plan. Restrictions lapse on February 28, 2021 based on each individual board member meeting their attendance goals for the various board and board committee meetings to which each member was scheduled to attend. (4) These shares represent forfeitures resulting from recipients whose employment or board membership was terminated during the year-to-date period ended September 30, 2020. Any dividends paid on shares for which the forfeiture restrictions do not lapse will be recouped by Pinnacle Financial at the time of termination or will not be distributed from escrow, as applicable. Performance-based Vesting Restricted Stock Units The following table details the performance-based vesting restricted stock unit awards outstanding at September 30, 2020: Units Awarded Grant year Named Executive Officers (NEOs) (1) Leadership Team other than NEOs Applicable Performance Periods associated with each tranche Service period per tranche Subsequent holding period per tranche Period in which units to be settled into shares of common stock (2) 2020 136,137 — 204,220 59,648 2020 2 3 2025 2021 2 2 2025 2022 2 1 2025 2019 166,211 — 249,343 52,244 2019 2 3 2024 2020 2 2 2024 2021 2 1 2024 2018 96,878 — 145,339 25,990 2018 2 3 2023 2019 2 2 2023 2020 2 1 2023 2017 72,537 — 109,339 24,916 2017 2 3 2022 2018 2 2 2022 2019 2 1 2022 2016 73,474 — 110,223 26,683 2016 2 3 2021 2017 2 2 2021 2018 2 1 2021 (1) The named executive officers are awarded a range of awards that may be earned based on attainment of goals between a target level of performance and a maximum level of performance. (2) Restricted share unit awards, if earned, will be settled in shares of Pinnacle Financial Common Stock in the periods noted in the table, if Pinnacle Bank's ratio of non-performing assets to its loans plus ORE is less than amounts established in the applicable award agreement. During the nine months ended September 30, 2020, the restrictions associated with 129,723 performance-based vesting restricted stock unit awards granted in prior years lapsed, based on the terms of the agreement and approval by Pinnacle Financial's Human Resources and Compensation Committee, and were settled into shares of Pinnacle Financial common stock with 43,996 shares being withheld to pay the taxes associated with the settlement of those shares. Stock compensation expense related to both restricted share awards and restricted share units for the three and nine months ended September 30, 2020 was $4.4 million and $14.1 million, respectively, compared to $5.0 million and $15.1 million, respectively, for the three and nine months ended September 30, 2019. As of the September 30, 2020, the total compensation cost related to unvested restricted share awards and performance-based vesting restricted stock units not yet recognized was $40.7 million. This expense, if the underlying units are earned, is expected to be recognized over a weighted-average period of 1.8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Note 8. Derivative Instruments Financial derivatives are reported at fair value in other assets or other liabilities. The accounting for changes in the fair value of a derivative depends on whether it has been designated and qualifies as part of a hedging relationship. Non-hedge derivatives For derivatives not designated as hedges, the gain or loss is recognized in current period earning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qualify as derivatives, but are not designated as hedging instruments. The income statement impact of the offsetting positions is limited to changes in the reserve for counterparty credit risk. A summary of Pinnacle Financial's interest rate swaps to facilitate customers' transactions as of September 30, 2020 and December 31, 2019 is included in the following table (in thousands): September 30, 2020 December 31, 2019 Balance Sheet Location Notional Estimated Notional Estimated Interest rate swap agreements: Assets Other assets $ 1,535,297 $ 115,078 $ 1,296,389 $ 43,507 Liabilities Other liabilities 1,535,297 (116,558) 1,296,389 (43,715) Total $ 3,070,594 $ (1,480) $ 2,592,778 $ (208) The effects of Pinnacle Financial's interest rate swaps to facilitate customers' transactions on the income statement during the three and nine months ended September 30, 2020 and 2019 were as follows (in thousands): Amount of Loss Recognized in Income Location of Loss Recognized in Income Three Months Ended September 30, Nine Months Ended September 30, 2020 2019 2020 2019 Interest rate swap agreements Other noninterest income $ (135) $ (44) $ (1,272) $ (146)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interest rate floors in an effort to mitigate the impact of declining interest rates on LIBOR-based variable rate loans. Pinnacle Financial uses forward cash flow hedges in an effort to manage future interest rate exposure on borrowings. The hedging strategy converts the LIBOR-based variable interest rate on forecasted borrowings to a fixed interest rate and is used in an effort to protect Pinnacle Financial from floating interest rate variability. A summary of Pinnacle Financial's cash flow hedge relationships as of September 30, 2020 and December 31, 2019 is as follows (in thousands): September 30, 2020 December 31, 2019 Balance Sheet Location Weighted Average Remaining Maturity (In Years) Weighted Average Pay Rate Receive Rate Notional Estimated Notional Estimated Asset derivatives Interest rate floor Other assets 4.19 —% 2.25% minus 1 month LIBOR $ 1,500,000 $ 134,853 $ 2,800,000 $ 87,422 Liability derivatives Interest rate swaps Other liabilities 1.59 3.09% 3 month LIBOR $ 99,000 $ (4,610) $ 99,000 $ (3,312) The effects of Pinnacle Financial's cash flow hedge relationships on the statement of comprehensive income (loss) during the three and nine months ended September 30, 2020 and 2019 were as follows, net of tax (in thousands): Amount of Gain (Loss) Recognized Three Months Ended September 30, Nine Months Ended September 30, Asset derivatives 2020 2019 2020 2019 Interest rate floor - loans $ (3,506) $ 1,951 $ 68,161 $ 9,875 Liability derivatives Interest rate swaps - borrowings $ 480 $ (69) $ (959) $ (1,572) $ (3,026) $ 1,882 $ 67,202 $ 8,303 The cash flow hedges were determined to be highly effective during the periods presented and as a result qualify for hedge accounting treatment. The hedge would no longer be considered effective if a portion of the hedge becomes ineffective, the item hedged is no longer in existence or Pinnacle Financial discontinues hedge accounting. Pinnacle Financial expects the hedges at September 30, 2020 to continue to be highly effective and qualify for hedge accounting during the remaining terms of the original hedging transactions. Losses totaling $156,000 net of tax and $1.9 million net of tax were reclassified from accumulated other comprehensive income (loss) into net income during the three and nine months ended September 30, 2020, respectively, compared to losses totaling 1.1 million net of tax and $946,000 net of tax during the three and nine months ended September 30, 2019, respectively. During the first quarter of 2020, loan interest rate floors entered into in the second quarter of 2019 with a notional amount totaling $1.3 billion and unrealized gains totaling $16.5 million were terminated. These unrealized gains are being amortized into income on a straight line basis through October 2021. Approximately $8.0 million in unrealized gains, net of tax, are expected to be reclassified from accumulated other comprehensive income (loss) into net income over the next twelve months related to terminated cash flow hedge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available-for-sale securities. The hedging strategy converts the fixed interest rates to LIBOR-based variable interest rates. These derivatives are designated as partial term hedges of selected cash flows covering specified periods of time prior to the call dates of the hedged securities. A summary of Pinnacle Financial's fair value hedge relationships as of September 30, 2020 and December 31, 2019 is as follows (in thousands): September 30, 2020 December 31, 2019 Balance Sheet Location Weighted Average Remaining Maturity (In Years) Weighted Average Pay Rate Receive Rate Notional Amount Estimated Fair Value Notional Amount Estimated Fair Value Liability derivatives Interest rate swap agreements - securities Other liabilities 7.12 2.26% 3 month LIBOR/Fed Funds $ 708,931 $ (77,214) $ 477,905 $ (40,778) Notional amounts of $477.5 million included in the table receive a variable rate of interest based on three month LIBOR and notional amounts totaling $231.4 million receive a variable rate of interest based on the daily compounded federal funds rate. The effects of Pinnacle Financial's fair value hedge relationships on the income statement during the three and nine months ended September 30, 2020 and 2019 were as follows (in thousands): Location of Loss on Derivative Amount of Loss Recognized in Income Three Months Ended September 30, Nine Months Ended September 30, Liability derivatives 2020 2019 2020 2019 Interest rate swaps - securities Interest income on securities $ 4,996 $ (10,888) $ (36,436) $ (37,131) Interest rate swaps - loans Interest income on loans $ — $ — $ — $ (6,915) Location of Gain on Hedged Item Amount of Gain Recognized in Income Three Months Ended September 30, Nine Months Ended September 30, Liability derivatives - hedged items 2020 2019 2020 2019 Interest rate swaps - securities Interest income on securities $ (4,996) $ 10,888 $ 36,436 $ 37,131 Interest rate swaps - loans Interest income on loans $ — $ — $ — $ 6,915 The following amounts were recorded on the balance sheet related to cumulative basis adjustments for fair value hedges at September 30, 2020 and December 31, 2019 (in thousands): Carrying Amount of the Hedged Assets Cumulative Amount of Fair Value Hedging Adjustment Included in the Carrying Amount of the Hedged Assets September 30, 2020 December 31, 2019 September 30, 2020 December 31, 2019 Line item on the balance sheet Securities available-for-sale $ 853,350 $ 551,789 $ 77,214 $ 40,778 During the three and nine months ended September 30, 2020, amortization expense totaling $1.2 million and $3.3 million, respectively, related to previously terminated fair value hedges was recognized as a reduction to interest income on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Note 9. Fair Value of Financial Instruments FASB ASC 820, Fair Value Measurements and Disclosures ,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Other investments – Included in other investments are investments recorded at fair value primarily in certain nonpublic investment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ongoing reviews by senior investment manager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if the entities and funds are not widely traded and the underlying investments are in privately-held and/or start-up companies for which market values are not readily available. Certain investments in funds for which the underlying assets of the fund represent publicly traded investments are included in Level 2 of the valuation hierarchy. Other assets – Included in other assets are certain assets carried at fair value, including interest rate swap agreements to facilitate customer transactions, interest rate floors designated as cash flow hedges, and interest rate locks associated with the mortgage loan pipeline. The carrying amount of interest rate swap agreements is based on Pinnacle Financial's pricing models that utilize observable market inputs. The fair value of the cash flow hedge agreements is determined by calculating the difference between the discounted fixed rate cash flows and the discounted variable rate cash flows. The fair value of the mortgage loan pipeline is based upon the projected sales price of the underlying loans, taking into account market interest rates and other market factors at the measurement date, net of the projected fallout rate. Pinnacle Financial reflects these assets within Level 2 of the valuation hierarchy as these assets are valued using similar transactions that occur in the market. Collateral dependent loans – Collateral dependent loans are measured at the fair value of the collateral securing the loan less estimated selling costs. The fair value of real estate collateral is determined based on real estate appraisals which are generally based on recent sales of comparable properties which are then adjusted for property specific factors. Non real estate collateral is valued based on various sources, including third party asset valuations and internally determined values based on cost adjusted for depreciation and other judgmentally determined discount factors. Collateral dependent loans are classified within Level 3 of the hierarchy due to the unobservable inputs used in determining their fair value such as collateral values and the borrower's underlying financial condition. Other real estate owned – Other real estate owned (OREO) represents real estate foreclosed upon by Pinnacle Bank through loan defaults by customers or acquired by deed in lieu of foreclosure. A significant portion of these amounts relate to lots, homes and development projects that are either completed or are in various stages of construction for which Pinnacle Financial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s appraisal values are property-specific and sensitive to the changes in the overall economic environment. Liabilities Other liabilities – Pinnacle Financial has certain liabilities carried at fair value including certain interest rate swap agreements to facilitate customer transactions, interest rate swaps designated as fair value and cash flow hedges, and interest rate locks associated with the funding for its mortgage loan originations. The fair value of these liabilities is based on Pinnacle Financial's pricing models that utilize observable market inputs and is reflected within Level 2 of the valuation hierarchy. The following tables present financial instruments measured at fair value on a recurring basis as of September 30, 2020 and December 31, 2019, by caption on the consolidated balance sheets and by FASB ASC 820 valuation hierarchy (as described above) (in thousands): Total carrying value in the consolidated balance sheet Quoted market prices in an active market Models with significant observable market parameters Models with significant unobservable market parameters September 30, 2020 Investment securities available-for-sale: U.S. Treasury securities $ 84,464 $ — $ 84,464 $ — U.S. government agency securities 76,859 — 76,859 — Mortgage-backed securities 1,701,212 — 1,701,212 — State and municipal securities 1,327,721 — 1,312,248 15,473 Agency-backed securities 168,839 — 168,839 — Corporate notes and other 104,327 — 104,327 — Total investment securities available-for-sale $ 3,463,422 $ — $ 3,447,949 $ 15,473 Other investments 66,872 — 25,666 41,206 Other assets 265,835 — 265,835 — Total assets at fair value $ 3,796,129 $ — $ 3,739,450 $ 56,679 Other liabilities $ 198,724 $ — $ 198,724 $ — Total liabilities at fair value $ 198,724 $ — $ 198,724 $ — December 31, 2019 Investment securities available-for-sale: U.S. Treasury securities $ 72,867 $ — $ 72,867 $ — U.S. government agency securities 79,692 — 79,692 — Mortgage-backed securities 1,463,907 — 1,463,907 — State and municipal securities 1,714,453 — 1,698,550 15,903 Agency-backed securities 152,972 — 152,972 — Corporate notes and other 56,104 — 56,104 — Total investment securities available-for-sale 3,539,995 — 3,524,092 15,903 Other investments 63,291 — 25,135 38,156 Other assets 134,040 — 134,040 — Total assets at fair value $ 3,737,326 $ — $ 3,683,267 $ 54,059 Other liabilities $ 87,613 $ — $ 87,613 $ — Total liabilities at fair value $ 87,613 $ — $ 87,613 $ — The following table presents assets measured at fair value on a nonrecurring basis as of September 30, 2020 and December 31, 2019 (in thousands): September 30, 2020 Total carrying value in the consolidated balance sheet Quoted market prices in an active market Models with significant observable market parameters Models with significant unobservable market Other real estate owned $ 19,445 $ — $ — $ 19,445 Collateral dependent loans (1) 77,798 — — 77,798 Total $ 97,243 $ — $ — $ 97,243 December 31, 2019 Other real estate owned $ 29,487 $ — $ — $ 29,487 Impaired loans, net (1) 32,478 — — 32,478 Total $ 61,965 $ — $ — $ 61,965 (1) The carrying value of collateral dependent loans at September 30, 2020 is net of a valuation allowance of $10.7 million, and the carrying value of impaired loans at December 31, 2019 is net of a valuation allowance of $3.3 million. In the case of the investment securities portfolio, Pinnacle Financial monitors the portfolio to ascertain when transfers between levels have been affected. The nature of the remaining assets and liabilities is such that transfers in and out of any level are expected to be rare. For the nine months ended September 30, 2020, there were no transfers between Levels 1, 2 or 3. The table below includes a rollforward of the balance sheet amounts for the three and nine months ended September 30, 2020 and September 30, 2019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September 30, For the Nine months ended September 30, 2020 2019 2020 2019 Available-for-sale Securities Other Available-for-sale Securities Other Available-for-sale Securities Other Available-for-sale Securities Other Fair value, beginning of period $ 15,295 $ 40,612 $ 15,263 $ 31,522 $ 15,903 $ 38,156 $ 14,595 $ 26,422 Total realized gains included in income 27 456 29 1,264 82 4 87 2,193 Changes in unrealized gains/losses included in other comprehensive income for assets and liabilities still held at period-end 151 — 574 — 631 — 1,583 — Purchases — 1,095 — 1,777 — 4,822 — 6,965 Issuances — — — — — — — — Settlements — (957) — (615) (1,143) (1,776) (399) (1,632) Transfers out of Level 3 — — — — — — — — Fair value, end of period $ 15,473 $ 41,206 $ 15,866 $ 33,948 $ 15,473 $ 41,206 $ 15,866 $ 33,948 Total realized gains (losses) included in income related to financial assets and liabilities still on the consolidated balance sheet at period-end $ 27 $ 456 $ 29 $ 1,264 $ 82 $ 4 $ 87 $ 2,193 The following tables present the carrying amounts, estimated fair value and placement in the fair value hierarchy of Pinnacle Financial's financial instruments at September 30, 2020 and December 31, 2019. This table excludes financial instruments for which the carrying amount approximates fair value. For short-term financial assets such as cash, cash equivalents, and restricted cash,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Carrying/ Estimated Fair Value (1) Quoted market prices in an active market Models with significant observable market parameters Models with significant unobservable market September 30, 2020 Financial assets: Securities held-to-maturity $ 1,039,650 $ 1,060,847 $ — $ 1,060,847 $ — Loans, net 22,188,764 22,483,708 — — 22,483,708 Consumer loans held-for-sale 82,748 84,877 — 84,877 — Commercial loans held-for-sale 12,290 12,606 — 12,606 — Financial liabilities: Deposits and securities sold under agreements to repurchase 26,671,015 25,804,207 — — 25,804,207 Federal Home Loan Bank advances 1,287,738 1,428,059 — — 1,428,059 Subordinated debt and other borrowings 670,273 681,964 — — 681,964 Off-balance sheet instruments: Commitments to extend credit (2) 9,374,780 22,784 — — 22,784 Carrying/ Estimated Fair Value (1) Quoted market prices in an active market Models with significant observable market parameters Models with significant unobservable market December 31, 2019 Financial assets: Securities held-to-maturity $ 188,996 $ 201,217 $ — $ 201,217 $ — Loans, net 19,693,099 19,717,845 — — 19,717,845 Consumer loans held-for-sale 81,820 82,986 — 82,986 — Commercial loans held-for-sale 17,585 17,836 — 17,836 — Financial liabilities: Deposits and securities sold under agreements to repurchase 20,307,382 19,647,392 — — 19,647,392 Federal Home Loan Bank advances 2,062,534 2,078,514 — — 2,078,514 Subordinated debt and other borrowings 749,080 712,220 — — 712,220 Off-balance sheet instruments: Commitments to extend credit (2) 8,141,920 3,786 — — 3,786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cluding both commitments for unfunded loans and standby letters of credit. In making this evaluation, Pinnacle Financial utilizes credit loss expectations on funded loans from our allowance for credit losses methodology and evaluates the probability that the outstanding commitment will eventually become a funded loan. As a result, at September 30, 2020 and December 31, 2019, Pinnacle Financial included in other liabilities $21.2 million and $2.4 million, respectively, representing expected credit losses on off-balance sheet commitments, which are reflected in the estimated fair values of the related commitments. Also included in the fair values at September 30, 2020 and December 31, 2019 are unamortized fees related to these commitments of $1.6 million and $1.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9 Months Ended</t>
        </is>
      </c>
    </row>
    <row r="2">
      <c r="B2" s="2" t="inlineStr">
        <is>
          <t>Sep. 30, 2020</t>
        </is>
      </c>
    </row>
    <row r="3">
      <c r="A3" s="3" t="inlineStr">
        <is>
          <t>Broker-Dealer, Net Capital Requirement, SEC Regulation [Abstract]</t>
        </is>
      </c>
    </row>
    <row r="4">
      <c r="A4" s="4" t="inlineStr">
        <is>
          <t>Regulatory Matters</t>
        </is>
      </c>
      <c r="B4" s="4" t="inlineStr">
        <is>
          <t>Note 10. Regulatory Matters Pursuant to Tennessee banking law, Pinnacle Bank may not, without the prior consent of the Commissioner of the Tennessee Department of Financial Institutions (TDFI), pay any dividends to Pinnacle Financial in a calendar year in excess of the total of Pinnacle Bank's retained net income for that year plus the retained net income for the preceding two years. Under Tennessee corporate law, Pinnacle Financial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addition, in deciding whether or not to declare a dividend of any particular size, Pinnacle Financial's board of directors must consider its and Pinnacle Bank's current and prospective capital, liquidity, and other needs. In addition to state law limitations on Pinnacle Financial's ability to pay dividends, the Federal Reserve imposes limitations on Pinnacle Financial's ability to pay dividends. Federal Reserve regulations limit dividends, stock repurchases and discretionary bonuses to executive officers if Pinnacle Financial's regulatory capital is below the level of regulatory minimums plus the applicable capital conservation buffer. In addition, the Federal Reserve has issued supervisory guidance advising bank holding companies to eliminate, defer or reduce dividends paid on common stock and other forms of Tier 1 capital where the company’s net income available to shareholders for the past four quarters, net of dividends previously paid during that period, is not sufficient to fully fund the dividends, the company’s prospective rate of earnings retention is not consistent with the company’s capital needs and overall current and prospective financial condition or the company will not meet, or is in danger of not meeting, minimum regulatory capital adequacy ratios. Recent supplements to this guidance reiterate the need for bank holding companies to inform their applicable reserve bank sufficiently in advance of the proposed payment of a dividend in certain circumstances. During the nine months ended September 30, 2020, Pinnacle Bank paid $119.1 million in dividends to Pinnacle Financial. As of September 30, 2020, Pinnacle Bank could pay approximately $675.7 million of additional dividends to Pinnacle Financial without prior approval of the Commissioner of the TDFI. Since the fourth quarter of 2018, Pinnacle Financial has paid a quarterly common stock dividend of $0.16 per share. The amount and timing of all future dividend payments by Pinnacle Financial, if any, is subject to discretion of Pinnacle Financial's board of directors and will depend on Pinnacle Financial's receipt of dividends, including dividends on Pinnacle Financial's 6.75% fixed rate non-cumulative perpetual preferred stock, Series B (the Series B Preferred Stock) from Pinnacle Bank, earnings, capital position, financial condition and other factors, including regulatory capital requirements, as they become known to Pinnacle Financial and receipt of any regulatory approvals that may become required as a result of each of Pinnacle Financial's or Pinnacle Bank's financial results.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 Pinnacle Financial's and Pinnacle Bank's capital amounts and classification are also subject to qualitative judgments by the regulators about components, risk weightings, and other factors. Quantitative measures established by regulation to ensure capital adequacy require Pinnacle Financial and its banking subsidiary to maintain minimum amounts and ratios of common equity Tier 1 capital to risk-weighted assets, Tier 1 capital to risk-weighted assets, total risk-based capital to risk-weighted assets and Tier 1 capital to average assets. As permitted by the interim final rule issued on March 27, 2020 by the federal banking regulatory agencies, each of Pinnacle Bank and Pinnacle Financial has elected the option to delay the estimated impact on regulatory capital of Pinnacle Financial's and Pinnacle Bank's adoption of ASU 2016-13, “Financial Instruments – Credit Losses (Topic 326): Measurement of Credit Losses on Financial Instruments”, which was effective January 1, 2020. The initial impact of adoption of ASU 2016-13, as well as 25% of the quarterly increases in the allowance for credit losses subsequent to adoption of ASU 2016-13 (collectively the “transition adjustments”), will be delayed for two years. After two years, the cumulative amount of the transition adjustments will become fixed and will be phased out of the regulatory capital calculations evenly over a three year period, with 75% recognized in year three, 50% recognized in year four, and 25% recognized in year five. After five years, the temporary regulatory capital benefits will be fully reversed. Management believes, as of September 30, 2020, that Pinnacle Financial and Pinnacle Bank met all capital adequacy requirements to which they are subject. To be categorized as well-capitalized under applicable banking regulations, Pinnacle Bank must maintain certain total risk-based, Tier 1 risk-based, common equity Tier 1 and Tier 1 leverage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esulting ratios, not including the capital conservation buffer, are presented in the following table (in thousands): Actual Minimum Capital Minimum Amount Ratio Amount Ratio Amount Ratio At September 30, 2020 Total capital to risk weighted assets: Pinnacle Financial $ 3,578,436 14.2 % $ 2,015,196 8.0 % $ 2,518,994 10.0 % Pinnacle Bank $ 3,146,468 12.6 % $ 2,005,334 8.0 % $ 2,506,667 10.0 % Tier 1 capital to risk weighted assets: Pinnacle Financial $ 2,702,540 10.7 % $ 1,511,397 6.0 % $ 2,015,196 8.0 % Pinnacle Bank $ 2,819,572 11.3 % $ 1,504,000 6.0 % $ 2,005,334 8.0 % Common equity Tier 1 capital to risk weighted assets Pinnacle Financial $ 2,485,291 9.9 % $ 1,133,547 4.5 % NA NA Pinnacle Bank $ 2,819,450 11.3 % $ 1,128,000 4.5 % $ 1,629,333 6.5 % Tier 1 capital to average assets (*): Pinnacle Financial $ 2,702,540 8.5 % $ 1,273,124 4.0 % NA NA Pinnacle Bank $ 2,819,572 8.9 % $ 1,269,171 4.0 % $ 1,586,464 5.0 % At December 31, 2019 Total capital to risk weighted assets: Pinnacle Financial $ 3,159,375 13.2 % $ 1,912,885 8.0 % $ 2,391,106 10.0 % Pinnacle Bank $ 2,906,853 12.2 % $ 1,906,839 8.0 % $ 2,383,549 10.0 % Tier 1 capital to risk weighted assets: Pinnacle Financial $ 2,319,234 9.7 % $ 1,434,664 6.0 % $ 1,912,885 8.0 % Pinnacle Bank $ 2,679,713 11.2 % $ 1,430,129 6.0 % $ 1,906,839 8.0 % Actual Minimum Capital Minimum Common equity Tier 1 capital to risk weighted assets Pinnacle Financial $ 2,319,112 9.7 % $ 1,075,998 4.5 % NA NA Pinnacle Bank $ 2,679,590 11.2 % $ 1,072,597 4.5 % $ 1,549,307 6.5 % Tier 1 capital to average assets (*): Pinnacle Financial $ 2,319,234 9.1 % $ 1,021,836 4.0 % NA NA Pinnacle Bank $ 2,679,713 10.5 % $ 1,019,210 4.0 % $ 1,274,012 5.0 % (*) Average assets for the above calculations were based on the most recent quarter. During the second quarter of 2020, Pinnacle Financial issued 9.0 million depositary shares, each representing a 1/40th interest in a share of Series B preferred stock in a registered public offering to both retail and institutional investors. Net proceeds from the transaction were approximately $217.1 million after deducting the underwriting discounts and offering expenses payable by Pinnacle Financial. The net proceeds were retained by Pinnacle Financial and are available to support the capital needs of Pinnacle Financial and Pinnacle Bank, to support Pinnacle Financial's obligations, including interest payments on its outstanding indebtedness, and for other general corporat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t>
        </is>
      </c>
      <c r="B1" s="2" t="inlineStr">
        <is>
          <t>9 Months Ended</t>
        </is>
      </c>
    </row>
    <row r="2">
      <c r="B2" s="2" t="inlineStr">
        <is>
          <t>Sep. 30, 2020</t>
        </is>
      </c>
    </row>
    <row r="3">
      <c r="A3" s="3" t="inlineStr">
        <is>
          <t>Subordinated Debt [Abstract]</t>
        </is>
      </c>
    </row>
    <row r="4">
      <c r="A4" s="4" t="inlineStr">
        <is>
          <t>Other Borrowings</t>
        </is>
      </c>
      <c r="B4" s="4" t="inlineStr">
        <is>
          <t>Note 11. Other Borrowings Pinnacle Financial has twelve wholly-owned subsidiaries that are statutory business trusts created for the exclusive purpose of issuing 30-year capital trust preferred securities, and Pinnacle Financial and Pinnacle Bank have entered into certain other subordinated debt agreements. On April 22, 2020, Pinnacle Financial established a credit facility with the Federal Reserve Bank in conjunction with the SBA Paycheck Protection Program, with available borrowing capacity equal to the outstanding balance of Paycheck Protection Program loans, which totaled approximately $2.3 billion at September 30, 2020. There are no amounts outstanding on this facility at September 30, 2020. These instruments are outlined below as of September 30, 2020 (in thousands): Name Date Maturity Total Debt Outstanding Interest Rate at September 30, 2020 Coupon Structure Trust preferred securities Pinnacle Statutory Trust I December 29, 2003 December 30, 2033 $ 10,310 3.05 % 30-day LIBOR + 2.80% Pinnacle Statutory Trust II September 15, 2005 September 30, 2035 20,619 1.62 % 30-day LIBOR + 1.40% Pinnacle Statutory Trust III September 7, 2006 September 30, 2036 20,619 1.87 % 30-day LIBOR + 1.65% Pinnacle Statutory Trust IV October 31, 2007 September 30, 2037 30,928 3.10 % 30-day LIBOR + 2.85% BNC Capital Trust I April 3, 2003 April 15, 2033 5,155 3.53 % 30-day LIBOR + 3.25% BNC Capital Trust II March 11, 2004 April 7, 2034 6,186 3.13 % 30-day LIBOR + 2.85% BNC Capital Trust III September 23, 2004 September 23, 2034 5,155 2.68 % 30-day LIBOR + 2.40% BNC Capital Trust IV September 27, 2006 December 31, 2036 7,217 1.92 % 30-day LIBOR + 1.70% Valley Financial Trust I June 26, 2003 June 26, 2033 4,124 3.33 % 30-day LIBOR + 3.10% Valley Financial Trust II September 26, 2005 December 15, 2035 7,217 1.74 % 30-day LIBOR + 1.49% Valley Financial Trust III December 15, 2006 January 30, 2037 5,155 2.00 % 30-day LIBOR + 1.73% Southcoast Capital Trust III August 5, 2005 September 30, 2035 10,310 1.72 % 30-day LIBOR + 1.50% Subordinated Debt Pinnacle Bank Subordinated Notes July 30, 2015 July 30, 2025 60,000 3.38 % 3-month LIBOR + 3.128% Pinnacle Bank Subordinated Notes March 10, 2016 July 30, 2025 70,000 3.38 % 3-month LIBOR + 3.128% Pinnacle Financial Subordinated Notes November 16, 2016 November 16, 2026 120,000 5.25 % Fixed (1) Pinnacle Financial Subordinated Notes September 11, 2019 September 15, 2029 300,000 4.13 % Fixed (2) Debt issuance costs and fair value adjustments (12,722) Total subordinated debt and other borrowings $ 670,273 (1) Migrates to three month LIBOR + 3.884% beginning November 16, 2021 through the end of the term. (2) Migrates to three month LIBOR + 2.775% beginning September 15, 2024 through the end of the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nsolidated financial statements and related notes appearing in Pinnacle Financial's Annual Report on Form 10-K for the year ended December 31, 2019 (2019 10-K). These consolidated financial statements include the accounts of Pinnacle Financial and its wholly-owned subsidiaries. Certain statutory trust affiliates of Pinnacle Financial, as noted in Note 11. Other Borrowings are included in these consolidated financial statements pursuant to the equity method of accounting. Significant intercompany transactions and accounts are eliminated in consolidation.</t>
        </is>
      </c>
    </row>
    <row r="5">
      <c r="A5" s="4" t="inlineStr">
        <is>
          <t>Use of Estimates</t>
        </is>
      </c>
      <c r="B5" s="4" t="inlineStr">
        <is>
          <t>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credit losses and determination of any impairment of goodwill or intangible assets. It is reasonably possible Pinnacle Financial's estimate of the allowance for credit losses and determination of impairment of goodwill or intangible assets could change as a result of the continued impact of the COVID-19 pandemic on the economy. The resulting change in these estimates could be material to Pinnacle Financial's consolidated financial statements. There have been no significant changes to Pinnacle Financial's significant accounting policies as disclosed in the 2019 10-K other than those that relate to the allowance for credit losses upon adoption of ASU 2016-13 as described later within Note 1.</t>
        </is>
      </c>
    </row>
    <row r="6">
      <c r="A6" s="4" t="inlineStr">
        <is>
          <t>Income Per Common Share</t>
        </is>
      </c>
      <c r="B6" s="4" t="inlineStr">
        <is>
          <t xml:space="preserve">Income Per Common Share — Basic net income per common share (EPS) is computed by dividing net income available to common shareholders by the weighted average common shares outstanding for the period. Diluted EPS reflects the dilution that could occur if securities or other contracts to issue common stock were exercised or converted. The difference between basic and diluted weighted average common shares outstanding is attributable to common stock options, restricted share awards, and restricted share unit awards. The dilutive effect of outstanding options, restricted share awards, and restricted share unit awards is reflected in diluted EPS by application of the treasury stock method. The following is a summary of the basic and diluted net income per common share calculations for the three and nine months ended September 30, 2020 and 2019 (in thousands, except per share data): Three months ended Nine months ended 2020 2019 2020 2019 Basic net income per common share calculation: Numerator - Net income available to common shareholders $ 106,847 $ 110,521 $ 197,647 $ 304,802 Denominator - Weighted average common shares outstanding 75,241 76,301 75,418 76,481 Basic net income per common share $ 1.42 $ 1.45 $ 2.62 $ 3.99 Diluted net income per common share calculation: Numerator – Net income available to common shareholders $ 106,847 $ 110,521 $ 197,647 $ 304,802 Denominator - Weighted average common shares outstanding 75,241 76,301 75,418 76,481 Dilutive common shares contingently issuable 119 255 127 280 Weighted average diluted common shares outstanding 75,360 76,556 75,545 76,761 Diluted net income per common share $ 1.42 $ 1.44 $ 2.62 $ 3.97 </t>
        </is>
      </c>
    </row>
    <row r="7">
      <c r="A7" s="4" t="inlineStr">
        <is>
          <t>Allowance for credit losses</t>
        </is>
      </c>
      <c r="B7" s="4" t="inlineStr">
        <is>
          <t xml:space="preserve">Allowance for Credit Losses - Loans - As described below under Recently Adopted Accounting Pronouncements, Pinnacle Financial adopted FASB ASC 326 effective January 1, 2020, which requires the estimation of an allowance for credit losses in accordance with the current expected credit loss (CECL) methodology. Pinnacle Financial'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increased through provision for credit losses and decreased by charge-offs, net of recoveries of amounts previously charged-off. The allowance for credit losses is measured on a collective basis for pools of loans with similar risk characteristics. Pinnacle Financial has identified the following pools of financial assets with similar risk characteristics for measuring expected credit losse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For commercial real estate, consumer real estate, construction and land development, and commercial and industrial loans, Pinnacle Financial primarily utilizes a probability of default (PD) and loss given default (LGD) modeling approach. These models utilize historical correlations between default experience and certain macroeconomic factors as determined through a statistical regression analysis. All loan segments modeled using this approach consider changes in the national unemployment rate. In addition to the national unemployment rate, gross domestic product and the three month treasury rate are considered for owner occupied commercial real estate, the commercial real estate price index and the five year treasury rate are considered for construction loans, and the three month treasury rate is considered for commercial and industrial loans. Projections of these macroeconomic factors, obtained from an independent third party, are utilized to predict quarterly rates of default based on the statistical PD models. The predicted quarterly default rates are then applied to the estimated future exposure at default (EAD), as determined based on contractual amortization terms and estimated prepayments. An estimated LGD, determined based on historical loss experience, is applied to the quarterly defaulted balances for each loan segment to estimate future losses of the loan's amortized cos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Pinnacle Financial and are dependent on the current economic environment among other factors. Upon implementation of CECL on January 1, 2020 and at September 30, 2020, a reasonable and supportable period of eighteen months was utilized for all loan segments, followed by a twelve month straight line reversion to long term averages. For the consumer and other loan segment, a loss rate approach is utilized. For these loans, historical charge off rates are applied to projected future balances, as determined in the same manner as EAD for the statistically modeled loan segments. For credit cards, which have no amortization terms or contractual maturities and are unconditionally cancellable, future balances are estimated based on expected payment volume applied to the current balance.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policy exceptions, associate retention, independent loan review results, collateral considerations, risk ratings, competition and peer group credit quality trends. The qualitative allowance allocation, as determined by the processes noted above, is increased or decreased for each loan segment based on the assessment of these various qualitative factors. Loans that do not share similar risk characteristics with the collectively evaluated pools are evaluated on an individual basis and are excluded from the collectively evaluated pools. Individual evaluations are generally performed for loans greater than $1.0 million which have experienced significant credit deterioration.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Pinnacle Financial has elected the practical expedient under ASC 326 to estimate expected credit losses based on the fair value of collateral, with selling costs considered in the event sale of the collateral is expected. Loans for which terms have been modified in a troubled debt restructuring (TDR) are evaluated using these same individual evaluation methods. In the event the discounted cash flow method is used for a TDR, the original interest rate is used to discount expected cash flows. In assessing the adequacy of the allowance for credit losses, Pinnacle Financial considers the results of Pinnacle Financial'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In accordance with CECL, losses are estimated over the remaining contractual terms of loans, adjusted for prepayments. The contractual term excludes expected extensions, renewals and modifications unless management has a reasonable expectation at the reporting date that a troubled debt restructuring will be executed or such renewals, extensions or modifications are included in the original loan agreement and are not unconditionally cancellable by Pinnacle Financial. Credit losses are estimated on the amortized cost basis of loans, which includes the principal balance outstanding, purchase discounts and premiums, deferred loan fees and costs and accrued interest receivable. Accrued interest receivable is presented separately on the balance sheets and as allowed under ASU 2016-13 is excluded from the tabular loan disclosures in Note 4. While policies and procedures used to estimate the allowance for credit losses, as well as the resultant provision for credit losses charged to income, are considered adequate by management and are reviewed periodically by regulators, model validators and internal audit, they are necessarily approximate and imprecise. There are factors beyond Pinnacle Financial's control, such as changes in projected economic conditions, real estate markets or particular industry conditions which may materially impact asset quality and the adequacy of the allowance for credit losses and thus the resulting provision for credit losses. Allowance for Credit Losses on Off Balance Sheet Credit Exposures - Pinnacle Financial estimates expected credit losses over the contractual term of obligations to extend credit, unless the obligation is unconditionally cancellable. The allowance for off balance sheet exposures is adjusted through other noninterest expense. The estimates are determined based on the likelihood of funding during the contractual term and an estimate of credit losses subsequent to funding. Estimated credit losses on subsequently funded balances are based on the same assumptions as used to estimated credit losses on existing funded loans. Allowance for Credit Losses - Securities Held-to-Maturity - Expected credit losses on debt securities classified as held-to-maturity are measured on a collective basis by major security type. The estimates of expected credit losses are based on historical credit loss information that is adjusted for current conditions and reasonable and supportable forecasts. The models rely on regression analyses to predict PD based on projected macroeconomic factors, including unemployment rates and GDP, among others. At September 30, 2020, Pinnacle Financial's held-to-maturity securities consisted entirely of municipal securities rated A or higher by the ratings agencies. A reasonable and supportable period of 18 months and reversion period of 12 months is utilized to estimate credit losses on held-to-maturity municipal securities. The allowance is increased through provision for credit losses and decreased by charge-offs, net of recoveries of amounts previously charged-off. Allowance for Credit Losses - Securities Available-for-Sale - For any securities classified as available-for-sale that are in an unrealized loss position at the balance sheet date, Pinnacle Financial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Pinnacle Financial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through provisions for credit </t>
        </is>
      </c>
    </row>
    <row r="8">
      <c r="A8" s="4" t="inlineStr">
        <is>
          <t>Recently Adopted Accounting Pronouncements</t>
        </is>
      </c>
      <c r="B8" s="4" t="inlineStr">
        <is>
          <t>Recently Adopted Accounting Pronouncements — In January 2017, the FASB issued Accounting Standards Update No. 2017-04, Intangibles – Goodwill and Other (Topic 350): Simplifying the Test for Goodwill Impairment to simplify how entities other than private companies, such as public business entities and not-for-profit entities, are required to test goodwill for impairment by eliminating the comparison of the implied fair value of the reporting unit's goodwill with the carrying amount of that goodwill. The amendments became effective for Pinnacle Financial on January 1, 2020. Pinnacle Financial performed its annual assessment of goodwill as of September 30, 2020. No impairment charge was identified as a result of the assessment. In June 2016, the FASB issued Accounting Standards Update 2016-13, Financial Instruments - Credit Losses: Measurement of Credit Losses on Financial Instruments (Topic 326), and has issued subsequent amendments thereto, which introduces the current expected credit losses (CECL) methodology. Among other things, ASC 326 requires the measurement of all expected credit losses for financial assets, including loans and held-to-maturity debt securities, held at the reporting date based on historical experience, current conditions, and reasonable and supportable forecasts that affect the collectability of the reported amount. The new model requires institutions to calculate all probable and estimable losses that are expected to be incurred through the financial asset's contractual life through a provision for credit losses, including loans obtained as a result of any acquisition not deemed to be purchased credit deteriorated (PCD). ASC 326 also requires the allowance for credit losses for PCD loans to be determined in a manner similar to that of other financial assets measured at amortized cost; however, the initial allowance determined at acquisition is added to the purchase price rather than recorded as provision expense. In accordance with ASC 326, the disclosure of credit quality indicators related to the amortized cost of financing receivables is further disaggregated by year of origination (or vintage). Pinnacle Financial adopted ASU 2016-13 and all subsequent amendments thereto effective January 1, 2020 using the modified retrospective method for all financial assets measured at amortized cost and off balance sheet credit exposures. Amounts for periods beginning on or after January 1, 2020 are presented under ASC 326 and all prior period information is presented in accordance with previously applicable GAAP. At January 1, 2020, Pinnacle Financial recognized a cumulative adjustment to retained earnings of $31.8 million, net of tax, attributable to an increase in the allowance for credit losses of $34.3 million, an increase in the allowance for off balance sheet credit exposures of $8.8 million, and an increase in deferred tax assets of $11.3 million. In addition, an allowance of $3.8 million was recognized on loans purchased with credit deterioration (PCD) previously classified as purchased credit impaired (PCI) with a corresponding adjustment to the gross carrying amount of the loans. Pinnacle Financial adopted ASC 326 using the prospective transition approach for PCD loans, which did not require re-evaluation of whether loans previously classified as PCI loans met the criteria of PCD assets at the date of adoption. The remaining noncredit discount will be accreted into interest income at the effective interest rate as of January 1, 2020.</t>
        </is>
      </c>
    </row>
    <row r="9">
      <c r="A9" s="4" t="inlineStr">
        <is>
          <t>Newly Issued Not Yet Effective Accounting Standards</t>
        </is>
      </c>
      <c r="B9" s="4" t="inlineStr">
        <is>
          <t>Newly Issued Not Yet Effective Accounting Standards — In March 2020, the FASB issued Accounting Standards Update 2020-04, Reference Rate Reform (Topic 848): Facilitation of the Effects of Reference Rate Reform on Financial Reporting,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Pinnacle Financial is implementing a transition plan to identify and modify its loans and other financial instruments, including certain indebtedness, with attributes that are either directly or indirectly influenced by LIBOR. Pinnacle Financial is assessing ASU 2020-04 and its impact on the transition away from LIBOR for its loans and other financial instruments. In January 2020, the FASB issued Accounting Standards Update 2020-01, Investments-Equity Securities (Topic 321), Investments-Equity Method and Joint Ventures (Topic 323), and Derivatives and Hedging (Topic 815) - Clarifying the Interactions between Topic 321, Topic 323, and Topic 815. These amendments, among other things,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for public business entities for fiscal years, and interim periods within those fiscal years, beginning after December 15, 2020. Early application is permitted, including early adoption in an interim period. An entity should apply ASU 2020-01 prospectively at the beginning of the interim period that includes the adoption date. Pinnacle Financial is assessing ASU 2020-01 and its impact on its accounting and disclosures. In December 2019, the FASB issued Accounting Standards Update No. 2019-12, Income Taxes (Topic 740): Simplifying the Accounting for Income Taxes to simplify various aspects of the current guidance to promote consistent application of the standard among reporting entities by moving certain exceptions to the general principles. The amendments are effective for fiscal years beginning after December 15, 2020, with early adoption permitted. Pinnacle Financial does not plan to adopt this standard early. If this standard had been effective as of the date of the financial statements included in this report, there would have been no impact on Pinnacle Financial's consolidated financial statements.</t>
        </is>
      </c>
    </row>
    <row r="10">
      <c r="A10" s="4" t="inlineStr">
        <is>
          <t>Reclassifications</t>
        </is>
      </c>
      <c r="B10" s="4" t="inlineStr">
        <is>
          <t>Reclassifications — Some items in the prior year financial statements were reclassified to conform to the current presentation. Reclassifications had no effect on prior year net income or stockholders' equity.</t>
        </is>
      </c>
    </row>
    <row r="11">
      <c r="A11" s="4" t="inlineStr">
        <is>
          <t>Subsequent Events</t>
        </is>
      </c>
      <c r="B11" s="4" t="inlineStr">
        <is>
          <t>Subsequent Events — ASC Topic 855, Subsequent Events, establishes general standards of accounting for and disclosure of events that occur after the balance sheet date but before financial statements are issued. Pinnacle Financial evaluated all events or transactions that occurred after September 30, 2020 through the date of the issu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Assets [Abstract]</t>
        </is>
      </c>
    </row>
    <row r="3">
      <c r="A3" s="4" t="inlineStr">
        <is>
          <t>Cash and noninterest-bearing due from banks</t>
        </is>
      </c>
      <c r="B3" s="6" t="n">
        <v>179231</v>
      </c>
      <c r="C3" s="6" t="n">
        <v>157901</v>
      </c>
    </row>
    <row r="4">
      <c r="A4" s="4" t="inlineStr">
        <is>
          <t>Restricted Cash, Current</t>
        </is>
      </c>
      <c r="B4" s="5" t="n">
        <v>247761</v>
      </c>
      <c r="C4" s="5" t="n">
        <v>137045</v>
      </c>
    </row>
    <row r="5">
      <c r="A5" s="4" t="inlineStr">
        <is>
          <t>Interest-bearing due from banks</t>
        </is>
      </c>
      <c r="B5" s="5" t="n">
        <v>2604646</v>
      </c>
      <c r="C5" s="5" t="n">
        <v>210784</v>
      </c>
    </row>
    <row r="6">
      <c r="A6" s="4" t="inlineStr">
        <is>
          <t>Federal funds sold and other</t>
        </is>
      </c>
      <c r="B6" s="5" t="n">
        <v>11687</v>
      </c>
      <c r="C6" s="5" t="n">
        <v>20977</v>
      </c>
    </row>
    <row r="7">
      <c r="A7" s="4" t="inlineStr">
        <is>
          <t>Cash and cash equivalents</t>
        </is>
      </c>
      <c r="B7" s="5" t="n">
        <v>3043325</v>
      </c>
      <c r="C7" s="5" t="n">
        <v>526707</v>
      </c>
    </row>
    <row r="8">
      <c r="A8" s="4" t="inlineStr">
        <is>
          <t>Available-for-sale Securities</t>
        </is>
      </c>
      <c r="B8" s="5" t="n">
        <v>3463422</v>
      </c>
      <c r="C8" s="5" t="n">
        <v>3539995</v>
      </c>
    </row>
    <row r="9">
      <c r="A9" s="4" t="inlineStr">
        <is>
          <t>Securities held-to-maturity (fair value of $1.1 billion, net of allowance for credit losses of $191,000 at Sept. 30, 2020 and $201.2 million at Dec. 31., 2019, respectively)</t>
        </is>
      </c>
      <c r="B9" s="5" t="n">
        <v>1039650</v>
      </c>
      <c r="C9" s="5" t="n">
        <v>188996</v>
      </c>
    </row>
    <row r="10">
      <c r="A10" s="4" t="inlineStr">
        <is>
          <t>Consumer loans held-for-sale</t>
        </is>
      </c>
      <c r="B10" s="5" t="n">
        <v>82748</v>
      </c>
      <c r="C10" s="5" t="n">
        <v>81820</v>
      </c>
    </row>
    <row r="11">
      <c r="A11" s="4" t="inlineStr">
        <is>
          <t>Commercial loans held-for-sale</t>
        </is>
      </c>
      <c r="B11" s="5" t="n">
        <v>12290</v>
      </c>
      <c r="C11" s="5" t="n">
        <v>17585</v>
      </c>
    </row>
    <row r="12">
      <c r="A12" s="4" t="inlineStr">
        <is>
          <t>Loans and Leases Receivable, Net of Deferred Income</t>
        </is>
      </c>
      <c r="B12" s="5" t="n">
        <v>22477409</v>
      </c>
      <c r="C12" s="5" t="n">
        <v>19787876</v>
      </c>
    </row>
    <row r="13">
      <c r="A13" s="4" t="inlineStr">
        <is>
          <t>Less allowance for credit losses</t>
        </is>
      </c>
      <c r="B13" s="5" t="n">
        <v>-288645</v>
      </c>
      <c r="C13" s="5" t="n">
        <v>-94777</v>
      </c>
    </row>
    <row r="14">
      <c r="A14" s="4" t="inlineStr">
        <is>
          <t>Loans, net</t>
        </is>
      </c>
      <c r="B14" s="5" t="n">
        <v>22188764</v>
      </c>
      <c r="C14" s="5" t="n">
        <v>19693099</v>
      </c>
    </row>
    <row r="15">
      <c r="A15" s="4" t="inlineStr">
        <is>
          <t>Premises and equipment, net</t>
        </is>
      </c>
      <c r="B15" s="5" t="n">
        <v>287711</v>
      </c>
      <c r="C15" s="5" t="n">
        <v>273932</v>
      </c>
    </row>
    <row r="16">
      <c r="A16" s="4" t="inlineStr">
        <is>
          <t>Equity method investment</t>
        </is>
      </c>
      <c r="B16" s="5" t="n">
        <v>289301</v>
      </c>
      <c r="C16" s="5" t="n">
        <v>278037</v>
      </c>
    </row>
    <row r="17">
      <c r="A17" s="4" t="inlineStr">
        <is>
          <t>Accrued interest receivable</t>
        </is>
      </c>
      <c r="B17" s="5" t="n">
        <v>101762</v>
      </c>
      <c r="C17" s="5" t="n">
        <v>84462</v>
      </c>
    </row>
    <row r="18">
      <c r="A18" s="4" t="inlineStr">
        <is>
          <t>Goodwill</t>
        </is>
      </c>
      <c r="B18" s="5" t="n">
        <v>1819811</v>
      </c>
      <c r="C18" s="5" t="n">
        <v>1819811</v>
      </c>
    </row>
    <row r="19">
      <c r="A19" s="4" t="inlineStr">
        <is>
          <t>Core deposits and other intangible assets</t>
        </is>
      </c>
      <c r="B19" s="5" t="n">
        <v>44713</v>
      </c>
      <c r="C19" s="5" t="n">
        <v>51130</v>
      </c>
    </row>
    <row r="20">
      <c r="A20" s="4" t="inlineStr">
        <is>
          <t>Other real estate owned</t>
        </is>
      </c>
      <c r="B20" s="5" t="n">
        <v>19445</v>
      </c>
      <c r="C20" s="5" t="n">
        <v>29487</v>
      </c>
    </row>
    <row r="21">
      <c r="A21" s="4" t="inlineStr">
        <is>
          <t>Other assets</t>
        </is>
      </c>
      <c r="B21" s="5" t="n">
        <v>1431989</v>
      </c>
      <c r="C21" s="5" t="n">
        <v>1220435</v>
      </c>
    </row>
    <row r="22">
      <c r="A22" s="4" t="inlineStr">
        <is>
          <t>Total assets</t>
        </is>
      </c>
      <c r="B22" s="5" t="n">
        <v>33824931</v>
      </c>
      <c r="C22" s="5" t="n">
        <v>27805496</v>
      </c>
    </row>
    <row r="23">
      <c r="A23" s="3" t="inlineStr">
        <is>
          <t>Deposits:</t>
        </is>
      </c>
    </row>
    <row r="24">
      <c r="A24" s="4" t="inlineStr">
        <is>
          <t>Noninterest-bearing</t>
        </is>
      </c>
      <c r="B24" s="5" t="n">
        <v>7050670</v>
      </c>
      <c r="C24" s="5" t="n">
        <v>4795476</v>
      </c>
    </row>
    <row r="25">
      <c r="A25" s="4" t="inlineStr">
        <is>
          <t>Interest-bearing</t>
        </is>
      </c>
      <c r="B25" s="5" t="n">
        <v>4995769</v>
      </c>
      <c r="C25" s="5" t="n">
        <v>3630168</v>
      </c>
    </row>
    <row r="26">
      <c r="A26" s="4" t="inlineStr">
        <is>
          <t>Savings and money market accounts</t>
        </is>
      </c>
      <c r="B26" s="5" t="n">
        <v>10513645</v>
      </c>
      <c r="C26" s="5" t="n">
        <v>7813939</v>
      </c>
    </row>
    <row r="27">
      <c r="A27" s="4" t="inlineStr">
        <is>
          <t>Time</t>
        </is>
      </c>
      <c r="B27" s="5" t="n">
        <v>3983872</v>
      </c>
      <c r="C27" s="5" t="n">
        <v>3941445</v>
      </c>
    </row>
    <row r="28">
      <c r="A28" s="4" t="inlineStr">
        <is>
          <t>Total deposits</t>
        </is>
      </c>
      <c r="B28" s="5" t="n">
        <v>26543956</v>
      </c>
      <c r="C28" s="5" t="n">
        <v>20181028</v>
      </c>
    </row>
    <row r="29">
      <c r="A29" s="4" t="inlineStr">
        <is>
          <t>Securities sold under agreements to repurchase</t>
        </is>
      </c>
      <c r="B29" s="5" t="n">
        <v>127059</v>
      </c>
      <c r="C29" s="5" t="n">
        <v>126354</v>
      </c>
    </row>
    <row r="30">
      <c r="A30" s="4" t="inlineStr">
        <is>
          <t>Federal Home Loan Bank advances</t>
        </is>
      </c>
      <c r="B30" s="5" t="n">
        <v>1287738</v>
      </c>
      <c r="C30" s="5" t="n">
        <v>2062534</v>
      </c>
    </row>
    <row r="31">
      <c r="A31" s="4" t="inlineStr">
        <is>
          <t>Subordinated debt and other borrowings</t>
        </is>
      </c>
      <c r="B31" s="5" t="n">
        <v>670273</v>
      </c>
      <c r="C31" s="5" t="n">
        <v>749080</v>
      </c>
    </row>
    <row r="32">
      <c r="A32" s="4" t="inlineStr">
        <is>
          <t>Accrued interest payable</t>
        </is>
      </c>
      <c r="B32" s="5" t="n">
        <v>26101</v>
      </c>
      <c r="C32" s="5" t="n">
        <v>42183</v>
      </c>
    </row>
    <row r="33">
      <c r="A33" s="4" t="inlineStr">
        <is>
          <t>Other liabilities</t>
        </is>
      </c>
      <c r="B33" s="5" t="n">
        <v>382496</v>
      </c>
      <c r="C33" s="5" t="n">
        <v>288569</v>
      </c>
    </row>
    <row r="34">
      <c r="A34" s="4" t="inlineStr">
        <is>
          <t>Total liabilities</t>
        </is>
      </c>
      <c r="B34" s="5" t="n">
        <v>29037623</v>
      </c>
      <c r="C34" s="5" t="n">
        <v>23449748</v>
      </c>
    </row>
    <row r="35">
      <c r="A35" s="3" t="inlineStr">
        <is>
          <t>Shareholders' equity:</t>
        </is>
      </c>
    </row>
    <row r="36">
      <c r="A36" s="4" t="inlineStr">
        <is>
          <t>Preferred stock, no par value, 10.0 million shares authorized; 225,000 shares non-cumulative perpetual preferred stock, Series B, liquidation preference $225.0 million, issued and outstanding at Sept. 30, 2020 and no shares issued and outstanding at Dec. 31, 2019, respectively.</t>
        </is>
      </c>
      <c r="B36" s="5" t="n">
        <v>217126</v>
      </c>
      <c r="C36" s="5" t="n">
        <v>0</v>
      </c>
    </row>
    <row r="37">
      <c r="A37" s="4" t="inlineStr">
        <is>
          <t>Common stock, par value $1.00; 180.0 million shares authorized; 75.8 million and 76.6 million shares issued and outstanding at Sept. 30, 2020 and Dec. 31, 2019, respectively</t>
        </is>
      </c>
      <c r="B37" s="5" t="n">
        <v>75835</v>
      </c>
      <c r="C37" s="5" t="n">
        <v>76564</v>
      </c>
    </row>
    <row r="38">
      <c r="A38" s="4" t="inlineStr">
        <is>
          <t>Additional paid-in capital</t>
        </is>
      </c>
      <c r="B38" s="5" t="n">
        <v>3023430</v>
      </c>
      <c r="C38" s="5" t="n">
        <v>3064467</v>
      </c>
    </row>
    <row r="39">
      <c r="A39" s="4" t="inlineStr">
        <is>
          <t>Retained earnings</t>
        </is>
      </c>
      <c r="B39" s="5" t="n">
        <v>1312929</v>
      </c>
      <c r="C39" s="5" t="n">
        <v>1184183</v>
      </c>
    </row>
    <row r="40">
      <c r="A40" s="4" t="inlineStr">
        <is>
          <t>Accumulated other comprehensive income, net of taxes</t>
        </is>
      </c>
      <c r="B40" s="5" t="n">
        <v>157988</v>
      </c>
      <c r="C40" s="5" t="n">
        <v>30534</v>
      </c>
    </row>
    <row r="41">
      <c r="A41" s="4" t="inlineStr">
        <is>
          <t>Total shareholders' equity</t>
        </is>
      </c>
      <c r="B41" s="5" t="n">
        <v>4787308</v>
      </c>
      <c r="C41" s="5" t="n">
        <v>4355748</v>
      </c>
    </row>
    <row r="42">
      <c r="A42" s="4" t="inlineStr">
        <is>
          <t>Liabilities and Equity</t>
        </is>
      </c>
      <c r="B42" s="6" t="n">
        <v>33824931</v>
      </c>
      <c r="C42" s="6" t="n">
        <v>278054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pplemental Cash Flow Information</t>
        </is>
      </c>
      <c r="B4" s="4" t="inlineStr">
        <is>
          <t>Cash Flow Information — Supplemental cash flow information addressing certain cash and noncash transactions for the nine months ended September 30, 2020 and 2019 was as follows (in thousands): For the nine months ended 2020 2019 Cash Transactions: Interest paid $ 179,163 $ 216,261 Income taxes paid, net 89,858 61,238 Operating lease payments 10,077 10,193 Noncash Transactions: Loans charged-off to the allowance for credit losses 35,724 21,328 Loans foreclosed upon and transferred to other real estate owned 3,435 16,870 Loans foreclosed upon and transferred to other assets 25 93 Fixed assets transferred to other real estate owned — 5,126 Available-for-sale securities transferred to held-to-maturity portfolio 873,613 — Right-of-use asset recognized during the period in exchange for lease obligations (1) 5,269 82,856 (1) Includes $79.9 million recognized upon initial adoption of ASU 2016-02 on January 1, 2019.</t>
        </is>
      </c>
    </row>
    <row r="5">
      <c r="A5" s="4" t="inlineStr">
        <is>
          <t>Basic and Diluted Earnings Per Share Calculations</t>
        </is>
      </c>
      <c r="B5" s="4" t="inlineStr">
        <is>
          <t xml:space="preserve">The following is a summary of the basic and diluted net income per common share calculations for the three and nine months ended September 30, 2020 and 2019 (in thousands, except per share data): Three months ended Nine months ended 2020 2019 2020 2019 Basic net income per common share calculation: Numerator - Net income available to common shareholders $ 106,847 $ 110,521 $ 197,647 $ 304,802 Denominator - Weighted average common shares outstanding 75,241 76,301 75,418 76,481 Basic net income per common share $ 1.42 $ 1.45 $ 2.62 $ 3.99 Diluted net income per common share calculation: Numerator – Net income available to common shareholders $ 106,847 $ 110,521 $ 197,647 $ 304,802 Denominator - Weighted average common shares outstanding 75,241 76,301 75,418 76,481 Dilutive common shares contingently issuable 119 255 127 280 Weighted average diluted common shares outstanding 75,360 76,556 75,545 76,761 Diluted net income per common share $ 1.42 $ 1.44 $ 2.62 $ 3.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 xml:space="preserve">A summary of BHG's financial position as of September 30, 2020 and December 31, 2019 and results of operations as of and for the three and nine months ended September 30, 2020 and 2019, were as follows (in thousands): As of September 30, 2020 December 31, 2019 Assets $ 1,249,530 $ 840,398 Liabilities 1,006,462 641,037 Equity interests 243,068 199,361 Total liabilities and equity $ 1,249,530 $ 840,398 For the three months ended For the nine months ended 2020 2019 2020 2019 Revenues $ 128,510 $ 108,770 $ 319,244 $ 279,569 Net income $ 51,459 $ 61,364 $ 121,604 $ 156,0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ummary of Amortized Cost and Fair Value of Available-for-sale and Held-to-maturity Securities</t>
        </is>
      </c>
      <c r="B4" s="4" t="inlineStr">
        <is>
          <t xml:space="preserve">The amortized cost and fair value of securities available-for-sale and held-to-maturity at September 30, 2020 and December 31, 2019 are summarized as follows (in thousands): Amortized Gross Gross Fair September 30, 2020: Securities available-for-sale: U.S. Treasury securities $ 84,438 $ 28 $ 2 $ 84,464 U.S. government agency securities 75,345 1,543 29 76,859 Mortgage-backed securities 1,634,329 69,311 2,428 1,701,212 State and municipal securities 1,324,383 31,081 27,743 1,327,721 Asset-backed securities 169,540 470 1,171 168,839 Corporate notes and other 106,638 1,063 3,374 104,327 $ 3,394,673 $ 103,496 $ 34,747 $ 3,463,422 Securities held-to-maturity: State and municipal securities $ 1,039,841 $ 23,814 $ 2,808 $ 1,060,847 $ 1,039,841 $ 23,814 $ 2,808 $ 1,060,847 Allowance for credit losses - securities held-to-maturity (191) Securities held-to-maturity, net of allowance for credit losses $ 1,039,650 December 31, 2019: Securities available-for-sale: U.S. Treasury securities $ 72,862 $ 19 $ 14 $ 72,867 U.S. government agency securities 80,096 306 710 79,692 Mortgage-backed securities 1,458,894 12,789 7,776 1,463,907 State and municipal securities 1,669,606 52,096 7,249 1,714,453 Asset-backed securities 153,963 302 1,293 152,972 Corporate notes and other 56,212 635 743 56,104 $ 3,491,633 $ 66,147 17,785 $ 3,539,995 Securities held-to-maturity: State and municipal securities $ 188,996 $ 12,221 $ — $ 201,217 $ 188,996 $ 12,221 $ — $ 201,217 </t>
        </is>
      </c>
    </row>
    <row r="5">
      <c r="A5" s="4" t="inlineStr">
        <is>
          <t>Amortized Cost and Fair Value of Debt Securities by Contractual Maturity</t>
        </is>
      </c>
      <c r="B5" s="4" t="inlineStr">
        <is>
          <t xml:space="preserve">The amortized cost and fair value of debt securities as of September 30, 2020 by contractual maturity are shown below. Actual maturities may differ from contractual maturities of mortgage- and asset-backed securities since the mortgages and assets underlying the securities may be called or prepaid with or without penalty. Therefore, these securities are not included in the maturity categories in the following summary (in thousands): Available-for-sale Held-to-maturity September 30, 2020: Amortized Fair Amortized Fair Due in one year or less $ 85,090 $ 85,120 $ — $ — Due in one year to five years 12,059 12,446 1,409 1,482 Due in five years to ten years 175,812 181,102 7,209 7,293 Due after ten years 1,317,843 1,314,703 1,031,223 1,052,072 Mortgage-backed securities 1,634,329 1,701,212 — — Asset-backed securities 169,540 168,839 — — $ 3,394,673 $ 3,463,422 $ 1,039,841 $ 1,060,847 </t>
        </is>
      </c>
    </row>
    <row r="6">
      <c r="A6" s="4" t="inlineStr">
        <is>
          <t>Classification of Investments According to Term of Unrealized Losses of Less than Twelve Months or Twelve Months or Longer</t>
        </is>
      </c>
      <c r="B6" s="4" t="inlineStr">
        <is>
          <t xml:space="preserve">At September 30, 2020 and December 31, 2019, the following investments had unrealized losses. The table below classifies these investments according to the term of the unrealized losses of less than twelve months or twelve months or longer (in thousands): Investments with an Unrealized Loss of Investments with an Unrealized Loss of Total Investments with an Fair Value Unrealized Losses Fair Value Unrealized Losses Fair Value Unrealized At September 30, 2020 U.S. Treasury securities $ 25,973 $ 2 $ — $ — $ 25,973 $ 2 U.S. government agency securities 10,576 4 6,360 25 16,936 29 Mortgage-backed securities 138,532 1,746 39,350 682 177,882 2,428 State and municipal securities 199,365 3,608 539,131 24,676 738,496 28,284 Asset-backed securities 74,977 355 67,973 816 142,950 1,171 Corporate notes 26,309 174 22,880 3,200 49,189 3,374 Total temporarily-impaired securities $ 475,732 $ 5,889 $ 675,694 $ 29,399 $ 1,151,426 $ 35,288 At December 31, 2019 U.S. Treasury securities $ 40,505 $ 14 $ — $ — $ 40,505 $ 14 U.S. government agency securities 1,222 1 30,892 709 32,114 710 Mortgage-backed securities 458,881 5,102 163,767 2,674 622,648 7,776 State and municipal securities 204,958 1,938 244,884 5,311 449,842 7,249 Asset-backed securities 75,488 796 59,816 497 135,304 1,293 Corporate notes — — 16,908 743 16,908 743 Total temporarily-impaired securities $ 781,054 $ 7,851 $ 516,267 $ 9,934 $ 1,297,321 $ 17,7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Receivables [Abstract]</t>
        </is>
      </c>
    </row>
    <row r="4">
      <c r="A4" s="4" t="inlineStr">
        <is>
          <t>Schedule of Accounts, Notes, Loans and Financing Receivable</t>
        </is>
      </c>
      <c r="B4" s="4" t="inlineStr">
        <is>
          <t xml:space="preserve">Loans at September 30, 2020 and December 31, 2019 were as follows: September 30, 2020 December 31, 2019 Commercial real estate: Owner occupied $ 2,748,075 $ 2,669,766 Non-owner occupied 5,220,452 5,039,452 Consumer real estate – mortgage 3,041,019 3,068,625 Construction and land development 2,728,439 2,430,483 Commercial and industrial 8,395,963 6,290,296 Consumer and other 343,461 289,254 Subtotal $ 22,477,409 $ 19,787,876 Allowance for credit losses (288,645) (94,777) Loans, net $ 22,188,764 $ 19,693,099 </t>
        </is>
      </c>
    </row>
    <row r="5">
      <c r="A5" s="4" t="inlineStr">
        <is>
          <t>Loan Classification Categorized by Risk Rating Category</t>
        </is>
      </c>
      <c r="B5" s="4" t="inlineStr">
        <is>
          <t xml:space="preserve">The table below presents loan balances classified within each risk rating category by primary loan type and based on year of origination as of September 30, 2020 (in thousands): September 30, 2020 2020 2019 2018 2017 2016 Prior Revolving Loans Total Commercial real estate- owner occupied Pass $ 514,127 $ 473,410 $ 497,269 $ 347,792 $ 368,441 $ 304,692 $ 79,208 $ 2,584,939 Special Mention 3,349 11,949 23,805 12,775 3,901 5,698 — 61,477 Substandard (1) 21,725 6,251 7,828 15,991 8,986 2,119 28,134 91,034 Substandard-nonaccrual 901 155 989 1,463 1,720 3,592 1,805 10,625 Doubtful-nonaccrual — — — — — — — — Total Commercial real estate - owner occupied $ 540,102 $ 491,765 $ 529,891 $ 378,021 $ 383,048 $ 316,101 $ 109,147 $ 2,748,075 Commercial real estate- Non-owner occupied Pass $ 1,011,392 $ 1,035,694 $ 765,605 $ 560,797 $ 509,620 $ 403,696 $ 54,308 $ 4,341,112 Special Mention 165,690 120,702 121,523 157,652 144,731 128,007 11,028 849,333 Substandard (1) 6,696 1,495 5,699 6,120 1,015 2,972 — 23,997 Substandard-nonaccrual — 437 745 139 840 3,849 — 6,010 Doubtful-nonaccrual — — — — — — — — Total Commercial real estate - Non-owner occupied $ 1,183,778 $ 1,158,328 $ 893,572 $ 724,708 $ 656,206 $ 538,524 $ 65,336 $ 5,220,452 Consumer real estate – mortgage Pass $ 462,452 $ 539,068 $ 372,363 $ 183,725 $ 142,646 $ 341,108 $ 955,781 $ 2,997,143 Special Mention 102 2,695 2,929 644 — 1,040 8,739 16,149 Substandard (1) — 546 — 895 9 2,274 2,108 5,832 Substandard-nonaccrual 169 1,677 1,003 1,426 2,627 11,027 3,966 21,895 Doubtful-nonaccrual — — — — — — — — Total Consumer real estate – mortgage $ 462,723 $ 543,986 $ 376,295 $ 186,690 $ 145,282 $ 355,449 $ 970,594 $ 3,041,019 Construction and land development Pass $ 849,025 $ 1,209,363 $ 471,069 $ 77,146 $ 20,229 $ 10,394 $ 15,858 $ 2,653,084 Special Mention 6,924 33,253 26,062 — 4,244 — — 70,483 Substandard (1) 619 681 29 — 240 150 — 1,719 Substandard-nonaccrual 391 554 77 83 — 2,048 — 3,153 Doubtful-nonaccrual — — — — — — — — Total Construction and land development $ 856,959 $ 1,243,851 $ 497,237 $ 77,229 $ 24,713 $ 12,592 $ 15,858 $ 2,728,439 Commercial and industrial Pass $ 3,566,925 $ 1,227,003 $ 779,760 $ 349,805 $ 149,094 $ 98,086 $ 1,946,224 $ 8,116,897 Special Mention 20,986 50,577 8,568 8,385 8,216 2,081 58,186 156,999 Substandard (1) 27,070 19,268 17,377 3,016 579 2,074 23,735 93,119 Substandard-nonaccrual 14,039 5,459 382 4,676 197 258 3,937 28,948 Doubtful-nonaccrual — — — — — — — — Total Commercial and industrial $ 3,629,020 $ 1,302,307 $ 806,087 $ 365,882 $ 158,086 $ 102,499 $ 2,032,082 $ 8,395,963 Consumer and other Pass $ 113,807 $ 23,974 $ 8,182 $ 8,379 $ 4,635 $ 2,142 $ 181,583 $ 342,702 Special Mention — — — — — — — — Substandard (1) — — — — — — — — Substandard-nonaccrual — — 2 7 12 2 736 759 Doubtful-nonaccrual — — — — — — — — Total Consumer and other $ 113,807 $ 23,974 $ 8,184 $ 8,386 $ 4,647 $ 2,144 $ 182,319 $ 343,461 September 30, 2020 2020 2019 2018 2017 2016 Prior Revolving Loans Total Total loans Pass $ 6,517,728 $ 4,508,512 $ 2,894,248 $ 1,527,644 $ 1,194,665 $ 1,160,118 $ 3,232,962 $ 21,035,877 Special Mention 197,051 219,176 182,887 179,456 161,092 136,826 77,953 1,154,441 Substandard (1) 56,110 28,241 30,933 26,022 10,829 9,589 53,977 215,701 Substandard-nonaccrual 15,500 8,282 3,198 7,794 5,396 20,776 10,444 71,390 Doubtful-nonaccrual — — — — — — — — Total loans $ 6,786,389 $ 4,764,211 $ 3,111,266 $ 1,740,916 $ 1,371,982 $ 1,327,309 $ 3,375,336 $ 22,477,409 The following table outlines the risk category of loans as of December 31, 2019 (in thousands): Commercial real estate - mortgage Consumer real estate - mortgage Construction and land development Commercial and industrial Consumer and other Total December 31, 2019 Pass $ 7,499,725 $ 3,019,203 $ 2,422,347 $ 6,069,757 $ 288,361 $ 19,299,393 Special Mention 51,147 13,787 2,816 79,819 698 148,267 Substandard (1) 139,518 10,969 3,042 125,035 47 278,611 Substandard-nonaccrual 18,828 24,666 2,278 15,685 148 61,605 Doubtful-nonaccrual — — — — — — Total loans $ 7,709,218 $ 3,068,625 $ 2,430,483 $ 6,290,296 $ 289,254 $ 19,787,876 </t>
        </is>
      </c>
    </row>
    <row r="6">
      <c r="A6" s="4" t="inlineStr">
        <is>
          <t>Past Due Balances by Loan Classification</t>
        </is>
      </c>
      <c r="B6" s="4" t="inlineStr">
        <is>
          <t xml:space="preserve">The table below presents the aging of past due balances by loan segment at September 30, 2020 and December 31, 2019 (in thousands): September 30, 2020 30-59 days past due 60-89 days past due 90 days or more past due Total past due Current Total loans Commercial real estate: Owner-occupied $ 3,365 $ 415 $ 4,226 $ 8,006 $ 2,740,069 $ 2,748,075 Non-owner occupied 1,612 1,928 5,353 8,893 5,211,559 5,220,452 Consumer real estate – mortgage 7,852 1,338 5,971 15,161 3,025,858 3,041,019 Construction and land development 2,417 — 2,031 4,448 2,723,991 2,728,439 Commercial and industrial 6,615 4,743 4,986 16,344 8,379,619 8,395,963 Consumer and other 846 82 1,220 2,148 341,313 343,461 Total $ 22,707 $ 8,506 $ 23,787 $ 55,000 $ 22,422,409 $ 22,477,409 December 31, 2019 Commercial real estate: Owner-occupied $ 2,307 $ 2,932 $ 1,719 $ 6,958 $ 2,662,808 $ 2,669,766 Non-owner occupied 3,156 3,641 3,816 10,613 5,028,839 5,039,452 Consumer real estate – mortgage 11,646 2,157 7,304 21,107 3,047,518 3,068,625 Construction and land development 1,392 711 1,487 3,590 2,426,893 2,430,483 Commercial and industrial 8,474 2,478 6,364 17,316 6,272,980 6,290,296 Consumer and other 1,770 414 570 2,754 286,500 289,254 Total $ 28,745 $ 12,333 $ 21,260 $ 21,260 $ 62,338 $ 19,725,538 $ 19,787,876 </t>
        </is>
      </c>
    </row>
    <row r="7">
      <c r="A7" s="4" t="inlineStr">
        <is>
          <t>Details of Changes in the Allowance for Loan Losses</t>
        </is>
      </c>
      <c r="B7" s="4" t="inlineStr">
        <is>
          <t>The following table details the changes in the allowance for credit losses for the three and nine months ended September 30, 2020 and 2019, respectively, by loan classification (in thousands): Commercial real estate - Owner occupied Commercial real estate - Non-owner occupied Consumer Construction and land development Commercial and industrial Consumer Unallocated Total Three months ended September 30, 2020: Balance at June 30, 2020 $ 38,803 $ 68,426 $ 29,358 $ 41,897 $ 100,610 $ 6,278 $ — $ 285,372 Charged-off loans (186) (222) (907) — (12,984) (730) — (15,029) Recovery of previously charged-off loans 47 432 297 7 799 391 — 1,973 Provision for credit losses on loans (2,238) 1,223 3,201 (682) 13,783 1,042 — 16,329 Balance at September 30, 2020 $ 36,426 $ 69,859 $ 31,949 $ 41,222 $ 102,208 $ 6,981 $ — $ 288,645 Three months ended September 30, 2019: Balance at June 30, 2019 $ 12,174 $ 18,652 $ 8,489 $ 11,206 $ 37,436 $ 2,114 $ 182 $ 90,253 Charged-off loans (40) (62) (194) (14) (5,082) (1,388) — (6,780) Recovery of previously charged-off loans 135 74 901 97 407 300 — 1,914 Provision for credit losses on loans (112) 1,796 (1,426) 585 1,814 3,278 2,325 8,260 Balance at September 30, 2019 $ 12,157 $ 20,460 $ 7,770 $ 11,874 $ 34,575 $ 4,304 $ 2,507 $ 93,647 Nine months ended September 30, 2020: Balance at December 31, 2019 $ 13,406 $ 19,963 $ 8,054 $ 12,662 $ 36,112 $ 3,595 $ 985 $ 94,777 Impact of adopting ASC 326 264 (4,740) 21,029 (3,144) 23,040 2,638 (985) 38,102 Charged-off loans (1,247) (485) (3,033) — (27,982) (2,977) — (35,724) Recovery of previously charged-off loans 272 631 971 100 3,798 1,356 — 7,128 Provision for credit losses on loans 23,731 54,490 4,928 31,604 67,240 2,369 — 184,362 Balance at September 30, 2020 $ 36,426 $ 69,859 $ 31,949 $ 41,222 $ 102,208 $ 6,981 $ — $ 288,645 Nine months ended September 30, 2019: Balance at December 31, 2018 $ 11,297 $ 15,649 $ 7,670 $ 11,128 $ 31,731 $ 5,423 $ 677 $ 83,575 Charged-off loans (1,626) (75) (1,124) (18) (13,842) (4,643) — (21,328) Recovery of previously charged-off loans 211 962 1,642 238 4,749 959 — 8,761 Provision for credit losses on loans 2,275 3,924 (418) 526 11,937 2,565 1,830 22,639 Balance at September 30, 2019 $ 12,157 $ 20,460 $ 7,770 $ 11,874 $ 34,575 $ 4,304 $ 2,507 $ 93,647 The following table details the allowance for credit losses on loans and recorded investment in loans by loan classification and by impairment evaluation method as of December 31, 2019, as determined in accordance with ASC 310 prior to the adoption of ASU 2016-13 (in thousands): Commercial real estate - mortgage Consumer Construction and land development Commercial and industrial Consumer Unallocated Total December 31, 2019 Allowance for Loan Losses: Collectively evaluated for impairment $ 32,134 $ 6,762 $ 12,629 $ 35,401 $ 3,586 $ 90,512 Individually evaluated for impairment 1,235 1,292 33 711 9 3,280 Loans acquired with deteriorated credit quality (1) — — — — — — Total allowance for loan losses $ 33,369 $ 8,054 $ 12,662 $ 36,112 $ 3,595 $ 985 $ 94,777 Loans: Collectively evaluated for impairment $ 7,681,608 $ 3,036,922 $ 2,426,901 $ 6,274,280 $ 289,106 $ 19,708,817 Individually evaluated for impairment 18,122 25,018 561 14,295 148 58,144 Loans acquired with deteriorated credit quality 9,488 6,685 3,021 1,721 — 20,915 Total loans $ 7,709,218 $ 3,068,625 $ 2,430,483 $ 6,290,296 $ 289,254 $ 19,787,876 (1) Prior to the adoption of ASC 326 on January 1, 2020, an allowance for loan losses was recorded on loans acquired with deteriorated credit quality only in the event of additional credit deterioration subsequent to acquisition.</t>
        </is>
      </c>
    </row>
    <row r="8">
      <c r="A8" s="4" t="inlineStr">
        <is>
          <t>Schedule of Collateral Dependent Loans Individually Evaluated for ACL</t>
        </is>
      </c>
      <c r="B8" s="4" t="inlineStr">
        <is>
          <t xml:space="preserve">The following table presents the amortized cost basis of collateral dependent loans, which are individually evaluated to determine expected credit losses: September 30, 2020 Real Estate Business Assets Other Total Commercial real estate: Owner-occupied 14,955 — — 14,955 Non-owner occupied 11,294 — — 11,294 Consumer real estate – mortgage 27,122 — — 27,122 Construction and land development 4,362 — — 4,362 Commercial and industrial 2,052 28,692 45 30,789 Consumer and other — — 21 21 Total $ 59,785 $ 28,692 $ 66 $ 88,543 </t>
        </is>
      </c>
    </row>
    <row r="9">
      <c r="A9" s="4" t="inlineStr">
        <is>
          <t>Financing Receivable, Nonaccrual</t>
        </is>
      </c>
      <c r="B9" s="4" t="inlineStr">
        <is>
          <t xml:space="preserve">The table below presents the amortized cost basis of loans on nonaccrual status and loans past due 90 or more days and still accruing interest at September 30, 2020 and December 31, 2019. Also presented is the balance of loans on nonaccrual status at September 30, 2020 for which there was no related allowance for credit losses recorded (in thousands): September 30, 2020 December 31, 2019 Total nonaccrual loans Nonaccrual loans with no allowance for credit losses Loans past due 90 or more days and still accruing Total nonaccrual loans Loans past due 90 or more days and still accruing Commercial real estate: Owner-occupied $ 10,625 $ 5,704 $ — $ 11,654 $ — Non-owner occupied 6,010 — — 7,173 — Consumer real estate – mortgage 21,895 — 281 24,667 168 Construction and land development 3,152 1,152 — 2,278 — Commercial and industrial 28,948 7,960 563 15,685 946 Consumer and other 760 — 469 148 501 Total $ 71,390 $ 14,816 $ 1,313 $ 61,605 $ 1,615 </t>
        </is>
      </c>
    </row>
    <row r="10">
      <c r="A10" s="4" t="inlineStr">
        <is>
          <t>Summary of Recorded Investment, Unpaid Principal Balance and Related Allowance and Average Recorded Investment of Impaired Loans</t>
        </is>
      </c>
      <c r="B10" s="4" t="inlineStr">
        <is>
          <t xml:space="preserve">The following table presents impaired loans at December 31, 2019 as determined under ASC 310 prior to the adoption of ASU 2016-13. Impaired loans generally include nonaccrual loans, troubled debt restructurings, and other loans deemed to be impaired but that continue to accrue interest. Presented are the recorded investment, unpaid principal balance and related allowance of impaired loans at December 31, 2019 by loan classification (in thousands): At December 31, 2019 Recorded investment Unpaid principal balances Related allowance Impaired loans with an allowance: Commercial real estate – mortgage $ 9,998 $ 10,983 $ 1,235 Consumer real estate – mortgage 20,996 23,105 1,292 Construction and land development 542 654 33 Commercial and industrial 4,074 5,381 711 Consumer and other 148 182 9 Total $ 35,758 $ 40,305 $ 3,280 Impaired loans without an allowance: Commercial real estate – mortgage $ 8,124 $ 8,891 $ — Consumer real estate – mortgage 4,022 4,021 — Construction and land development 19 17 — Commercial and industrial 10,221 11,322 — Consumer and other — — — Total $ 22,386 $ 24,251 $ — Total impaired loans $ 58,144 $ 64,556 $ 3,280 The following table details the average recorded investment and the amount of interest income recognized on a cash basis for the three and nine months ended September 30, 2019, respectively, of impaired loans by loan classification as determined under ASC 310 prior to the adoption of ASU 2016-13 (in thousands): Three months ended Nine months ended Average recorded investment Interest income recognized Average recorded investment Interest income recognized Impaired loans with an allowance: Commercial real estate – mortgage $ 13,050 $ — $ 14,689 $ — Consumer real estate – mortgage 19,508 — 20,887 — Construction and land development 451 — 587 — Commercial and industrial 11,113 — 10,070 — Consumer and other 143 — 400 — Total $ 44,265 $ — $ 46,633 $ — Impaired loans without an allowance: Commercial real estate – mortgage $ 9,344 $ — $ 12,521 $ 176 Consumer real estate – mortgage 7,922 — 8,381 — Construction and land development 10 — 452 — Commercial and industrial 12,108 — 13,625 — Consumer and other — — — — Total $ 29,384 $ — $ 34,979 $ 176 Total impaired loans $ 73,649 $ — $ 81,612 $ 176 </t>
        </is>
      </c>
    </row>
    <row r="11">
      <c r="A11" s="4" t="inlineStr">
        <is>
          <t>Purchase Credit Impaired Loans</t>
        </is>
      </c>
      <c r="B11" s="4" t="inlineStr">
        <is>
          <t xml:space="preserve">Prior to the adoption of ASU 2016-13, loans acquired with deteriorated credit quality, referred to under ASC 310-30 as purchased credit impaired loans and under ASU 2016-13 as purchased credit deteriorated loans, were assigned a credit related purchase discount and non-credit related purchase discount at acquisition. Upon adoption of ASU 2016-13 on January 1, 2020, the remaining credit related discount was re-classified to a component of the allowance for credit losses. The remaining non-credit discount will continue to be accreted into income over the remaining lives of the related loans. The following table provides a rollforward of purchased credit deteriorated loans from December 31, 2019 through September 30, 2020 (in thousands): Gross Carrying Value Accretable Nonaccretable Net Carrying December 31, 2019 $ 29,544 $ (4,801) $ (3,828) $ 20,915 Reclassification of discount to allowance for credit losses — — 3,828 3,828 Year-to-date settlements (5,600) 2,240 — (3,360) September 30, 2020 $ 23,944 $ (2,561) $ — $ 21,383 </t>
        </is>
      </c>
    </row>
    <row r="12">
      <c r="A12" s="4" t="inlineStr">
        <is>
          <t>Troubled Debt Restructurings</t>
        </is>
      </c>
      <c r="B12" s="4" t="inlineStr">
        <is>
          <t xml:space="preserve">The following table outlines the amount of each loan category where troubled debt restructurings were made during the three and nine months ended September 30, 2020 and 2019 (dollars in thousands): Three Months Ended Nine Months Ended Number Pre Modification Outstanding Recorded Investment Post Modification Outstanding Recorded Investment, net of related allowance Number Pre Modification Outstanding Recorded Investment Post Modification Outstanding Recorded Investment, net of related allowance 2020 Commercial real estate: Owner-occupied — $ — $ — — $ — $ — Non-owner occupied — — — — — — Consumer real estate – mortgage — — — 1 807 807 Construction and land development — — — — — — Commercial and industrial — — — — — — Consumer and other — — — — — — — $ — $ — 1 $ 807 $ 807 2019 Commercial real estate: Owner-occupied 1 $ 314 $ 297 1 $ 314 $ 297 Non-owner occupied — — — — — — Consumer real estate – mortgage — — — 1 712 626 Construction and land development — — — 1 21 19 Commercial and industrial — — — 1 1,397 796 Consumer and other — — — — — — 1 $ 314 $ 297 4 $ 2,444 $ 1,738 </t>
        </is>
      </c>
    </row>
    <row r="13">
      <c r="A13" s="4" t="inlineStr">
        <is>
          <t>Summary of Loan Portfolio Credit Risk Exposure</t>
        </is>
      </c>
      <c r="B13" s="4" t="inlineStr">
        <is>
          <t xml:space="preserve">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September 30, 2020 with the comparative exposures for December 31, 2019 (in thousands): September 30, 2020 Outstanding Principal Balances Unfunded Commitments Total exposure Total Exposure at Lessors of nonresidential buildings $ 3,655,366 $ 916,186 $ 4,571,552 $ 4,578,116 Lessors of residential buildings 1,158,042 795,259 1,953,301 1,599,837 New Housing For-Sale Builders 479,532 613,518 1,093,050 1,090,603 Hotels (except Casino Hotels) and Motels 910,857 127,623 1,038,480 967,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 Options and Restricted Shares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A summary of the stock option activity within the equity incentive plans during the nine months ended September 30, 2020 and information regarding expected vesting, contractual terms remaining, intrinsic values and other matters is as follows: Number Weighted-Average Weighted-Average Aggregate Outstanding at December 31, 2019 119,274 $ 23.45 2.85 $ 4,837 (1) Granted — Exercised (9,787) Forfeited — Outstanding at September 30, 2020 109,487 $ 23.44 2.10 $ 1,331 (2) Options exercisable at September 30, 2020 109,487 $ 23.44 2.10 $ 1,331 (2) (1) The aggregate intrinsic value is calculated as the difference between the exercise price of the underlying awards and the quoted closing price of Pinnacle Financial common stock of $64.00 per common share at December 31, 2019 for the 119,274 options that were in-the-money at December 31, 2019. (2) The aggregate intrinsic value is calculated as the difference between the exercise price of the underlying awards and the quoted closing price of Pinnacle Financial common stock of $35.59 per common share at September 30, 2020 for the 109,487 options that were in-the-money at September 30, 2020.</t>
        </is>
      </c>
    </row>
    <row r="5">
      <c r="A5" s="4" t="inlineStr">
        <is>
          <t>Summary of Activity for Unvested Restricted Share Awards</t>
        </is>
      </c>
      <c r="B5" s="4" t="inlineStr">
        <is>
          <t>A summary of activity for unvested restricted share awards for the nine months ended September 30, 2020 is as follows: Number Grant Date Unvested at December 31, 2019 555,296 $ 57.04 Shares awarded 265,049 Restrictions lapsed and shares released to associates/directors (198,599) Shares forfeited (1) (22,293) Unvested at September 30, 2020 599,453 $ 57.60 (1) Represents shares forfeited due to employee termination and/or retirement. No shares were forfeited due to failure to meet performance targets. Pinnacle Financial has granted restricted share awards to associates and outside directors with a time-based vesting criteria. Compensation expense associated with time-based vesting restricted share awards is recognized over the time period that the restrictions associated with the awards lapse on a straight-line basis based on the total cost of the award. The following table outlines restricted stock grants that were made, grouped by similar vesting criteria, during the nine months ended September 30, 2020. The table reflects the life-to-date activity for these awards: Grant Group (1) Vesting Period in years Shares Restrictions Lapsed and shares released to participants Shares Forfeited by participants (4) Shares Unvested Time Based Awards 2020 Associates (2) 3 - 5 246,524 116 5,076 241,332 Outside Director Awards (3) 2020 Outside directors 1 18,525 — — 18,525 (1) 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performance-based vesting awards to Pinnacle Financial's directors, dividends are placed into escrow until the forfeiture restrictions on such shares lapse. (2) The forfeiture restrictions on these restricted share awards lapse in equal annual installments on the anniversary date of the grant. (3) Restricted share awards are issued to the outside members of the board of directors in accordance with their board compensation plan. Restrictions lapse on February 28, 2021 based on each individual board member meeting their attendance goals for the various board and board committee meetings to which each member was scheduled to attend. (4) These shares represent forfeitures resulting from recipients whose employment or board membership was terminated during the year-to-date period ended September 30, 2020. Any dividends paid on shares for which the forfeiture restrictions do not lapse will be recouped by Pinnacle Financial at the time of termination or will not be distributed from escrow, as applicable.</t>
        </is>
      </c>
    </row>
    <row r="6">
      <c r="A6" s="4" t="inlineStr">
        <is>
          <t>Summary of Restricted Share Unit awards</t>
        </is>
      </c>
      <c r="B6" s="4" t="inlineStr">
        <is>
          <t>The following table details the performance-based vesting restricted stock unit awards outstanding at September 30, 2020: Units Awarded Grant year Named Executive Officers (NEOs) (1) Leadership Team other than NEOs Applicable Performance Periods associated with each tranche Service period per tranche Subsequent holding period per tranche Period in which units to be settled into shares of common stock (2) 2020 136,137 — 204,220 59,648 2020 2 3 2025 2021 2 2 2025 2022 2 1 2025 2019 166,211 — 249,343 52,244 2019 2 3 2024 2020 2 2 2024 2021 2 1 2024 2018 96,878 — 145,339 25,990 2018 2 3 2023 2019 2 2 2023 2020 2 1 2023 2017 72,537 — 109,339 24,916 2017 2 3 2022 2018 2 2 2022 2019 2 1 2022 2016 73,474 — 110,223 26,683 2016 2 3 2021 2017 2 2 2021 2018 2 1 2021 (1) The named executive officers are awarded a range of awards that may be earned based on attainment of goals between a target level of performance and a maximum level of performance. (2) Restricted share unit awards, if earned, will be settled in shares of Pinnacle Financial Common Stock in the periods noted in the table, if Pinnacle Bank's ratio of non-performing assets to its loans plus ORE is less than amounts established in the applicable award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ummary of Interest Rate Swaps</t>
        </is>
      </c>
      <c r="B4" s="4" t="inlineStr">
        <is>
          <t>A summary of Pinnacle Financial's interest rate swaps to facilitate customers' transactions as of September 30, 2020 and December 31, 2019 is included in the following table (in thousands): September 30, 2020 December 31, 2019 Balance Sheet Location Notional Estimated Notional Estimated Interest rate swap agreements: Assets Other assets $ 1,535,297 $ 115,078 $ 1,296,389 $ 43,507 Liabilities Other liabilities 1,535,297 (116,558) 1,296,389 (43,715) Total $ 3,070,594 $ (1,480) $ 2,592,778 $ (208) The effects of Pinnacle Financial's interest rate swaps to facilitate customers' transactions on the income statement during the three and nine months ended September 30, 2020 and 2019 were as follows (in thousands): Amount of Loss Recognized in Income Location of Loss Recognized in Income Three Months Ended September 30, Nine Months Ended September 30, 2020 2019 2020 2019 Interest rate swap agreements Other noninterest income $ (135) $ (44) $ (1,272) $ (146)</t>
        </is>
      </c>
    </row>
    <row r="5">
      <c r="A5" s="4" t="inlineStr">
        <is>
          <t>Schedule of Derivative Instruments</t>
        </is>
      </c>
      <c r="B5" s="4" t="inlineStr">
        <is>
          <t>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interest rate floors in an effort to mitigate the impact of declining interest rates on LIBOR-based variable rate loans. Pinnacle Financial uses forward cash flow hedges in an effort to manage future interest rate exposure on borrowings. The hedging strategy converts the LIBOR-based variable interest rate on forecasted borrowings to a fixed interest rate and is used in an effort to protect Pinnacle Financial from floating interest rate variability. A summary of Pinnacle Financial's cash flow hedge relationships as of September 30, 2020 and December 31, 2019 is as follows (in thousands): September 30, 2020 December 31, 2019 Balance Sheet Location Weighted Average Remaining Maturity (In Years) Weighted Average Pay Rate Receive Rate Notional Estimated Notional Estimated Asset derivatives Interest rate floor Other assets 4.19 —% 2.25% minus 1 month LIBOR $ 1,500,000 $ 134,853 $ 2,800,000 $ 87,422 Liability derivatives Interest rate swaps Other liabilities 1.59 3.09% 3 month LIBOR $ 99,000 $ (4,610) $ 99,000 $ (3,312) The effects of Pinnacle Financial's cash flow hedge relationships on the statement of comprehensive income (loss) during the three and nine months ended September 30, 2020 and 2019 were as follows, net of tax (in thousands): Amount of Gain (Loss) Recognized Three Months Ended September 30, Nine Months Ended September 30, Asset derivatives 2020 2019 2020 2019 Interest rate floor - loans $ (3,506) $ 1,951 $ 68,161 $ 9,875 Liability derivatives Interest rate swaps - borrowings $ 480 $ (69) $ (959) $ (1,572) $ (3,026) $ 1,882 $ 67,202 $ 8,303 The cash flow hedges were determined to be highly effective during the periods presented and as a result qualify for hedge accounting treatment. The hedge would no longer be considered effective if a portion of the hedge becomes ineffective, the item hedged is no longer in existence or Pinnacle Financial discontinues hedge accounting. Pinnacle Financial expects the hedges at September 30, 2020 to continue to be highly effective and qualify for hedge accounting during the remaining terms of the original hedging transactions. Losses totaling $156,000 net of tax and $1.9 million net of tax were reclassified from accumulated other comprehensive income (loss) into net income during the three and nine months ended September 30, 2020, respectively, compared to losses totaling 1.1 million net of tax and $946,000 net of tax during the three and nine months ended September 30, 2019, respectively. During the first quarter of 2020, loan interest rate floors entered into in the second quarter of 2019 with a notional amount totaling $1.3 billion and unrealized gains totaling $16.5 million were terminated. These unrealized gains are being amortized into income on a straight line basis through October 2021. Approximately $8.0 million in unrealized gains, net of tax, are expected to be reclassified from accumulated other comprehensive income (loss) into net income over the next twelve months related to terminated cash flow hedge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available-for-sale securities. The hedging strategy converts the fixed interest rates to LIBOR-based variable interest rates. These derivatives are designated as partial term hedges of selected cash flows covering specified periods of time prior to the call dates of the hedged securities. A summary of Pinnacle Financial's fair value hedge relationships as of September 30, 2020 and December 31, 2019 is as follows (in thousands): September 30, 2020 December 31, 2019 Balance Sheet Location Weighted Average Remaining Maturity (In Years) Weighted Average Pay Rate Receive Rate Notional Amount Estimated Fair Value Notional Amount Estimated Fair Value Liability derivatives Interest rate swap agreements - securities Other liabilities 7.12 2.26% 3 month LIBOR/Fed Funds $ 708,931 $ (77,214) $ 477,905 $ (40,778) Notional amounts of $477.5 million included in the table receive a variable rate of interest based on three month LIBOR and notional amounts totaling $231.4 million receive a variable rate of interest based on the daily compounded federal funds rate. The effects of Pinnacle Financial's fair value hedge relationships on the income statement during the three and nine months ended September 30, 2020 and 2019 were as follows (in thousands): Location of Loss on Derivative Amount of Loss Recognized in Income Three Months Ended September 30, Nine Months Ended September 30, Liability derivatives 2020 2019 2020 2019 Interest rate swaps - securities Interest income on securities $ 4,996 $ (10,888) $ (36,436) $ (37,131) Interest rate swaps - loans Interest income on loans $ — $ — $ — $ (6,915) Location of Gain on Hedged Item Amount of Gain Recognized in Income Three Months Ended September 30, Nine Months Ended September 30, Liability derivatives - hedged items 2020 2019 2020 2019 Interest rate swaps - securities Interest income on securities $ (4,996) $ 10,888 $ 36,436 $ 37,131 Interest rate swaps - loans Interest income on loans $ — $ — $ — $ 6,915 The following amounts were recorded on the balance sheet related to cumulative basis adjustments for fair value hedges at September 30, 2020 and December 31, 2019 (in thousands): Carrying Amount of the Hedged Assets Cumulative Amount of Fair Value Hedging Adjustment Included in the Carrying Amount of the Hedged Assets September 30, 2020 December 31, 2019 September 30, 2020 December 31, 2019 Line item on the balance sheet Securities available-for-sale $ 853,350 $ 551,789 $ 77,214 $ 40,778 During the three and nine months ended September 30, 2020, amortization expense totaling $1.2 million and $3.3 million, respectively, related to previously terminated fair value hedges was recognized as a reduction to interest income on lo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 xml:space="preserve">The following tables present financial instruments measured at fair value on a recurring basis as of September 30, 2020 and December 31, 2019, by caption on the consolidated balance sheets and by FASB ASC 820 valuation hierarchy (as described above) (in thousands): Total carrying value in the consolidated balance sheet Quoted market prices in an active market Models with significant observable market parameters Models with significant unobservable market parameters September 30, 2020 Investment securities available-for-sale: U.S. Treasury securities $ 84,464 $ — $ 84,464 $ — U.S. government agency securities 76,859 — 76,859 — Mortgage-backed securities 1,701,212 — 1,701,212 — State and municipal securities 1,327,721 — 1,312,248 15,473 Agency-backed securities 168,839 — 168,839 — Corporate notes and other 104,327 — 104,327 — Total investment securities available-for-sale $ 3,463,422 $ — $ 3,447,949 $ 15,473 Other investments 66,872 — 25,666 41,206 Other assets 265,835 — 265,835 — Total assets at fair value $ 3,796,129 $ — $ 3,739,450 $ 56,679 Other liabilities $ 198,724 $ — $ 198,724 $ — Total liabilities at fair value $ 198,724 $ — $ 198,724 $ — December 31, 2019 Investment securities available-for-sale: U.S. Treasury securities $ 72,867 $ — $ 72,867 $ — U.S. government agency securities 79,692 — 79,692 — Mortgage-backed securities 1,463,907 — 1,463,907 — State and municipal securities 1,714,453 — 1,698,550 15,903 Agency-backed securities 152,972 — 152,972 — Corporate notes and other 56,104 — 56,104 — Total investment securities available-for-sale 3,539,995 — 3,524,092 15,903 Other investments 63,291 — 25,135 38,156 Other assets 134,040 — 134,040 — Total assets at fair value $ 3,737,326 $ — $ 3,683,267 $ 54,059 Other liabilities $ 87,613 $ — $ 87,613 $ — Total liabilities at fair value $ 87,613 $ — $ 87,613 $ — </t>
        </is>
      </c>
    </row>
    <row r="5">
      <c r="A5" s="4" t="inlineStr">
        <is>
          <t>Assets and Liabilities Measured at Fair Value on a Nonrecurring Basis</t>
        </is>
      </c>
      <c r="B5" s="4" t="inlineStr">
        <is>
          <t>The following table presents assets measured at fair value on a nonrecurring basis as of September 30, 2020 and December 31, 2019 (in thousands): September 30, 2020 Total carrying value in the consolidated balance sheet Quoted market prices in an active market Models with significant observable market parameters Models with significant unobservable market Other real estate owned $ 19,445 $ — $ — $ 19,445 Collateral dependent loans (1) 77,798 — — 77,798 Total $ 97,243 $ — $ — $ 97,243 December 31, 2019 Other real estate owned $ 29,487 $ — $ — $ 29,487 Impaired loans, net (1) 32,478 — — 32,478 Total $ 61,965 $ — $ — $ 61,965 (1) The carrying value of collateral dependent loans at September 30, 2020 is net of a valuation allowance of $10.7 million, and the carrying value of impaired loans at December 31, 2019 is net of a valuation allowance of $3.3 million.</t>
        </is>
      </c>
    </row>
    <row r="6">
      <c r="A6" s="4" t="inlineStr">
        <is>
          <t>Rollforward of the Balance Sheet Amounts, Unobservable Input Reconciliation</t>
        </is>
      </c>
      <c r="B6" s="4" t="inlineStr">
        <is>
          <t xml:space="preserve">The table below includes a rollforward of the balance sheet amounts for the three and nine months ended September 30, 2020 and September 30, 2019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Three months ended September 30, For the Nine months ended September 30, 2020 2019 2020 2019 Available-for-sale Securities Other Available-for-sale Securities Other Available-for-sale Securities Other Available-for-sale Securities Other Fair value, beginning of period $ 15,295 $ 40,612 $ 15,263 $ 31,522 $ 15,903 $ 38,156 $ 14,595 $ 26,422 Total realized gains included in income 27 456 29 1,264 82 4 87 2,193 Changes in unrealized gains/losses included in other comprehensive income for assets and liabilities still held at period-end 151 — 574 — 631 — 1,583 — Purchases — 1,095 — 1,777 — 4,822 — 6,965 Issuances — — — — — — — — Settlements — (957) — (615) (1,143) (1,776) (399) (1,632) Transfers out of Level 3 — — — — — — — — Fair value, end of period $ 15,473 $ 41,206 $ 15,866 $ 33,948 $ 15,473 $ 41,206 $ 15,866 $ 33,948 Total realized gains (losses) included in income related to financial assets and liabilities still on the consolidated balance sheet at period-end $ 27 $ 456 $ 29 $ 1,264 $ 82 $ 4 $ 87 $ 2,193 </t>
        </is>
      </c>
    </row>
    <row r="7">
      <c r="A7" s="4" t="inlineStr">
        <is>
          <t>Carrying Amounts, Estimated Fair Value and Placement in the Fair Value Hierarchy of Financial Instruments</t>
        </is>
      </c>
      <c r="B7" s="4" t="inlineStr">
        <is>
          <t>The following tables present the carrying amounts, estimated fair value and placement in the fair value hierarchy of Pinnacle Financial's financial instruments at September 30, 2020 and December 31, 2019. This table excludes financial instruments for which the carrying amount approximates fair value. For short-term financial assets such as cash, cash equivalents, and restricted cash,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in thousands): Carrying/ Estimated Fair Value (1) Quoted market prices in an active market Models with significant observable market parameters Models with significant unobservable market September 30, 2020 Financial assets: Securities held-to-maturity $ 1,039,650 $ 1,060,847 $ — $ 1,060,847 $ — Loans, net 22,188,764 22,483,708 — — 22,483,708 Consumer loans held-for-sale 82,748 84,877 — 84,877 — Commercial loans held-for-sale 12,290 12,606 — 12,606 — Financial liabilities: Deposits and securities sold under agreements to repurchase 26,671,015 25,804,207 — — 25,804,207 Federal Home Loan Bank advances 1,287,738 1,428,059 — — 1,428,059 Subordinated debt and other borrowings 670,273 681,964 — — 681,964 Off-balance sheet instruments: Commitments to extend credit (2) 9,374,780 22,784 — — 22,784 Carrying/ Estimated Fair Value (1) Quoted market prices in an active market Models with significant observable market parameters Models with significant unobservable market December 31, 2019 Financial assets: Securities held-to-maturity $ 188,996 $ 201,217 $ — $ 201,217 $ — Loans, net 19,693,099 19,717,845 — — 19,717,845 Consumer loans held-for-sale 81,820 82,986 — 82,986 — Commercial loans held-for-sale 17,585 17,836 — 17,836 — Financial liabilities: Deposits and securities sold under agreements to repurchase 20,307,382 19,647,392 — — 19,647,392 Federal Home Loan Bank advances 2,062,534 2,078,514 — — 2,078,514 Subordinated debt and other borrowings 749,080 712,220 — — 712,220 Off-balance sheet instruments: Commitments to extend credit (2) 8,141,920 3,786 — — 3,786 (1) Estimated fair values are consistent with an exit-price concept. The assumptions used to estimate the fair values are intended to approximate those that a market-participant would realize in a hypothetical orderly transaction. (2) At the end of each quarter, Pinnacle Financial evaluates the inherent risks of the outstanding off-balance sheet commitments, including both commitments for unfunded loans and standby letters of credit. In making this evaluation, Pinnacle Financial utilizes credit loss expectations on funded loans from our allowance for credit losses methodology and evaluates the probability that the outstanding commitment will eventually become a funded loan. As a result, at September 30, 2020 and December 31, 2019, Pinnacle Financial included in other liabilities $21.2 million and $2.4 million, respectively, representing expected credit losses on off-balance sheet commitments, which are reflected in the estimated fair values of the related commitments. Also included in the fair values at September 30, 2020 and December 31, 2019 are unamortized fees related to these commitments of $1.6 million and $1.4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3 Months Ended</t>
        </is>
      </c>
    </row>
    <row r="2">
      <c r="B2" s="2" t="inlineStr">
        <is>
          <t>Sep. 30, 2020</t>
        </is>
      </c>
    </row>
    <row r="3">
      <c r="A3" s="3" t="inlineStr">
        <is>
          <t>Broker-Dealer, Net Capital Requirement, SEC Regulation [Abstract]</t>
        </is>
      </c>
    </row>
    <row r="4">
      <c r="A4" s="4" t="inlineStr">
        <is>
          <t>Summary of Regulatory Capital Requirement</t>
        </is>
      </c>
      <c r="B4" s="4" t="inlineStr">
        <is>
          <t>Management believes, as of September 30, 2020, that Pinnacle Financial and Pinnacle Bank met all capital adequacy requirements to which they are subject. To be categorized as well-capitalized under applicable banking regulations, Pinnacle Bank must maintain certain total risk-based, Tier 1 risk-based, common equity Tier 1 and Tier 1 leverage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esulting ratios, not including the capital conservation buffer, are presented in the following table (in thousands): Actual Minimum Capital Minimum Amount Ratio Amount Ratio Amount Ratio At September 30, 2020 Total capital to risk weighted assets: Pinnacle Financial $ 3,578,436 14.2 % $ 2,015,196 8.0 % $ 2,518,994 10.0 % Pinnacle Bank $ 3,146,468 12.6 % $ 2,005,334 8.0 % $ 2,506,667 10.0 % Tier 1 capital to risk weighted assets: Pinnacle Financial $ 2,702,540 10.7 % $ 1,511,397 6.0 % $ 2,015,196 8.0 % Pinnacle Bank $ 2,819,572 11.3 % $ 1,504,000 6.0 % $ 2,005,334 8.0 % Common equity Tier 1 capital to risk weighted assets Pinnacle Financial $ 2,485,291 9.9 % $ 1,133,547 4.5 % NA NA Pinnacle Bank $ 2,819,450 11.3 % $ 1,128,000 4.5 % $ 1,629,333 6.5 % Tier 1 capital to average assets (*): Pinnacle Financial $ 2,702,540 8.5 % $ 1,273,124 4.0 % NA NA Pinnacle Bank $ 2,819,572 8.9 % $ 1,269,171 4.0 % $ 1,586,464 5.0 % At December 31, 2019 Total capital to risk weighted assets: Pinnacle Financial $ 3,159,375 13.2 % $ 1,912,885 8.0 % $ 2,391,106 10.0 % Pinnacle Bank $ 2,906,853 12.2 % $ 1,906,839 8.0 % $ 2,383,549 10.0 % Tier 1 capital to risk weighted assets: Pinnacle Financial $ 2,319,234 9.7 % $ 1,434,664 6.0 % $ 1,912,885 8.0 % Pinnacle Bank $ 2,679,713 11.2 % $ 1,430,129 6.0 % $ 1,906,839 8.0 % Actual Minimum Capital Minimum Common equity Tier 1 capital to risk weighted assets Pinnacle Financial $ 2,319,112 9.7 % $ 1,075,998 4.5 % NA NA Pinnacle Bank $ 2,679,590 11.2 % $ 1,072,597 4.5 % $ 1,549,307 6.5 % Tier 1 capital to average assets (*): Pinnacle Financial $ 2,319,234 9.1 % $ 1,021,836 4.0 % NA NA Pinnacle Bank $ 2,679,713 10.5 % $ 1,019,210 4.0 % $ 1,274,012 5.0 % (*) Average assets for the above calculations were based on the most recent quar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borrowings (Tables)</t>
        </is>
      </c>
      <c r="B1" s="2" t="inlineStr">
        <is>
          <t>9 Months Ended</t>
        </is>
      </c>
    </row>
    <row r="2">
      <c r="B2" s="2" t="inlineStr">
        <is>
          <t>Sep. 30, 2020</t>
        </is>
      </c>
    </row>
    <row r="3">
      <c r="A3" s="3" t="inlineStr">
        <is>
          <t>Subordinated Debt [Abstract]</t>
        </is>
      </c>
    </row>
    <row r="4">
      <c r="A4" s="4" t="inlineStr">
        <is>
          <t>Schedule of Other Borrowings</t>
        </is>
      </c>
      <c r="B4" s="4" t="inlineStr">
        <is>
          <t>Pinnacle Financial has twelve wholly-owned subsidiaries that are statutory business trusts created for the exclusive purpose of issuing 30-year capital trust preferred securities, and Pinnacle Financial and Pinnacle Bank have entered into certain other subordinated debt agreements. On April 22, 2020, Pinnacle Financial established a credit facility with the Federal Reserve Bank in conjunction with the SBA Paycheck Protection Program, with available borrowing capacity equal to the outstanding balance of Paycheck Protection Program loans, which totaled approximately $2.3 billion at September 30, 2020. There are no amounts outstanding on this facility at September 30, 2020. These instruments are outlined below as of September 30, 2020 (in thousands): Name Date Maturity Total Debt Outstanding Interest Rate at September 30, 2020 Coupon Structure Trust preferred securities Pinnacle Statutory Trust I December 29, 2003 December 30, 2033 $ 10,310 3.05 % 30-day LIBOR + 2.80% Pinnacle Statutory Trust II September 15, 2005 September 30, 2035 20,619 1.62 % 30-day LIBOR + 1.40% Pinnacle Statutory Trust III September 7, 2006 September 30, 2036 20,619 1.87 % 30-day LIBOR + 1.65% Pinnacle Statutory Trust IV October 31, 2007 September 30, 2037 30,928 3.10 % 30-day LIBOR + 2.85% BNC Capital Trust I April 3, 2003 April 15, 2033 5,155 3.53 % 30-day LIBOR + 3.25% BNC Capital Trust II March 11, 2004 April 7, 2034 6,186 3.13 % 30-day LIBOR + 2.85% BNC Capital Trust III September 23, 2004 September 23, 2034 5,155 2.68 % 30-day LIBOR + 2.40% BNC Capital Trust IV September 27, 2006 December 31, 2036 7,217 1.92 % 30-day LIBOR + 1.70% Valley Financial Trust I June 26, 2003 June 26, 2033 4,124 3.33 % 30-day LIBOR + 3.10% Valley Financial Trust II September 26, 2005 December 15, 2035 7,217 1.74 % 30-day LIBOR + 1.49% Valley Financial Trust III December 15, 2006 January 30, 2037 5,155 2.00 % 30-day LIBOR + 1.73% Southcoast Capital Trust III August 5, 2005 September 30, 2035 10,310 1.72 % 30-day LIBOR + 1.50% Subordinated Debt Pinnacle Bank Subordinated Notes July 30, 2015 July 30, 2025 60,000 3.38 % 3-month LIBOR + 3.128% Pinnacle Bank Subordinated Notes March 10, 2016 July 30, 2025 70,000 3.38 % 3-month LIBOR + 3.128% Pinnacle Financial Subordinated Notes November 16, 2016 November 16, 2026 120,000 5.25 % Fixed (1) Pinnacle Financial Subordinated Notes September 11, 2019 September 15, 2029 300,000 4.13 % Fixed (2) Debt issuance costs and fair value adjustments (12,722) Total subordinated debt and other borrowings $ 670,273 (1) Migrates to three month LIBOR + 3.884% beginning November 16, 2021 through the end of the term. (2) Migrates to three month LIBOR + 2.775% beginning September 15, 2024 through the end of th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s>
  <sheetData>
    <row r="1">
      <c r="A1" s="1" t="inlineStr">
        <is>
          <t>Summary of Significant Accounting Policies - Narrative (Details)</t>
        </is>
      </c>
      <c r="B1" s="2" t="inlineStr">
        <is>
          <t>Jul. 02, 2019USD ($)</t>
        </is>
      </c>
      <c r="C1" s="2" t="inlineStr">
        <is>
          <t>Mar. 31, 2020USD ($)</t>
        </is>
      </c>
      <c r="D1" s="2" t="inlineStr">
        <is>
          <t>Sep. 30, 2020USD ($)market</t>
        </is>
      </c>
      <c r="E1" s="2" t="inlineStr">
        <is>
          <t>Jan. 01, 2020USD ($)</t>
        </is>
      </c>
      <c r="F1" s="2" t="inlineStr">
        <is>
          <t>Dec. 31, 2019USD ($)</t>
        </is>
      </c>
    </row>
    <row r="2">
      <c r="A2" s="3" t="inlineStr">
        <is>
          <t>Accounting Policies [Abstract]</t>
        </is>
      </c>
    </row>
    <row r="3">
      <c r="A3" s="4" t="inlineStr">
        <is>
          <t>Number of markets entity operates | market</t>
        </is>
      </c>
      <c r="D3" s="5" t="n">
        <v>12</v>
      </c>
    </row>
    <row r="4">
      <c r="A4" s="3" t="inlineStr">
        <is>
          <t>New Accounting Pronouncements or Change in Accounting Principle [Line Items]</t>
        </is>
      </c>
    </row>
    <row r="5">
      <c r="A5" s="4" t="inlineStr">
        <is>
          <t>Impact of adopting ASC 326</t>
        </is>
      </c>
      <c r="D5" s="6" t="n">
        <v>38102000</v>
      </c>
    </row>
    <row r="6">
      <c r="A6" s="4" t="inlineStr">
        <is>
          <t>Off-Balance Sheet, Credit Loss, Liability</t>
        </is>
      </c>
      <c r="D6" s="6" t="n">
        <v>21200000</v>
      </c>
      <c r="E6" s="6" t="n">
        <v>8800000</v>
      </c>
      <c r="F6" s="6" t="n">
        <v>2400000</v>
      </c>
    </row>
    <row r="7">
      <c r="A7" s="4" t="inlineStr">
        <is>
          <t>Bankers Healthcare Group, LLC</t>
        </is>
      </c>
    </row>
    <row r="8">
      <c r="A8" s="3" t="inlineStr">
        <is>
          <t>Schedule of Equity Method Investments [Line Items]</t>
        </is>
      </c>
    </row>
    <row r="9">
      <c r="A9" s="4" t="inlineStr">
        <is>
          <t>Ownership interest (as percent)</t>
        </is>
      </c>
      <c r="D9" s="4" t="inlineStr">
        <is>
          <t>49.00%</t>
        </is>
      </c>
    </row>
    <row r="10">
      <c r="A10" s="4" t="inlineStr">
        <is>
          <t>Advocate Capital, Inc. [Member]</t>
        </is>
      </c>
    </row>
    <row r="11">
      <c r="A11" s="3" t="inlineStr">
        <is>
          <t>Business Acquisition [Line Items]</t>
        </is>
      </c>
    </row>
    <row r="12">
      <c r="A12" s="4" t="inlineStr">
        <is>
          <t>Acquisition, cash price</t>
        </is>
      </c>
      <c r="B12" s="6" t="n">
        <v>59000000</v>
      </c>
    </row>
    <row r="13">
      <c r="A13" s="4" t="inlineStr">
        <is>
          <t>Business Combination, Recognized Identifiable Assets Acquired and Liabilities Assumed, Financial Assets</t>
        </is>
      </c>
      <c r="B13" s="5" t="n">
        <v>45600000</v>
      </c>
    </row>
    <row r="14">
      <c r="A14" s="4" t="inlineStr">
        <is>
          <t>Business Combination, Recognized Identifiable Assets Acquired and Liabilities Assumed, Noncurrent Liabilities, Long-term Debt</t>
        </is>
      </c>
      <c r="B14" s="6" t="n">
        <v>134300000</v>
      </c>
    </row>
    <row r="15">
      <c r="A15" s="4" t="inlineStr">
        <is>
          <t>Accounting Standards Update 2016-13</t>
        </is>
      </c>
    </row>
    <row r="16">
      <c r="A16" s="3" t="inlineStr">
        <is>
          <t>New Accounting Pronouncements or Change in Accounting Principle [Line Items]</t>
        </is>
      </c>
    </row>
    <row r="17">
      <c r="A17" s="4" t="inlineStr">
        <is>
          <t>Cumulative effect of change in accounting principle</t>
        </is>
      </c>
      <c r="C17" s="6" t="n">
        <v>31800000</v>
      </c>
    </row>
    <row r="18">
      <c r="A18" s="4" t="inlineStr">
        <is>
          <t>Impact of adopting ASC 326</t>
        </is>
      </c>
      <c r="D18" s="6" t="n">
        <v>34300000</v>
      </c>
    </row>
    <row r="19">
      <c r="A19" s="4" t="inlineStr">
        <is>
          <t>Off-Balance Sheet, Credit Loss, Liability</t>
        </is>
      </c>
      <c r="E19" s="5" t="n">
        <v>8800000</v>
      </c>
    </row>
    <row r="20">
      <c r="A20" s="4" t="inlineStr">
        <is>
          <t>Deferred Taxes Recorded due to Cumulative Change in Accounting Principle</t>
        </is>
      </c>
      <c r="E20" s="6" t="n">
        <v>11300000</v>
      </c>
    </row>
    <row r="21">
      <c r="A21" s="4" t="inlineStr">
        <is>
          <t>Financing Receivable, Allowance for Credit Loss, Purchased with Credit Deterioration, Increase</t>
        </is>
      </c>
      <c r="D21" s="6" t="n">
        <v>38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BALANCE SHEETS (Unaudited) (Parenthetical) - USD ($)</t>
        </is>
      </c>
      <c r="B1" s="2" t="inlineStr">
        <is>
          <t>Sep. 30, 2020</t>
        </is>
      </c>
      <c r="C1" s="2" t="inlineStr">
        <is>
          <t>Dec. 31, 2019</t>
        </is>
      </c>
    </row>
    <row r="2">
      <c r="A2" s="3" t="inlineStr">
        <is>
          <t>Statement of Financial Position [Abstract]</t>
        </is>
      </c>
    </row>
    <row r="3">
      <c r="A3" s="4" t="inlineStr">
        <is>
          <t>Securities held-to-maturity, fair value</t>
        </is>
      </c>
      <c r="B3" s="6" t="n">
        <v>1060847000</v>
      </c>
      <c r="C3" s="6" t="n">
        <v>201217000</v>
      </c>
    </row>
    <row r="4">
      <c r="A4" s="4" t="inlineStr">
        <is>
          <t>Allowance for credit losses - securities held-to-maturity</t>
        </is>
      </c>
      <c r="B4" s="6" t="n">
        <v>-191000</v>
      </c>
      <c r="C4" s="6" t="n">
        <v>0</v>
      </c>
    </row>
    <row r="5">
      <c r="A5" s="4" t="inlineStr">
        <is>
          <t>Preferred stock, par value (in dollars per share)</t>
        </is>
      </c>
      <c r="B5" s="6" t="n">
        <v>0</v>
      </c>
      <c r="C5" s="6" t="n">
        <v>0</v>
      </c>
    </row>
    <row r="6">
      <c r="A6" s="4" t="inlineStr">
        <is>
          <t>Preferred stock, shares authorized (in shares)</t>
        </is>
      </c>
      <c r="B6" s="5" t="n">
        <v>10000000</v>
      </c>
      <c r="C6" s="5" t="n">
        <v>10000000</v>
      </c>
    </row>
    <row r="7">
      <c r="A7" s="4" t="inlineStr">
        <is>
          <t>Preferred stock, shares issued (in shares)</t>
        </is>
      </c>
      <c r="B7" s="5" t="n">
        <v>225000</v>
      </c>
      <c r="C7" s="5" t="n">
        <v>0</v>
      </c>
    </row>
    <row r="8">
      <c r="A8" s="4" t="inlineStr">
        <is>
          <t>Preferred stock, shares outstanding (in shares)</t>
        </is>
      </c>
      <c r="B8" s="5" t="n">
        <v>225000</v>
      </c>
      <c r="C8" s="5" t="n">
        <v>0</v>
      </c>
    </row>
    <row r="9">
      <c r="A9" s="4" t="inlineStr">
        <is>
          <t>Preferred Stock, Liquidation Preference Per Share</t>
        </is>
      </c>
      <c r="B9" s="6" t="n">
        <v>1000</v>
      </c>
      <c r="C9" s="6" t="n">
        <v>0</v>
      </c>
    </row>
    <row r="10">
      <c r="A10" s="4" t="inlineStr">
        <is>
          <t>Common stock, par value (in dollars per share)</t>
        </is>
      </c>
      <c r="B10" s="6" t="n">
        <v>1</v>
      </c>
      <c r="C10" s="6" t="n">
        <v>1</v>
      </c>
    </row>
    <row r="11">
      <c r="A11" s="4" t="inlineStr">
        <is>
          <t>Common stock, shares authorized (in shares)</t>
        </is>
      </c>
      <c r="B11" s="5" t="n">
        <v>180000000</v>
      </c>
      <c r="C11" s="5" t="n">
        <v>180000000</v>
      </c>
    </row>
    <row r="12">
      <c r="A12" s="4" t="inlineStr">
        <is>
          <t>Common stock, shares issued (in shares)</t>
        </is>
      </c>
      <c r="B12" s="5" t="n">
        <v>75835000</v>
      </c>
      <c r="C12" s="5" t="n">
        <v>76564000</v>
      </c>
    </row>
    <row r="13">
      <c r="A13" s="4" t="inlineStr">
        <is>
          <t>Common stock, shares outstanding (in shares)</t>
        </is>
      </c>
      <c r="B13" s="5" t="n">
        <v>75835000</v>
      </c>
      <c r="C13" s="5" t="n">
        <v>765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Summary of Significant Accounting Policies - Supplemental Cash Flow Information (Details) - USD ($) $ in Thousands</t>
        </is>
      </c>
      <c r="B1" s="2" t="inlineStr">
        <is>
          <t>Jan. 01, 2019</t>
        </is>
      </c>
      <c r="C1" s="2" t="inlineStr">
        <is>
          <t>Sep. 30, 2020</t>
        </is>
      </c>
      <c r="D1" s="2" t="inlineStr">
        <is>
          <t>Sep. 30, 2019</t>
        </is>
      </c>
      <c r="E1" s="2" t="inlineStr">
        <is>
          <t>Sep. 30, 2018</t>
        </is>
      </c>
      <c r="F1" s="2" t="inlineStr">
        <is>
          <t>Sep. 30, 2020</t>
        </is>
      </c>
      <c r="H1" s="2" t="inlineStr">
        <is>
          <t>Sep. 30, 2019</t>
        </is>
      </c>
    </row>
    <row r="2">
      <c r="A2" s="3" t="inlineStr">
        <is>
          <t>Cash Transactions:</t>
        </is>
      </c>
    </row>
    <row r="3">
      <c r="A3" s="4" t="inlineStr">
        <is>
          <t>Interest paid</t>
        </is>
      </c>
      <c r="F3" s="6" t="n">
        <v>179163</v>
      </c>
      <c r="H3" s="6" t="n">
        <v>216261</v>
      </c>
    </row>
    <row r="4">
      <c r="A4" s="4" t="inlineStr">
        <is>
          <t>Income taxes paid, net</t>
        </is>
      </c>
      <c r="F4" s="5" t="n">
        <v>89858</v>
      </c>
      <c r="H4" s="5" t="n">
        <v>61238</v>
      </c>
    </row>
    <row r="5">
      <c r="A5" s="4" t="inlineStr">
        <is>
          <t>Operating lease payments</t>
        </is>
      </c>
      <c r="F5" s="5" t="n">
        <v>10077</v>
      </c>
      <c r="H5" s="5" t="n">
        <v>10193</v>
      </c>
    </row>
    <row r="6">
      <c r="A6" s="3" t="inlineStr">
        <is>
          <t>Noncash Transactions:</t>
        </is>
      </c>
    </row>
    <row r="7">
      <c r="A7" s="4" t="inlineStr">
        <is>
          <t>Loans charged-off to the allowance for credit losses</t>
        </is>
      </c>
      <c r="C7" s="6" t="n">
        <v>15029</v>
      </c>
      <c r="D7" s="6" t="n">
        <v>6780</v>
      </c>
      <c r="F7" s="5" t="n">
        <v>35724</v>
      </c>
      <c r="H7" s="5" t="n">
        <v>21328</v>
      </c>
    </row>
    <row r="8">
      <c r="A8" s="4" t="inlineStr">
        <is>
          <t>Loans foreclosed upon and transferred to other real estate owned</t>
        </is>
      </c>
      <c r="F8" s="5" t="n">
        <v>3435</v>
      </c>
      <c r="H8" s="5" t="n">
        <v>16870</v>
      </c>
    </row>
    <row r="9">
      <c r="A9" s="4" t="inlineStr">
        <is>
          <t>Loans foreclosed upon and transferred to other assets</t>
        </is>
      </c>
      <c r="F9" s="5" t="n">
        <v>25</v>
      </c>
      <c r="H9" s="5" t="n">
        <v>93</v>
      </c>
    </row>
    <row r="10">
      <c r="A10" s="4" t="inlineStr">
        <is>
          <t>Fixed assets transferred to other real estate owned</t>
        </is>
      </c>
      <c r="F10" s="5" t="n">
        <v>0</v>
      </c>
      <c r="H10" s="5" t="n">
        <v>5126</v>
      </c>
    </row>
    <row r="11">
      <c r="A11" s="4" t="inlineStr">
        <is>
          <t>Available-for-sale securities transferred to held-to-maturity portfolio</t>
        </is>
      </c>
      <c r="E11" s="6" t="n">
        <v>179800</v>
      </c>
      <c r="F11" s="5" t="n">
        <v>873613</v>
      </c>
      <c r="H11" s="5" t="n">
        <v>0</v>
      </c>
    </row>
    <row r="12">
      <c r="A12" s="4" t="inlineStr">
        <is>
          <t>Right of use assets recognized during the period in exchange for lease obligations</t>
        </is>
      </c>
      <c r="B12" s="6" t="n">
        <v>79900</v>
      </c>
      <c r="F12" s="6" t="n">
        <v>5269</v>
      </c>
      <c r="G12" s="4" t="inlineStr">
        <is>
          <t>[1]</t>
        </is>
      </c>
      <c r="H12" s="6" t="n">
        <v>82856</v>
      </c>
      <c r="I12" s="4" t="inlineStr">
        <is>
          <t>[1]</t>
        </is>
      </c>
    </row>
    <row r="13"/>
    <row r="14">
      <c r="A14" s="4" t="inlineStr">
        <is>
          <t>[1]</t>
        </is>
      </c>
      <c r="B14" s="4" t="inlineStr">
        <is>
          <t>(1) Includes $79.9 million recognized upon initial adoption of ASU 2016-02 on January 1, 2019.</t>
        </is>
      </c>
    </row>
  </sheetData>
  <mergeCells count="4">
    <mergeCell ref="F1:G1"/>
    <mergeCell ref="H1:I1"/>
    <mergeCell ref="A13:I13"/>
    <mergeCell ref="B14:I1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Net Income Per Share Calculations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net income per common share calculation:</t>
        </is>
      </c>
    </row>
    <row r="4">
      <c r="A4" s="4" t="inlineStr">
        <is>
          <t>Net income available to common shareholders</t>
        </is>
      </c>
      <c r="B4" s="6" t="n">
        <v>106847</v>
      </c>
      <c r="C4" s="6" t="n">
        <v>110521</v>
      </c>
      <c r="D4" s="6" t="n">
        <v>197647</v>
      </c>
      <c r="E4" s="6" t="n">
        <v>304802</v>
      </c>
    </row>
    <row r="5">
      <c r="A5" s="4" t="inlineStr">
        <is>
          <t>Denominator - Weighted average common shares outstanding (in shares)</t>
        </is>
      </c>
      <c r="B5" s="5" t="n">
        <v>75240664</v>
      </c>
      <c r="C5" s="5" t="n">
        <v>76301010</v>
      </c>
      <c r="D5" s="5" t="n">
        <v>75417663</v>
      </c>
      <c r="E5" s="5" t="n">
        <v>76480757</v>
      </c>
    </row>
    <row r="6">
      <c r="A6" s="4" t="inlineStr">
        <is>
          <t>Basic net income per common share (in dollars per share)</t>
        </is>
      </c>
      <c r="B6" s="7" t="n">
        <v>1.42</v>
      </c>
      <c r="C6" s="7" t="n">
        <v>1.45</v>
      </c>
      <c r="D6" s="7" t="n">
        <v>2.62</v>
      </c>
      <c r="E6" s="7" t="n">
        <v>3.99</v>
      </c>
    </row>
    <row r="7">
      <c r="A7" s="3" t="inlineStr">
        <is>
          <t>Diluted net income per common share calculation:</t>
        </is>
      </c>
    </row>
    <row r="8">
      <c r="A8" s="4" t="inlineStr">
        <is>
          <t>Numerator – Net income available to common shareholders</t>
        </is>
      </c>
      <c r="B8" s="6" t="n">
        <v>106847</v>
      </c>
      <c r="C8" s="6" t="n">
        <v>110521</v>
      </c>
      <c r="D8" s="6" t="n">
        <v>197647</v>
      </c>
      <c r="E8" s="6" t="n">
        <v>304802</v>
      </c>
    </row>
    <row r="9">
      <c r="A9" s="4" t="inlineStr">
        <is>
          <t>Denominator - Weighted average common shares outstanding (in shares)</t>
        </is>
      </c>
      <c r="B9" s="5" t="n">
        <v>75241000</v>
      </c>
      <c r="C9" s="5" t="n">
        <v>76301000</v>
      </c>
      <c r="D9" s="5" t="n">
        <v>75418000</v>
      </c>
      <c r="E9" s="5" t="n">
        <v>76481000</v>
      </c>
    </row>
    <row r="10">
      <c r="A10" s="4" t="inlineStr">
        <is>
          <t>Dilutive shares contingently issuable (in shares)</t>
        </is>
      </c>
      <c r="B10" s="5" t="n">
        <v>119000</v>
      </c>
      <c r="C10" s="5" t="n">
        <v>255000</v>
      </c>
      <c r="D10" s="5" t="n">
        <v>127000</v>
      </c>
      <c r="E10" s="5" t="n">
        <v>280000</v>
      </c>
    </row>
    <row r="11">
      <c r="A11" s="4" t="inlineStr">
        <is>
          <t>Weighted average diluted common shares outstanding (in shares)</t>
        </is>
      </c>
      <c r="B11" s="5" t="n">
        <v>75360033</v>
      </c>
      <c r="C11" s="5" t="n">
        <v>76556309</v>
      </c>
      <c r="D11" s="5" t="n">
        <v>75544677</v>
      </c>
      <c r="E11" s="5" t="n">
        <v>76761167</v>
      </c>
    </row>
    <row r="12">
      <c r="A12" s="4" t="inlineStr">
        <is>
          <t>Diluted net income per common share (in dollars per share)</t>
        </is>
      </c>
      <c r="B12" s="7" t="n">
        <v>1.42</v>
      </c>
      <c r="C12" s="7" t="n">
        <v>1.44</v>
      </c>
      <c r="D12" s="7" t="n">
        <v>2.62</v>
      </c>
      <c r="E12" s="7" t="n">
        <v>3.9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 - Financial Position and Resul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Assets</t>
        </is>
      </c>
      <c r="B4" s="6" t="n">
        <v>33824931</v>
      </c>
      <c r="D4" s="6" t="n">
        <v>33824931</v>
      </c>
      <c r="F4" s="6" t="n">
        <v>27805496</v>
      </c>
    </row>
    <row r="5">
      <c r="A5" s="4" t="inlineStr">
        <is>
          <t>Liabilities</t>
        </is>
      </c>
      <c r="B5" s="5" t="n">
        <v>29037623</v>
      </c>
      <c r="D5" s="5" t="n">
        <v>29037623</v>
      </c>
      <c r="F5" s="5" t="n">
        <v>23449748</v>
      </c>
    </row>
    <row r="6">
      <c r="A6" s="4" t="inlineStr">
        <is>
          <t>Liabilities and Equity</t>
        </is>
      </c>
      <c r="B6" s="5" t="n">
        <v>33824931</v>
      </c>
      <c r="D6" s="5" t="n">
        <v>33824931</v>
      </c>
      <c r="F6" s="5" t="n">
        <v>27805496</v>
      </c>
    </row>
    <row r="7">
      <c r="A7" s="4" t="inlineStr">
        <is>
          <t>Bankers Healthcare Group, LLC</t>
        </is>
      </c>
    </row>
    <row r="8">
      <c r="A8" s="3" t="inlineStr">
        <is>
          <t>Schedule of Equity Method Investments [Line Items]</t>
        </is>
      </c>
    </row>
    <row r="9">
      <c r="A9" s="4" t="inlineStr">
        <is>
          <t>Assets</t>
        </is>
      </c>
      <c r="B9" s="5" t="n">
        <v>1249530</v>
      </c>
      <c r="D9" s="5" t="n">
        <v>1249530</v>
      </c>
      <c r="F9" s="5" t="n">
        <v>840398</v>
      </c>
    </row>
    <row r="10">
      <c r="A10" s="4" t="inlineStr">
        <is>
          <t>Liabilities</t>
        </is>
      </c>
      <c r="B10" s="5" t="n">
        <v>1006462</v>
      </c>
      <c r="D10" s="5" t="n">
        <v>1006462</v>
      </c>
      <c r="F10" s="5" t="n">
        <v>641037</v>
      </c>
    </row>
    <row r="11">
      <c r="A11" s="4" t="inlineStr">
        <is>
          <t>Stockholders' Equity, Including Portion Attributable to Noncontrolling Interest</t>
        </is>
      </c>
      <c r="B11" s="5" t="n">
        <v>243068</v>
      </c>
      <c r="D11" s="5" t="n">
        <v>243068</v>
      </c>
      <c r="F11" s="5" t="n">
        <v>199361</v>
      </c>
    </row>
    <row r="12">
      <c r="A12" s="4" t="inlineStr">
        <is>
          <t>Liabilities and Equity</t>
        </is>
      </c>
      <c r="B12" s="5" t="n">
        <v>1249530</v>
      </c>
      <c r="D12" s="5" t="n">
        <v>1249530</v>
      </c>
      <c r="F12" s="6" t="n">
        <v>840398</v>
      </c>
    </row>
    <row r="13">
      <c r="A13" s="4" t="inlineStr">
        <is>
          <t>Revenues</t>
        </is>
      </c>
      <c r="B13" s="5" t="n">
        <v>128510</v>
      </c>
      <c r="C13" s="6" t="n">
        <v>108770</v>
      </c>
      <c r="D13" s="5" t="n">
        <v>319244</v>
      </c>
      <c r="E13" s="6" t="n">
        <v>279569</v>
      </c>
    </row>
    <row r="14">
      <c r="A14" s="4" t="inlineStr">
        <is>
          <t>Income (Loss) from Continuing Operations, Net of Tax, Including Portion Attributable to Noncontrolling Interest</t>
        </is>
      </c>
      <c r="B14" s="6" t="n">
        <v>51459</v>
      </c>
      <c r="C14" s="6" t="n">
        <v>61364</v>
      </c>
      <c r="D14" s="6" t="n">
        <v>121604</v>
      </c>
      <c r="E14" s="6" t="n">
        <v>1560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Equity method investment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Technology, trade name and customer relationship intangibles</t>
        </is>
      </c>
      <c r="B4" s="6" t="n">
        <v>44713000</v>
      </c>
      <c r="D4" s="6" t="n">
        <v>44713000</v>
      </c>
      <c r="F4" s="6" t="n">
        <v>51130000</v>
      </c>
    </row>
    <row r="5">
      <c r="A5" s="4" t="inlineStr">
        <is>
          <t>Amortization of Intangible Assets</t>
        </is>
      </c>
      <c r="B5" s="5" t="n">
        <v>2417000</v>
      </c>
      <c r="C5" s="6" t="n">
        <v>2430000</v>
      </c>
      <c r="D5" s="5" t="n">
        <v>7416000</v>
      </c>
      <c r="E5" s="6" t="n">
        <v>7012000</v>
      </c>
    </row>
    <row r="6">
      <c r="A6" s="4" t="inlineStr">
        <is>
          <t>Dividends received from equity method investment</t>
        </is>
      </c>
      <c r="D6" s="5" t="n">
        <v>47981000</v>
      </c>
      <c r="E6" s="5" t="n">
        <v>49940000</v>
      </c>
    </row>
    <row r="7">
      <c r="A7" s="4" t="inlineStr">
        <is>
          <t>Bankers Healthcare Group, LLC</t>
        </is>
      </c>
    </row>
    <row r="8">
      <c r="A8" s="3" t="inlineStr">
        <is>
          <t>Schedule of Equity Method Investments [Line Items]</t>
        </is>
      </c>
    </row>
    <row r="9">
      <c r="A9" s="4" t="inlineStr">
        <is>
          <t>Technology, trade name and customer relationship intangibles</t>
        </is>
      </c>
      <c r="B9" s="5" t="n">
        <v>7900000</v>
      </c>
      <c r="D9" s="5" t="n">
        <v>7900000</v>
      </c>
      <c r="F9" s="6" t="n">
        <v>8800000</v>
      </c>
    </row>
    <row r="10">
      <c r="A10" s="4" t="inlineStr">
        <is>
          <t>Amortization of Intangible Assets</t>
        </is>
      </c>
      <c r="B10" s="5" t="n">
        <v>293000</v>
      </c>
      <c r="C10" s="5" t="n">
        <v>475000</v>
      </c>
      <c r="D10" s="5" t="n">
        <v>880000</v>
      </c>
      <c r="E10" s="5" t="n">
        <v>1400000</v>
      </c>
    </row>
    <row r="11">
      <c r="A11" s="4" t="inlineStr">
        <is>
          <t>Accretion income</t>
        </is>
      </c>
      <c r="B11" s="5" t="n">
        <v>535000</v>
      </c>
      <c r="C11" s="5" t="n">
        <v>630000</v>
      </c>
      <c r="D11" s="5" t="n">
        <v>1600000</v>
      </c>
      <c r="E11" s="5" t="n">
        <v>2000000</v>
      </c>
    </row>
    <row r="12">
      <c r="A12" s="4" t="inlineStr">
        <is>
          <t>Dividends received from equity method investment</t>
        </is>
      </c>
      <c r="B12" s="5" t="n">
        <v>40000000</v>
      </c>
      <c r="C12" s="5" t="n">
        <v>9000000</v>
      </c>
      <c r="D12" s="5" t="n">
        <v>48000000</v>
      </c>
      <c r="E12" s="5" t="n">
        <v>49900000</v>
      </c>
    </row>
    <row r="13">
      <c r="A13" s="4" t="inlineStr">
        <is>
          <t>Payments to Acquire Loans Held-for-investment</t>
        </is>
      </c>
      <c r="B13" s="6" t="n">
        <v>50200000</v>
      </c>
      <c r="C13" s="6" t="n">
        <v>0</v>
      </c>
      <c r="D13" s="6" t="n">
        <v>50200000</v>
      </c>
      <c r="E13"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ecurities Securities - Narrative (Details) - USD ($)</t>
        </is>
      </c>
      <c r="B1" s="2" t="inlineStr">
        <is>
          <t>3 Months Ended</t>
        </is>
      </c>
      <c r="E1" s="2" t="inlineStr">
        <is>
          <t>9 Months Ended</t>
        </is>
      </c>
    </row>
    <row r="2">
      <c r="B2" s="2" t="inlineStr">
        <is>
          <t>Sep. 30, 2020</t>
        </is>
      </c>
      <c r="C2" s="2" t="inlineStr">
        <is>
          <t>Sep. 30, 2019</t>
        </is>
      </c>
      <c r="D2" s="2" t="inlineStr">
        <is>
          <t>Sep. 30, 2018</t>
        </is>
      </c>
      <c r="E2" s="2" t="inlineStr">
        <is>
          <t>Sep. 30, 2020</t>
        </is>
      </c>
      <c r="F2" s="2" t="inlineStr">
        <is>
          <t>Sep. 30, 2019</t>
        </is>
      </c>
      <c r="G2" s="2" t="inlineStr">
        <is>
          <t>Jan. 01, 2020</t>
        </is>
      </c>
      <c r="H2" s="2" t="inlineStr">
        <is>
          <t>Dec. 31, 2019</t>
        </is>
      </c>
    </row>
    <row r="3">
      <c r="A3" s="3" t="inlineStr">
        <is>
          <t>Debt Securities, Available-for-sale [Line Items]</t>
        </is>
      </c>
    </row>
    <row r="4">
      <c r="A4" s="4" t="inlineStr">
        <is>
          <t>Available-for-sale securities transferred to held-to-maturity portfolio</t>
        </is>
      </c>
      <c r="D4" s="6" t="n">
        <v>179800000</v>
      </c>
      <c r="E4" s="6" t="n">
        <v>873613000</v>
      </c>
      <c r="F4" s="6" t="n">
        <v>0</v>
      </c>
    </row>
    <row r="5">
      <c r="A5" s="4" t="inlineStr">
        <is>
          <t>Unrealized after tax gain on available for sale securities transferred to the held to maturity portfolio</t>
        </is>
      </c>
      <c r="B5" s="6" t="n">
        <v>69000000</v>
      </c>
      <c r="E5" s="5" t="n">
        <v>69000000</v>
      </c>
    </row>
    <row r="6">
      <c r="A6" s="4" t="inlineStr">
        <is>
          <t>Securities pledged as collateral to secure public funds and other deposits or securities sold under agreements to repurchase</t>
        </is>
      </c>
      <c r="B6" s="5" t="n">
        <v>1200000000</v>
      </c>
      <c r="E6" s="5" t="n">
        <v>1200000000</v>
      </c>
    </row>
    <row r="7">
      <c r="A7" s="4" t="inlineStr">
        <is>
          <t>Secured borrowing under agreement to repurchase</t>
        </is>
      </c>
      <c r="B7" s="5" t="n">
        <v>127100000</v>
      </c>
      <c r="E7" s="5" t="n">
        <v>127100000</v>
      </c>
    </row>
    <row r="8">
      <c r="A8" s="4" t="inlineStr">
        <is>
          <t>Accumulated unrealized losses</t>
        </is>
      </c>
      <c r="B8" s="5" t="n">
        <v>35288000</v>
      </c>
      <c r="E8" s="5" t="n">
        <v>35288000</v>
      </c>
      <c r="H8" s="6" t="n">
        <v>17785000</v>
      </c>
    </row>
    <row r="9">
      <c r="A9" s="4" t="inlineStr">
        <is>
          <t>Fair value of securities</t>
        </is>
      </c>
      <c r="B9" s="5" t="n">
        <v>1151426000</v>
      </c>
      <c r="E9" s="5" t="n">
        <v>1151426000</v>
      </c>
      <c r="H9" s="5" t="n">
        <v>1297321000</v>
      </c>
    </row>
    <row r="10">
      <c r="A10" s="4" t="inlineStr">
        <is>
          <t>Allowance for credit losses - securities held-to-maturity</t>
        </is>
      </c>
      <c r="B10" s="5" t="n">
        <v>-191000</v>
      </c>
      <c r="E10" s="5" t="n">
        <v>-191000</v>
      </c>
      <c r="G10" s="6" t="n">
        <v>-10000</v>
      </c>
      <c r="H10" s="6" t="n">
        <v>0</v>
      </c>
    </row>
    <row r="11">
      <c r="A11" s="4" t="inlineStr">
        <is>
          <t>Other Comprehensive Income (Loss), Reclassification Adjustment from AOCI for Sale of Securities, Net of Tax</t>
        </is>
      </c>
      <c r="B11" s="5" t="n">
        <v>481000</v>
      </c>
      <c r="C11" s="6" t="n">
        <v>308000</v>
      </c>
      <c r="E11" s="5" t="n">
        <v>728000</v>
      </c>
      <c r="F11" s="5" t="n">
        <v>-4438000</v>
      </c>
    </row>
    <row r="12">
      <c r="A12" s="4" t="inlineStr">
        <is>
          <t>Proceeds from Sale of Available-for-sale Securities</t>
        </is>
      </c>
      <c r="E12" s="5" t="n">
        <v>145631000</v>
      </c>
      <c r="F12" s="6" t="n">
        <v>626097000</v>
      </c>
    </row>
    <row r="13">
      <c r="A13" s="4" t="inlineStr">
        <is>
          <t>Securities pledged as collateral</t>
        </is>
      </c>
    </row>
    <row r="14">
      <c r="A14" s="3" t="inlineStr">
        <is>
          <t>Debt Securities, Available-for-sale [Line Items]</t>
        </is>
      </c>
    </row>
    <row r="15">
      <c r="A15" s="4" t="inlineStr">
        <is>
          <t>Secured borrowing under agreement to repurchase</t>
        </is>
      </c>
      <c r="B15" s="6" t="n">
        <v>127100000</v>
      </c>
      <c r="E15" s="6" t="n">
        <v>127100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Securities - Amortized Cost and Fair Value of Securities (Details) - USD ($)</t>
        </is>
      </c>
      <c r="B1" s="2" t="inlineStr">
        <is>
          <t>Sep. 30, 2020</t>
        </is>
      </c>
      <c r="C1" s="2" t="inlineStr">
        <is>
          <t>Jan. 01, 2020</t>
        </is>
      </c>
      <c r="D1" s="2" t="inlineStr">
        <is>
          <t>Dec. 31, 2019</t>
        </is>
      </c>
    </row>
    <row r="2">
      <c r="A2" s="3" t="inlineStr">
        <is>
          <t>Securities available-for-sale [Abstract]</t>
        </is>
      </c>
    </row>
    <row r="3">
      <c r="A3" s="4" t="inlineStr">
        <is>
          <t>Amortized Cost</t>
        </is>
      </c>
      <c r="B3" s="6" t="n">
        <v>3394673000</v>
      </c>
      <c r="D3" s="6" t="n">
        <v>3491633000</v>
      </c>
    </row>
    <row r="4">
      <c r="A4" s="4" t="inlineStr">
        <is>
          <t>Gross Unrealized Gains</t>
        </is>
      </c>
      <c r="B4" s="5" t="n">
        <v>103496000</v>
      </c>
      <c r="D4" s="5" t="n">
        <v>66147000</v>
      </c>
    </row>
    <row r="5">
      <c r="A5" s="4" t="inlineStr">
        <is>
          <t>Gross Unrealized Losses</t>
        </is>
      </c>
      <c r="B5" s="5" t="n">
        <v>34747000</v>
      </c>
      <c r="D5" s="5" t="n">
        <v>17785000</v>
      </c>
    </row>
    <row r="6">
      <c r="A6" s="4" t="inlineStr">
        <is>
          <t>Securities available-for-sale, at fair value</t>
        </is>
      </c>
      <c r="B6" s="5" t="n">
        <v>3463422000</v>
      </c>
      <c r="D6" s="5" t="n">
        <v>3539995000</v>
      </c>
    </row>
    <row r="7">
      <c r="A7" s="3" t="inlineStr">
        <is>
          <t>Available-for-sale, Amortized Cost [Abstract]</t>
        </is>
      </c>
    </row>
    <row r="8">
      <c r="A8" s="4" t="inlineStr">
        <is>
          <t>Due in one year or less</t>
        </is>
      </c>
      <c r="B8" s="5" t="n">
        <v>85090000</v>
      </c>
    </row>
    <row r="9">
      <c r="A9" s="4" t="inlineStr">
        <is>
          <t>Due in one year to five years</t>
        </is>
      </c>
      <c r="B9" s="5" t="n">
        <v>12059000</v>
      </c>
    </row>
    <row r="10">
      <c r="A10" s="4" t="inlineStr">
        <is>
          <t>Due in five years to ten years</t>
        </is>
      </c>
      <c r="B10" s="5" t="n">
        <v>175812000</v>
      </c>
    </row>
    <row r="11">
      <c r="A11" s="4" t="inlineStr">
        <is>
          <t>Due after ten years</t>
        </is>
      </c>
      <c r="B11" s="5" t="n">
        <v>1317843000</v>
      </c>
    </row>
    <row r="12">
      <c r="A12" s="4" t="inlineStr">
        <is>
          <t>Mortgage-backed securities</t>
        </is>
      </c>
      <c r="B12" s="5" t="n">
        <v>1634329000</v>
      </c>
    </row>
    <row r="13">
      <c r="A13" s="4" t="inlineStr">
        <is>
          <t>Asset-backed securities</t>
        </is>
      </c>
      <c r="B13" s="5" t="n">
        <v>169540000</v>
      </c>
    </row>
    <row r="14">
      <c r="A14" s="4" t="inlineStr">
        <is>
          <t>Amortized Cost</t>
        </is>
      </c>
      <c r="B14" s="5" t="n">
        <v>3394673000</v>
      </c>
    </row>
    <row r="15">
      <c r="A15" s="3" t="inlineStr">
        <is>
          <t>Available-for-sale, Fair Value [Abstract]</t>
        </is>
      </c>
    </row>
    <row r="16">
      <c r="A16" s="4" t="inlineStr">
        <is>
          <t>Due in one year or less</t>
        </is>
      </c>
      <c r="B16" s="5" t="n">
        <v>85120000</v>
      </c>
    </row>
    <row r="17">
      <c r="A17" s="4" t="inlineStr">
        <is>
          <t>Due in one year to five years</t>
        </is>
      </c>
      <c r="B17" s="5" t="n">
        <v>12446000</v>
      </c>
    </row>
    <row r="18">
      <c r="A18" s="4" t="inlineStr">
        <is>
          <t>Due in five years to ten years</t>
        </is>
      </c>
      <c r="B18" s="5" t="n">
        <v>181102000</v>
      </c>
    </row>
    <row r="19">
      <c r="A19" s="4" t="inlineStr">
        <is>
          <t>Due after ten years</t>
        </is>
      </c>
      <c r="B19" s="5" t="n">
        <v>1314703000</v>
      </c>
    </row>
    <row r="20">
      <c r="A20" s="4" t="inlineStr">
        <is>
          <t>Mortgage-backed securities</t>
        </is>
      </c>
      <c r="B20" s="5" t="n">
        <v>1701212000</v>
      </c>
    </row>
    <row r="21">
      <c r="A21" s="4" t="inlineStr">
        <is>
          <t>Asset-backed securities</t>
        </is>
      </c>
      <c r="B21" s="5" t="n">
        <v>168839000</v>
      </c>
    </row>
    <row r="22">
      <c r="A22" s="4" t="inlineStr">
        <is>
          <t>Securities available-for-sale, at fair value</t>
        </is>
      </c>
      <c r="B22" s="5" t="n">
        <v>3463422000</v>
      </c>
      <c r="D22" s="5" t="n">
        <v>3539995000</v>
      </c>
    </row>
    <row r="23">
      <c r="A23" s="3" t="inlineStr">
        <is>
          <t>Securities held-to-maturity [Abstract]</t>
        </is>
      </c>
    </row>
    <row r="24">
      <c r="A24" s="4" t="inlineStr">
        <is>
          <t>Amortized Cost</t>
        </is>
      </c>
      <c r="B24" s="5" t="n">
        <v>1039841000</v>
      </c>
      <c r="D24" s="5" t="n">
        <v>188996000</v>
      </c>
    </row>
    <row r="25">
      <c r="A25" s="4" t="inlineStr">
        <is>
          <t>Allowance for credit losses - securities held-to-maturity</t>
        </is>
      </c>
      <c r="B25" s="5" t="n">
        <v>-191000</v>
      </c>
      <c r="C25" s="6" t="n">
        <v>-10000</v>
      </c>
      <c r="D25" s="5" t="n">
        <v>0</v>
      </c>
    </row>
    <row r="26">
      <c r="A26" s="4" t="inlineStr">
        <is>
          <t>HeldToMaturitySecurities, net of allowance for credit losses</t>
        </is>
      </c>
      <c r="B26" s="5" t="n">
        <v>1039650000</v>
      </c>
      <c r="D26" s="5" t="n">
        <v>188996000</v>
      </c>
    </row>
    <row r="27">
      <c r="A27" s="4" t="inlineStr">
        <is>
          <t>Gross Unrealized Gains</t>
        </is>
      </c>
      <c r="B27" s="5" t="n">
        <v>23814000</v>
      </c>
      <c r="D27" s="5" t="n">
        <v>12221000</v>
      </c>
    </row>
    <row r="28">
      <c r="A28" s="4" t="inlineStr">
        <is>
          <t>Gross Unrealized Losses</t>
        </is>
      </c>
      <c r="B28" s="5" t="n">
        <v>2808000</v>
      </c>
      <c r="D28" s="5" t="n">
        <v>0</v>
      </c>
    </row>
    <row r="29">
      <c r="A29" s="4" t="inlineStr">
        <is>
          <t>Securities held-to-maturity, fair value</t>
        </is>
      </c>
      <c r="B29" s="5" t="n">
        <v>1060847000</v>
      </c>
      <c r="D29" s="5" t="n">
        <v>201217000</v>
      </c>
    </row>
    <row r="30">
      <c r="A30" s="3" t="inlineStr">
        <is>
          <t>Held-to-maturity, Amortized Cost [Abstract]</t>
        </is>
      </c>
    </row>
    <row r="31">
      <c r="A31" s="4" t="inlineStr">
        <is>
          <t>Due in one year or less</t>
        </is>
      </c>
      <c r="B31" s="5" t="n">
        <v>0</v>
      </c>
    </row>
    <row r="32">
      <c r="A32" s="4" t="inlineStr">
        <is>
          <t>Due in one year to five years</t>
        </is>
      </c>
      <c r="B32" s="5" t="n">
        <v>1409000</v>
      </c>
    </row>
    <row r="33">
      <c r="A33" s="4" t="inlineStr">
        <is>
          <t>Due in five years to ten years</t>
        </is>
      </c>
      <c r="B33" s="5" t="n">
        <v>7209000</v>
      </c>
    </row>
    <row r="34">
      <c r="A34" s="4" t="inlineStr">
        <is>
          <t>Due after ten years</t>
        </is>
      </c>
      <c r="B34" s="5" t="n">
        <v>1031223000</v>
      </c>
    </row>
    <row r="35">
      <c r="A35" s="4" t="inlineStr">
        <is>
          <t>Mortgage-backed securities</t>
        </is>
      </c>
      <c r="B35" s="5" t="n">
        <v>0</v>
      </c>
    </row>
    <row r="36">
      <c r="A36" s="4" t="inlineStr">
        <is>
          <t>Asset-backed securities</t>
        </is>
      </c>
      <c r="B36" s="5" t="n">
        <v>0</v>
      </c>
    </row>
    <row r="37">
      <c r="A37" s="4" t="inlineStr">
        <is>
          <t>Amortized Cost</t>
        </is>
      </c>
      <c r="B37" s="5" t="n">
        <v>1039841000</v>
      </c>
      <c r="D37" s="5" t="n">
        <v>188996000</v>
      </c>
    </row>
    <row r="38">
      <c r="A38" s="3" t="inlineStr">
        <is>
          <t>Held-to-maturity, Fair Value [Abstract]</t>
        </is>
      </c>
    </row>
    <row r="39">
      <c r="A39" s="4" t="inlineStr">
        <is>
          <t>Due in one year or less</t>
        </is>
      </c>
      <c r="B39" s="5" t="n">
        <v>0</v>
      </c>
    </row>
    <row r="40">
      <c r="A40" s="4" t="inlineStr">
        <is>
          <t>Due in one year to five years</t>
        </is>
      </c>
      <c r="B40" s="5" t="n">
        <v>1482000</v>
      </c>
    </row>
    <row r="41">
      <c r="A41" s="4" t="inlineStr">
        <is>
          <t>Due in five years to ten years</t>
        </is>
      </c>
      <c r="B41" s="5" t="n">
        <v>7293000</v>
      </c>
    </row>
    <row r="42">
      <c r="A42" s="4" t="inlineStr">
        <is>
          <t>Due after ten years</t>
        </is>
      </c>
      <c r="B42" s="5" t="n">
        <v>1052072000</v>
      </c>
    </row>
    <row r="43">
      <c r="A43" s="4" t="inlineStr">
        <is>
          <t>Mortgage-backed securities</t>
        </is>
      </c>
      <c r="B43" s="5" t="n">
        <v>0</v>
      </c>
    </row>
    <row r="44">
      <c r="A44" s="4" t="inlineStr">
        <is>
          <t>Asset-backed securities</t>
        </is>
      </c>
      <c r="B44" s="5" t="n">
        <v>0</v>
      </c>
    </row>
    <row r="45">
      <c r="A45" s="4" t="inlineStr">
        <is>
          <t>Fair Value</t>
        </is>
      </c>
      <c r="B45" s="5" t="n">
        <v>1060847000</v>
      </c>
      <c r="D45" s="5" t="n">
        <v>201217000</v>
      </c>
    </row>
    <row r="46">
      <c r="A46" s="4" t="inlineStr">
        <is>
          <t>U.S. Treasury securities</t>
        </is>
      </c>
    </row>
    <row r="47">
      <c r="A47" s="3" t="inlineStr">
        <is>
          <t>Securities available-for-sale [Abstract]</t>
        </is>
      </c>
    </row>
    <row r="48">
      <c r="A48" s="4" t="inlineStr">
        <is>
          <t>Amortized Cost</t>
        </is>
      </c>
      <c r="B48" s="5" t="n">
        <v>84438000</v>
      </c>
      <c r="D48" s="5" t="n">
        <v>72862000</v>
      </c>
    </row>
    <row r="49">
      <c r="A49" s="4" t="inlineStr">
        <is>
          <t>Gross Unrealized Gains</t>
        </is>
      </c>
      <c r="B49" s="5" t="n">
        <v>28000</v>
      </c>
      <c r="D49" s="5" t="n">
        <v>19000</v>
      </c>
    </row>
    <row r="50">
      <c r="A50" s="4" t="inlineStr">
        <is>
          <t>Gross Unrealized Losses</t>
        </is>
      </c>
      <c r="B50" s="5" t="n">
        <v>2000</v>
      </c>
      <c r="D50" s="5" t="n">
        <v>14000</v>
      </c>
    </row>
    <row r="51">
      <c r="A51" s="4" t="inlineStr">
        <is>
          <t>Securities available-for-sale, at fair value</t>
        </is>
      </c>
      <c r="B51" s="5" t="n">
        <v>84464000</v>
      </c>
      <c r="D51" s="5" t="n">
        <v>72867000</v>
      </c>
    </row>
    <row r="52">
      <c r="A52" s="3" t="inlineStr">
        <is>
          <t>Available-for-sale, Fair Value [Abstract]</t>
        </is>
      </c>
    </row>
    <row r="53">
      <c r="A53" s="4" t="inlineStr">
        <is>
          <t>Securities available-for-sale, at fair value</t>
        </is>
      </c>
      <c r="B53" s="5" t="n">
        <v>84464000</v>
      </c>
      <c r="D53" s="5" t="n">
        <v>72867000</v>
      </c>
    </row>
    <row r="54">
      <c r="A54" s="4" t="inlineStr">
        <is>
          <t>U.S. government agency securities</t>
        </is>
      </c>
    </row>
    <row r="55">
      <c r="A55" s="3" t="inlineStr">
        <is>
          <t>Securities available-for-sale [Abstract]</t>
        </is>
      </c>
    </row>
    <row r="56">
      <c r="A56" s="4" t="inlineStr">
        <is>
          <t>Amortized Cost</t>
        </is>
      </c>
      <c r="B56" s="5" t="n">
        <v>75345000</v>
      </c>
      <c r="D56" s="5" t="n">
        <v>80096000</v>
      </c>
    </row>
    <row r="57">
      <c r="A57" s="4" t="inlineStr">
        <is>
          <t>Gross Unrealized Gains</t>
        </is>
      </c>
      <c r="B57" s="5" t="n">
        <v>1543000</v>
      </c>
      <c r="D57" s="5" t="n">
        <v>306000</v>
      </c>
    </row>
    <row r="58">
      <c r="A58" s="4" t="inlineStr">
        <is>
          <t>Gross Unrealized Losses</t>
        </is>
      </c>
      <c r="B58" s="5" t="n">
        <v>29000</v>
      </c>
      <c r="D58" s="5" t="n">
        <v>710000</v>
      </c>
    </row>
    <row r="59">
      <c r="A59" s="4" t="inlineStr">
        <is>
          <t>Securities available-for-sale, at fair value</t>
        </is>
      </c>
      <c r="B59" s="5" t="n">
        <v>76859000</v>
      </c>
      <c r="D59" s="5" t="n">
        <v>79692000</v>
      </c>
    </row>
    <row r="60">
      <c r="A60" s="3" t="inlineStr">
        <is>
          <t>Available-for-sale, Fair Value [Abstract]</t>
        </is>
      </c>
    </row>
    <row r="61">
      <c r="A61" s="4" t="inlineStr">
        <is>
          <t>Securities available-for-sale, at fair value</t>
        </is>
      </c>
      <c r="B61" s="5" t="n">
        <v>76859000</v>
      </c>
      <c r="D61" s="5" t="n">
        <v>79692000</v>
      </c>
    </row>
    <row r="62">
      <c r="A62" s="4" t="inlineStr">
        <is>
          <t>Mortgage-backed securities</t>
        </is>
      </c>
    </row>
    <row r="63">
      <c r="A63" s="3" t="inlineStr">
        <is>
          <t>Securities available-for-sale [Abstract]</t>
        </is>
      </c>
    </row>
    <row r="64">
      <c r="A64" s="4" t="inlineStr">
        <is>
          <t>Amortized Cost</t>
        </is>
      </c>
      <c r="B64" s="5" t="n">
        <v>1634329000</v>
      </c>
      <c r="D64" s="5" t="n">
        <v>1458894000</v>
      </c>
    </row>
    <row r="65">
      <c r="A65" s="4" t="inlineStr">
        <is>
          <t>Gross Unrealized Gains</t>
        </is>
      </c>
      <c r="B65" s="5" t="n">
        <v>69311000</v>
      </c>
      <c r="D65" s="5" t="n">
        <v>12789000</v>
      </c>
    </row>
    <row r="66">
      <c r="A66" s="4" t="inlineStr">
        <is>
          <t>Gross Unrealized Losses</t>
        </is>
      </c>
      <c r="B66" s="5" t="n">
        <v>2428000</v>
      </c>
      <c r="D66" s="5" t="n">
        <v>7776000</v>
      </c>
    </row>
    <row r="67">
      <c r="A67" s="4" t="inlineStr">
        <is>
          <t>Securities available-for-sale, at fair value</t>
        </is>
      </c>
      <c r="B67" s="5" t="n">
        <v>1701212000</v>
      </c>
      <c r="D67" s="5" t="n">
        <v>1463907000</v>
      </c>
    </row>
    <row r="68">
      <c r="A68" s="3" t="inlineStr">
        <is>
          <t>Available-for-sale, Fair Value [Abstract]</t>
        </is>
      </c>
    </row>
    <row r="69">
      <c r="A69" s="4" t="inlineStr">
        <is>
          <t>Securities available-for-sale, at fair value</t>
        </is>
      </c>
      <c r="B69" s="5" t="n">
        <v>1701212000</v>
      </c>
      <c r="D69" s="5" t="n">
        <v>1463907000</v>
      </c>
    </row>
    <row r="70">
      <c r="A70" s="4" t="inlineStr">
        <is>
          <t>State and municipal securities</t>
        </is>
      </c>
    </row>
    <row r="71">
      <c r="A71" s="3" t="inlineStr">
        <is>
          <t>Securities available-for-sale [Abstract]</t>
        </is>
      </c>
    </row>
    <row r="72">
      <c r="A72" s="4" t="inlineStr">
        <is>
          <t>Amortized Cost</t>
        </is>
      </c>
      <c r="B72" s="5" t="n">
        <v>1324383000</v>
      </c>
      <c r="D72" s="5" t="n">
        <v>1669606000</v>
      </c>
    </row>
    <row r="73">
      <c r="A73" s="4" t="inlineStr">
        <is>
          <t>Gross Unrealized Gains</t>
        </is>
      </c>
      <c r="B73" s="5" t="n">
        <v>31081000</v>
      </c>
      <c r="D73" s="5" t="n">
        <v>52096000</v>
      </c>
    </row>
    <row r="74">
      <c r="A74" s="4" t="inlineStr">
        <is>
          <t>Gross Unrealized Losses</t>
        </is>
      </c>
      <c r="B74" s="5" t="n">
        <v>27743000</v>
      </c>
      <c r="D74" s="5" t="n">
        <v>7249000</v>
      </c>
    </row>
    <row r="75">
      <c r="A75" s="4" t="inlineStr">
        <is>
          <t>Securities available-for-sale, at fair value</t>
        </is>
      </c>
      <c r="B75" s="5" t="n">
        <v>1327721000</v>
      </c>
      <c r="D75" s="5" t="n">
        <v>1714453000</v>
      </c>
    </row>
    <row r="76">
      <c r="A76" s="3" t="inlineStr">
        <is>
          <t>Available-for-sale, Fair Value [Abstract]</t>
        </is>
      </c>
    </row>
    <row r="77">
      <c r="A77" s="4" t="inlineStr">
        <is>
          <t>Securities available-for-sale, at fair value</t>
        </is>
      </c>
      <c r="B77" s="5" t="n">
        <v>1327721000</v>
      </c>
      <c r="D77" s="5" t="n">
        <v>1714453000</v>
      </c>
    </row>
    <row r="78">
      <c r="A78" s="3" t="inlineStr">
        <is>
          <t>Securities held-to-maturity [Abstract]</t>
        </is>
      </c>
    </row>
    <row r="79">
      <c r="A79" s="4" t="inlineStr">
        <is>
          <t>Amortized Cost</t>
        </is>
      </c>
      <c r="B79" s="5" t="n">
        <v>1039841000</v>
      </c>
      <c r="D79" s="5" t="n">
        <v>188996000</v>
      </c>
    </row>
    <row r="80">
      <c r="A80" s="4" t="inlineStr">
        <is>
          <t>Gross Unrealized Gains</t>
        </is>
      </c>
      <c r="B80" s="5" t="n">
        <v>23814000</v>
      </c>
      <c r="D80" s="5" t="n">
        <v>12221000</v>
      </c>
    </row>
    <row r="81">
      <c r="A81" s="4" t="inlineStr">
        <is>
          <t>Gross Unrealized Losses</t>
        </is>
      </c>
      <c r="B81" s="5" t="n">
        <v>2808000</v>
      </c>
      <c r="D81" s="5" t="n">
        <v>0</v>
      </c>
    </row>
    <row r="82">
      <c r="A82" s="4" t="inlineStr">
        <is>
          <t>Securities held-to-maturity, fair value</t>
        </is>
      </c>
      <c r="B82" s="5" t="n">
        <v>1060847000</v>
      </c>
      <c r="D82" s="5" t="n">
        <v>201217000</v>
      </c>
    </row>
    <row r="83">
      <c r="A83" s="3" t="inlineStr">
        <is>
          <t>Held-to-maturity, Amortized Cost [Abstract]</t>
        </is>
      </c>
    </row>
    <row r="84">
      <c r="A84" s="4" t="inlineStr">
        <is>
          <t>Amortized Cost</t>
        </is>
      </c>
      <c r="B84" s="5" t="n">
        <v>1039841000</v>
      </c>
      <c r="D84" s="5" t="n">
        <v>188996000</v>
      </c>
    </row>
    <row r="85">
      <c r="A85" s="3" t="inlineStr">
        <is>
          <t>Held-to-maturity, Fair Value [Abstract]</t>
        </is>
      </c>
    </row>
    <row r="86">
      <c r="A86" s="4" t="inlineStr">
        <is>
          <t>Fair Value</t>
        </is>
      </c>
      <c r="B86" s="5" t="n">
        <v>1060847000</v>
      </c>
      <c r="D86" s="5" t="n">
        <v>201217000</v>
      </c>
    </row>
    <row r="87">
      <c r="A87" s="4" t="inlineStr">
        <is>
          <t>Asset-backed securities</t>
        </is>
      </c>
    </row>
    <row r="88">
      <c r="A88" s="3" t="inlineStr">
        <is>
          <t>Securities available-for-sale [Abstract]</t>
        </is>
      </c>
    </row>
    <row r="89">
      <c r="A89" s="4" t="inlineStr">
        <is>
          <t>Amortized Cost</t>
        </is>
      </c>
      <c r="B89" s="5" t="n">
        <v>169540000</v>
      </c>
      <c r="D89" s="5" t="n">
        <v>153963000</v>
      </c>
    </row>
    <row r="90">
      <c r="A90" s="4" t="inlineStr">
        <is>
          <t>Gross Unrealized Gains</t>
        </is>
      </c>
      <c r="B90" s="5" t="n">
        <v>470000</v>
      </c>
      <c r="D90" s="5" t="n">
        <v>302000</v>
      </c>
    </row>
    <row r="91">
      <c r="A91" s="4" t="inlineStr">
        <is>
          <t>Gross Unrealized Losses</t>
        </is>
      </c>
      <c r="B91" s="5" t="n">
        <v>1171000</v>
      </c>
      <c r="D91" s="5" t="n">
        <v>1293000</v>
      </c>
    </row>
    <row r="92">
      <c r="A92" s="4" t="inlineStr">
        <is>
          <t>Securities available-for-sale, at fair value</t>
        </is>
      </c>
      <c r="B92" s="5" t="n">
        <v>168839000</v>
      </c>
      <c r="D92" s="5" t="n">
        <v>152972000</v>
      </c>
    </row>
    <row r="93">
      <c r="A93" s="3" t="inlineStr">
        <is>
          <t>Available-for-sale, Fair Value [Abstract]</t>
        </is>
      </c>
    </row>
    <row r="94">
      <c r="A94" s="4" t="inlineStr">
        <is>
          <t>Securities available-for-sale, at fair value</t>
        </is>
      </c>
      <c r="B94" s="5" t="n">
        <v>168839000</v>
      </c>
      <c r="D94" s="5" t="n">
        <v>152972000</v>
      </c>
    </row>
    <row r="95">
      <c r="A95" s="4" t="inlineStr">
        <is>
          <t>Corporate notes and other</t>
        </is>
      </c>
    </row>
    <row r="96">
      <c r="A96" s="3" t="inlineStr">
        <is>
          <t>Securities available-for-sale [Abstract]</t>
        </is>
      </c>
    </row>
    <row r="97">
      <c r="A97" s="4" t="inlineStr">
        <is>
          <t>Amortized Cost</t>
        </is>
      </c>
      <c r="B97" s="5" t="n">
        <v>106638000</v>
      </c>
      <c r="D97" s="5" t="n">
        <v>56212000</v>
      </c>
    </row>
    <row r="98">
      <c r="A98" s="4" t="inlineStr">
        <is>
          <t>Gross Unrealized Gains</t>
        </is>
      </c>
      <c r="B98" s="5" t="n">
        <v>1063000</v>
      </c>
      <c r="D98" s="5" t="n">
        <v>635000</v>
      </c>
    </row>
    <row r="99">
      <c r="A99" s="4" t="inlineStr">
        <is>
          <t>Gross Unrealized Losses</t>
        </is>
      </c>
      <c r="B99" s="5" t="n">
        <v>3374000</v>
      </c>
      <c r="D99" s="5" t="n">
        <v>743000</v>
      </c>
    </row>
    <row r="100">
      <c r="A100" s="4" t="inlineStr">
        <is>
          <t>Securities available-for-sale, at fair value</t>
        </is>
      </c>
      <c r="B100" s="5" t="n">
        <v>104327000</v>
      </c>
      <c r="D100" s="5" t="n">
        <v>56104000</v>
      </c>
    </row>
    <row r="101">
      <c r="A101" s="3" t="inlineStr">
        <is>
          <t>Available-for-sale, Fair Value [Abstract]</t>
        </is>
      </c>
    </row>
    <row r="102">
      <c r="A102" s="4" t="inlineStr">
        <is>
          <t>Securities available-for-sale, at fair value</t>
        </is>
      </c>
      <c r="B102" s="6" t="n">
        <v>104327000</v>
      </c>
      <c r="D102" s="6" t="n">
        <v>5610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Unrealized Losses (Details) - USD ($) $ in Thousands</t>
        </is>
      </c>
      <c r="B1" s="2" t="inlineStr">
        <is>
          <t>Sep. 30, 2020</t>
        </is>
      </c>
      <c r="C1" s="2" t="inlineStr">
        <is>
          <t>Dec. 31, 2019</t>
        </is>
      </c>
    </row>
    <row r="2">
      <c r="A2" s="3" t="inlineStr">
        <is>
          <t>Available-for-sale securities, continuous unrealized loss position [Abstract]</t>
        </is>
      </c>
    </row>
    <row r="3">
      <c r="A3" s="4" t="inlineStr">
        <is>
          <t>Investments with an unrealized loss of less than 12 months, fair value</t>
        </is>
      </c>
      <c r="B3" s="6" t="n">
        <v>475732</v>
      </c>
      <c r="C3" s="6" t="n">
        <v>781054</v>
      </c>
    </row>
    <row r="4">
      <c r="A4" s="4" t="inlineStr">
        <is>
          <t>Investments with an unrealized loss of less than 12 months, unrealized losses</t>
        </is>
      </c>
      <c r="B4" s="5" t="n">
        <v>5889</v>
      </c>
      <c r="C4" s="5" t="n">
        <v>7851</v>
      </c>
    </row>
    <row r="5">
      <c r="A5" s="4" t="inlineStr">
        <is>
          <t>Investments with an unrealized loss of 12 months or longer, fair value</t>
        </is>
      </c>
      <c r="B5" s="5" t="n">
        <v>675694</v>
      </c>
      <c r="C5" s="5" t="n">
        <v>516267</v>
      </c>
    </row>
    <row r="6">
      <c r="A6" s="4" t="inlineStr">
        <is>
          <t>Investments with an unrealized loss of 12 months or longer, unrealized losses</t>
        </is>
      </c>
      <c r="B6" s="5" t="n">
        <v>29399</v>
      </c>
      <c r="C6" s="5" t="n">
        <v>9934</v>
      </c>
    </row>
    <row r="7">
      <c r="A7" s="4" t="inlineStr">
        <is>
          <t>Total investments with an unrealized loss, fair value</t>
        </is>
      </c>
      <c r="B7" s="5" t="n">
        <v>1151426</v>
      </c>
      <c r="C7" s="5" t="n">
        <v>1297321</v>
      </c>
    </row>
    <row r="8">
      <c r="A8" s="4" t="inlineStr">
        <is>
          <t>Total investments with an unrealized loss, unrealized losses</t>
        </is>
      </c>
      <c r="B8" s="5" t="n">
        <v>35288</v>
      </c>
      <c r="C8" s="5" t="n">
        <v>17785</v>
      </c>
    </row>
    <row r="9">
      <c r="A9" s="4" t="inlineStr">
        <is>
          <t>U.S. Treasury securities</t>
        </is>
      </c>
    </row>
    <row r="10">
      <c r="A10" s="3" t="inlineStr">
        <is>
          <t>Available-for-sale securities, continuous unrealized loss position [Abstract]</t>
        </is>
      </c>
    </row>
    <row r="11">
      <c r="A11" s="4" t="inlineStr">
        <is>
          <t>Investments with an unrealized loss of less than 12 months, fair value</t>
        </is>
      </c>
      <c r="B11" s="5" t="n">
        <v>25973</v>
      </c>
      <c r="C11" s="5" t="n">
        <v>40505</v>
      </c>
    </row>
    <row r="12">
      <c r="A12" s="4" t="inlineStr">
        <is>
          <t>Investments with an unrealized loss of less than 12 months, unrealized losses</t>
        </is>
      </c>
      <c r="B12" s="5" t="n">
        <v>2</v>
      </c>
      <c r="C12" s="5" t="n">
        <v>14</v>
      </c>
    </row>
    <row r="13">
      <c r="A13" s="4" t="inlineStr">
        <is>
          <t>Investments with an unrealized loss of 12 months or longer, fair value</t>
        </is>
      </c>
      <c r="B13" s="5" t="n">
        <v>0</v>
      </c>
      <c r="C13" s="5" t="n">
        <v>0</v>
      </c>
    </row>
    <row r="14">
      <c r="A14" s="4" t="inlineStr">
        <is>
          <t>Investments with an unrealized loss of 12 months or longer, unrealized losses</t>
        </is>
      </c>
      <c r="B14" s="5" t="n">
        <v>0</v>
      </c>
      <c r="C14" s="5" t="n">
        <v>0</v>
      </c>
    </row>
    <row r="15">
      <c r="A15" s="4" t="inlineStr">
        <is>
          <t>Total investments with an unrealized loss, fair value</t>
        </is>
      </c>
      <c r="B15" s="5" t="n">
        <v>25973</v>
      </c>
      <c r="C15" s="5" t="n">
        <v>40505</v>
      </c>
    </row>
    <row r="16">
      <c r="A16" s="4" t="inlineStr">
        <is>
          <t>Total investments with an unrealized loss, unrealized losses</t>
        </is>
      </c>
      <c r="B16" s="5" t="n">
        <v>2</v>
      </c>
      <c r="C16" s="5" t="n">
        <v>14</v>
      </c>
    </row>
    <row r="17">
      <c r="A17" s="4" t="inlineStr">
        <is>
          <t>U.S. government agency securities</t>
        </is>
      </c>
    </row>
    <row r="18">
      <c r="A18" s="3" t="inlineStr">
        <is>
          <t>Available-for-sale securities, continuous unrealized loss position [Abstract]</t>
        </is>
      </c>
    </row>
    <row r="19">
      <c r="A19" s="4" t="inlineStr">
        <is>
          <t>Investments with an unrealized loss of less than 12 months, fair value</t>
        </is>
      </c>
      <c r="B19" s="5" t="n">
        <v>10576</v>
      </c>
      <c r="C19" s="5" t="n">
        <v>1222</v>
      </c>
    </row>
    <row r="20">
      <c r="A20" s="4" t="inlineStr">
        <is>
          <t>Investments with an unrealized loss of less than 12 months, unrealized losses</t>
        </is>
      </c>
      <c r="B20" s="5" t="n">
        <v>4</v>
      </c>
      <c r="C20" s="5" t="n">
        <v>1</v>
      </c>
    </row>
    <row r="21">
      <c r="A21" s="4" t="inlineStr">
        <is>
          <t>Investments with an unrealized loss of 12 months or longer, fair value</t>
        </is>
      </c>
      <c r="B21" s="5" t="n">
        <v>6360</v>
      </c>
      <c r="C21" s="5" t="n">
        <v>30892</v>
      </c>
    </row>
    <row r="22">
      <c r="A22" s="4" t="inlineStr">
        <is>
          <t>Investments with an unrealized loss of 12 months or longer, unrealized losses</t>
        </is>
      </c>
      <c r="B22" s="5" t="n">
        <v>25</v>
      </c>
      <c r="C22" s="5" t="n">
        <v>709</v>
      </c>
    </row>
    <row r="23">
      <c r="A23" s="4" t="inlineStr">
        <is>
          <t>Total investments with an unrealized loss, fair value</t>
        </is>
      </c>
      <c r="B23" s="5" t="n">
        <v>16936</v>
      </c>
      <c r="C23" s="5" t="n">
        <v>32114</v>
      </c>
    </row>
    <row r="24">
      <c r="A24" s="4" t="inlineStr">
        <is>
          <t>Total investments with an unrealized loss, unrealized losses</t>
        </is>
      </c>
      <c r="B24" s="5" t="n">
        <v>29</v>
      </c>
      <c r="C24" s="5" t="n">
        <v>710</v>
      </c>
    </row>
    <row r="25">
      <c r="A25" s="4" t="inlineStr">
        <is>
          <t>Mortgage-backed securities</t>
        </is>
      </c>
    </row>
    <row r="26">
      <c r="A26" s="3" t="inlineStr">
        <is>
          <t>Available-for-sale securities, continuous unrealized loss position [Abstract]</t>
        </is>
      </c>
    </row>
    <row r="27">
      <c r="A27" s="4" t="inlineStr">
        <is>
          <t>Investments with an unrealized loss of less than 12 months, fair value</t>
        </is>
      </c>
      <c r="B27" s="5" t="n">
        <v>138532</v>
      </c>
      <c r="C27" s="5" t="n">
        <v>458881</v>
      </c>
    </row>
    <row r="28">
      <c r="A28" s="4" t="inlineStr">
        <is>
          <t>Investments with an unrealized loss of less than 12 months, unrealized losses</t>
        </is>
      </c>
      <c r="B28" s="5" t="n">
        <v>1746</v>
      </c>
      <c r="C28" s="5" t="n">
        <v>5102</v>
      </c>
    </row>
    <row r="29">
      <c r="A29" s="4" t="inlineStr">
        <is>
          <t>Investments with an unrealized loss of 12 months or longer, fair value</t>
        </is>
      </c>
      <c r="B29" s="5" t="n">
        <v>39350</v>
      </c>
      <c r="C29" s="5" t="n">
        <v>163767</v>
      </c>
    </row>
    <row r="30">
      <c r="A30" s="4" t="inlineStr">
        <is>
          <t>Investments with an unrealized loss of 12 months or longer, unrealized losses</t>
        </is>
      </c>
      <c r="B30" s="5" t="n">
        <v>682</v>
      </c>
      <c r="C30" s="5" t="n">
        <v>2674</v>
      </c>
    </row>
    <row r="31">
      <c r="A31" s="4" t="inlineStr">
        <is>
          <t>Total investments with an unrealized loss, fair value</t>
        </is>
      </c>
      <c r="B31" s="5" t="n">
        <v>177882</v>
      </c>
      <c r="C31" s="5" t="n">
        <v>622648</v>
      </c>
    </row>
    <row r="32">
      <c r="A32" s="4" t="inlineStr">
        <is>
          <t>Total investments with an unrealized loss, unrealized losses</t>
        </is>
      </c>
      <c r="B32" s="5" t="n">
        <v>2428</v>
      </c>
      <c r="C32" s="5" t="n">
        <v>7776</v>
      </c>
    </row>
    <row r="33">
      <c r="A33" s="4" t="inlineStr">
        <is>
          <t>State and municipal securities</t>
        </is>
      </c>
    </row>
    <row r="34">
      <c r="A34" s="3" t="inlineStr">
        <is>
          <t>Available-for-sale securities, continuous unrealized loss position [Abstract]</t>
        </is>
      </c>
    </row>
    <row r="35">
      <c r="A35" s="4" t="inlineStr">
        <is>
          <t>Investments with an unrealized loss of less than 12 months, fair value</t>
        </is>
      </c>
      <c r="B35" s="5" t="n">
        <v>199365</v>
      </c>
      <c r="C35" s="5" t="n">
        <v>204958</v>
      </c>
    </row>
    <row r="36">
      <c r="A36" s="4" t="inlineStr">
        <is>
          <t>Investments with an unrealized loss of less than 12 months, unrealized losses</t>
        </is>
      </c>
      <c r="B36" s="5" t="n">
        <v>3608</v>
      </c>
      <c r="C36" s="5" t="n">
        <v>1938</v>
      </c>
    </row>
    <row r="37">
      <c r="A37" s="4" t="inlineStr">
        <is>
          <t>Investments with an unrealized loss of 12 months or longer, fair value</t>
        </is>
      </c>
      <c r="B37" s="5" t="n">
        <v>539131</v>
      </c>
      <c r="C37" s="5" t="n">
        <v>244884</v>
      </c>
    </row>
    <row r="38">
      <c r="A38" s="4" t="inlineStr">
        <is>
          <t>Investments with an unrealized loss of 12 months or longer, unrealized losses</t>
        </is>
      </c>
      <c r="B38" s="5" t="n">
        <v>24676</v>
      </c>
      <c r="C38" s="5" t="n">
        <v>5311</v>
      </c>
    </row>
    <row r="39">
      <c r="A39" s="4" t="inlineStr">
        <is>
          <t>Total investments with an unrealized loss, fair value</t>
        </is>
      </c>
      <c r="B39" s="5" t="n">
        <v>738496</v>
      </c>
      <c r="C39" s="5" t="n">
        <v>449842</v>
      </c>
    </row>
    <row r="40">
      <c r="A40" s="4" t="inlineStr">
        <is>
          <t>Total investments with an unrealized loss, unrealized losses</t>
        </is>
      </c>
      <c r="B40" s="5" t="n">
        <v>28284</v>
      </c>
      <c r="C40" s="5" t="n">
        <v>7249</v>
      </c>
    </row>
    <row r="41">
      <c r="A41" s="4" t="inlineStr">
        <is>
          <t>Asset-backed securities</t>
        </is>
      </c>
    </row>
    <row r="42">
      <c r="A42" s="3" t="inlineStr">
        <is>
          <t>Available-for-sale securities, continuous unrealized loss position [Abstract]</t>
        </is>
      </c>
    </row>
    <row r="43">
      <c r="A43" s="4" t="inlineStr">
        <is>
          <t>Investments with an unrealized loss of less than 12 months, fair value</t>
        </is>
      </c>
      <c r="B43" s="5" t="n">
        <v>74977</v>
      </c>
      <c r="C43" s="5" t="n">
        <v>75488</v>
      </c>
    </row>
    <row r="44">
      <c r="A44" s="4" t="inlineStr">
        <is>
          <t>Investments with an unrealized loss of less than 12 months, unrealized losses</t>
        </is>
      </c>
      <c r="B44" s="5" t="n">
        <v>355</v>
      </c>
      <c r="C44" s="5" t="n">
        <v>796</v>
      </c>
    </row>
    <row r="45">
      <c r="A45" s="4" t="inlineStr">
        <is>
          <t>Investments with an unrealized loss of 12 months or longer, fair value</t>
        </is>
      </c>
      <c r="B45" s="5" t="n">
        <v>67973</v>
      </c>
      <c r="C45" s="5" t="n">
        <v>59816</v>
      </c>
    </row>
    <row r="46">
      <c r="A46" s="4" t="inlineStr">
        <is>
          <t>Investments with an unrealized loss of 12 months or longer, unrealized losses</t>
        </is>
      </c>
      <c r="B46" s="5" t="n">
        <v>816</v>
      </c>
      <c r="C46" s="5" t="n">
        <v>497</v>
      </c>
    </row>
    <row r="47">
      <c r="A47" s="4" t="inlineStr">
        <is>
          <t>Total investments with an unrealized loss, fair value</t>
        </is>
      </c>
      <c r="B47" s="5" t="n">
        <v>142950</v>
      </c>
      <c r="C47" s="5" t="n">
        <v>135304</v>
      </c>
    </row>
    <row r="48">
      <c r="A48" s="4" t="inlineStr">
        <is>
          <t>Total investments with an unrealized loss, unrealized losses</t>
        </is>
      </c>
      <c r="B48" s="5" t="n">
        <v>1171</v>
      </c>
      <c r="C48" s="5" t="n">
        <v>1293</v>
      </c>
    </row>
    <row r="49">
      <c r="A49" s="4" t="inlineStr">
        <is>
          <t>Corporate notes</t>
        </is>
      </c>
    </row>
    <row r="50">
      <c r="A50" s="3" t="inlineStr">
        <is>
          <t>Available-for-sale securities, continuous unrealized loss position [Abstract]</t>
        </is>
      </c>
    </row>
    <row r="51">
      <c r="A51" s="4" t="inlineStr">
        <is>
          <t>Investments with an unrealized loss of less than 12 months, fair value</t>
        </is>
      </c>
      <c r="B51" s="5" t="n">
        <v>26309</v>
      </c>
      <c r="C51" s="5" t="n">
        <v>0</v>
      </c>
    </row>
    <row r="52">
      <c r="A52" s="4" t="inlineStr">
        <is>
          <t>Investments with an unrealized loss of less than 12 months, unrealized losses</t>
        </is>
      </c>
      <c r="B52" s="5" t="n">
        <v>174</v>
      </c>
      <c r="C52" s="5" t="n">
        <v>0</v>
      </c>
    </row>
    <row r="53">
      <c r="A53" s="4" t="inlineStr">
        <is>
          <t>Investments with an unrealized loss of 12 months or longer, fair value</t>
        </is>
      </c>
      <c r="B53" s="5" t="n">
        <v>22880</v>
      </c>
      <c r="C53" s="5" t="n">
        <v>16908</v>
      </c>
    </row>
    <row r="54">
      <c r="A54" s="4" t="inlineStr">
        <is>
          <t>Investments with an unrealized loss of 12 months or longer, unrealized losses</t>
        </is>
      </c>
      <c r="B54" s="5" t="n">
        <v>3200</v>
      </c>
      <c r="C54" s="5" t="n">
        <v>743</v>
      </c>
    </row>
    <row r="55">
      <c r="A55" s="4" t="inlineStr">
        <is>
          <t>Total investments with an unrealized loss, fair value</t>
        </is>
      </c>
      <c r="B55" s="5" t="n">
        <v>49189</v>
      </c>
      <c r="C55" s="5" t="n">
        <v>16908</v>
      </c>
    </row>
    <row r="56">
      <c r="A56" s="4" t="inlineStr">
        <is>
          <t>Total investments with an unrealized loss, unrealized losses</t>
        </is>
      </c>
      <c r="B56" s="6" t="n">
        <v>3374</v>
      </c>
      <c r="C56" s="6" t="n">
        <v>7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s, Notes, Loans and Financing Receivable [Line Items]</t>
        </is>
      </c>
    </row>
    <row r="4">
      <c r="A4" s="4" t="inlineStr">
        <is>
          <t>Percentage of loan portfolio as commercial loan</t>
        </is>
      </c>
      <c r="B4" s="4" t="inlineStr">
        <is>
          <t>82.00%</t>
        </is>
      </c>
      <c r="D4" s="4" t="inlineStr">
        <is>
          <t>82.00%</t>
        </is>
      </c>
    </row>
    <row r="5">
      <c r="A5" s="4" t="inlineStr">
        <is>
          <t>Risk rated loans</t>
        </is>
      </c>
      <c r="B5" s="6" t="n">
        <v>1000</v>
      </c>
      <c r="D5" s="6" t="n">
        <v>1000</v>
      </c>
    </row>
    <row r="6">
      <c r="A6" s="4" t="inlineStr">
        <is>
          <t>Percentage of credit exposure to risk based capital</t>
        </is>
      </c>
      <c r="B6" s="4" t="inlineStr">
        <is>
          <t>25.00%</t>
        </is>
      </c>
      <c r="D6" s="4" t="inlineStr">
        <is>
          <t>25.00%</t>
        </is>
      </c>
    </row>
    <row r="7">
      <c r="A7" s="4" t="inlineStr">
        <is>
          <t>Loans and other extensions of credit granted to directors, executive officers, and their related entities</t>
        </is>
      </c>
      <c r="B7" s="6" t="n">
        <v>9700</v>
      </c>
      <c r="D7" s="6" t="n">
        <v>9700</v>
      </c>
      <c r="F7" s="6" t="n">
        <v>10600</v>
      </c>
    </row>
    <row r="8">
      <c r="A8" s="4" t="inlineStr">
        <is>
          <t>Amount drawn from loans and other extensions of credit granted</t>
        </is>
      </c>
      <c r="B8" s="5" t="n">
        <v>7100</v>
      </c>
      <c r="D8" s="5" t="n">
        <v>7100</v>
      </c>
      <c r="F8" s="5" t="n">
        <v>6800</v>
      </c>
    </row>
    <row r="9">
      <c r="A9" s="4" t="inlineStr">
        <is>
          <t>Commercial loans held-for-sale</t>
        </is>
      </c>
      <c r="B9" s="5" t="n">
        <v>12290</v>
      </c>
      <c r="D9" s="5" t="n">
        <v>12290</v>
      </c>
      <c r="F9" s="5" t="n">
        <v>17585</v>
      </c>
    </row>
    <row r="10">
      <c r="A10" s="4" t="inlineStr">
        <is>
          <t>Mortgage loans held-for-sale</t>
        </is>
      </c>
      <c r="B10" s="5" t="n">
        <v>62600</v>
      </c>
      <c r="D10" s="5" t="n">
        <v>62600</v>
      </c>
      <c r="F10" s="5" t="n">
        <v>61600</v>
      </c>
    </row>
    <row r="11">
      <c r="A11" s="4" t="inlineStr">
        <is>
          <t>Loans sold</t>
        </is>
      </c>
      <c r="D11" s="5" t="n">
        <v>1300000</v>
      </c>
      <c r="E11" s="6" t="n">
        <v>788100</v>
      </c>
    </row>
    <row r="12">
      <c r="A12" s="4" t="inlineStr">
        <is>
          <t>Gain (Loss) on Sale of Mortgage Loans</t>
        </is>
      </c>
      <c r="B12" s="5" t="n">
        <v>19500</v>
      </c>
      <c r="C12" s="6" t="n">
        <v>7400</v>
      </c>
      <c r="D12" s="5" t="n">
        <v>47655</v>
      </c>
      <c r="E12" s="6" t="n">
        <v>18291</v>
      </c>
    </row>
    <row r="13">
      <c r="A13" s="4" t="inlineStr">
        <is>
          <t>Loans and Leases Receivable, Net of Deferred Income</t>
        </is>
      </c>
      <c r="B13" s="5" t="n">
        <v>22477409</v>
      </c>
      <c r="D13" s="5" t="n">
        <v>22477409</v>
      </c>
      <c r="F13" s="6" t="n">
        <v>19787876</v>
      </c>
    </row>
    <row r="14">
      <c r="A14" s="4" t="inlineStr">
        <is>
          <t>Paycheck Protection Program [Member]</t>
        </is>
      </c>
    </row>
    <row r="15">
      <c r="A15" s="3" t="inlineStr">
        <is>
          <t>Accounts, Notes, Loans and Financing Receivable [Line Items]</t>
        </is>
      </c>
    </row>
    <row r="16">
      <c r="A16" s="4" t="inlineStr">
        <is>
          <t>Loans and Leases Receivable, Net of Deferred Income</t>
        </is>
      </c>
      <c r="B16" s="6" t="n">
        <v>2300000</v>
      </c>
      <c r="D16" s="6" t="n">
        <v>2300000</v>
      </c>
    </row>
    <row r="17">
      <c r="A17" s="4" t="inlineStr">
        <is>
          <t>Construction and land development</t>
        </is>
      </c>
    </row>
    <row r="18">
      <c r="A18" s="3" t="inlineStr">
        <is>
          <t>Accounts, Notes, Loans and Financing Receivable [Line Items]</t>
        </is>
      </c>
    </row>
    <row r="19">
      <c r="A19" s="4" t="inlineStr">
        <is>
          <t>Percentage of credit exposure to risk based capital</t>
        </is>
      </c>
      <c r="B19" s="4" t="inlineStr">
        <is>
          <t>86.70%</t>
        </is>
      </c>
      <c r="D19" s="4" t="inlineStr">
        <is>
          <t>86.70%</t>
        </is>
      </c>
      <c r="F19" s="4" t="inlineStr">
        <is>
          <t>83.60%</t>
        </is>
      </c>
    </row>
    <row r="20">
      <c r="A20" s="4" t="inlineStr">
        <is>
          <t>Non-owner occupied commercial real estate and multifamily loans</t>
        </is>
      </c>
    </row>
    <row r="21">
      <c r="A21" s="3" t="inlineStr">
        <is>
          <t>Accounts, Notes, Loans and Financing Receivable [Line Items]</t>
        </is>
      </c>
    </row>
    <row r="22">
      <c r="A22" s="4" t="inlineStr">
        <is>
          <t>Percentage of credit exposure to risk based capital</t>
        </is>
      </c>
      <c r="B22" s="4" t="inlineStr">
        <is>
          <t>268.80%</t>
        </is>
      </c>
      <c r="D22" s="4" t="inlineStr">
        <is>
          <t>268.80%</t>
        </is>
      </c>
      <c r="F22" s="4" t="inlineStr">
        <is>
          <t>268.3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Allowance for Credit Losses (Details) - USD ($) $ in Thousands</t>
        </is>
      </c>
      <c r="B1" s="2" t="inlineStr">
        <is>
          <t>Sep. 30, 2020</t>
        </is>
      </c>
      <c r="C1" s="2" t="inlineStr">
        <is>
          <t>Dec. 31, 2019</t>
        </is>
      </c>
    </row>
    <row r="2">
      <c r="A2" s="3" t="inlineStr">
        <is>
          <t>Accounts, Notes, Loans and Financing Receivable [Line Items]</t>
        </is>
      </c>
    </row>
    <row r="3">
      <c r="A3" s="4" t="inlineStr">
        <is>
          <t>Loans and Leases Receivable, Net of Deferred Income</t>
        </is>
      </c>
      <c r="B3" s="6" t="n">
        <v>22477409</v>
      </c>
      <c r="C3" s="6" t="n">
        <v>19787876</v>
      </c>
    </row>
    <row r="4">
      <c r="A4" s="4" t="inlineStr">
        <is>
          <t>Loan losses, allowance</t>
        </is>
      </c>
      <c r="B4" s="5" t="n">
        <v>288645</v>
      </c>
      <c r="C4" s="5" t="n">
        <v>94777</v>
      </c>
    </row>
    <row r="5">
      <c r="A5" s="4" t="inlineStr">
        <is>
          <t>Loans and Leases Receivable, Net Amount</t>
        </is>
      </c>
      <c r="B5" s="5" t="n">
        <v>22188764</v>
      </c>
      <c r="C5" s="5" t="n">
        <v>19693099</v>
      </c>
    </row>
    <row r="6">
      <c r="A6" s="4" t="inlineStr">
        <is>
          <t>Commercial real estate- owner occupied</t>
        </is>
      </c>
    </row>
    <row r="7">
      <c r="A7" s="3" t="inlineStr">
        <is>
          <t>Accounts, Notes, Loans and Financing Receivable [Line Items]</t>
        </is>
      </c>
    </row>
    <row r="8">
      <c r="A8" s="4" t="inlineStr">
        <is>
          <t>Loans and Leases Receivable, Net of Deferred Income</t>
        </is>
      </c>
      <c r="B8" s="5" t="n">
        <v>2748075</v>
      </c>
      <c r="C8" s="5" t="n">
        <v>2669766</v>
      </c>
    </row>
    <row r="9">
      <c r="A9" s="4" t="inlineStr">
        <is>
          <t>Commercial real estate- Non-owner occupied</t>
        </is>
      </c>
    </row>
    <row r="10">
      <c r="A10" s="3" t="inlineStr">
        <is>
          <t>Accounts, Notes, Loans and Financing Receivable [Line Items]</t>
        </is>
      </c>
    </row>
    <row r="11">
      <c r="A11" s="4" t="inlineStr">
        <is>
          <t>Loans and Leases Receivable, Net of Deferred Income</t>
        </is>
      </c>
      <c r="B11" s="5" t="n">
        <v>5220452</v>
      </c>
      <c r="C11" s="5" t="n">
        <v>5039452</v>
      </c>
    </row>
    <row r="12">
      <c r="A12" s="4" t="inlineStr">
        <is>
          <t>Consumer real estate – mortgage</t>
        </is>
      </c>
    </row>
    <row r="13">
      <c r="A13" s="3" t="inlineStr">
        <is>
          <t>Accounts, Notes, Loans and Financing Receivable [Line Items]</t>
        </is>
      </c>
    </row>
    <row r="14">
      <c r="A14" s="4" t="inlineStr">
        <is>
          <t>Loans and Leases Receivable, Net of Deferred Income</t>
        </is>
      </c>
      <c r="B14" s="5" t="n">
        <v>3041019</v>
      </c>
      <c r="C14" s="5" t="n">
        <v>3068625</v>
      </c>
    </row>
    <row r="15">
      <c r="A15" s="4" t="inlineStr">
        <is>
          <t>Construction and land development</t>
        </is>
      </c>
    </row>
    <row r="16">
      <c r="A16" s="3" t="inlineStr">
        <is>
          <t>Accounts, Notes, Loans and Financing Receivable [Line Items]</t>
        </is>
      </c>
    </row>
    <row r="17">
      <c r="A17" s="4" t="inlineStr">
        <is>
          <t>Loans and Leases Receivable, Net of Deferred Income</t>
        </is>
      </c>
      <c r="B17" s="5" t="n">
        <v>2728439</v>
      </c>
      <c r="C17" s="5" t="n">
        <v>2430483</v>
      </c>
    </row>
    <row r="18">
      <c r="A18" s="4" t="inlineStr">
        <is>
          <t>Commercial and industrial</t>
        </is>
      </c>
    </row>
    <row r="19">
      <c r="A19" s="3" t="inlineStr">
        <is>
          <t>Accounts, Notes, Loans and Financing Receivable [Line Items]</t>
        </is>
      </c>
    </row>
    <row r="20">
      <c r="A20" s="4" t="inlineStr">
        <is>
          <t>Loans and Leases Receivable, Net of Deferred Income</t>
        </is>
      </c>
      <c r="B20" s="5" t="n">
        <v>8395963</v>
      </c>
      <c r="C20" s="5" t="n">
        <v>6290296</v>
      </c>
    </row>
    <row r="21">
      <c r="A21" s="4" t="inlineStr">
        <is>
          <t>Consumer and other</t>
        </is>
      </c>
    </row>
    <row r="22">
      <c r="A22" s="3" t="inlineStr">
        <is>
          <t>Accounts, Notes, Loans and Financing Receivable [Line Items]</t>
        </is>
      </c>
    </row>
    <row r="23">
      <c r="A23" s="4" t="inlineStr">
        <is>
          <t>Loans and Leases Receivable, Net of Deferred Income</t>
        </is>
      </c>
      <c r="B23" s="6" t="n">
        <v>343461</v>
      </c>
      <c r="C23" s="6" t="n">
        <v>2892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 Loan Classification by Risk Rating Category (Details) - USD ($) $ in Thousands</t>
        </is>
      </c>
      <c r="C1" s="2" t="inlineStr">
        <is>
          <t>Sep. 30, 2020</t>
        </is>
      </c>
      <c r="D1" s="2" t="inlineStr">
        <is>
          <t>Dec. 31, 2019</t>
        </is>
      </c>
    </row>
    <row r="2">
      <c r="A2" s="3" t="inlineStr">
        <is>
          <t>Financing Receivable, Credit Quality Indicator [Line Items]</t>
        </is>
      </c>
    </row>
    <row r="3">
      <c r="A3" s="4" t="inlineStr">
        <is>
          <t>2020</t>
        </is>
      </c>
      <c r="C3" s="6" t="n">
        <v>6786389</v>
      </c>
    </row>
    <row r="4">
      <c r="A4" s="4" t="inlineStr">
        <is>
          <t>2019</t>
        </is>
      </c>
      <c r="C4" s="5" t="n">
        <v>4764211</v>
      </c>
    </row>
    <row r="5">
      <c r="A5" s="4" t="inlineStr">
        <is>
          <t>2018</t>
        </is>
      </c>
      <c r="C5" s="5" t="n">
        <v>3111266</v>
      </c>
    </row>
    <row r="6">
      <c r="A6" s="4" t="inlineStr">
        <is>
          <t>2017</t>
        </is>
      </c>
      <c r="C6" s="5" t="n">
        <v>1740916</v>
      </c>
    </row>
    <row r="7">
      <c r="A7" s="4" t="inlineStr">
        <is>
          <t>2016</t>
        </is>
      </c>
      <c r="C7" s="5" t="n">
        <v>1371982</v>
      </c>
    </row>
    <row r="8">
      <c r="A8" s="4" t="inlineStr">
        <is>
          <t>Prior</t>
        </is>
      </c>
      <c r="C8" s="5" t="n">
        <v>1327309</v>
      </c>
    </row>
    <row r="9">
      <c r="A9" s="4" t="inlineStr">
        <is>
          <t>Revolving Loans</t>
        </is>
      </c>
      <c r="C9" s="5" t="n">
        <v>3375336</v>
      </c>
    </row>
    <row r="10">
      <c r="A10" s="4" t="inlineStr">
        <is>
          <t>Total</t>
        </is>
      </c>
      <c r="C10" s="5" t="n">
        <v>22477409</v>
      </c>
      <c r="D10" s="6" t="n">
        <v>19787876</v>
      </c>
    </row>
    <row r="11">
      <c r="A11" s="4" t="inlineStr">
        <is>
          <t>Potential problem loans not included in nonperforming assets</t>
        </is>
      </c>
      <c r="C11" s="5" t="n">
        <v>215700</v>
      </c>
      <c r="D11" s="5" t="n">
        <v>276000</v>
      </c>
    </row>
    <row r="12">
      <c r="A12" s="4" t="inlineStr">
        <is>
          <t>Pass</t>
        </is>
      </c>
    </row>
    <row r="13">
      <c r="A13" s="3" t="inlineStr">
        <is>
          <t>Financing Receivable, Credit Quality Indicator [Line Items]</t>
        </is>
      </c>
    </row>
    <row r="14">
      <c r="A14" s="4" t="inlineStr">
        <is>
          <t>2020</t>
        </is>
      </c>
      <c r="C14" s="5" t="n">
        <v>6517728</v>
      </c>
    </row>
    <row r="15">
      <c r="A15" s="4" t="inlineStr">
        <is>
          <t>2019</t>
        </is>
      </c>
      <c r="C15" s="5" t="n">
        <v>4508512</v>
      </c>
    </row>
    <row r="16">
      <c r="A16" s="4" t="inlineStr">
        <is>
          <t>2018</t>
        </is>
      </c>
      <c r="C16" s="5" t="n">
        <v>2894248</v>
      </c>
    </row>
    <row r="17">
      <c r="A17" s="4" t="inlineStr">
        <is>
          <t>2017</t>
        </is>
      </c>
      <c r="C17" s="5" t="n">
        <v>1527644</v>
      </c>
    </row>
    <row r="18">
      <c r="A18" s="4" t="inlineStr">
        <is>
          <t>2016</t>
        </is>
      </c>
      <c r="C18" s="5" t="n">
        <v>1194665</v>
      </c>
    </row>
    <row r="19">
      <c r="A19" s="4" t="inlineStr">
        <is>
          <t>Prior</t>
        </is>
      </c>
      <c r="C19" s="5" t="n">
        <v>1160118</v>
      </c>
    </row>
    <row r="20">
      <c r="A20" s="4" t="inlineStr">
        <is>
          <t>Revolving Loans</t>
        </is>
      </c>
      <c r="C20" s="5" t="n">
        <v>3232962</v>
      </c>
    </row>
    <row r="21">
      <c r="A21" s="4" t="inlineStr">
        <is>
          <t>Total</t>
        </is>
      </c>
      <c r="C21" s="5" t="n">
        <v>21035877</v>
      </c>
      <c r="D21" s="5" t="n">
        <v>19299393</v>
      </c>
    </row>
    <row r="22">
      <c r="A22" s="4" t="inlineStr">
        <is>
          <t>Special Mention</t>
        </is>
      </c>
    </row>
    <row r="23">
      <c r="A23" s="3" t="inlineStr">
        <is>
          <t>Financing Receivable, Credit Quality Indicator [Line Items]</t>
        </is>
      </c>
    </row>
    <row r="24">
      <c r="A24" s="4" t="inlineStr">
        <is>
          <t>2020</t>
        </is>
      </c>
      <c r="C24" s="5" t="n">
        <v>197051</v>
      </c>
    </row>
    <row r="25">
      <c r="A25" s="4" t="inlineStr">
        <is>
          <t>2019</t>
        </is>
      </c>
      <c r="C25" s="5" t="n">
        <v>219176</v>
      </c>
    </row>
    <row r="26">
      <c r="A26" s="4" t="inlineStr">
        <is>
          <t>2018</t>
        </is>
      </c>
      <c r="C26" s="5" t="n">
        <v>182887</v>
      </c>
    </row>
    <row r="27">
      <c r="A27" s="4" t="inlineStr">
        <is>
          <t>2017</t>
        </is>
      </c>
      <c r="C27" s="5" t="n">
        <v>179456</v>
      </c>
    </row>
    <row r="28">
      <c r="A28" s="4" t="inlineStr">
        <is>
          <t>2016</t>
        </is>
      </c>
      <c r="C28" s="5" t="n">
        <v>161092</v>
      </c>
    </row>
    <row r="29">
      <c r="A29" s="4" t="inlineStr">
        <is>
          <t>Prior</t>
        </is>
      </c>
      <c r="C29" s="5" t="n">
        <v>136826</v>
      </c>
    </row>
    <row r="30">
      <c r="A30" s="4" t="inlineStr">
        <is>
          <t>Revolving Loans</t>
        </is>
      </c>
      <c r="C30" s="5" t="n">
        <v>77953</v>
      </c>
    </row>
    <row r="31">
      <c r="A31" s="4" t="inlineStr">
        <is>
          <t>Total</t>
        </is>
      </c>
      <c r="C31" s="5" t="n">
        <v>1154441</v>
      </c>
      <c r="D31" s="5" t="n">
        <v>148267</v>
      </c>
    </row>
    <row r="32">
      <c r="A32" s="4" t="inlineStr">
        <is>
          <t>Substandard</t>
        </is>
      </c>
    </row>
    <row r="33">
      <c r="A33" s="3" t="inlineStr">
        <is>
          <t>Financing Receivable, Credit Quality Indicator [Line Items]</t>
        </is>
      </c>
    </row>
    <row r="34">
      <c r="A34" s="4" t="inlineStr">
        <is>
          <t>2020</t>
        </is>
      </c>
      <c r="B34" s="4" t="inlineStr">
        <is>
          <t>[1]</t>
        </is>
      </c>
      <c r="C34" s="5" t="n">
        <v>56110</v>
      </c>
    </row>
    <row r="35">
      <c r="A35" s="4" t="inlineStr">
        <is>
          <t>2019</t>
        </is>
      </c>
      <c r="B35" s="4" t="inlineStr">
        <is>
          <t>[1]</t>
        </is>
      </c>
      <c r="C35" s="5" t="n">
        <v>28241</v>
      </c>
    </row>
    <row r="36">
      <c r="A36" s="4" t="inlineStr">
        <is>
          <t>2018</t>
        </is>
      </c>
      <c r="B36" s="4" t="inlineStr">
        <is>
          <t>[1]</t>
        </is>
      </c>
      <c r="C36" s="5" t="n">
        <v>30933</v>
      </c>
    </row>
    <row r="37">
      <c r="A37" s="4" t="inlineStr">
        <is>
          <t>2017</t>
        </is>
      </c>
      <c r="B37" s="4" t="inlineStr">
        <is>
          <t>[1]</t>
        </is>
      </c>
      <c r="C37" s="5" t="n">
        <v>26022</v>
      </c>
    </row>
    <row r="38">
      <c r="A38" s="4" t="inlineStr">
        <is>
          <t>2016</t>
        </is>
      </c>
      <c r="B38" s="4" t="inlineStr">
        <is>
          <t>[1]</t>
        </is>
      </c>
      <c r="C38" s="5" t="n">
        <v>10829</v>
      </c>
    </row>
    <row r="39">
      <c r="A39" s="4" t="inlineStr">
        <is>
          <t>Prior</t>
        </is>
      </c>
      <c r="B39" s="4" t="inlineStr">
        <is>
          <t>[1]</t>
        </is>
      </c>
      <c r="C39" s="5" t="n">
        <v>9589</v>
      </c>
    </row>
    <row r="40">
      <c r="A40" s="4" t="inlineStr">
        <is>
          <t>Revolving Loans</t>
        </is>
      </c>
      <c r="B40" s="4" t="inlineStr">
        <is>
          <t>[1]</t>
        </is>
      </c>
      <c r="C40" s="5" t="n">
        <v>53977</v>
      </c>
    </row>
    <row r="41">
      <c r="A41" s="4" t="inlineStr">
        <is>
          <t>Total</t>
        </is>
      </c>
      <c r="B41" s="4" t="inlineStr">
        <is>
          <t>[1]</t>
        </is>
      </c>
      <c r="C41" s="5" t="n">
        <v>215701</v>
      </c>
      <c r="D41" s="5" t="n">
        <v>278611</v>
      </c>
    </row>
    <row r="42">
      <c r="A42" s="4" t="inlineStr">
        <is>
          <t>Substandard-nonaccrual</t>
        </is>
      </c>
    </row>
    <row r="43">
      <c r="A43" s="3" t="inlineStr">
        <is>
          <t>Financing Receivable, Credit Quality Indicator [Line Items]</t>
        </is>
      </c>
    </row>
    <row r="44">
      <c r="A44" s="4" t="inlineStr">
        <is>
          <t>2020</t>
        </is>
      </c>
      <c r="C44" s="5" t="n">
        <v>15500</v>
      </c>
    </row>
    <row r="45">
      <c r="A45" s="4" t="inlineStr">
        <is>
          <t>2019</t>
        </is>
      </c>
      <c r="C45" s="5" t="n">
        <v>8282</v>
      </c>
    </row>
    <row r="46">
      <c r="A46" s="4" t="inlineStr">
        <is>
          <t>2018</t>
        </is>
      </c>
      <c r="C46" s="5" t="n">
        <v>3198</v>
      </c>
    </row>
    <row r="47">
      <c r="A47" s="4" t="inlineStr">
        <is>
          <t>2017</t>
        </is>
      </c>
      <c r="C47" s="5" t="n">
        <v>7794</v>
      </c>
    </row>
    <row r="48">
      <c r="A48" s="4" t="inlineStr">
        <is>
          <t>2016</t>
        </is>
      </c>
      <c r="C48" s="5" t="n">
        <v>5396</v>
      </c>
    </row>
    <row r="49">
      <c r="A49" s="4" t="inlineStr">
        <is>
          <t>Prior</t>
        </is>
      </c>
      <c r="C49" s="5" t="n">
        <v>20776</v>
      </c>
    </row>
    <row r="50">
      <c r="A50" s="4" t="inlineStr">
        <is>
          <t>Revolving Loans</t>
        </is>
      </c>
      <c r="C50" s="5" t="n">
        <v>10444</v>
      </c>
    </row>
    <row r="51">
      <c r="A51" s="4" t="inlineStr">
        <is>
          <t>Total</t>
        </is>
      </c>
      <c r="C51" s="5" t="n">
        <v>71390</v>
      </c>
      <c r="D51" s="5" t="n">
        <v>61605</v>
      </c>
    </row>
    <row r="52">
      <c r="A52" s="4" t="inlineStr">
        <is>
          <t>Doubtful-nonaccrual</t>
        </is>
      </c>
    </row>
    <row r="53">
      <c r="A53" s="3" t="inlineStr">
        <is>
          <t>Financing Receivable, Credit Quality Indicator [Line Items]</t>
        </is>
      </c>
    </row>
    <row r="54">
      <c r="A54" s="4" t="inlineStr">
        <is>
          <t>2020</t>
        </is>
      </c>
      <c r="C54" s="5" t="n">
        <v>0</v>
      </c>
    </row>
    <row r="55">
      <c r="A55" s="4" t="inlineStr">
        <is>
          <t>2019</t>
        </is>
      </c>
      <c r="C55" s="5" t="n">
        <v>0</v>
      </c>
    </row>
    <row r="56">
      <c r="A56" s="4" t="inlineStr">
        <is>
          <t>2018</t>
        </is>
      </c>
      <c r="C56" s="5" t="n">
        <v>0</v>
      </c>
    </row>
    <row r="57">
      <c r="A57" s="4" t="inlineStr">
        <is>
          <t>2017</t>
        </is>
      </c>
      <c r="C57" s="5" t="n">
        <v>0</v>
      </c>
    </row>
    <row r="58">
      <c r="A58" s="4" t="inlineStr">
        <is>
          <t>2016</t>
        </is>
      </c>
      <c r="C58" s="5" t="n">
        <v>0</v>
      </c>
    </row>
    <row r="59">
      <c r="A59" s="4" t="inlineStr">
        <is>
          <t>Prior</t>
        </is>
      </c>
      <c r="C59" s="5" t="n">
        <v>0</v>
      </c>
    </row>
    <row r="60">
      <c r="A60" s="4" t="inlineStr">
        <is>
          <t>Revolving Loans</t>
        </is>
      </c>
      <c r="C60" s="5" t="n">
        <v>0</v>
      </c>
    </row>
    <row r="61">
      <c r="A61" s="4" t="inlineStr">
        <is>
          <t>Total</t>
        </is>
      </c>
      <c r="C61" s="5" t="n">
        <v>0</v>
      </c>
      <c r="D61" s="5" t="n">
        <v>0</v>
      </c>
    </row>
    <row r="62">
      <c r="A62" s="4" t="inlineStr">
        <is>
          <t>Commercial real estate – mortgage</t>
        </is>
      </c>
    </row>
    <row r="63">
      <c r="A63" s="3" t="inlineStr">
        <is>
          <t>Financing Receivable, Credit Quality Indicator [Line Items]</t>
        </is>
      </c>
    </row>
    <row r="64">
      <c r="A64" s="4" t="inlineStr">
        <is>
          <t>Total</t>
        </is>
      </c>
      <c r="D64" s="5" t="n">
        <v>7709218</v>
      </c>
    </row>
    <row r="65">
      <c r="A65" s="4" t="inlineStr">
        <is>
          <t>Commercial real estate – mortgage | Pass</t>
        </is>
      </c>
    </row>
    <row r="66">
      <c r="A66" s="3" t="inlineStr">
        <is>
          <t>Financing Receivable, Credit Quality Indicator [Line Items]</t>
        </is>
      </c>
    </row>
    <row r="67">
      <c r="A67" s="4" t="inlineStr">
        <is>
          <t>Total</t>
        </is>
      </c>
      <c r="D67" s="5" t="n">
        <v>7499725</v>
      </c>
    </row>
    <row r="68">
      <c r="A68" s="4" t="inlineStr">
        <is>
          <t>Commercial real estate – mortgage | Special Mention</t>
        </is>
      </c>
    </row>
    <row r="69">
      <c r="A69" s="3" t="inlineStr">
        <is>
          <t>Financing Receivable, Credit Quality Indicator [Line Items]</t>
        </is>
      </c>
    </row>
    <row r="70">
      <c r="A70" s="4" t="inlineStr">
        <is>
          <t>Total</t>
        </is>
      </c>
      <c r="D70" s="5" t="n">
        <v>51147</v>
      </c>
    </row>
    <row r="71">
      <c r="A71" s="4" t="inlineStr">
        <is>
          <t>Commercial real estate – mortgage | Substandard</t>
        </is>
      </c>
    </row>
    <row r="72">
      <c r="A72" s="3" t="inlineStr">
        <is>
          <t>Financing Receivable, Credit Quality Indicator [Line Items]</t>
        </is>
      </c>
    </row>
    <row r="73">
      <c r="A73" s="4" t="inlineStr">
        <is>
          <t>Total</t>
        </is>
      </c>
      <c r="B73" s="4" t="inlineStr">
        <is>
          <t>[1]</t>
        </is>
      </c>
      <c r="D73" s="5" t="n">
        <v>139518</v>
      </c>
    </row>
    <row r="74">
      <c r="A74" s="4" t="inlineStr">
        <is>
          <t>Commercial real estate – mortgage | Substandard-nonaccrual</t>
        </is>
      </c>
    </row>
    <row r="75">
      <c r="A75" s="3" t="inlineStr">
        <is>
          <t>Financing Receivable, Credit Quality Indicator [Line Items]</t>
        </is>
      </c>
    </row>
    <row r="76">
      <c r="A76" s="4" t="inlineStr">
        <is>
          <t>Total</t>
        </is>
      </c>
      <c r="D76" s="5" t="n">
        <v>18828</v>
      </c>
    </row>
    <row r="77">
      <c r="A77" s="4" t="inlineStr">
        <is>
          <t>Commercial real estate – mortgage | Doubtful-nonaccrual</t>
        </is>
      </c>
    </row>
    <row r="78">
      <c r="A78" s="3" t="inlineStr">
        <is>
          <t>Financing Receivable, Credit Quality Indicator [Line Items]</t>
        </is>
      </c>
    </row>
    <row r="79">
      <c r="A79" s="4" t="inlineStr">
        <is>
          <t>Total</t>
        </is>
      </c>
      <c r="D79" s="5" t="n">
        <v>0</v>
      </c>
    </row>
    <row r="80">
      <c r="A80" s="4" t="inlineStr">
        <is>
          <t>Commercial real estate- owner occupied</t>
        </is>
      </c>
    </row>
    <row r="81">
      <c r="A81" s="3" t="inlineStr">
        <is>
          <t>Financing Receivable, Credit Quality Indicator [Line Items]</t>
        </is>
      </c>
    </row>
    <row r="82">
      <c r="A82" s="4" t="inlineStr">
        <is>
          <t>2020</t>
        </is>
      </c>
      <c r="C82" s="5" t="n">
        <v>540102</v>
      </c>
    </row>
    <row r="83">
      <c r="A83" s="4" t="inlineStr">
        <is>
          <t>2019</t>
        </is>
      </c>
      <c r="C83" s="5" t="n">
        <v>491765</v>
      </c>
    </row>
    <row r="84">
      <c r="A84" s="4" t="inlineStr">
        <is>
          <t>2018</t>
        </is>
      </c>
      <c r="C84" s="5" t="n">
        <v>529891</v>
      </c>
    </row>
    <row r="85">
      <c r="A85" s="4" t="inlineStr">
        <is>
          <t>2017</t>
        </is>
      </c>
      <c r="C85" s="5" t="n">
        <v>378021</v>
      </c>
    </row>
    <row r="86">
      <c r="A86" s="4" t="inlineStr">
        <is>
          <t>2016</t>
        </is>
      </c>
      <c r="C86" s="5" t="n">
        <v>383048</v>
      </c>
    </row>
    <row r="87">
      <c r="A87" s="4" t="inlineStr">
        <is>
          <t>Prior</t>
        </is>
      </c>
      <c r="C87" s="5" t="n">
        <v>316101</v>
      </c>
    </row>
    <row r="88">
      <c r="A88" s="4" t="inlineStr">
        <is>
          <t>Revolving Loans</t>
        </is>
      </c>
      <c r="C88" s="5" t="n">
        <v>109147</v>
      </c>
    </row>
    <row r="89">
      <c r="A89" s="4" t="inlineStr">
        <is>
          <t>Total</t>
        </is>
      </c>
      <c r="C89" s="5" t="n">
        <v>2748075</v>
      </c>
      <c r="D89" s="5" t="n">
        <v>2669766</v>
      </c>
    </row>
    <row r="90">
      <c r="A90" s="4" t="inlineStr">
        <is>
          <t>Commercial real estate- owner occupied | Pass</t>
        </is>
      </c>
    </row>
    <row r="91">
      <c r="A91" s="3" t="inlineStr">
        <is>
          <t>Financing Receivable, Credit Quality Indicator [Line Items]</t>
        </is>
      </c>
    </row>
    <row r="92">
      <c r="A92" s="4" t="inlineStr">
        <is>
          <t>2020</t>
        </is>
      </c>
      <c r="C92" s="5" t="n">
        <v>514127</v>
      </c>
    </row>
    <row r="93">
      <c r="A93" s="4" t="inlineStr">
        <is>
          <t>2019</t>
        </is>
      </c>
      <c r="C93" s="5" t="n">
        <v>473410</v>
      </c>
    </row>
    <row r="94">
      <c r="A94" s="4" t="inlineStr">
        <is>
          <t>2018</t>
        </is>
      </c>
      <c r="C94" s="5" t="n">
        <v>497269</v>
      </c>
    </row>
    <row r="95">
      <c r="A95" s="4" t="inlineStr">
        <is>
          <t>2017</t>
        </is>
      </c>
      <c r="C95" s="5" t="n">
        <v>347792</v>
      </c>
    </row>
    <row r="96">
      <c r="A96" s="4" t="inlineStr">
        <is>
          <t>2016</t>
        </is>
      </c>
      <c r="C96" s="5" t="n">
        <v>368441</v>
      </c>
    </row>
    <row r="97">
      <c r="A97" s="4" t="inlineStr">
        <is>
          <t>Prior</t>
        </is>
      </c>
      <c r="C97" s="5" t="n">
        <v>304692</v>
      </c>
    </row>
    <row r="98">
      <c r="A98" s="4" t="inlineStr">
        <is>
          <t>Revolving Loans</t>
        </is>
      </c>
      <c r="C98" s="5" t="n">
        <v>79208</v>
      </c>
    </row>
    <row r="99">
      <c r="A99" s="4" t="inlineStr">
        <is>
          <t>Total</t>
        </is>
      </c>
      <c r="C99" s="5" t="n">
        <v>2584939</v>
      </c>
    </row>
    <row r="100">
      <c r="A100" s="4" t="inlineStr">
        <is>
          <t>Commercial real estate- owner occupied | Special Mention</t>
        </is>
      </c>
    </row>
    <row r="101">
      <c r="A101" s="3" t="inlineStr">
        <is>
          <t>Financing Receivable, Credit Quality Indicator [Line Items]</t>
        </is>
      </c>
    </row>
    <row r="102">
      <c r="A102" s="4" t="inlineStr">
        <is>
          <t>2020</t>
        </is>
      </c>
      <c r="C102" s="5" t="n">
        <v>3349</v>
      </c>
    </row>
    <row r="103">
      <c r="A103" s="4" t="inlineStr">
        <is>
          <t>2019</t>
        </is>
      </c>
      <c r="C103" s="5" t="n">
        <v>11949</v>
      </c>
    </row>
    <row r="104">
      <c r="A104" s="4" t="inlineStr">
        <is>
          <t>2018</t>
        </is>
      </c>
      <c r="C104" s="5" t="n">
        <v>23805</v>
      </c>
    </row>
    <row r="105">
      <c r="A105" s="4" t="inlineStr">
        <is>
          <t>2017</t>
        </is>
      </c>
      <c r="C105" s="5" t="n">
        <v>12775</v>
      </c>
    </row>
    <row r="106">
      <c r="A106" s="4" t="inlineStr">
        <is>
          <t>2016</t>
        </is>
      </c>
      <c r="C106" s="5" t="n">
        <v>3901</v>
      </c>
    </row>
    <row r="107">
      <c r="A107" s="4" t="inlineStr">
        <is>
          <t>Prior</t>
        </is>
      </c>
      <c r="C107" s="5" t="n">
        <v>5698</v>
      </c>
    </row>
    <row r="108">
      <c r="A108" s="4" t="inlineStr">
        <is>
          <t>Revolving Loans</t>
        </is>
      </c>
      <c r="C108" s="5" t="n">
        <v>0</v>
      </c>
    </row>
    <row r="109">
      <c r="A109" s="4" t="inlineStr">
        <is>
          <t>Total</t>
        </is>
      </c>
      <c r="C109" s="5" t="n">
        <v>61477</v>
      </c>
    </row>
    <row r="110">
      <c r="A110" s="4" t="inlineStr">
        <is>
          <t>Commercial real estate- owner occupied | Substandard</t>
        </is>
      </c>
    </row>
    <row r="111">
      <c r="A111" s="3" t="inlineStr">
        <is>
          <t>Financing Receivable, Credit Quality Indicator [Line Items]</t>
        </is>
      </c>
    </row>
    <row r="112">
      <c r="A112" s="4" t="inlineStr">
        <is>
          <t>2020</t>
        </is>
      </c>
      <c r="B112" s="4" t="inlineStr">
        <is>
          <t>[1]</t>
        </is>
      </c>
      <c r="C112" s="5" t="n">
        <v>21725</v>
      </c>
    </row>
    <row r="113">
      <c r="A113" s="4" t="inlineStr">
        <is>
          <t>2019</t>
        </is>
      </c>
      <c r="B113" s="4" t="inlineStr">
        <is>
          <t>[1]</t>
        </is>
      </c>
      <c r="C113" s="5" t="n">
        <v>6251</v>
      </c>
    </row>
    <row r="114">
      <c r="A114" s="4" t="inlineStr">
        <is>
          <t>2018</t>
        </is>
      </c>
      <c r="B114" s="4" t="inlineStr">
        <is>
          <t>[1]</t>
        </is>
      </c>
      <c r="C114" s="5" t="n">
        <v>7828</v>
      </c>
    </row>
    <row r="115">
      <c r="A115" s="4" t="inlineStr">
        <is>
          <t>2017</t>
        </is>
      </c>
      <c r="B115" s="4" t="inlineStr">
        <is>
          <t>[1]</t>
        </is>
      </c>
      <c r="C115" s="5" t="n">
        <v>15991</v>
      </c>
    </row>
    <row r="116">
      <c r="A116" s="4" t="inlineStr">
        <is>
          <t>2016</t>
        </is>
      </c>
      <c r="B116" s="4" t="inlineStr">
        <is>
          <t>[1]</t>
        </is>
      </c>
      <c r="C116" s="5" t="n">
        <v>8986</v>
      </c>
    </row>
    <row r="117">
      <c r="A117" s="4" t="inlineStr">
        <is>
          <t>Prior</t>
        </is>
      </c>
      <c r="B117" s="4" t="inlineStr">
        <is>
          <t>[1]</t>
        </is>
      </c>
      <c r="C117" s="5" t="n">
        <v>2119</v>
      </c>
    </row>
    <row r="118">
      <c r="A118" s="4" t="inlineStr">
        <is>
          <t>Revolving Loans</t>
        </is>
      </c>
      <c r="B118" s="4" t="inlineStr">
        <is>
          <t>[1]</t>
        </is>
      </c>
      <c r="C118" s="5" t="n">
        <v>28134</v>
      </c>
    </row>
    <row r="119">
      <c r="A119" s="4" t="inlineStr">
        <is>
          <t>Total</t>
        </is>
      </c>
      <c r="B119" s="4" t="inlineStr">
        <is>
          <t>[1]</t>
        </is>
      </c>
      <c r="C119" s="5" t="n">
        <v>91034</v>
      </c>
    </row>
    <row r="120">
      <c r="A120" s="4" t="inlineStr">
        <is>
          <t>Commercial real estate- owner occupied | Substandard-nonaccrual</t>
        </is>
      </c>
    </row>
    <row r="121">
      <c r="A121" s="3" t="inlineStr">
        <is>
          <t>Financing Receivable, Credit Quality Indicator [Line Items]</t>
        </is>
      </c>
    </row>
    <row r="122">
      <c r="A122" s="4" t="inlineStr">
        <is>
          <t>2020</t>
        </is>
      </c>
      <c r="C122" s="5" t="n">
        <v>901</v>
      </c>
    </row>
    <row r="123">
      <c r="A123" s="4" t="inlineStr">
        <is>
          <t>2019</t>
        </is>
      </c>
      <c r="C123" s="5" t="n">
        <v>155</v>
      </c>
    </row>
    <row r="124">
      <c r="A124" s="4" t="inlineStr">
        <is>
          <t>2018</t>
        </is>
      </c>
      <c r="C124" s="5" t="n">
        <v>989</v>
      </c>
    </row>
    <row r="125">
      <c r="A125" s="4" t="inlineStr">
        <is>
          <t>2017</t>
        </is>
      </c>
      <c r="C125" s="5" t="n">
        <v>1463</v>
      </c>
    </row>
    <row r="126">
      <c r="A126" s="4" t="inlineStr">
        <is>
          <t>2016</t>
        </is>
      </c>
      <c r="C126" s="5" t="n">
        <v>1720</v>
      </c>
    </row>
    <row r="127">
      <c r="A127" s="4" t="inlineStr">
        <is>
          <t>Prior</t>
        </is>
      </c>
      <c r="C127" s="5" t="n">
        <v>3592</v>
      </c>
    </row>
    <row r="128">
      <c r="A128" s="4" t="inlineStr">
        <is>
          <t>Revolving Loans</t>
        </is>
      </c>
      <c r="C128" s="5" t="n">
        <v>1805</v>
      </c>
    </row>
    <row r="129">
      <c r="A129" s="4" t="inlineStr">
        <is>
          <t>Total</t>
        </is>
      </c>
      <c r="C129" s="5" t="n">
        <v>10625</v>
      </c>
    </row>
    <row r="130">
      <c r="A130" s="4" t="inlineStr">
        <is>
          <t>Commercial real estate- owner occupied | Doubtful-nonaccrual</t>
        </is>
      </c>
    </row>
    <row r="131">
      <c r="A131" s="3" t="inlineStr">
        <is>
          <t>Financing Receivable, Credit Quality Indicator [Line Items]</t>
        </is>
      </c>
    </row>
    <row r="132">
      <c r="A132" s="4" t="inlineStr">
        <is>
          <t>2020</t>
        </is>
      </c>
      <c r="C132" s="5" t="n">
        <v>0</v>
      </c>
    </row>
    <row r="133">
      <c r="A133" s="4" t="inlineStr">
        <is>
          <t>2019</t>
        </is>
      </c>
      <c r="C133" s="5" t="n">
        <v>0</v>
      </c>
    </row>
    <row r="134">
      <c r="A134" s="4" t="inlineStr">
        <is>
          <t>2018</t>
        </is>
      </c>
      <c r="C134" s="5" t="n">
        <v>0</v>
      </c>
    </row>
    <row r="135">
      <c r="A135" s="4" t="inlineStr">
        <is>
          <t>2017</t>
        </is>
      </c>
      <c r="C135" s="5" t="n">
        <v>0</v>
      </c>
    </row>
    <row r="136">
      <c r="A136" s="4" t="inlineStr">
        <is>
          <t>2016</t>
        </is>
      </c>
      <c r="C136" s="5" t="n">
        <v>0</v>
      </c>
    </row>
    <row r="137">
      <c r="A137" s="4" t="inlineStr">
        <is>
          <t>Prior</t>
        </is>
      </c>
      <c r="C137" s="5" t="n">
        <v>0</v>
      </c>
    </row>
    <row r="138">
      <c r="A138" s="4" t="inlineStr">
        <is>
          <t>Revolving Loans</t>
        </is>
      </c>
      <c r="C138" s="5" t="n">
        <v>0</v>
      </c>
    </row>
    <row r="139">
      <c r="A139" s="4" t="inlineStr">
        <is>
          <t>Total</t>
        </is>
      </c>
      <c r="C139" s="5" t="n">
        <v>0</v>
      </c>
    </row>
    <row r="140">
      <c r="A140" s="4" t="inlineStr">
        <is>
          <t>Commercial real estate- Non-owner occupied</t>
        </is>
      </c>
    </row>
    <row r="141">
      <c r="A141" s="3" t="inlineStr">
        <is>
          <t>Financing Receivable, Credit Quality Indicator [Line Items]</t>
        </is>
      </c>
    </row>
    <row r="142">
      <c r="A142" s="4" t="inlineStr">
        <is>
          <t>2020</t>
        </is>
      </c>
      <c r="C142" s="5" t="n">
        <v>1183778</v>
      </c>
    </row>
    <row r="143">
      <c r="A143" s="4" t="inlineStr">
        <is>
          <t>2019</t>
        </is>
      </c>
      <c r="C143" s="5" t="n">
        <v>1158328</v>
      </c>
    </row>
    <row r="144">
      <c r="A144" s="4" t="inlineStr">
        <is>
          <t>2018</t>
        </is>
      </c>
      <c r="C144" s="5" t="n">
        <v>893572</v>
      </c>
    </row>
    <row r="145">
      <c r="A145" s="4" t="inlineStr">
        <is>
          <t>2017</t>
        </is>
      </c>
      <c r="C145" s="5" t="n">
        <v>724708</v>
      </c>
    </row>
    <row r="146">
      <c r="A146" s="4" t="inlineStr">
        <is>
          <t>2016</t>
        </is>
      </c>
      <c r="C146" s="5" t="n">
        <v>656206</v>
      </c>
    </row>
    <row r="147">
      <c r="A147" s="4" t="inlineStr">
        <is>
          <t>Prior</t>
        </is>
      </c>
      <c r="C147" s="5" t="n">
        <v>538524</v>
      </c>
    </row>
    <row r="148">
      <c r="A148" s="4" t="inlineStr">
        <is>
          <t>Revolving Loans</t>
        </is>
      </c>
      <c r="C148" s="5" t="n">
        <v>65336</v>
      </c>
    </row>
    <row r="149">
      <c r="A149" s="4" t="inlineStr">
        <is>
          <t>Total</t>
        </is>
      </c>
      <c r="C149" s="5" t="n">
        <v>5220452</v>
      </c>
      <c r="D149" s="5" t="n">
        <v>5039452</v>
      </c>
    </row>
    <row r="150">
      <c r="A150" s="4" t="inlineStr">
        <is>
          <t>Commercial real estate- Non-owner occupied | Pass</t>
        </is>
      </c>
    </row>
    <row r="151">
      <c r="A151" s="3" t="inlineStr">
        <is>
          <t>Financing Receivable, Credit Quality Indicator [Line Items]</t>
        </is>
      </c>
    </row>
    <row r="152">
      <c r="A152" s="4" t="inlineStr">
        <is>
          <t>2020</t>
        </is>
      </c>
      <c r="C152" s="5" t="n">
        <v>1011392</v>
      </c>
    </row>
    <row r="153">
      <c r="A153" s="4" t="inlineStr">
        <is>
          <t>2019</t>
        </is>
      </c>
      <c r="C153" s="5" t="n">
        <v>1035694</v>
      </c>
    </row>
    <row r="154">
      <c r="A154" s="4" t="inlineStr">
        <is>
          <t>2018</t>
        </is>
      </c>
      <c r="C154" s="5" t="n">
        <v>765605</v>
      </c>
    </row>
    <row r="155">
      <c r="A155" s="4" t="inlineStr">
        <is>
          <t>2017</t>
        </is>
      </c>
      <c r="C155" s="5" t="n">
        <v>560797</v>
      </c>
    </row>
    <row r="156">
      <c r="A156" s="4" t="inlineStr">
        <is>
          <t>2016</t>
        </is>
      </c>
      <c r="C156" s="5" t="n">
        <v>509620</v>
      </c>
    </row>
    <row r="157">
      <c r="A157" s="4" t="inlineStr">
        <is>
          <t>Prior</t>
        </is>
      </c>
      <c r="C157" s="5" t="n">
        <v>403696</v>
      </c>
    </row>
    <row r="158">
      <c r="A158" s="4" t="inlineStr">
        <is>
          <t>Revolving Loans</t>
        </is>
      </c>
      <c r="C158" s="5" t="n">
        <v>54308</v>
      </c>
    </row>
    <row r="159">
      <c r="A159" s="4" t="inlineStr">
        <is>
          <t>Total</t>
        </is>
      </c>
      <c r="C159" s="5" t="n">
        <v>4341112</v>
      </c>
    </row>
    <row r="160">
      <c r="A160" s="4" t="inlineStr">
        <is>
          <t>Commercial real estate- Non-owner occupied | Special Mention</t>
        </is>
      </c>
    </row>
    <row r="161">
      <c r="A161" s="3" t="inlineStr">
        <is>
          <t>Financing Receivable, Credit Quality Indicator [Line Items]</t>
        </is>
      </c>
    </row>
    <row r="162">
      <c r="A162" s="4" t="inlineStr">
        <is>
          <t>2020</t>
        </is>
      </c>
      <c r="C162" s="5" t="n">
        <v>165690</v>
      </c>
    </row>
    <row r="163">
      <c r="A163" s="4" t="inlineStr">
        <is>
          <t>2019</t>
        </is>
      </c>
      <c r="C163" s="5" t="n">
        <v>120702</v>
      </c>
    </row>
    <row r="164">
      <c r="A164" s="4" t="inlineStr">
        <is>
          <t>2018</t>
        </is>
      </c>
      <c r="C164" s="5" t="n">
        <v>121523</v>
      </c>
    </row>
    <row r="165">
      <c r="A165" s="4" t="inlineStr">
        <is>
          <t>2017</t>
        </is>
      </c>
      <c r="C165" s="5" t="n">
        <v>157652</v>
      </c>
    </row>
    <row r="166">
      <c r="A166" s="4" t="inlineStr">
        <is>
          <t>2016</t>
        </is>
      </c>
      <c r="C166" s="5" t="n">
        <v>144731</v>
      </c>
    </row>
    <row r="167">
      <c r="A167" s="4" t="inlineStr">
        <is>
          <t>Prior</t>
        </is>
      </c>
      <c r="C167" s="5" t="n">
        <v>128007</v>
      </c>
    </row>
    <row r="168">
      <c r="A168" s="4" t="inlineStr">
        <is>
          <t>Revolving Loans</t>
        </is>
      </c>
      <c r="C168" s="5" t="n">
        <v>11028</v>
      </c>
    </row>
    <row r="169">
      <c r="A169" s="4" t="inlineStr">
        <is>
          <t>Total</t>
        </is>
      </c>
      <c r="C169" s="5" t="n">
        <v>849333</v>
      </c>
    </row>
    <row r="170">
      <c r="A170" s="4" t="inlineStr">
        <is>
          <t>Commercial real estate- Non-owner occupied | Substandard</t>
        </is>
      </c>
    </row>
    <row r="171">
      <c r="A171" s="3" t="inlineStr">
        <is>
          <t>Financing Receivable, Credit Quality Indicator [Line Items]</t>
        </is>
      </c>
    </row>
    <row r="172">
      <c r="A172" s="4" t="inlineStr">
        <is>
          <t>2020</t>
        </is>
      </c>
      <c r="C172" s="5" t="n">
        <v>6696</v>
      </c>
    </row>
    <row r="173">
      <c r="A173" s="4" t="inlineStr">
        <is>
          <t>2019</t>
        </is>
      </c>
      <c r="B173" s="4" t="inlineStr">
        <is>
          <t>[1]</t>
        </is>
      </c>
      <c r="C173" s="5" t="n">
        <v>1495</v>
      </c>
    </row>
    <row r="174">
      <c r="A174" s="4" t="inlineStr">
        <is>
          <t>2018</t>
        </is>
      </c>
      <c r="B174" s="4" t="inlineStr">
        <is>
          <t>[1]</t>
        </is>
      </c>
      <c r="C174" s="5" t="n">
        <v>5699</v>
      </c>
    </row>
    <row r="175">
      <c r="A175" s="4" t="inlineStr">
        <is>
          <t>2017</t>
        </is>
      </c>
      <c r="B175" s="4" t="inlineStr">
        <is>
          <t>[1]</t>
        </is>
      </c>
      <c r="C175" s="5" t="n">
        <v>6120</v>
      </c>
    </row>
    <row r="176">
      <c r="A176" s="4" t="inlineStr">
        <is>
          <t>2016</t>
        </is>
      </c>
      <c r="B176" s="4" t="inlineStr">
        <is>
          <t>[1]</t>
        </is>
      </c>
      <c r="C176" s="5" t="n">
        <v>1015</v>
      </c>
    </row>
    <row r="177">
      <c r="A177" s="4" t="inlineStr">
        <is>
          <t>Prior</t>
        </is>
      </c>
      <c r="B177" s="4" t="inlineStr">
        <is>
          <t>[1]</t>
        </is>
      </c>
      <c r="C177" s="5" t="n">
        <v>2972</v>
      </c>
    </row>
    <row r="178">
      <c r="A178" s="4" t="inlineStr">
        <is>
          <t>Revolving Loans</t>
        </is>
      </c>
      <c r="C178" s="5" t="n">
        <v>0</v>
      </c>
    </row>
    <row r="179">
      <c r="A179" s="4" t="inlineStr">
        <is>
          <t>Total</t>
        </is>
      </c>
      <c r="B179" s="4" t="inlineStr">
        <is>
          <t>[1]</t>
        </is>
      </c>
      <c r="C179" s="5" t="n">
        <v>23997</v>
      </c>
    </row>
    <row r="180">
      <c r="A180" s="4" t="inlineStr">
        <is>
          <t>Commercial real estate- Non-owner occupied | Substandard-nonaccrual</t>
        </is>
      </c>
    </row>
    <row r="181">
      <c r="A181" s="3" t="inlineStr">
        <is>
          <t>Financing Receivable, Credit Quality Indicator [Line Items]</t>
        </is>
      </c>
    </row>
    <row r="182">
      <c r="A182" s="4" t="inlineStr">
        <is>
          <t>2020</t>
        </is>
      </c>
      <c r="C182" s="5" t="n">
        <v>0</v>
      </c>
    </row>
    <row r="183">
      <c r="A183" s="4" t="inlineStr">
        <is>
          <t>2019</t>
        </is>
      </c>
      <c r="C183" s="5" t="n">
        <v>437</v>
      </c>
    </row>
    <row r="184">
      <c r="A184" s="4" t="inlineStr">
        <is>
          <t>2018</t>
        </is>
      </c>
      <c r="C184" s="5" t="n">
        <v>745</v>
      </c>
    </row>
    <row r="185">
      <c r="A185" s="4" t="inlineStr">
        <is>
          <t>2017</t>
        </is>
      </c>
      <c r="C185" s="5" t="n">
        <v>139</v>
      </c>
    </row>
    <row r="186">
      <c r="A186" s="4" t="inlineStr">
        <is>
          <t>2016</t>
        </is>
      </c>
      <c r="C186" s="5" t="n">
        <v>840</v>
      </c>
    </row>
    <row r="187">
      <c r="A187" s="4" t="inlineStr">
        <is>
          <t>Prior</t>
        </is>
      </c>
      <c r="C187" s="5" t="n">
        <v>3849</v>
      </c>
    </row>
    <row r="188">
      <c r="A188" s="4" t="inlineStr">
        <is>
          <t>Revolving Loans</t>
        </is>
      </c>
      <c r="C188" s="5" t="n">
        <v>0</v>
      </c>
    </row>
    <row r="189">
      <c r="A189" s="4" t="inlineStr">
        <is>
          <t>Total</t>
        </is>
      </c>
      <c r="C189" s="5" t="n">
        <v>6010</v>
      </c>
    </row>
    <row r="190">
      <c r="A190" s="4" t="inlineStr">
        <is>
          <t>Commercial real estate- Non-owner occupied | Doubtful-nonaccrual</t>
        </is>
      </c>
    </row>
    <row r="191">
      <c r="A191" s="3" t="inlineStr">
        <is>
          <t>Financing Receivable, Credit Quality Indicator [Line Items]</t>
        </is>
      </c>
    </row>
    <row r="192">
      <c r="A192" s="4" t="inlineStr">
        <is>
          <t>2020</t>
        </is>
      </c>
      <c r="C192" s="5" t="n">
        <v>0</v>
      </c>
    </row>
    <row r="193">
      <c r="A193" s="4" t="inlineStr">
        <is>
          <t>2019</t>
        </is>
      </c>
      <c r="C193" s="5" t="n">
        <v>0</v>
      </c>
    </row>
    <row r="194">
      <c r="A194" s="4" t="inlineStr">
        <is>
          <t>2018</t>
        </is>
      </c>
      <c r="C194" s="5" t="n">
        <v>0</v>
      </c>
    </row>
    <row r="195">
      <c r="A195" s="4" t="inlineStr">
        <is>
          <t>2017</t>
        </is>
      </c>
      <c r="C195" s="5" t="n">
        <v>0</v>
      </c>
    </row>
    <row r="196">
      <c r="A196" s="4" t="inlineStr">
        <is>
          <t>2016</t>
        </is>
      </c>
      <c r="C196" s="5" t="n">
        <v>0</v>
      </c>
    </row>
    <row r="197">
      <c r="A197" s="4" t="inlineStr">
        <is>
          <t>Prior</t>
        </is>
      </c>
      <c r="C197" s="5" t="n">
        <v>0</v>
      </c>
    </row>
    <row r="198">
      <c r="A198" s="4" t="inlineStr">
        <is>
          <t>Revolving Loans</t>
        </is>
      </c>
      <c r="C198" s="5" t="n">
        <v>0</v>
      </c>
    </row>
    <row r="199">
      <c r="A199" s="4" t="inlineStr">
        <is>
          <t>Total</t>
        </is>
      </c>
      <c r="C199" s="5" t="n">
        <v>0</v>
      </c>
    </row>
    <row r="200">
      <c r="A200" s="4" t="inlineStr">
        <is>
          <t>Consumer real estate – mortgage</t>
        </is>
      </c>
    </row>
    <row r="201">
      <c r="A201" s="3" t="inlineStr">
        <is>
          <t>Financing Receivable, Credit Quality Indicator [Line Items]</t>
        </is>
      </c>
    </row>
    <row r="202">
      <c r="A202" s="4" t="inlineStr">
        <is>
          <t>2020</t>
        </is>
      </c>
      <c r="C202" s="5" t="n">
        <v>462723</v>
      </c>
    </row>
    <row r="203">
      <c r="A203" s="4" t="inlineStr">
        <is>
          <t>2019</t>
        </is>
      </c>
      <c r="C203" s="5" t="n">
        <v>543986</v>
      </c>
    </row>
    <row r="204">
      <c r="A204" s="4" t="inlineStr">
        <is>
          <t>2018</t>
        </is>
      </c>
      <c r="C204" s="5" t="n">
        <v>376295</v>
      </c>
    </row>
    <row r="205">
      <c r="A205" s="4" t="inlineStr">
        <is>
          <t>2017</t>
        </is>
      </c>
      <c r="C205" s="5" t="n">
        <v>186690</v>
      </c>
    </row>
    <row r="206">
      <c r="A206" s="4" t="inlineStr">
        <is>
          <t>2016</t>
        </is>
      </c>
      <c r="C206" s="5" t="n">
        <v>145282</v>
      </c>
    </row>
    <row r="207">
      <c r="A207" s="4" t="inlineStr">
        <is>
          <t>Prior</t>
        </is>
      </c>
      <c r="C207" s="5" t="n">
        <v>355449</v>
      </c>
    </row>
    <row r="208">
      <c r="A208" s="4" t="inlineStr">
        <is>
          <t>Revolving Loans</t>
        </is>
      </c>
      <c r="C208" s="5" t="n">
        <v>970594</v>
      </c>
    </row>
    <row r="209">
      <c r="A209" s="4" t="inlineStr">
        <is>
          <t>Total</t>
        </is>
      </c>
      <c r="C209" s="5" t="n">
        <v>3041019</v>
      </c>
      <c r="D209" s="5" t="n">
        <v>3068625</v>
      </c>
    </row>
    <row r="210">
      <c r="A210" s="4" t="inlineStr">
        <is>
          <t>Consumer real estate – mortgage | Pass</t>
        </is>
      </c>
    </row>
    <row r="211">
      <c r="A211" s="3" t="inlineStr">
        <is>
          <t>Financing Receivable, Credit Quality Indicator [Line Items]</t>
        </is>
      </c>
    </row>
    <row r="212">
      <c r="A212" s="4" t="inlineStr">
        <is>
          <t>2020</t>
        </is>
      </c>
      <c r="C212" s="5" t="n">
        <v>462452</v>
      </c>
    </row>
    <row r="213">
      <c r="A213" s="4" t="inlineStr">
        <is>
          <t>2019</t>
        </is>
      </c>
      <c r="C213" s="5" t="n">
        <v>539068</v>
      </c>
    </row>
    <row r="214">
      <c r="A214" s="4" t="inlineStr">
        <is>
          <t>2018</t>
        </is>
      </c>
      <c r="C214" s="5" t="n">
        <v>372363</v>
      </c>
    </row>
    <row r="215">
      <c r="A215" s="4" t="inlineStr">
        <is>
          <t>2017</t>
        </is>
      </c>
      <c r="C215" s="5" t="n">
        <v>183725</v>
      </c>
    </row>
    <row r="216">
      <c r="A216" s="4" t="inlineStr">
        <is>
          <t>2016</t>
        </is>
      </c>
      <c r="C216" s="5" t="n">
        <v>142646</v>
      </c>
    </row>
    <row r="217">
      <c r="A217" s="4" t="inlineStr">
        <is>
          <t>Prior</t>
        </is>
      </c>
      <c r="C217" s="5" t="n">
        <v>341108</v>
      </c>
    </row>
    <row r="218">
      <c r="A218" s="4" t="inlineStr">
        <is>
          <t>Revolving Loans</t>
        </is>
      </c>
      <c r="C218" s="5" t="n">
        <v>955781</v>
      </c>
    </row>
    <row r="219">
      <c r="A219" s="4" t="inlineStr">
        <is>
          <t>Total</t>
        </is>
      </c>
      <c r="C219" s="5" t="n">
        <v>2997143</v>
      </c>
      <c r="D219" s="5" t="n">
        <v>3019203</v>
      </c>
    </row>
    <row r="220">
      <c r="A220" s="4" t="inlineStr">
        <is>
          <t>Consumer real estate – mortgage | Special Mention</t>
        </is>
      </c>
    </row>
    <row r="221">
      <c r="A221" s="3" t="inlineStr">
        <is>
          <t>Financing Receivable, Credit Quality Indicator [Line Items]</t>
        </is>
      </c>
    </row>
    <row r="222">
      <c r="A222" s="4" t="inlineStr">
        <is>
          <t>2020</t>
        </is>
      </c>
      <c r="C222" s="5" t="n">
        <v>102</v>
      </c>
    </row>
    <row r="223">
      <c r="A223" s="4" t="inlineStr">
        <is>
          <t>2019</t>
        </is>
      </c>
      <c r="C223" s="5" t="n">
        <v>2695</v>
      </c>
    </row>
    <row r="224">
      <c r="A224" s="4" t="inlineStr">
        <is>
          <t>2018</t>
        </is>
      </c>
      <c r="C224" s="5" t="n">
        <v>2929</v>
      </c>
    </row>
    <row r="225">
      <c r="A225" s="4" t="inlineStr">
        <is>
          <t>2017</t>
        </is>
      </c>
      <c r="C225" s="5" t="n">
        <v>644</v>
      </c>
    </row>
    <row r="226">
      <c r="A226" s="4" t="inlineStr">
        <is>
          <t>2016</t>
        </is>
      </c>
      <c r="C226" s="5" t="n">
        <v>0</v>
      </c>
    </row>
    <row r="227">
      <c r="A227" s="4" t="inlineStr">
        <is>
          <t>Prior</t>
        </is>
      </c>
      <c r="C227" s="5" t="n">
        <v>1040</v>
      </c>
    </row>
    <row r="228">
      <c r="A228" s="4" t="inlineStr">
        <is>
          <t>Revolving Loans</t>
        </is>
      </c>
      <c r="C228" s="5" t="n">
        <v>8739</v>
      </c>
    </row>
    <row r="229">
      <c r="A229" s="4" t="inlineStr">
        <is>
          <t>Total</t>
        </is>
      </c>
      <c r="C229" s="5" t="n">
        <v>16149</v>
      </c>
      <c r="D229" s="5" t="n">
        <v>13787</v>
      </c>
    </row>
    <row r="230">
      <c r="A230" s="4" t="inlineStr">
        <is>
          <t>Consumer real estate – mortgage | Substandard</t>
        </is>
      </c>
    </row>
    <row r="231">
      <c r="A231" s="3" t="inlineStr">
        <is>
          <t>Financing Receivable, Credit Quality Indicator [Line Items]</t>
        </is>
      </c>
    </row>
    <row r="232">
      <c r="A232" s="4" t="inlineStr">
        <is>
          <t>2020</t>
        </is>
      </c>
      <c r="C232" s="5" t="n">
        <v>0</v>
      </c>
    </row>
    <row r="233">
      <c r="A233" s="4" t="inlineStr">
        <is>
          <t>2019</t>
        </is>
      </c>
      <c r="B233" s="4" t="inlineStr">
        <is>
          <t>[1]</t>
        </is>
      </c>
      <c r="C233" s="5" t="n">
        <v>546</v>
      </c>
    </row>
    <row r="234">
      <c r="A234" s="4" t="inlineStr">
        <is>
          <t>2018</t>
        </is>
      </c>
      <c r="C234" s="5" t="n">
        <v>0</v>
      </c>
    </row>
    <row r="235">
      <c r="A235" s="4" t="inlineStr">
        <is>
          <t>2017</t>
        </is>
      </c>
      <c r="B235" s="4" t="inlineStr">
        <is>
          <t>[1]</t>
        </is>
      </c>
      <c r="C235" s="5" t="n">
        <v>895</v>
      </c>
    </row>
    <row r="236">
      <c r="A236" s="4" t="inlineStr">
        <is>
          <t>2016</t>
        </is>
      </c>
      <c r="B236" s="4" t="inlineStr">
        <is>
          <t>[1]</t>
        </is>
      </c>
      <c r="C236" s="5" t="n">
        <v>9</v>
      </c>
    </row>
    <row r="237">
      <c r="A237" s="4" t="inlineStr">
        <is>
          <t>Prior</t>
        </is>
      </c>
      <c r="B237" s="4" t="inlineStr">
        <is>
          <t>[1]</t>
        </is>
      </c>
      <c r="C237" s="5" t="n">
        <v>2274</v>
      </c>
    </row>
    <row r="238">
      <c r="A238" s="4" t="inlineStr">
        <is>
          <t>Revolving Loans</t>
        </is>
      </c>
      <c r="B238" s="4" t="inlineStr">
        <is>
          <t>[1]</t>
        </is>
      </c>
      <c r="C238" s="5" t="n">
        <v>2108</v>
      </c>
    </row>
    <row r="239">
      <c r="A239" s="4" t="inlineStr">
        <is>
          <t>Total</t>
        </is>
      </c>
      <c r="B239" s="4" t="inlineStr">
        <is>
          <t>[1]</t>
        </is>
      </c>
      <c r="C239" s="5" t="n">
        <v>5832</v>
      </c>
      <c r="D239" s="5" t="n">
        <v>10969</v>
      </c>
    </row>
    <row r="240">
      <c r="A240" s="4" t="inlineStr">
        <is>
          <t>Consumer real estate – mortgage | Substandard-nonaccrual</t>
        </is>
      </c>
    </row>
    <row r="241">
      <c r="A241" s="3" t="inlineStr">
        <is>
          <t>Financing Receivable, Credit Quality Indicator [Line Items]</t>
        </is>
      </c>
    </row>
    <row r="242">
      <c r="A242" s="4" t="inlineStr">
        <is>
          <t>2020</t>
        </is>
      </c>
      <c r="C242" s="5" t="n">
        <v>169</v>
      </c>
    </row>
    <row r="243">
      <c r="A243" s="4" t="inlineStr">
        <is>
          <t>2019</t>
        </is>
      </c>
      <c r="C243" s="5" t="n">
        <v>1677</v>
      </c>
    </row>
    <row r="244">
      <c r="A244" s="4" t="inlineStr">
        <is>
          <t>2018</t>
        </is>
      </c>
      <c r="C244" s="5" t="n">
        <v>1003</v>
      </c>
    </row>
    <row r="245">
      <c r="A245" s="4" t="inlineStr">
        <is>
          <t>2017</t>
        </is>
      </c>
      <c r="C245" s="5" t="n">
        <v>1426</v>
      </c>
    </row>
    <row r="246">
      <c r="A246" s="4" t="inlineStr">
        <is>
          <t>2016</t>
        </is>
      </c>
      <c r="C246" s="5" t="n">
        <v>2627</v>
      </c>
    </row>
    <row r="247">
      <c r="A247" s="4" t="inlineStr">
        <is>
          <t>Prior</t>
        </is>
      </c>
      <c r="C247" s="5" t="n">
        <v>11027</v>
      </c>
    </row>
    <row r="248">
      <c r="A248" s="4" t="inlineStr">
        <is>
          <t>Revolving Loans</t>
        </is>
      </c>
      <c r="C248" s="5" t="n">
        <v>3966</v>
      </c>
    </row>
    <row r="249">
      <c r="A249" s="4" t="inlineStr">
        <is>
          <t>Total</t>
        </is>
      </c>
      <c r="C249" s="5" t="n">
        <v>21895</v>
      </c>
      <c r="D249" s="5" t="n">
        <v>24666</v>
      </c>
    </row>
    <row r="250">
      <c r="A250" s="4" t="inlineStr">
        <is>
          <t>Consumer real estate – mortgage | Doubtful-nonaccrual</t>
        </is>
      </c>
    </row>
    <row r="251">
      <c r="A251" s="3" t="inlineStr">
        <is>
          <t>Financing Receivable, Credit Quality Indicator [Line Items]</t>
        </is>
      </c>
    </row>
    <row r="252">
      <c r="A252" s="4" t="inlineStr">
        <is>
          <t>2020</t>
        </is>
      </c>
      <c r="C252" s="5" t="n">
        <v>0</v>
      </c>
    </row>
    <row r="253">
      <c r="A253" s="4" t="inlineStr">
        <is>
          <t>2019</t>
        </is>
      </c>
      <c r="C253" s="5" t="n">
        <v>0</v>
      </c>
    </row>
    <row r="254">
      <c r="A254" s="4" t="inlineStr">
        <is>
          <t>2018</t>
        </is>
      </c>
      <c r="C254" s="5" t="n">
        <v>0</v>
      </c>
    </row>
    <row r="255">
      <c r="A255" s="4" t="inlineStr">
        <is>
          <t>2017</t>
        </is>
      </c>
      <c r="C255" s="5" t="n">
        <v>0</v>
      </c>
    </row>
    <row r="256">
      <c r="A256" s="4" t="inlineStr">
        <is>
          <t>2016</t>
        </is>
      </c>
      <c r="C256" s="5" t="n">
        <v>0</v>
      </c>
    </row>
    <row r="257">
      <c r="A257" s="4" t="inlineStr">
        <is>
          <t>Prior</t>
        </is>
      </c>
      <c r="C257" s="5" t="n">
        <v>0</v>
      </c>
    </row>
    <row r="258">
      <c r="A258" s="4" t="inlineStr">
        <is>
          <t>Revolving Loans</t>
        </is>
      </c>
      <c r="C258" s="5" t="n">
        <v>0</v>
      </c>
    </row>
    <row r="259">
      <c r="A259" s="4" t="inlineStr">
        <is>
          <t>Total</t>
        </is>
      </c>
      <c r="C259" s="5" t="n">
        <v>0</v>
      </c>
      <c r="D259" s="5" t="n">
        <v>0</v>
      </c>
    </row>
    <row r="260">
      <c r="A260" s="4" t="inlineStr">
        <is>
          <t>Construction and land development</t>
        </is>
      </c>
    </row>
    <row r="261">
      <c r="A261" s="3" t="inlineStr">
        <is>
          <t>Financing Receivable, Credit Quality Indicator [Line Items]</t>
        </is>
      </c>
    </row>
    <row r="262">
      <c r="A262" s="4" t="inlineStr">
        <is>
          <t>2020</t>
        </is>
      </c>
      <c r="C262" s="5" t="n">
        <v>856959</v>
      </c>
    </row>
    <row r="263">
      <c r="A263" s="4" t="inlineStr">
        <is>
          <t>2019</t>
        </is>
      </c>
      <c r="C263" s="5" t="n">
        <v>1243851</v>
      </c>
    </row>
    <row r="264">
      <c r="A264" s="4" t="inlineStr">
        <is>
          <t>2018</t>
        </is>
      </c>
      <c r="C264" s="5" t="n">
        <v>497237</v>
      </c>
    </row>
    <row r="265">
      <c r="A265" s="4" t="inlineStr">
        <is>
          <t>2017</t>
        </is>
      </c>
      <c r="C265" s="5" t="n">
        <v>77229</v>
      </c>
    </row>
    <row r="266">
      <c r="A266" s="4" t="inlineStr">
        <is>
          <t>2016</t>
        </is>
      </c>
      <c r="C266" s="5" t="n">
        <v>24713</v>
      </c>
    </row>
    <row r="267">
      <c r="A267" s="4" t="inlineStr">
        <is>
          <t>Prior</t>
        </is>
      </c>
      <c r="C267" s="5" t="n">
        <v>12592</v>
      </c>
    </row>
    <row r="268">
      <c r="A268" s="4" t="inlineStr">
        <is>
          <t>Revolving Loans</t>
        </is>
      </c>
      <c r="C268" s="5" t="n">
        <v>15858</v>
      </c>
    </row>
    <row r="269">
      <c r="A269" s="4" t="inlineStr">
        <is>
          <t>Total</t>
        </is>
      </c>
      <c r="C269" s="5" t="n">
        <v>2728439</v>
      </c>
      <c r="D269" s="5" t="n">
        <v>2430483</v>
      </c>
    </row>
    <row r="270">
      <c r="A270" s="4" t="inlineStr">
        <is>
          <t>Construction and land development | Pass</t>
        </is>
      </c>
    </row>
    <row r="271">
      <c r="A271" s="3" t="inlineStr">
        <is>
          <t>Financing Receivable, Credit Quality Indicator [Line Items]</t>
        </is>
      </c>
    </row>
    <row r="272">
      <c r="A272" s="4" t="inlineStr">
        <is>
          <t>2020</t>
        </is>
      </c>
      <c r="C272" s="5" t="n">
        <v>849025</v>
      </c>
    </row>
    <row r="273">
      <c r="A273" s="4" t="inlineStr">
        <is>
          <t>2019</t>
        </is>
      </c>
      <c r="C273" s="5" t="n">
        <v>1209363</v>
      </c>
    </row>
    <row r="274">
      <c r="A274" s="4" t="inlineStr">
        <is>
          <t>2018</t>
        </is>
      </c>
      <c r="C274" s="5" t="n">
        <v>471069</v>
      </c>
    </row>
    <row r="275">
      <c r="A275" s="4" t="inlineStr">
        <is>
          <t>2017</t>
        </is>
      </c>
      <c r="C275" s="5" t="n">
        <v>77146</v>
      </c>
    </row>
    <row r="276">
      <c r="A276" s="4" t="inlineStr">
        <is>
          <t>2016</t>
        </is>
      </c>
      <c r="C276" s="5" t="n">
        <v>20229</v>
      </c>
    </row>
    <row r="277">
      <c r="A277" s="4" t="inlineStr">
        <is>
          <t>Prior</t>
        </is>
      </c>
      <c r="C277" s="5" t="n">
        <v>10394</v>
      </c>
    </row>
    <row r="278">
      <c r="A278" s="4" t="inlineStr">
        <is>
          <t>Revolving Loans</t>
        </is>
      </c>
      <c r="C278" s="5" t="n">
        <v>15858</v>
      </c>
    </row>
    <row r="279">
      <c r="A279" s="4" t="inlineStr">
        <is>
          <t>Total</t>
        </is>
      </c>
      <c r="C279" s="5" t="n">
        <v>2653084</v>
      </c>
      <c r="D279" s="5" t="n">
        <v>2422347</v>
      </c>
    </row>
    <row r="280">
      <c r="A280" s="4" t="inlineStr">
        <is>
          <t>Construction and land development | Special Mention</t>
        </is>
      </c>
    </row>
    <row r="281">
      <c r="A281" s="3" t="inlineStr">
        <is>
          <t>Financing Receivable, Credit Quality Indicator [Line Items]</t>
        </is>
      </c>
    </row>
    <row r="282">
      <c r="A282" s="4" t="inlineStr">
        <is>
          <t>2020</t>
        </is>
      </c>
      <c r="C282" s="5" t="n">
        <v>6924</v>
      </c>
    </row>
    <row r="283">
      <c r="A283" s="4" t="inlineStr">
        <is>
          <t>2019</t>
        </is>
      </c>
      <c r="C283" s="5" t="n">
        <v>33253</v>
      </c>
    </row>
    <row r="284">
      <c r="A284" s="4" t="inlineStr">
        <is>
          <t>2018</t>
        </is>
      </c>
      <c r="C284" s="5" t="n">
        <v>26062</v>
      </c>
    </row>
    <row r="285">
      <c r="A285" s="4" t="inlineStr">
        <is>
          <t>2017</t>
        </is>
      </c>
      <c r="C285" s="5" t="n">
        <v>0</v>
      </c>
    </row>
    <row r="286">
      <c r="A286" s="4" t="inlineStr">
        <is>
          <t>2016</t>
        </is>
      </c>
      <c r="C286" s="5" t="n">
        <v>4244</v>
      </c>
    </row>
    <row r="287">
      <c r="A287" s="4" t="inlineStr">
        <is>
          <t>Prior</t>
        </is>
      </c>
      <c r="C287" s="5" t="n">
        <v>0</v>
      </c>
    </row>
    <row r="288">
      <c r="A288" s="4" t="inlineStr">
        <is>
          <t>Revolving Loans</t>
        </is>
      </c>
      <c r="C288" s="5" t="n">
        <v>0</v>
      </c>
    </row>
    <row r="289">
      <c r="A289" s="4" t="inlineStr">
        <is>
          <t>Total</t>
        </is>
      </c>
      <c r="C289" s="5" t="n">
        <v>70483</v>
      </c>
      <c r="D289" s="5" t="n">
        <v>2816</v>
      </c>
    </row>
    <row r="290">
      <c r="A290" s="4" t="inlineStr">
        <is>
          <t>Construction and land development | Substandard</t>
        </is>
      </c>
    </row>
    <row r="291">
      <c r="A291" s="3" t="inlineStr">
        <is>
          <t>Financing Receivable, Credit Quality Indicator [Line Items]</t>
        </is>
      </c>
    </row>
    <row r="292">
      <c r="A292" s="4" t="inlineStr">
        <is>
          <t>2020</t>
        </is>
      </c>
      <c r="B292" s="4" t="inlineStr">
        <is>
          <t>[1]</t>
        </is>
      </c>
      <c r="C292" s="5" t="n">
        <v>619</v>
      </c>
    </row>
    <row r="293">
      <c r="A293" s="4" t="inlineStr">
        <is>
          <t>2019</t>
        </is>
      </c>
      <c r="B293" s="4" t="inlineStr">
        <is>
          <t>[1]</t>
        </is>
      </c>
      <c r="C293" s="5" t="n">
        <v>681</v>
      </c>
    </row>
    <row r="294">
      <c r="A294" s="4" t="inlineStr">
        <is>
          <t>2018</t>
        </is>
      </c>
      <c r="B294" s="4" t="inlineStr">
        <is>
          <t>[1]</t>
        </is>
      </c>
      <c r="C294" s="5" t="n">
        <v>29</v>
      </c>
    </row>
    <row r="295">
      <c r="A295" s="4" t="inlineStr">
        <is>
          <t>2017</t>
        </is>
      </c>
      <c r="C295" s="5" t="n">
        <v>0</v>
      </c>
    </row>
    <row r="296">
      <c r="A296" s="4" t="inlineStr">
        <is>
          <t>2016</t>
        </is>
      </c>
      <c r="B296" s="4" t="inlineStr">
        <is>
          <t>[1]</t>
        </is>
      </c>
      <c r="C296" s="5" t="n">
        <v>240</v>
      </c>
    </row>
    <row r="297">
      <c r="A297" s="4" t="inlineStr">
        <is>
          <t>Prior</t>
        </is>
      </c>
      <c r="B297" s="4" t="inlineStr">
        <is>
          <t>[1]</t>
        </is>
      </c>
      <c r="C297" s="5" t="n">
        <v>150</v>
      </c>
    </row>
    <row r="298">
      <c r="A298" s="4" t="inlineStr">
        <is>
          <t>Revolving Loans</t>
        </is>
      </c>
      <c r="C298" s="5" t="n">
        <v>0</v>
      </c>
    </row>
    <row r="299">
      <c r="A299" s="4" t="inlineStr">
        <is>
          <t>Total</t>
        </is>
      </c>
      <c r="B299" s="4" t="inlineStr">
        <is>
          <t>[1]</t>
        </is>
      </c>
      <c r="C299" s="5" t="n">
        <v>1719</v>
      </c>
      <c r="D299" s="5" t="n">
        <v>3042</v>
      </c>
    </row>
    <row r="300">
      <c r="A300" s="4" t="inlineStr">
        <is>
          <t>Construction and land development | Substandard-nonaccrual</t>
        </is>
      </c>
    </row>
    <row r="301">
      <c r="A301" s="3" t="inlineStr">
        <is>
          <t>Financing Receivable, Credit Quality Indicator [Line Items]</t>
        </is>
      </c>
    </row>
    <row r="302">
      <c r="A302" s="4" t="inlineStr">
        <is>
          <t>2020</t>
        </is>
      </c>
      <c r="C302" s="5" t="n">
        <v>391</v>
      </c>
    </row>
    <row r="303">
      <c r="A303" s="4" t="inlineStr">
        <is>
          <t>2019</t>
        </is>
      </c>
      <c r="C303" s="5" t="n">
        <v>554</v>
      </c>
    </row>
    <row r="304">
      <c r="A304" s="4" t="inlineStr">
        <is>
          <t>2018</t>
        </is>
      </c>
      <c r="C304" s="5" t="n">
        <v>77</v>
      </c>
    </row>
    <row r="305">
      <c r="A305" s="4" t="inlineStr">
        <is>
          <t>2017</t>
        </is>
      </c>
      <c r="C305" s="5" t="n">
        <v>83</v>
      </c>
    </row>
    <row r="306">
      <c r="A306" s="4" t="inlineStr">
        <is>
          <t>2016</t>
        </is>
      </c>
      <c r="C306" s="5" t="n">
        <v>0</v>
      </c>
    </row>
    <row r="307">
      <c r="A307" s="4" t="inlineStr">
        <is>
          <t>Prior</t>
        </is>
      </c>
      <c r="C307" s="5" t="n">
        <v>2048</v>
      </c>
    </row>
    <row r="308">
      <c r="A308" s="4" t="inlineStr">
        <is>
          <t>Revolving Loans</t>
        </is>
      </c>
      <c r="C308" s="5" t="n">
        <v>0</v>
      </c>
    </row>
    <row r="309">
      <c r="A309" s="4" t="inlineStr">
        <is>
          <t>Total</t>
        </is>
      </c>
      <c r="C309" s="5" t="n">
        <v>3153</v>
      </c>
      <c r="D309" s="5" t="n">
        <v>2278</v>
      </c>
    </row>
    <row r="310">
      <c r="A310" s="4" t="inlineStr">
        <is>
          <t>Construction and land development | Doubtful-nonaccrual</t>
        </is>
      </c>
    </row>
    <row r="311">
      <c r="A311" s="3" t="inlineStr">
        <is>
          <t>Financing Receivable, Credit Quality Indicator [Line Items]</t>
        </is>
      </c>
    </row>
    <row r="312">
      <c r="A312" s="4" t="inlineStr">
        <is>
          <t>2020</t>
        </is>
      </c>
      <c r="C312" s="5" t="n">
        <v>0</v>
      </c>
    </row>
    <row r="313">
      <c r="A313" s="4" t="inlineStr">
        <is>
          <t>2019</t>
        </is>
      </c>
      <c r="C313" s="5" t="n">
        <v>0</v>
      </c>
    </row>
    <row r="314">
      <c r="A314" s="4" t="inlineStr">
        <is>
          <t>2018</t>
        </is>
      </c>
      <c r="C314" s="5" t="n">
        <v>0</v>
      </c>
    </row>
    <row r="315">
      <c r="A315" s="4" t="inlineStr">
        <is>
          <t>2017</t>
        </is>
      </c>
      <c r="C315" s="5" t="n">
        <v>0</v>
      </c>
    </row>
    <row r="316">
      <c r="A316" s="4" t="inlineStr">
        <is>
          <t>2016</t>
        </is>
      </c>
      <c r="C316" s="5" t="n">
        <v>0</v>
      </c>
    </row>
    <row r="317">
      <c r="A317" s="4" t="inlineStr">
        <is>
          <t>Prior</t>
        </is>
      </c>
      <c r="C317" s="5" t="n">
        <v>0</v>
      </c>
    </row>
    <row r="318">
      <c r="A318" s="4" t="inlineStr">
        <is>
          <t>Revolving Loans</t>
        </is>
      </c>
      <c r="C318" s="5" t="n">
        <v>0</v>
      </c>
    </row>
    <row r="319">
      <c r="A319" s="4" t="inlineStr">
        <is>
          <t>Total</t>
        </is>
      </c>
      <c r="C319" s="5" t="n">
        <v>0</v>
      </c>
      <c r="D319" s="5" t="n">
        <v>0</v>
      </c>
    </row>
    <row r="320">
      <c r="A320" s="4" t="inlineStr">
        <is>
          <t>Commercial and industrial</t>
        </is>
      </c>
    </row>
    <row r="321">
      <c r="A321" s="3" t="inlineStr">
        <is>
          <t>Financing Receivable, Credit Quality Indicator [Line Items]</t>
        </is>
      </c>
    </row>
    <row r="322">
      <c r="A322" s="4" t="inlineStr">
        <is>
          <t>2020</t>
        </is>
      </c>
      <c r="C322" s="5" t="n">
        <v>3629020</v>
      </c>
    </row>
    <row r="323">
      <c r="A323" s="4" t="inlineStr">
        <is>
          <t>2019</t>
        </is>
      </c>
      <c r="C323" s="5" t="n">
        <v>1302307</v>
      </c>
    </row>
    <row r="324">
      <c r="A324" s="4" t="inlineStr">
        <is>
          <t>2018</t>
        </is>
      </c>
      <c r="C324" s="5" t="n">
        <v>806087</v>
      </c>
    </row>
    <row r="325">
      <c r="A325" s="4" t="inlineStr">
        <is>
          <t>2017</t>
        </is>
      </c>
      <c r="C325" s="5" t="n">
        <v>365882</v>
      </c>
    </row>
    <row r="326">
      <c r="A326" s="4" t="inlineStr">
        <is>
          <t>2016</t>
        </is>
      </c>
      <c r="C326" s="5" t="n">
        <v>158086</v>
      </c>
    </row>
    <row r="327">
      <c r="A327" s="4" t="inlineStr">
        <is>
          <t>Prior</t>
        </is>
      </c>
      <c r="C327" s="5" t="n">
        <v>102499</v>
      </c>
    </row>
    <row r="328">
      <c r="A328" s="4" t="inlineStr">
        <is>
          <t>Revolving Loans</t>
        </is>
      </c>
      <c r="C328" s="5" t="n">
        <v>2032082</v>
      </c>
    </row>
    <row r="329">
      <c r="A329" s="4" t="inlineStr">
        <is>
          <t>Total</t>
        </is>
      </c>
      <c r="C329" s="5" t="n">
        <v>8395963</v>
      </c>
      <c r="D329" s="5" t="n">
        <v>6290296</v>
      </c>
    </row>
    <row r="330">
      <c r="A330" s="4" t="inlineStr">
        <is>
          <t>Commercial and industrial | Pass</t>
        </is>
      </c>
    </row>
    <row r="331">
      <c r="A331" s="3" t="inlineStr">
        <is>
          <t>Financing Receivable, Credit Quality Indicator [Line Items]</t>
        </is>
      </c>
    </row>
    <row r="332">
      <c r="A332" s="4" t="inlineStr">
        <is>
          <t>2020</t>
        </is>
      </c>
      <c r="C332" s="5" t="n">
        <v>3566925</v>
      </c>
    </row>
    <row r="333">
      <c r="A333" s="4" t="inlineStr">
        <is>
          <t>2019</t>
        </is>
      </c>
      <c r="C333" s="5" t="n">
        <v>1227003</v>
      </c>
    </row>
    <row r="334">
      <c r="A334" s="4" t="inlineStr">
        <is>
          <t>2018</t>
        </is>
      </c>
      <c r="C334" s="5" t="n">
        <v>779760</v>
      </c>
    </row>
    <row r="335">
      <c r="A335" s="4" t="inlineStr">
        <is>
          <t>2017</t>
        </is>
      </c>
      <c r="C335" s="5" t="n">
        <v>349805</v>
      </c>
    </row>
    <row r="336">
      <c r="A336" s="4" t="inlineStr">
        <is>
          <t>2016</t>
        </is>
      </c>
      <c r="C336" s="5" t="n">
        <v>149094</v>
      </c>
    </row>
    <row r="337">
      <c r="A337" s="4" t="inlineStr">
        <is>
          <t>Prior</t>
        </is>
      </c>
      <c r="C337" s="5" t="n">
        <v>98086</v>
      </c>
    </row>
    <row r="338">
      <c r="A338" s="4" t="inlineStr">
        <is>
          <t>Revolving Loans</t>
        </is>
      </c>
      <c r="C338" s="5" t="n">
        <v>1946224</v>
      </c>
    </row>
    <row r="339">
      <c r="A339" s="4" t="inlineStr">
        <is>
          <t>Total</t>
        </is>
      </c>
      <c r="C339" s="5" t="n">
        <v>8116897</v>
      </c>
      <c r="D339" s="5" t="n">
        <v>6069757</v>
      </c>
    </row>
    <row r="340">
      <c r="A340" s="4" t="inlineStr">
        <is>
          <t>Commercial and industrial | Special Mention</t>
        </is>
      </c>
    </row>
    <row r="341">
      <c r="A341" s="3" t="inlineStr">
        <is>
          <t>Financing Receivable, Credit Quality Indicator [Line Items]</t>
        </is>
      </c>
    </row>
    <row r="342">
      <c r="A342" s="4" t="inlineStr">
        <is>
          <t>2020</t>
        </is>
      </c>
      <c r="C342" s="5" t="n">
        <v>20986</v>
      </c>
    </row>
    <row r="343">
      <c r="A343" s="4" t="inlineStr">
        <is>
          <t>2019</t>
        </is>
      </c>
      <c r="C343" s="5" t="n">
        <v>50577</v>
      </c>
    </row>
    <row r="344">
      <c r="A344" s="4" t="inlineStr">
        <is>
          <t>2018</t>
        </is>
      </c>
      <c r="C344" s="5" t="n">
        <v>8568</v>
      </c>
    </row>
    <row r="345">
      <c r="A345" s="4" t="inlineStr">
        <is>
          <t>2017</t>
        </is>
      </c>
      <c r="C345" s="5" t="n">
        <v>8385</v>
      </c>
    </row>
    <row r="346">
      <c r="A346" s="4" t="inlineStr">
        <is>
          <t>2016</t>
        </is>
      </c>
      <c r="C346" s="5" t="n">
        <v>8216</v>
      </c>
    </row>
    <row r="347">
      <c r="A347" s="4" t="inlineStr">
        <is>
          <t>Prior</t>
        </is>
      </c>
      <c r="C347" s="5" t="n">
        <v>2081</v>
      </c>
    </row>
    <row r="348">
      <c r="A348" s="4" t="inlineStr">
        <is>
          <t>Revolving Loans</t>
        </is>
      </c>
      <c r="C348" s="5" t="n">
        <v>58186</v>
      </c>
    </row>
    <row r="349">
      <c r="A349" s="4" t="inlineStr">
        <is>
          <t>Total</t>
        </is>
      </c>
      <c r="C349" s="5" t="n">
        <v>156999</v>
      </c>
      <c r="D349" s="5" t="n">
        <v>79819</v>
      </c>
    </row>
    <row r="350">
      <c r="A350" s="4" t="inlineStr">
        <is>
          <t>Commercial and industrial | Substandard</t>
        </is>
      </c>
    </row>
    <row r="351">
      <c r="A351" s="3" t="inlineStr">
        <is>
          <t>Financing Receivable, Credit Quality Indicator [Line Items]</t>
        </is>
      </c>
    </row>
    <row r="352">
      <c r="A352" s="4" t="inlineStr">
        <is>
          <t>2020</t>
        </is>
      </c>
      <c r="B352" s="4" t="inlineStr">
        <is>
          <t>[1]</t>
        </is>
      </c>
      <c r="C352" s="5" t="n">
        <v>27070</v>
      </c>
    </row>
    <row r="353">
      <c r="A353" s="4" t="inlineStr">
        <is>
          <t>2019</t>
        </is>
      </c>
      <c r="B353" s="4" t="inlineStr">
        <is>
          <t>[1]</t>
        </is>
      </c>
      <c r="C353" s="5" t="n">
        <v>19268</v>
      </c>
    </row>
    <row r="354">
      <c r="A354" s="4" t="inlineStr">
        <is>
          <t>2018</t>
        </is>
      </c>
      <c r="B354" s="4" t="inlineStr">
        <is>
          <t>[1]</t>
        </is>
      </c>
      <c r="C354" s="5" t="n">
        <v>17377</v>
      </c>
    </row>
    <row r="355">
      <c r="A355" s="4" t="inlineStr">
        <is>
          <t>2017</t>
        </is>
      </c>
      <c r="B355" s="4" t="inlineStr">
        <is>
          <t>[1]</t>
        </is>
      </c>
      <c r="C355" s="5" t="n">
        <v>3016</v>
      </c>
    </row>
    <row r="356">
      <c r="A356" s="4" t="inlineStr">
        <is>
          <t>2016</t>
        </is>
      </c>
      <c r="B356" s="4" t="inlineStr">
        <is>
          <t>[1]</t>
        </is>
      </c>
      <c r="C356" s="5" t="n">
        <v>579</v>
      </c>
    </row>
    <row r="357">
      <c r="A357" s="4" t="inlineStr">
        <is>
          <t>Prior</t>
        </is>
      </c>
      <c r="B357" s="4" t="inlineStr">
        <is>
          <t>[1]</t>
        </is>
      </c>
      <c r="C357" s="5" t="n">
        <v>2074</v>
      </c>
    </row>
    <row r="358">
      <c r="A358" s="4" t="inlineStr">
        <is>
          <t>Revolving Loans</t>
        </is>
      </c>
      <c r="B358" s="4" t="inlineStr">
        <is>
          <t>[1]</t>
        </is>
      </c>
      <c r="C358" s="5" t="n">
        <v>23735</v>
      </c>
    </row>
    <row r="359">
      <c r="A359" s="4" t="inlineStr">
        <is>
          <t>Total</t>
        </is>
      </c>
      <c r="B359" s="4" t="inlineStr">
        <is>
          <t>[1]</t>
        </is>
      </c>
      <c r="C359" s="5" t="n">
        <v>93119</v>
      </c>
      <c r="D359" s="5" t="n">
        <v>125035</v>
      </c>
    </row>
    <row r="360">
      <c r="A360" s="4" t="inlineStr">
        <is>
          <t>Commercial and industrial | Substandard-nonaccrual</t>
        </is>
      </c>
    </row>
    <row r="361">
      <c r="A361" s="3" t="inlineStr">
        <is>
          <t>Financing Receivable, Credit Quality Indicator [Line Items]</t>
        </is>
      </c>
    </row>
    <row r="362">
      <c r="A362" s="4" t="inlineStr">
        <is>
          <t>2020</t>
        </is>
      </c>
      <c r="C362" s="5" t="n">
        <v>14039</v>
      </c>
    </row>
    <row r="363">
      <c r="A363" s="4" t="inlineStr">
        <is>
          <t>2019</t>
        </is>
      </c>
      <c r="C363" s="5" t="n">
        <v>5459</v>
      </c>
    </row>
    <row r="364">
      <c r="A364" s="4" t="inlineStr">
        <is>
          <t>2018</t>
        </is>
      </c>
      <c r="C364" s="5" t="n">
        <v>382</v>
      </c>
    </row>
    <row r="365">
      <c r="A365" s="4" t="inlineStr">
        <is>
          <t>2017</t>
        </is>
      </c>
      <c r="C365" s="5" t="n">
        <v>4676</v>
      </c>
    </row>
    <row r="366">
      <c r="A366" s="4" t="inlineStr">
        <is>
          <t>2016</t>
        </is>
      </c>
      <c r="C366" s="5" t="n">
        <v>197</v>
      </c>
    </row>
    <row r="367">
      <c r="A367" s="4" t="inlineStr">
        <is>
          <t>Prior</t>
        </is>
      </c>
      <c r="C367" s="5" t="n">
        <v>258</v>
      </c>
    </row>
    <row r="368">
      <c r="A368" s="4" t="inlineStr">
        <is>
          <t>Revolving Loans</t>
        </is>
      </c>
      <c r="C368" s="5" t="n">
        <v>3937</v>
      </c>
    </row>
    <row r="369">
      <c r="A369" s="4" t="inlineStr">
        <is>
          <t>Total</t>
        </is>
      </c>
      <c r="C369" s="5" t="n">
        <v>28948</v>
      </c>
      <c r="D369" s="5" t="n">
        <v>15685</v>
      </c>
    </row>
    <row r="370">
      <c r="A370" s="4" t="inlineStr">
        <is>
          <t>Commercial and industrial | Doubtful-nonaccrual</t>
        </is>
      </c>
    </row>
    <row r="371">
      <c r="A371" s="3" t="inlineStr">
        <is>
          <t>Financing Receivable, Credit Quality Indicator [Line Items]</t>
        </is>
      </c>
    </row>
    <row r="372">
      <c r="A372" s="4" t="inlineStr">
        <is>
          <t>2020</t>
        </is>
      </c>
      <c r="C372" s="5" t="n">
        <v>0</v>
      </c>
    </row>
    <row r="373">
      <c r="A373" s="4" t="inlineStr">
        <is>
          <t>2019</t>
        </is>
      </c>
      <c r="C373" s="5" t="n">
        <v>0</v>
      </c>
    </row>
    <row r="374">
      <c r="A374" s="4" t="inlineStr">
        <is>
          <t>2018</t>
        </is>
      </c>
      <c r="C374" s="5" t="n">
        <v>0</v>
      </c>
    </row>
    <row r="375">
      <c r="A375" s="4" t="inlineStr">
        <is>
          <t>2017</t>
        </is>
      </c>
      <c r="C375" s="5" t="n">
        <v>0</v>
      </c>
    </row>
    <row r="376">
      <c r="A376" s="4" t="inlineStr">
        <is>
          <t>2016</t>
        </is>
      </c>
      <c r="C376" s="5" t="n">
        <v>0</v>
      </c>
    </row>
    <row r="377">
      <c r="A377" s="4" t="inlineStr">
        <is>
          <t>Prior</t>
        </is>
      </c>
      <c r="C377" s="5" t="n">
        <v>0</v>
      </c>
    </row>
    <row r="378">
      <c r="A378" s="4" t="inlineStr">
        <is>
          <t>Revolving Loans</t>
        </is>
      </c>
      <c r="C378" s="5" t="n">
        <v>0</v>
      </c>
    </row>
    <row r="379">
      <c r="A379" s="4" t="inlineStr">
        <is>
          <t>Total</t>
        </is>
      </c>
      <c r="C379" s="5" t="n">
        <v>0</v>
      </c>
      <c r="D379" s="5" t="n">
        <v>0</v>
      </c>
    </row>
    <row r="380">
      <c r="A380" s="4" t="inlineStr">
        <is>
          <t>Consumer and other</t>
        </is>
      </c>
    </row>
    <row r="381">
      <c r="A381" s="3" t="inlineStr">
        <is>
          <t>Financing Receivable, Credit Quality Indicator [Line Items]</t>
        </is>
      </c>
    </row>
    <row r="382">
      <c r="A382" s="4" t="inlineStr">
        <is>
          <t>2020</t>
        </is>
      </c>
      <c r="C382" s="5" t="n">
        <v>113807</v>
      </c>
    </row>
    <row r="383">
      <c r="A383" s="4" t="inlineStr">
        <is>
          <t>2019</t>
        </is>
      </c>
      <c r="C383" s="5" t="n">
        <v>23974</v>
      </c>
    </row>
    <row r="384">
      <c r="A384" s="4" t="inlineStr">
        <is>
          <t>2018</t>
        </is>
      </c>
      <c r="C384" s="5" t="n">
        <v>8184</v>
      </c>
    </row>
    <row r="385">
      <c r="A385" s="4" t="inlineStr">
        <is>
          <t>2017</t>
        </is>
      </c>
      <c r="C385" s="5" t="n">
        <v>8386</v>
      </c>
    </row>
    <row r="386">
      <c r="A386" s="4" t="inlineStr">
        <is>
          <t>2016</t>
        </is>
      </c>
      <c r="C386" s="5" t="n">
        <v>4647</v>
      </c>
    </row>
    <row r="387">
      <c r="A387" s="4" t="inlineStr">
        <is>
          <t>Prior</t>
        </is>
      </c>
      <c r="C387" s="5" t="n">
        <v>2144</v>
      </c>
    </row>
    <row r="388">
      <c r="A388" s="4" t="inlineStr">
        <is>
          <t>Revolving Loans</t>
        </is>
      </c>
      <c r="C388" s="5" t="n">
        <v>182319</v>
      </c>
    </row>
    <row r="389">
      <c r="A389" s="4" t="inlineStr">
        <is>
          <t>Total</t>
        </is>
      </c>
      <c r="C389" s="5" t="n">
        <v>343461</v>
      </c>
      <c r="D389" s="5" t="n">
        <v>289254</v>
      </c>
    </row>
    <row r="390">
      <c r="A390" s="4" t="inlineStr">
        <is>
          <t>Consumer and other | Pass</t>
        </is>
      </c>
    </row>
    <row r="391">
      <c r="A391" s="3" t="inlineStr">
        <is>
          <t>Financing Receivable, Credit Quality Indicator [Line Items]</t>
        </is>
      </c>
    </row>
    <row r="392">
      <c r="A392" s="4" t="inlineStr">
        <is>
          <t>2020</t>
        </is>
      </c>
      <c r="C392" s="5" t="n">
        <v>113807</v>
      </c>
    </row>
    <row r="393">
      <c r="A393" s="4" t="inlineStr">
        <is>
          <t>2019</t>
        </is>
      </c>
      <c r="C393" s="5" t="n">
        <v>23974</v>
      </c>
    </row>
    <row r="394">
      <c r="A394" s="4" t="inlineStr">
        <is>
          <t>2018</t>
        </is>
      </c>
      <c r="C394" s="5" t="n">
        <v>8182</v>
      </c>
    </row>
    <row r="395">
      <c r="A395" s="4" t="inlineStr">
        <is>
          <t>2017</t>
        </is>
      </c>
      <c r="C395" s="5" t="n">
        <v>8379</v>
      </c>
    </row>
    <row r="396">
      <c r="A396" s="4" t="inlineStr">
        <is>
          <t>2016</t>
        </is>
      </c>
      <c r="C396" s="5" t="n">
        <v>4635</v>
      </c>
    </row>
    <row r="397">
      <c r="A397" s="4" t="inlineStr">
        <is>
          <t>Prior</t>
        </is>
      </c>
      <c r="C397" s="5" t="n">
        <v>2142</v>
      </c>
    </row>
    <row r="398">
      <c r="A398" s="4" t="inlineStr">
        <is>
          <t>Revolving Loans</t>
        </is>
      </c>
      <c r="C398" s="5" t="n">
        <v>181583</v>
      </c>
    </row>
    <row r="399">
      <c r="A399" s="4" t="inlineStr">
        <is>
          <t>Total</t>
        </is>
      </c>
      <c r="C399" s="5" t="n">
        <v>342702</v>
      </c>
      <c r="D399" s="5" t="n">
        <v>288361</v>
      </c>
    </row>
    <row r="400">
      <c r="A400" s="4" t="inlineStr">
        <is>
          <t>Consumer and other | Special Mention</t>
        </is>
      </c>
    </row>
    <row r="401">
      <c r="A401" s="3" t="inlineStr">
        <is>
          <t>Financing Receivable, Credit Quality Indicator [Line Items]</t>
        </is>
      </c>
    </row>
    <row r="402">
      <c r="A402" s="4" t="inlineStr">
        <is>
          <t>2020</t>
        </is>
      </c>
      <c r="C402" s="5" t="n">
        <v>0</v>
      </c>
    </row>
    <row r="403">
      <c r="A403" s="4" t="inlineStr">
        <is>
          <t>2019</t>
        </is>
      </c>
      <c r="C403" s="5" t="n">
        <v>0</v>
      </c>
    </row>
    <row r="404">
      <c r="A404" s="4" t="inlineStr">
        <is>
          <t>2018</t>
        </is>
      </c>
      <c r="C404" s="5" t="n">
        <v>0</v>
      </c>
    </row>
    <row r="405">
      <c r="A405" s="4" t="inlineStr">
        <is>
          <t>2017</t>
        </is>
      </c>
      <c r="C405" s="5" t="n">
        <v>0</v>
      </c>
    </row>
    <row r="406">
      <c r="A406" s="4" t="inlineStr">
        <is>
          <t>2016</t>
        </is>
      </c>
      <c r="C406" s="5" t="n">
        <v>0</v>
      </c>
    </row>
    <row r="407">
      <c r="A407" s="4" t="inlineStr">
        <is>
          <t>Prior</t>
        </is>
      </c>
      <c r="C407" s="5" t="n">
        <v>0</v>
      </c>
    </row>
    <row r="408">
      <c r="A408" s="4" t="inlineStr">
        <is>
          <t>Revolving Loans</t>
        </is>
      </c>
      <c r="C408" s="5" t="n">
        <v>0</v>
      </c>
    </row>
    <row r="409">
      <c r="A409" s="4" t="inlineStr">
        <is>
          <t>Total</t>
        </is>
      </c>
      <c r="C409" s="5" t="n">
        <v>0</v>
      </c>
      <c r="D409" s="5" t="n">
        <v>698</v>
      </c>
    </row>
    <row r="410">
      <c r="A410" s="4" t="inlineStr">
        <is>
          <t>Consumer and other | Substandard</t>
        </is>
      </c>
    </row>
    <row r="411">
      <c r="A411" s="3" t="inlineStr">
        <is>
          <t>Financing Receivable, Credit Quality Indicator [Line Items]</t>
        </is>
      </c>
    </row>
    <row r="412">
      <c r="A412" s="4" t="inlineStr">
        <is>
          <t>2020</t>
        </is>
      </c>
      <c r="C412" s="5" t="n">
        <v>0</v>
      </c>
    </row>
    <row r="413">
      <c r="A413" s="4" t="inlineStr">
        <is>
          <t>2019</t>
        </is>
      </c>
      <c r="C413" s="5" t="n">
        <v>0</v>
      </c>
    </row>
    <row r="414">
      <c r="A414" s="4" t="inlineStr">
        <is>
          <t>2018</t>
        </is>
      </c>
      <c r="C414" s="5" t="n">
        <v>0</v>
      </c>
    </row>
    <row r="415">
      <c r="A415" s="4" t="inlineStr">
        <is>
          <t>2017</t>
        </is>
      </c>
      <c r="C415" s="5" t="n">
        <v>0</v>
      </c>
    </row>
    <row r="416">
      <c r="A416" s="4" t="inlineStr">
        <is>
          <t>2016</t>
        </is>
      </c>
      <c r="C416" s="5" t="n">
        <v>0</v>
      </c>
    </row>
    <row r="417">
      <c r="A417" s="4" t="inlineStr">
        <is>
          <t>Prior</t>
        </is>
      </c>
      <c r="C417" s="5" t="n">
        <v>0</v>
      </c>
    </row>
    <row r="418">
      <c r="A418" s="4" t="inlineStr">
        <is>
          <t>Revolving Loans</t>
        </is>
      </c>
      <c r="C418" s="5" t="n">
        <v>0</v>
      </c>
    </row>
    <row r="419">
      <c r="A419" s="4" t="inlineStr">
        <is>
          <t>Total</t>
        </is>
      </c>
      <c r="B419" s="4" t="inlineStr">
        <is>
          <t>[1]</t>
        </is>
      </c>
      <c r="C419" s="5" t="n">
        <v>0</v>
      </c>
      <c r="D419" s="5" t="n">
        <v>47</v>
      </c>
    </row>
    <row r="420">
      <c r="A420" s="4" t="inlineStr">
        <is>
          <t>Consumer and other | Substandard-nonaccrual</t>
        </is>
      </c>
    </row>
    <row r="421">
      <c r="A421" s="3" t="inlineStr">
        <is>
          <t>Financing Receivable, Credit Quality Indicator [Line Items]</t>
        </is>
      </c>
    </row>
    <row r="422">
      <c r="A422" s="4" t="inlineStr">
        <is>
          <t>2020</t>
        </is>
      </c>
      <c r="C422" s="5" t="n">
        <v>0</v>
      </c>
    </row>
    <row r="423">
      <c r="A423" s="4" t="inlineStr">
        <is>
          <t>2019</t>
        </is>
      </c>
      <c r="C423" s="5" t="n">
        <v>0</v>
      </c>
    </row>
    <row r="424">
      <c r="A424" s="4" t="inlineStr">
        <is>
          <t>2018</t>
        </is>
      </c>
      <c r="C424" s="5" t="n">
        <v>2</v>
      </c>
    </row>
    <row r="425">
      <c r="A425" s="4" t="inlineStr">
        <is>
          <t>2017</t>
        </is>
      </c>
      <c r="C425" s="5" t="n">
        <v>7</v>
      </c>
    </row>
    <row r="426">
      <c r="A426" s="4" t="inlineStr">
        <is>
          <t>2016</t>
        </is>
      </c>
      <c r="C426" s="5" t="n">
        <v>12</v>
      </c>
    </row>
    <row r="427">
      <c r="A427" s="4" t="inlineStr">
        <is>
          <t>Prior</t>
        </is>
      </c>
      <c r="C427" s="5" t="n">
        <v>2</v>
      </c>
    </row>
    <row r="428">
      <c r="A428" s="4" t="inlineStr">
        <is>
          <t>Revolving Loans</t>
        </is>
      </c>
      <c r="C428" s="5" t="n">
        <v>736</v>
      </c>
    </row>
    <row r="429">
      <c r="A429" s="4" t="inlineStr">
        <is>
          <t>Total</t>
        </is>
      </c>
      <c r="C429" s="5" t="n">
        <v>759</v>
      </c>
      <c r="D429" s="5" t="n">
        <v>148</v>
      </c>
    </row>
    <row r="430">
      <c r="A430" s="4" t="inlineStr">
        <is>
          <t>Consumer and other | Doubtful-nonaccrual</t>
        </is>
      </c>
    </row>
    <row r="431">
      <c r="A431" s="3" t="inlineStr">
        <is>
          <t>Financing Receivable, Credit Quality Indicator [Line Items]</t>
        </is>
      </c>
    </row>
    <row r="432">
      <c r="A432" s="4" t="inlineStr">
        <is>
          <t>2020</t>
        </is>
      </c>
      <c r="C432" s="5" t="n">
        <v>0</v>
      </c>
    </row>
    <row r="433">
      <c r="A433" s="4" t="inlineStr">
        <is>
          <t>2019</t>
        </is>
      </c>
      <c r="C433" s="5" t="n">
        <v>0</v>
      </c>
    </row>
    <row r="434">
      <c r="A434" s="4" t="inlineStr">
        <is>
          <t>2018</t>
        </is>
      </c>
      <c r="C434" s="5" t="n">
        <v>0</v>
      </c>
    </row>
    <row r="435">
      <c r="A435" s="4" t="inlineStr">
        <is>
          <t>2017</t>
        </is>
      </c>
      <c r="C435" s="5" t="n">
        <v>0</v>
      </c>
    </row>
    <row r="436">
      <c r="A436" s="4" t="inlineStr">
        <is>
          <t>2016</t>
        </is>
      </c>
      <c r="C436" s="5" t="n">
        <v>0</v>
      </c>
    </row>
    <row r="437">
      <c r="A437" s="4" t="inlineStr">
        <is>
          <t>Prior</t>
        </is>
      </c>
      <c r="C437" s="5" t="n">
        <v>0</v>
      </c>
    </row>
    <row r="438">
      <c r="A438" s="4" t="inlineStr">
        <is>
          <t>Revolving Loans</t>
        </is>
      </c>
      <c r="C438" s="5" t="n">
        <v>0</v>
      </c>
    </row>
    <row r="439">
      <c r="A439" s="4" t="inlineStr">
        <is>
          <t>Total</t>
        </is>
      </c>
      <c r="C439" s="6" t="n">
        <v>0</v>
      </c>
      <c r="D439" s="6" t="n">
        <v>0</v>
      </c>
    </row>
    <row r="440"/>
    <row r="441">
      <c r="A441" s="4" t="inlineStr">
        <is>
          <t>[1]</t>
        </is>
      </c>
      <c r="B441" s="4" t="inlineStr">
        <is>
          <t>Potential problem loans represent those loans with a well-defined weakness and where information about possible credit problems of borrowers has caused management to have doubts about the borrower's ability to comply with present repayment terms. This definition is believed to be substantially consistent with the standards established by Pinnacle Bank's primary regulators for loans classified as substandard, excluding troubled debt restructurings. Potential problem loans, which are not included in nonaccrual loans, amounted to approximately $215.7 million at September 30, 2020, compared to $276.0 million at December 31, 2019.</t>
        </is>
      </c>
    </row>
  </sheetData>
  <mergeCells count="3">
    <mergeCell ref="A1:B1"/>
    <mergeCell ref="A440:C440"/>
    <mergeCell ref="B441:C44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224482</v>
      </c>
      <c r="C4" s="6" t="n">
        <v>247147</v>
      </c>
      <c r="D4" s="6" t="n">
        <v>687183</v>
      </c>
      <c r="E4" s="6" t="n">
        <v>714179</v>
      </c>
    </row>
    <row r="5">
      <c r="A5" s="3" t="inlineStr">
        <is>
          <t>Securities:</t>
        </is>
      </c>
    </row>
    <row r="6">
      <c r="A6" s="4" t="inlineStr">
        <is>
          <t>Taxable</t>
        </is>
      </c>
      <c r="B6" s="5" t="n">
        <v>8276</v>
      </c>
      <c r="C6" s="5" t="n">
        <v>10655</v>
      </c>
      <c r="D6" s="5" t="n">
        <v>28133</v>
      </c>
      <c r="E6" s="5" t="n">
        <v>36438</v>
      </c>
    </row>
    <row r="7">
      <c r="A7" s="4" t="inlineStr">
        <is>
          <t>Tax-exempt</t>
        </is>
      </c>
      <c r="B7" s="5" t="n">
        <v>15001</v>
      </c>
      <c r="C7" s="5" t="n">
        <v>13313</v>
      </c>
      <c r="D7" s="5" t="n">
        <v>43421</v>
      </c>
      <c r="E7" s="5" t="n">
        <v>37541</v>
      </c>
    </row>
    <row r="8">
      <c r="A8" s="4" t="inlineStr">
        <is>
          <t>Federal funds sold and other</t>
        </is>
      </c>
      <c r="B8" s="5" t="n">
        <v>1429</v>
      </c>
      <c r="C8" s="5" t="n">
        <v>4634</v>
      </c>
      <c r="D8" s="5" t="n">
        <v>5258</v>
      </c>
      <c r="E8" s="5" t="n">
        <v>11325</v>
      </c>
    </row>
    <row r="9">
      <c r="A9" s="4" t="inlineStr">
        <is>
          <t>Total interest income</t>
        </is>
      </c>
      <c r="B9" s="5" t="n">
        <v>249188</v>
      </c>
      <c r="C9" s="5" t="n">
        <v>275749</v>
      </c>
      <c r="D9" s="5" t="n">
        <v>763995</v>
      </c>
      <c r="E9" s="5" t="n">
        <v>799483</v>
      </c>
    </row>
    <row r="10">
      <c r="A10" s="3" t="inlineStr">
        <is>
          <t>Interest expense:</t>
        </is>
      </c>
    </row>
    <row r="11">
      <c r="A11" s="4" t="inlineStr">
        <is>
          <t>Deposits</t>
        </is>
      </c>
      <c r="B11" s="5" t="n">
        <v>28401</v>
      </c>
      <c r="C11" s="5" t="n">
        <v>62531</v>
      </c>
      <c r="D11" s="5" t="n">
        <v>112826</v>
      </c>
      <c r="E11" s="5" t="n">
        <v>175736</v>
      </c>
    </row>
    <row r="12">
      <c r="A12" s="4" t="inlineStr">
        <is>
          <t>Securities sold under agreements to repurchase</t>
        </is>
      </c>
      <c r="B12" s="5" t="n">
        <v>77</v>
      </c>
      <c r="C12" s="5" t="n">
        <v>152</v>
      </c>
      <c r="D12" s="5" t="n">
        <v>286</v>
      </c>
      <c r="E12" s="5" t="n">
        <v>439</v>
      </c>
    </row>
    <row r="13">
      <c r="A13" s="4" t="inlineStr">
        <is>
          <t>Federal Home Loan Bank advances and other borrowings</t>
        </is>
      </c>
      <c r="B13" s="5" t="n">
        <v>14116</v>
      </c>
      <c r="C13" s="5" t="n">
        <v>17260</v>
      </c>
      <c r="D13" s="5" t="n">
        <v>50080</v>
      </c>
      <c r="E13" s="5" t="n">
        <v>51338</v>
      </c>
    </row>
    <row r="14">
      <c r="A14" s="4" t="inlineStr">
        <is>
          <t>Total interest expense</t>
        </is>
      </c>
      <c r="B14" s="5" t="n">
        <v>42594</v>
      </c>
      <c r="C14" s="5" t="n">
        <v>79943</v>
      </c>
      <c r="D14" s="5" t="n">
        <v>163192</v>
      </c>
      <c r="E14" s="5" t="n">
        <v>227513</v>
      </c>
    </row>
    <row r="15">
      <c r="A15" s="4" t="inlineStr">
        <is>
          <t>Net interest income</t>
        </is>
      </c>
      <c r="B15" s="5" t="n">
        <v>206594</v>
      </c>
      <c r="C15" s="5" t="n">
        <v>195806</v>
      </c>
      <c r="D15" s="5" t="n">
        <v>600803</v>
      </c>
      <c r="E15" s="5" t="n">
        <v>571970</v>
      </c>
    </row>
    <row r="16">
      <c r="A16" s="4" t="inlineStr">
        <is>
          <t>Provision for credit losses</t>
        </is>
      </c>
      <c r="B16" s="5" t="n">
        <v>16333</v>
      </c>
      <c r="C16" s="5" t="n">
        <v>8260</v>
      </c>
      <c r="D16" s="5" t="n">
        <v>184554</v>
      </c>
      <c r="E16" s="5" t="n">
        <v>22639</v>
      </c>
    </row>
    <row r="17">
      <c r="A17" s="4" t="inlineStr">
        <is>
          <t>Net interest income after provision for credit losses</t>
        </is>
      </c>
      <c r="B17" s="5" t="n">
        <v>190261</v>
      </c>
      <c r="C17" s="5" t="n">
        <v>187546</v>
      </c>
      <c r="D17" s="5" t="n">
        <v>416249</v>
      </c>
      <c r="E17" s="5" t="n">
        <v>549331</v>
      </c>
    </row>
    <row r="18">
      <c r="A18" s="3" t="inlineStr">
        <is>
          <t>Noninterest income:</t>
        </is>
      </c>
    </row>
    <row r="19">
      <c r="A19" s="4" t="inlineStr">
        <is>
          <t>Total noninterest income</t>
        </is>
      </c>
      <c r="B19" s="5" t="n">
        <v>91065</v>
      </c>
      <c r="C19" s="5" t="n">
        <v>82619</v>
      </c>
      <c r="D19" s="5" t="n">
        <v>234396</v>
      </c>
      <c r="E19" s="5" t="n">
        <v>204364</v>
      </c>
    </row>
    <row r="20">
      <c r="A20" s="3" t="inlineStr">
        <is>
          <t>Noninterest expense:</t>
        </is>
      </c>
    </row>
    <row r="21">
      <c r="A21" s="4" t="inlineStr">
        <is>
          <t>Salaries and employee benefits</t>
        </is>
      </c>
      <c r="B21" s="5" t="n">
        <v>90103</v>
      </c>
      <c r="C21" s="5" t="n">
        <v>85919</v>
      </c>
      <c r="D21" s="5" t="n">
        <v>244470</v>
      </c>
      <c r="E21" s="5" t="n">
        <v>231915</v>
      </c>
    </row>
    <row r="22">
      <c r="A22" s="4" t="inlineStr">
        <is>
          <t>Equipment and occupancy</t>
        </is>
      </c>
      <c r="B22" s="5" t="n">
        <v>21622</v>
      </c>
      <c r="C22" s="5" t="n">
        <v>20348</v>
      </c>
      <c r="D22" s="5" t="n">
        <v>64626</v>
      </c>
      <c r="E22" s="5" t="n">
        <v>63523</v>
      </c>
    </row>
    <row r="23">
      <c r="A23" s="4" t="inlineStr">
        <is>
          <t>Other real estate expense, net</t>
        </is>
      </c>
      <c r="B23" s="5" t="n">
        <v>1795</v>
      </c>
      <c r="C23" s="5" t="n">
        <v>655</v>
      </c>
      <c r="D23" s="5" t="n">
        <v>7098</v>
      </c>
      <c r="E23" s="5" t="n">
        <v>3424</v>
      </c>
    </row>
    <row r="24">
      <c r="A24" s="4" t="inlineStr">
        <is>
          <t>Marketing and other business development</t>
        </is>
      </c>
      <c r="B24" s="5" t="n">
        <v>2321</v>
      </c>
      <c r="C24" s="5" t="n">
        <v>2723</v>
      </c>
      <c r="D24" s="5" t="n">
        <v>7714</v>
      </c>
      <c r="E24" s="5" t="n">
        <v>8953</v>
      </c>
    </row>
    <row r="25">
      <c r="A25" s="4" t="inlineStr">
        <is>
          <t>Postage and supplies</t>
        </is>
      </c>
      <c r="B25" s="5" t="n">
        <v>1761</v>
      </c>
      <c r="C25" s="5" t="n">
        <v>1766</v>
      </c>
      <c r="D25" s="5" t="n">
        <v>5821</v>
      </c>
      <c r="E25" s="5" t="n">
        <v>5737</v>
      </c>
    </row>
    <row r="26">
      <c r="A26" s="4" t="inlineStr">
        <is>
          <t>Amortization of intangibles</t>
        </is>
      </c>
      <c r="B26" s="5" t="n">
        <v>2417</v>
      </c>
      <c r="C26" s="5" t="n">
        <v>2430</v>
      </c>
      <c r="D26" s="5" t="n">
        <v>7416</v>
      </c>
      <c r="E26" s="5" t="n">
        <v>7012</v>
      </c>
    </row>
    <row r="27">
      <c r="A27" s="4" t="inlineStr">
        <is>
          <t>Other noninterest expense</t>
        </is>
      </c>
      <c r="B27" s="5" t="n">
        <v>24258</v>
      </c>
      <c r="C27" s="5" t="n">
        <v>19100</v>
      </c>
      <c r="D27" s="5" t="n">
        <v>76086</v>
      </c>
      <c r="E27" s="5" t="n">
        <v>54114</v>
      </c>
    </row>
    <row r="28">
      <c r="A28" s="4" t="inlineStr">
        <is>
          <t>Total noninterest expense</t>
        </is>
      </c>
      <c r="B28" s="5" t="n">
        <v>144277</v>
      </c>
      <c r="C28" s="5" t="n">
        <v>132941</v>
      </c>
      <c r="D28" s="5" t="n">
        <v>413231</v>
      </c>
      <c r="E28" s="5" t="n">
        <v>374678</v>
      </c>
    </row>
    <row r="29">
      <c r="A29" s="4" t="inlineStr">
        <is>
          <t>Income before income taxes</t>
        </is>
      </c>
      <c r="B29" s="5" t="n">
        <v>137049</v>
      </c>
      <c r="C29" s="5" t="n">
        <v>137224</v>
      </c>
      <c r="D29" s="5" t="n">
        <v>237414</v>
      </c>
      <c r="E29" s="5" t="n">
        <v>379017</v>
      </c>
    </row>
    <row r="30">
      <c r="A30" s="4" t="inlineStr">
        <is>
          <t>Income tax expense</t>
        </is>
      </c>
      <c r="B30" s="5" t="n">
        <v>26404</v>
      </c>
      <c r="C30" s="5" t="n">
        <v>26703</v>
      </c>
      <c r="D30" s="5" t="n">
        <v>35969</v>
      </c>
      <c r="E30" s="5" t="n">
        <v>74215</v>
      </c>
    </row>
    <row r="31">
      <c r="A31" s="4" t="inlineStr">
        <is>
          <t>Net income</t>
        </is>
      </c>
      <c r="B31" s="5" t="n">
        <v>110645</v>
      </c>
      <c r="C31" s="5" t="n">
        <v>110521</v>
      </c>
      <c r="D31" s="5" t="n">
        <v>201445</v>
      </c>
      <c r="E31" s="5" t="n">
        <v>304802</v>
      </c>
    </row>
    <row r="32">
      <c r="A32" s="4" t="inlineStr">
        <is>
          <t>Preferred stock dividends</t>
        </is>
      </c>
      <c r="B32" s="5" t="n">
        <v>-3798</v>
      </c>
      <c r="C32" s="5" t="n">
        <v>0</v>
      </c>
      <c r="D32" s="5" t="n">
        <v>-3798</v>
      </c>
      <c r="E32" s="5" t="n">
        <v>0</v>
      </c>
    </row>
    <row r="33">
      <c r="A33" s="4" t="inlineStr">
        <is>
          <t>Net income available to common shareholders</t>
        </is>
      </c>
      <c r="B33" s="6" t="n">
        <v>106847</v>
      </c>
      <c r="C33" s="6" t="n">
        <v>110521</v>
      </c>
      <c r="D33" s="6" t="n">
        <v>197647</v>
      </c>
      <c r="E33" s="6" t="n">
        <v>304802</v>
      </c>
    </row>
    <row r="34">
      <c r="A34" s="3" t="inlineStr">
        <is>
          <t>Per share information:</t>
        </is>
      </c>
    </row>
    <row r="35">
      <c r="A35" s="4" t="inlineStr">
        <is>
          <t>Basic net income per common share (in dollars per share)</t>
        </is>
      </c>
      <c r="B35" s="7" t="n">
        <v>1.42</v>
      </c>
      <c r="C35" s="7" t="n">
        <v>1.45</v>
      </c>
      <c r="D35" s="7" t="n">
        <v>2.62</v>
      </c>
      <c r="E35" s="7" t="n">
        <v>3.99</v>
      </c>
    </row>
    <row r="36">
      <c r="A36" s="4" t="inlineStr">
        <is>
          <t>Diluted net income per common share (in dollars per share)</t>
        </is>
      </c>
      <c r="B36" s="7" t="n">
        <v>1.42</v>
      </c>
      <c r="C36" s="7" t="n">
        <v>1.44</v>
      </c>
      <c r="D36" s="7" t="n">
        <v>2.62</v>
      </c>
      <c r="E36" s="7" t="n">
        <v>3.97</v>
      </c>
    </row>
    <row r="37">
      <c r="A37" s="3" t="inlineStr">
        <is>
          <t>Weighted average common shares outstanding:</t>
        </is>
      </c>
    </row>
    <row r="38">
      <c r="A38" s="4" t="inlineStr">
        <is>
          <t>Basic (in shares)</t>
        </is>
      </c>
      <c r="B38" s="5" t="n">
        <v>75240664</v>
      </c>
      <c r="C38" s="5" t="n">
        <v>76301010</v>
      </c>
      <c r="D38" s="5" t="n">
        <v>75417663</v>
      </c>
      <c r="E38" s="5" t="n">
        <v>76480757</v>
      </c>
    </row>
    <row r="39">
      <c r="A39" s="4" t="inlineStr">
        <is>
          <t>Diluted (in shares)</t>
        </is>
      </c>
      <c r="B39" s="5" t="n">
        <v>75360033</v>
      </c>
      <c r="C39" s="5" t="n">
        <v>76556309</v>
      </c>
      <c r="D39" s="5" t="n">
        <v>75544677</v>
      </c>
      <c r="E39" s="5" t="n">
        <v>76761167</v>
      </c>
    </row>
    <row r="40">
      <c r="A40" s="4" t="inlineStr">
        <is>
          <t>Service charges on deposit accounts</t>
        </is>
      </c>
    </row>
    <row r="41">
      <c r="A41" s="3" t="inlineStr">
        <is>
          <t>Noninterest income:</t>
        </is>
      </c>
    </row>
    <row r="42">
      <c r="A42" s="4" t="inlineStr">
        <is>
          <t>Total noninterest income</t>
        </is>
      </c>
      <c r="B42" s="6" t="n">
        <v>9854</v>
      </c>
      <c r="C42" s="6" t="n">
        <v>10193</v>
      </c>
      <c r="D42" s="6" t="n">
        <v>25796</v>
      </c>
      <c r="E42" s="6" t="n">
        <v>27675</v>
      </c>
    </row>
    <row r="43">
      <c r="A43" s="4" t="inlineStr">
        <is>
          <t>Investment services</t>
        </is>
      </c>
    </row>
    <row r="44">
      <c r="A44" s="3" t="inlineStr">
        <is>
          <t>Noninterest income:</t>
        </is>
      </c>
    </row>
    <row r="45">
      <c r="A45" s="4" t="inlineStr">
        <is>
          <t>Total noninterest income</t>
        </is>
      </c>
      <c r="B45" s="5" t="n">
        <v>6734</v>
      </c>
      <c r="C45" s="5" t="n">
        <v>6270</v>
      </c>
      <c r="D45" s="5" t="n">
        <v>21944</v>
      </c>
      <c r="E45" s="5" t="n">
        <v>17607</v>
      </c>
    </row>
    <row r="46">
      <c r="A46" s="4" t="inlineStr">
        <is>
          <t>Insurance sales commissions</t>
        </is>
      </c>
    </row>
    <row r="47">
      <c r="A47" s="3" t="inlineStr">
        <is>
          <t>Noninterest income:</t>
        </is>
      </c>
    </row>
    <row r="48">
      <c r="A48" s="4" t="inlineStr">
        <is>
          <t>Total noninterest income</t>
        </is>
      </c>
      <c r="B48" s="5" t="n">
        <v>2284</v>
      </c>
      <c r="C48" s="5" t="n">
        <v>2252</v>
      </c>
      <c r="D48" s="5" t="n">
        <v>7755</v>
      </c>
      <c r="E48" s="5" t="n">
        <v>7327</v>
      </c>
    </row>
    <row r="49">
      <c r="A49" s="4" t="inlineStr">
        <is>
          <t>Gain on mortgage loans sold, net</t>
        </is>
      </c>
    </row>
    <row r="50">
      <c r="A50" s="3" t="inlineStr">
        <is>
          <t>Noninterest income:</t>
        </is>
      </c>
    </row>
    <row r="51">
      <c r="A51" s="4" t="inlineStr">
        <is>
          <t>Total noninterest income</t>
        </is>
      </c>
      <c r="B51" s="5" t="n">
        <v>19453</v>
      </c>
      <c r="C51" s="5" t="n">
        <v>7402</v>
      </c>
      <c r="D51" s="5" t="n">
        <v>47655</v>
      </c>
      <c r="E51" s="5" t="n">
        <v>18291</v>
      </c>
    </row>
    <row r="52">
      <c r="A52" s="4" t="inlineStr">
        <is>
          <t>Investment gains (losses) on sales, net</t>
        </is>
      </c>
    </row>
    <row r="53">
      <c r="A53" s="3" t="inlineStr">
        <is>
          <t>Noninterest income:</t>
        </is>
      </c>
    </row>
    <row r="54">
      <c r="A54" s="4" t="inlineStr">
        <is>
          <t>Total noninterest income</t>
        </is>
      </c>
      <c r="B54" s="5" t="n">
        <v>651</v>
      </c>
      <c r="C54" s="5" t="n">
        <v>417</v>
      </c>
      <c r="D54" s="5" t="n">
        <v>986</v>
      </c>
      <c r="E54" s="5" t="n">
        <v>-6009</v>
      </c>
    </row>
    <row r="55">
      <c r="A55" s="4" t="inlineStr">
        <is>
          <t>Trust fees</t>
        </is>
      </c>
    </row>
    <row r="56">
      <c r="A56" s="3" t="inlineStr">
        <is>
          <t>Noninterest income:</t>
        </is>
      </c>
    </row>
    <row r="57">
      <c r="A57" s="4" t="inlineStr">
        <is>
          <t>Total noninterest income</t>
        </is>
      </c>
      <c r="B57" s="5" t="n">
        <v>3986</v>
      </c>
      <c r="C57" s="5" t="n">
        <v>3593</v>
      </c>
      <c r="D57" s="5" t="n">
        <v>12114</v>
      </c>
      <c r="E57" s="5" t="n">
        <v>10349</v>
      </c>
    </row>
    <row r="58">
      <c r="A58" s="4" t="inlineStr">
        <is>
          <t>Income from equity method investment</t>
        </is>
      </c>
    </row>
    <row r="59">
      <c r="A59" s="3" t="inlineStr">
        <is>
          <t>Noninterest income:</t>
        </is>
      </c>
    </row>
    <row r="60">
      <c r="A60" s="4" t="inlineStr">
        <is>
          <t>Total noninterest income</t>
        </is>
      </c>
      <c r="B60" s="5" t="n">
        <v>26445</v>
      </c>
      <c r="C60" s="5" t="n">
        <v>32248</v>
      </c>
      <c r="D60" s="5" t="n">
        <v>59245</v>
      </c>
      <c r="E60" s="5" t="n">
        <v>77799</v>
      </c>
    </row>
    <row r="61">
      <c r="A61" s="4" t="inlineStr">
        <is>
          <t>Other noninterest income</t>
        </is>
      </c>
    </row>
    <row r="62">
      <c r="A62" s="3" t="inlineStr">
        <is>
          <t>Noninterest income:</t>
        </is>
      </c>
    </row>
    <row r="63">
      <c r="A63" s="4" t="inlineStr">
        <is>
          <t>Total noninterest income</t>
        </is>
      </c>
      <c r="B63" s="6" t="n">
        <v>21658</v>
      </c>
      <c r="C63" s="6" t="n">
        <v>20244</v>
      </c>
      <c r="D63" s="6" t="n">
        <v>58901</v>
      </c>
      <c r="E63" s="6" t="n">
        <v>513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inancing Receivables Past Due (Details) - USD ($) $ in Thousands</t>
        </is>
      </c>
      <c r="B1" s="2" t="inlineStr">
        <is>
          <t>Sep. 30, 2020</t>
        </is>
      </c>
      <c r="C1" s="2" t="inlineStr">
        <is>
          <t>Dec. 31, 2019</t>
        </is>
      </c>
    </row>
    <row r="2">
      <c r="A2" s="3" t="inlineStr">
        <is>
          <t>Financing Receivable, Past Due [Line Items]</t>
        </is>
      </c>
    </row>
    <row r="3">
      <c r="A3" s="4" t="inlineStr">
        <is>
          <t>Total past due</t>
        </is>
      </c>
      <c r="B3" s="6" t="n">
        <v>55000</v>
      </c>
      <c r="C3" s="6" t="n">
        <v>62338</v>
      </c>
    </row>
    <row r="4">
      <c r="A4" s="4" t="inlineStr">
        <is>
          <t>Current</t>
        </is>
      </c>
      <c r="B4" s="5" t="n">
        <v>22422409</v>
      </c>
      <c r="C4" s="5" t="n">
        <v>19725538</v>
      </c>
    </row>
    <row r="5">
      <c r="A5" s="4" t="inlineStr">
        <is>
          <t>Loans and Leases Receivable, Net of Deferred Income</t>
        </is>
      </c>
      <c r="B5" s="5" t="n">
        <v>22477409</v>
      </c>
      <c r="C5" s="5" t="n">
        <v>19787876</v>
      </c>
    </row>
    <row r="6">
      <c r="A6" s="4" t="inlineStr">
        <is>
          <t>30-59 days past due</t>
        </is>
      </c>
    </row>
    <row r="7">
      <c r="A7" s="3" t="inlineStr">
        <is>
          <t>Financing Receivable, Past Due [Line Items]</t>
        </is>
      </c>
    </row>
    <row r="8">
      <c r="A8" s="4" t="inlineStr">
        <is>
          <t>Total past due</t>
        </is>
      </c>
      <c r="B8" s="5" t="n">
        <v>22707</v>
      </c>
      <c r="C8" s="5" t="n">
        <v>28745</v>
      </c>
    </row>
    <row r="9">
      <c r="A9" s="4" t="inlineStr">
        <is>
          <t>60-89 days past due</t>
        </is>
      </c>
    </row>
    <row r="10">
      <c r="A10" s="3" t="inlineStr">
        <is>
          <t>Financing Receivable, Past Due [Line Items]</t>
        </is>
      </c>
    </row>
    <row r="11">
      <c r="A11" s="4" t="inlineStr">
        <is>
          <t>Total past due</t>
        </is>
      </c>
      <c r="B11" s="5" t="n">
        <v>8506</v>
      </c>
      <c r="C11" s="5" t="n">
        <v>12333</v>
      </c>
    </row>
    <row r="12">
      <c r="A12" s="4" t="inlineStr">
        <is>
          <t>90 days or more past due</t>
        </is>
      </c>
    </row>
    <row r="13">
      <c r="A13" s="3" t="inlineStr">
        <is>
          <t>Financing Receivable, Past Due [Line Items]</t>
        </is>
      </c>
    </row>
    <row r="14">
      <c r="A14" s="4" t="inlineStr">
        <is>
          <t>Total past due</t>
        </is>
      </c>
      <c r="B14" s="5" t="n">
        <v>23787</v>
      </c>
      <c r="C14" s="5" t="n">
        <v>21260</v>
      </c>
    </row>
    <row r="15">
      <c r="A15" s="4" t="inlineStr">
        <is>
          <t>Commercial real estate- owner occupied</t>
        </is>
      </c>
    </row>
    <row r="16">
      <c r="A16" s="3" t="inlineStr">
        <is>
          <t>Financing Receivable, Past Due [Line Items]</t>
        </is>
      </c>
    </row>
    <row r="17">
      <c r="A17" s="4" t="inlineStr">
        <is>
          <t>Total past due</t>
        </is>
      </c>
      <c r="B17" s="5" t="n">
        <v>8006</v>
      </c>
      <c r="C17" s="5" t="n">
        <v>6958</v>
      </c>
    </row>
    <row r="18">
      <c r="A18" s="4" t="inlineStr">
        <is>
          <t>Current</t>
        </is>
      </c>
      <c r="B18" s="5" t="n">
        <v>2740069</v>
      </c>
      <c r="C18" s="5" t="n">
        <v>2662808</v>
      </c>
    </row>
    <row r="19">
      <c r="A19" s="4" t="inlineStr">
        <is>
          <t>Loans and Leases Receivable, Net of Deferred Income</t>
        </is>
      </c>
      <c r="B19" s="5" t="n">
        <v>2748075</v>
      </c>
      <c r="C19" s="5" t="n">
        <v>2669766</v>
      </c>
    </row>
    <row r="20">
      <c r="A20" s="4" t="inlineStr">
        <is>
          <t>Commercial real estate- owner occupied | 30-59 days past due</t>
        </is>
      </c>
    </row>
    <row r="21">
      <c r="A21" s="3" t="inlineStr">
        <is>
          <t>Financing Receivable, Past Due [Line Items]</t>
        </is>
      </c>
    </row>
    <row r="22">
      <c r="A22" s="4" t="inlineStr">
        <is>
          <t>Total past due</t>
        </is>
      </c>
      <c r="B22" s="5" t="n">
        <v>3365</v>
      </c>
      <c r="C22" s="5" t="n">
        <v>2307</v>
      </c>
    </row>
    <row r="23">
      <c r="A23" s="4" t="inlineStr">
        <is>
          <t>Commercial real estate- owner occupied | 60-89 days past due</t>
        </is>
      </c>
    </row>
    <row r="24">
      <c r="A24" s="3" t="inlineStr">
        <is>
          <t>Financing Receivable, Past Due [Line Items]</t>
        </is>
      </c>
    </row>
    <row r="25">
      <c r="A25" s="4" t="inlineStr">
        <is>
          <t>Total past due</t>
        </is>
      </c>
      <c r="B25" s="5" t="n">
        <v>415</v>
      </c>
      <c r="C25" s="5" t="n">
        <v>2932</v>
      </c>
    </row>
    <row r="26">
      <c r="A26" s="4" t="inlineStr">
        <is>
          <t>Commercial real estate- owner occupied | 90 days or more past due</t>
        </is>
      </c>
    </row>
    <row r="27">
      <c r="A27" s="3" t="inlineStr">
        <is>
          <t>Financing Receivable, Past Due [Line Items]</t>
        </is>
      </c>
    </row>
    <row r="28">
      <c r="A28" s="4" t="inlineStr">
        <is>
          <t>Total past due</t>
        </is>
      </c>
      <c r="B28" s="5" t="n">
        <v>4226</v>
      </c>
      <c r="C28" s="5" t="n">
        <v>1719</v>
      </c>
    </row>
    <row r="29">
      <c r="A29" s="4" t="inlineStr">
        <is>
          <t>Commercial real estate- Non-owner occupied</t>
        </is>
      </c>
    </row>
    <row r="30">
      <c r="A30" s="3" t="inlineStr">
        <is>
          <t>Financing Receivable, Past Due [Line Items]</t>
        </is>
      </c>
    </row>
    <row r="31">
      <c r="A31" s="4" t="inlineStr">
        <is>
          <t>Total past due</t>
        </is>
      </c>
      <c r="B31" s="5" t="n">
        <v>8893</v>
      </c>
      <c r="C31" s="5" t="n">
        <v>10613</v>
      </c>
    </row>
    <row r="32">
      <c r="A32" s="4" t="inlineStr">
        <is>
          <t>Current</t>
        </is>
      </c>
      <c r="B32" s="5" t="n">
        <v>5211559</v>
      </c>
      <c r="C32" s="5" t="n">
        <v>5028839</v>
      </c>
    </row>
    <row r="33">
      <c r="A33" s="4" t="inlineStr">
        <is>
          <t>Loans and Leases Receivable, Net of Deferred Income</t>
        </is>
      </c>
      <c r="B33" s="5" t="n">
        <v>5220452</v>
      </c>
      <c r="C33" s="5" t="n">
        <v>5039452</v>
      </c>
    </row>
    <row r="34">
      <c r="A34" s="4" t="inlineStr">
        <is>
          <t>Commercial real estate- Non-owner occupied | 30-59 days past due</t>
        </is>
      </c>
    </row>
    <row r="35">
      <c r="A35" s="3" t="inlineStr">
        <is>
          <t>Financing Receivable, Past Due [Line Items]</t>
        </is>
      </c>
    </row>
    <row r="36">
      <c r="A36" s="4" t="inlineStr">
        <is>
          <t>Total past due</t>
        </is>
      </c>
      <c r="B36" s="5" t="n">
        <v>1612</v>
      </c>
      <c r="C36" s="5" t="n">
        <v>3156</v>
      </c>
    </row>
    <row r="37">
      <c r="A37" s="4" t="inlineStr">
        <is>
          <t>Commercial real estate- Non-owner occupied | 60-89 days past due</t>
        </is>
      </c>
    </row>
    <row r="38">
      <c r="A38" s="3" t="inlineStr">
        <is>
          <t>Financing Receivable, Past Due [Line Items]</t>
        </is>
      </c>
    </row>
    <row r="39">
      <c r="A39" s="4" t="inlineStr">
        <is>
          <t>Total past due</t>
        </is>
      </c>
      <c r="B39" s="5" t="n">
        <v>1928</v>
      </c>
      <c r="C39" s="5" t="n">
        <v>3641</v>
      </c>
    </row>
    <row r="40">
      <c r="A40" s="4" t="inlineStr">
        <is>
          <t>Commercial real estate- Non-owner occupied | 90 days or more past due</t>
        </is>
      </c>
    </row>
    <row r="41">
      <c r="A41" s="3" t="inlineStr">
        <is>
          <t>Financing Receivable, Past Due [Line Items]</t>
        </is>
      </c>
    </row>
    <row r="42">
      <c r="A42" s="4" t="inlineStr">
        <is>
          <t>Total past due</t>
        </is>
      </c>
      <c r="B42" s="5" t="n">
        <v>5353</v>
      </c>
      <c r="C42" s="5" t="n">
        <v>3816</v>
      </c>
    </row>
    <row r="43">
      <c r="A43" s="4" t="inlineStr">
        <is>
          <t>Consumer real estate – mortgage</t>
        </is>
      </c>
    </row>
    <row r="44">
      <c r="A44" s="3" t="inlineStr">
        <is>
          <t>Financing Receivable, Past Due [Line Items]</t>
        </is>
      </c>
    </row>
    <row r="45">
      <c r="A45" s="4" t="inlineStr">
        <is>
          <t>Total past due</t>
        </is>
      </c>
      <c r="B45" s="5" t="n">
        <v>15161</v>
      </c>
      <c r="C45" s="5" t="n">
        <v>21107</v>
      </c>
    </row>
    <row r="46">
      <c r="A46" s="4" t="inlineStr">
        <is>
          <t>Current</t>
        </is>
      </c>
      <c r="B46" s="5" t="n">
        <v>3025858</v>
      </c>
      <c r="C46" s="5" t="n">
        <v>3047518</v>
      </c>
    </row>
    <row r="47">
      <c r="A47" s="4" t="inlineStr">
        <is>
          <t>Loans and Leases Receivable, Net of Deferred Income</t>
        </is>
      </c>
      <c r="B47" s="5" t="n">
        <v>3041019</v>
      </c>
      <c r="C47" s="5" t="n">
        <v>3068625</v>
      </c>
    </row>
    <row r="48">
      <c r="A48" s="4" t="inlineStr">
        <is>
          <t>Consumer real estate – mortgage | 30-59 days past due</t>
        </is>
      </c>
    </row>
    <row r="49">
      <c r="A49" s="3" t="inlineStr">
        <is>
          <t>Financing Receivable, Past Due [Line Items]</t>
        </is>
      </c>
    </row>
    <row r="50">
      <c r="A50" s="4" t="inlineStr">
        <is>
          <t>Total past due</t>
        </is>
      </c>
      <c r="B50" s="5" t="n">
        <v>7852</v>
      </c>
      <c r="C50" s="5" t="n">
        <v>11646</v>
      </c>
    </row>
    <row r="51">
      <c r="A51" s="4" t="inlineStr">
        <is>
          <t>Consumer real estate – mortgage | 60-89 days past due</t>
        </is>
      </c>
    </row>
    <row r="52">
      <c r="A52" s="3" t="inlineStr">
        <is>
          <t>Financing Receivable, Past Due [Line Items]</t>
        </is>
      </c>
    </row>
    <row r="53">
      <c r="A53" s="4" t="inlineStr">
        <is>
          <t>Total past due</t>
        </is>
      </c>
      <c r="B53" s="5" t="n">
        <v>1338</v>
      </c>
      <c r="C53" s="5" t="n">
        <v>2157</v>
      </c>
    </row>
    <row r="54">
      <c r="A54" s="4" t="inlineStr">
        <is>
          <t>Consumer real estate – mortgage | 90 days or more past due</t>
        </is>
      </c>
    </row>
    <row r="55">
      <c r="A55" s="3" t="inlineStr">
        <is>
          <t>Financing Receivable, Past Due [Line Items]</t>
        </is>
      </c>
    </row>
    <row r="56">
      <c r="A56" s="4" t="inlineStr">
        <is>
          <t>Total past due</t>
        </is>
      </c>
      <c r="B56" s="5" t="n">
        <v>5971</v>
      </c>
      <c r="C56" s="5" t="n">
        <v>7304</v>
      </c>
    </row>
    <row r="57">
      <c r="A57" s="4" t="inlineStr">
        <is>
          <t>Construction and land development</t>
        </is>
      </c>
    </row>
    <row r="58">
      <c r="A58" s="3" t="inlineStr">
        <is>
          <t>Financing Receivable, Past Due [Line Items]</t>
        </is>
      </c>
    </row>
    <row r="59">
      <c r="A59" s="4" t="inlineStr">
        <is>
          <t>Total past due</t>
        </is>
      </c>
      <c r="B59" s="5" t="n">
        <v>4448</v>
      </c>
      <c r="C59" s="5" t="n">
        <v>3590</v>
      </c>
    </row>
    <row r="60">
      <c r="A60" s="4" t="inlineStr">
        <is>
          <t>Current</t>
        </is>
      </c>
      <c r="B60" s="5" t="n">
        <v>2723991</v>
      </c>
      <c r="C60" s="5" t="n">
        <v>2426893</v>
      </c>
    </row>
    <row r="61">
      <c r="A61" s="4" t="inlineStr">
        <is>
          <t>Loans and Leases Receivable, Net of Deferred Income</t>
        </is>
      </c>
      <c r="B61" s="5" t="n">
        <v>2728439</v>
      </c>
      <c r="C61" s="5" t="n">
        <v>2430483</v>
      </c>
    </row>
    <row r="62">
      <c r="A62" s="4" t="inlineStr">
        <is>
          <t>Construction and land development | 30-59 days past due</t>
        </is>
      </c>
    </row>
    <row r="63">
      <c r="A63" s="3" t="inlineStr">
        <is>
          <t>Financing Receivable, Past Due [Line Items]</t>
        </is>
      </c>
    </row>
    <row r="64">
      <c r="A64" s="4" t="inlineStr">
        <is>
          <t>Total past due</t>
        </is>
      </c>
      <c r="B64" s="5" t="n">
        <v>2417</v>
      </c>
      <c r="C64" s="5" t="n">
        <v>1392</v>
      </c>
    </row>
    <row r="65">
      <c r="A65" s="4" t="inlineStr">
        <is>
          <t>Construction and land development | 60-89 days past due</t>
        </is>
      </c>
    </row>
    <row r="66">
      <c r="A66" s="3" t="inlineStr">
        <is>
          <t>Financing Receivable, Past Due [Line Items]</t>
        </is>
      </c>
    </row>
    <row r="67">
      <c r="A67" s="4" t="inlineStr">
        <is>
          <t>Total past due</t>
        </is>
      </c>
      <c r="B67" s="5" t="n">
        <v>0</v>
      </c>
      <c r="C67" s="5" t="n">
        <v>711</v>
      </c>
    </row>
    <row r="68">
      <c r="A68" s="4" t="inlineStr">
        <is>
          <t>Construction and land development | 90 days or more past due</t>
        </is>
      </c>
    </row>
    <row r="69">
      <c r="A69" s="3" t="inlineStr">
        <is>
          <t>Financing Receivable, Past Due [Line Items]</t>
        </is>
      </c>
    </row>
    <row r="70">
      <c r="A70" s="4" t="inlineStr">
        <is>
          <t>Total past due</t>
        </is>
      </c>
      <c r="B70" s="5" t="n">
        <v>2031</v>
      </c>
      <c r="C70" s="5" t="n">
        <v>1487</v>
      </c>
    </row>
    <row r="71">
      <c r="A71" s="4" t="inlineStr">
        <is>
          <t>Commercial and industrial</t>
        </is>
      </c>
    </row>
    <row r="72">
      <c r="A72" s="3" t="inlineStr">
        <is>
          <t>Financing Receivable, Past Due [Line Items]</t>
        </is>
      </c>
    </row>
    <row r="73">
      <c r="A73" s="4" t="inlineStr">
        <is>
          <t>Total past due</t>
        </is>
      </c>
      <c r="B73" s="5" t="n">
        <v>16344</v>
      </c>
      <c r="C73" s="5" t="n">
        <v>17316</v>
      </c>
    </row>
    <row r="74">
      <c r="A74" s="4" t="inlineStr">
        <is>
          <t>Current</t>
        </is>
      </c>
      <c r="B74" s="5" t="n">
        <v>8379619</v>
      </c>
      <c r="C74" s="5" t="n">
        <v>6272980</v>
      </c>
    </row>
    <row r="75">
      <c r="A75" s="4" t="inlineStr">
        <is>
          <t>Loans and Leases Receivable, Net of Deferred Income</t>
        </is>
      </c>
      <c r="B75" s="5" t="n">
        <v>8395963</v>
      </c>
      <c r="C75" s="5" t="n">
        <v>6290296</v>
      </c>
    </row>
    <row r="76">
      <c r="A76" s="4" t="inlineStr">
        <is>
          <t>Commercial and industrial | 30-59 days past due</t>
        </is>
      </c>
    </row>
    <row r="77">
      <c r="A77" s="3" t="inlineStr">
        <is>
          <t>Financing Receivable, Past Due [Line Items]</t>
        </is>
      </c>
    </row>
    <row r="78">
      <c r="A78" s="4" t="inlineStr">
        <is>
          <t>Total past due</t>
        </is>
      </c>
      <c r="B78" s="5" t="n">
        <v>6615</v>
      </c>
      <c r="C78" s="5" t="n">
        <v>8474</v>
      </c>
    </row>
    <row r="79">
      <c r="A79" s="4" t="inlineStr">
        <is>
          <t>Commercial and industrial | 60-89 days past due</t>
        </is>
      </c>
    </row>
    <row r="80">
      <c r="A80" s="3" t="inlineStr">
        <is>
          <t>Financing Receivable, Past Due [Line Items]</t>
        </is>
      </c>
    </row>
    <row r="81">
      <c r="A81" s="4" t="inlineStr">
        <is>
          <t>Total past due</t>
        </is>
      </c>
      <c r="B81" s="5" t="n">
        <v>4743</v>
      </c>
      <c r="C81" s="5" t="n">
        <v>2478</v>
      </c>
    </row>
    <row r="82">
      <c r="A82" s="4" t="inlineStr">
        <is>
          <t>Commercial and industrial | 90 days or more past due</t>
        </is>
      </c>
    </row>
    <row r="83">
      <c r="A83" s="3" t="inlineStr">
        <is>
          <t>Financing Receivable, Past Due [Line Items]</t>
        </is>
      </c>
    </row>
    <row r="84">
      <c r="A84" s="4" t="inlineStr">
        <is>
          <t>Total past due</t>
        </is>
      </c>
      <c r="B84" s="5" t="n">
        <v>4986</v>
      </c>
      <c r="C84" s="5" t="n">
        <v>6364</v>
      </c>
    </row>
    <row r="85">
      <c r="A85" s="4" t="inlineStr">
        <is>
          <t>Consumer and other</t>
        </is>
      </c>
    </row>
    <row r="86">
      <c r="A86" s="3" t="inlineStr">
        <is>
          <t>Financing Receivable, Past Due [Line Items]</t>
        </is>
      </c>
    </row>
    <row r="87">
      <c r="A87" s="4" t="inlineStr">
        <is>
          <t>Total past due</t>
        </is>
      </c>
      <c r="B87" s="5" t="n">
        <v>2148</v>
      </c>
      <c r="C87" s="5" t="n">
        <v>2754</v>
      </c>
    </row>
    <row r="88">
      <c r="A88" s="4" t="inlineStr">
        <is>
          <t>Current</t>
        </is>
      </c>
      <c r="B88" s="5" t="n">
        <v>341313</v>
      </c>
      <c r="C88" s="5" t="n">
        <v>286500</v>
      </c>
    </row>
    <row r="89">
      <c r="A89" s="4" t="inlineStr">
        <is>
          <t>Loans and Leases Receivable, Net of Deferred Income</t>
        </is>
      </c>
      <c r="B89" s="5" t="n">
        <v>343461</v>
      </c>
      <c r="C89" s="5" t="n">
        <v>289254</v>
      </c>
    </row>
    <row r="90">
      <c r="A90" s="4" t="inlineStr">
        <is>
          <t>Consumer and other | 30-59 days past due</t>
        </is>
      </c>
    </row>
    <row r="91">
      <c r="A91" s="3" t="inlineStr">
        <is>
          <t>Financing Receivable, Past Due [Line Items]</t>
        </is>
      </c>
    </row>
    <row r="92">
      <c r="A92" s="4" t="inlineStr">
        <is>
          <t>Total past due</t>
        </is>
      </c>
      <c r="B92" s="5" t="n">
        <v>846</v>
      </c>
      <c r="C92" s="5" t="n">
        <v>1770</v>
      </c>
    </row>
    <row r="93">
      <c r="A93" s="4" t="inlineStr">
        <is>
          <t>Consumer and other | 60-89 days past due</t>
        </is>
      </c>
    </row>
    <row r="94">
      <c r="A94" s="3" t="inlineStr">
        <is>
          <t>Financing Receivable, Past Due [Line Items]</t>
        </is>
      </c>
    </row>
    <row r="95">
      <c r="A95" s="4" t="inlineStr">
        <is>
          <t>Total past due</t>
        </is>
      </c>
      <c r="B95" s="5" t="n">
        <v>82</v>
      </c>
      <c r="C95" s="5" t="n">
        <v>414</v>
      </c>
    </row>
    <row r="96">
      <c r="A96" s="4" t="inlineStr">
        <is>
          <t>Consumer and other | 90 days or more past due</t>
        </is>
      </c>
    </row>
    <row r="97">
      <c r="A97" s="3" t="inlineStr">
        <is>
          <t>Financing Receivable, Past Due [Line Items]</t>
        </is>
      </c>
    </row>
    <row r="98">
      <c r="A98" s="4" t="inlineStr">
        <is>
          <t>Total past due</t>
        </is>
      </c>
      <c r="B98" s="6" t="n">
        <v>1220</v>
      </c>
      <c r="C98" s="6" t="n">
        <v>5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 [Roll Forward]</t>
        </is>
      </c>
    </row>
    <row r="4">
      <c r="A4" s="4" t="inlineStr">
        <is>
          <t>Beginning Balance</t>
        </is>
      </c>
      <c r="B4" s="6" t="n">
        <v>285372</v>
      </c>
      <c r="C4" s="6" t="n">
        <v>90253</v>
      </c>
      <c r="D4" s="6" t="n">
        <v>94777</v>
      </c>
      <c r="E4" s="6" t="n">
        <v>83575</v>
      </c>
    </row>
    <row r="5">
      <c r="A5" s="4" t="inlineStr">
        <is>
          <t>Impact of adopting ASC 326</t>
        </is>
      </c>
      <c r="D5" s="5" t="n">
        <v>38102</v>
      </c>
    </row>
    <row r="6">
      <c r="A6" s="4" t="inlineStr">
        <is>
          <t>Charged-off loans</t>
        </is>
      </c>
      <c r="B6" s="5" t="n">
        <v>-15029</v>
      </c>
      <c r="C6" s="5" t="n">
        <v>-6780</v>
      </c>
      <c r="D6" s="5" t="n">
        <v>-35724</v>
      </c>
      <c r="E6" s="5" t="n">
        <v>-21328</v>
      </c>
    </row>
    <row r="7">
      <c r="A7" s="4" t="inlineStr">
        <is>
          <t>Recovery of previously charged-off loans</t>
        </is>
      </c>
      <c r="B7" s="5" t="n">
        <v>1973</v>
      </c>
      <c r="C7" s="5" t="n">
        <v>1914</v>
      </c>
      <c r="D7" s="5" t="n">
        <v>7128</v>
      </c>
      <c r="E7" s="5" t="n">
        <v>8761</v>
      </c>
    </row>
    <row r="8">
      <c r="A8" s="4" t="inlineStr">
        <is>
          <t>Provision for Loan and Lease Losses</t>
        </is>
      </c>
      <c r="B8" s="5" t="n">
        <v>16329</v>
      </c>
      <c r="C8" s="5" t="n">
        <v>8260</v>
      </c>
      <c r="D8" s="5" t="n">
        <v>184362</v>
      </c>
      <c r="E8" s="5" t="n">
        <v>22639</v>
      </c>
    </row>
    <row r="9">
      <c r="A9" s="4" t="inlineStr">
        <is>
          <t>Ending Balance</t>
        </is>
      </c>
      <c r="B9" s="5" t="n">
        <v>288645</v>
      </c>
      <c r="C9" s="5" t="n">
        <v>93647</v>
      </c>
      <c r="D9" s="5" t="n">
        <v>288645</v>
      </c>
      <c r="E9" s="5" t="n">
        <v>93647</v>
      </c>
    </row>
    <row r="10">
      <c r="A10" s="4" t="inlineStr">
        <is>
          <t>Accounting Standards Update 2016-13</t>
        </is>
      </c>
    </row>
    <row r="11">
      <c r="A11" s="3" t="inlineStr">
        <is>
          <t>Financing Receivable, Allowance for Credit Loss [Roll Forward]</t>
        </is>
      </c>
    </row>
    <row r="12">
      <c r="A12" s="4" t="inlineStr">
        <is>
          <t>Impact of adopting ASC 326</t>
        </is>
      </c>
      <c r="D12" s="5" t="n">
        <v>34300</v>
      </c>
    </row>
    <row r="13">
      <c r="A13" s="4" t="inlineStr">
        <is>
          <t>Commercial real estate- owner occupied</t>
        </is>
      </c>
    </row>
    <row r="14">
      <c r="A14" s="3" t="inlineStr">
        <is>
          <t>Financing Receivable, Allowance for Credit Loss [Roll Forward]</t>
        </is>
      </c>
    </row>
    <row r="15">
      <c r="A15" s="4" t="inlineStr">
        <is>
          <t>Beginning Balance</t>
        </is>
      </c>
      <c r="B15" s="5" t="n">
        <v>38803</v>
      </c>
      <c r="C15" s="5" t="n">
        <v>12174</v>
      </c>
      <c r="D15" s="5" t="n">
        <v>13406</v>
      </c>
      <c r="E15" s="5" t="n">
        <v>11297</v>
      </c>
    </row>
    <row r="16">
      <c r="A16" s="4" t="inlineStr">
        <is>
          <t>Impact of adopting ASC 326</t>
        </is>
      </c>
      <c r="D16" s="5" t="n">
        <v>264</v>
      </c>
    </row>
    <row r="17">
      <c r="A17" s="4" t="inlineStr">
        <is>
          <t>Charged-off loans</t>
        </is>
      </c>
      <c r="B17" s="5" t="n">
        <v>-186</v>
      </c>
      <c r="C17" s="5" t="n">
        <v>-40</v>
      </c>
      <c r="D17" s="5" t="n">
        <v>-1247</v>
      </c>
      <c r="E17" s="5" t="n">
        <v>-1626</v>
      </c>
    </row>
    <row r="18">
      <c r="A18" s="4" t="inlineStr">
        <is>
          <t>Recovery of previously charged-off loans</t>
        </is>
      </c>
      <c r="B18" s="5" t="n">
        <v>47</v>
      </c>
      <c r="C18" s="5" t="n">
        <v>135</v>
      </c>
      <c r="D18" s="5" t="n">
        <v>272</v>
      </c>
      <c r="E18" s="5" t="n">
        <v>211</v>
      </c>
    </row>
    <row r="19">
      <c r="A19" s="4" t="inlineStr">
        <is>
          <t>Provision for Loan and Lease Losses</t>
        </is>
      </c>
      <c r="B19" s="5" t="n">
        <v>-2238</v>
      </c>
      <c r="C19" s="5" t="n">
        <v>-112</v>
      </c>
      <c r="D19" s="5" t="n">
        <v>23731</v>
      </c>
      <c r="E19" s="5" t="n">
        <v>2275</v>
      </c>
    </row>
    <row r="20">
      <c r="A20" s="4" t="inlineStr">
        <is>
          <t>Ending Balance</t>
        </is>
      </c>
      <c r="B20" s="5" t="n">
        <v>36426</v>
      </c>
      <c r="C20" s="5" t="n">
        <v>12157</v>
      </c>
      <c r="D20" s="5" t="n">
        <v>36426</v>
      </c>
      <c r="E20" s="5" t="n">
        <v>12157</v>
      </c>
    </row>
    <row r="21">
      <c r="A21" s="4" t="inlineStr">
        <is>
          <t>Commercial real estate- Non-owner occupied</t>
        </is>
      </c>
    </row>
    <row r="22">
      <c r="A22" s="3" t="inlineStr">
        <is>
          <t>Financing Receivable, Allowance for Credit Loss [Roll Forward]</t>
        </is>
      </c>
    </row>
    <row r="23">
      <c r="A23" s="4" t="inlineStr">
        <is>
          <t>Beginning Balance</t>
        </is>
      </c>
      <c r="B23" s="5" t="n">
        <v>68426</v>
      </c>
      <c r="C23" s="5" t="n">
        <v>18652</v>
      </c>
      <c r="D23" s="5" t="n">
        <v>19963</v>
      </c>
      <c r="E23" s="5" t="n">
        <v>15649</v>
      </c>
    </row>
    <row r="24">
      <c r="A24" s="4" t="inlineStr">
        <is>
          <t>Impact of adopting ASC 326</t>
        </is>
      </c>
      <c r="D24" s="5" t="n">
        <v>-4740</v>
      </c>
    </row>
    <row r="25">
      <c r="A25" s="4" t="inlineStr">
        <is>
          <t>Charged-off loans</t>
        </is>
      </c>
      <c r="B25" s="5" t="n">
        <v>-222</v>
      </c>
      <c r="C25" s="5" t="n">
        <v>-62</v>
      </c>
      <c r="D25" s="5" t="n">
        <v>-485</v>
      </c>
      <c r="E25" s="5" t="n">
        <v>-75</v>
      </c>
    </row>
    <row r="26">
      <c r="A26" s="4" t="inlineStr">
        <is>
          <t>Recovery of previously charged-off loans</t>
        </is>
      </c>
      <c r="B26" s="5" t="n">
        <v>432</v>
      </c>
      <c r="C26" s="5" t="n">
        <v>74</v>
      </c>
      <c r="D26" s="5" t="n">
        <v>631</v>
      </c>
      <c r="E26" s="5" t="n">
        <v>962</v>
      </c>
    </row>
    <row r="27">
      <c r="A27" s="4" t="inlineStr">
        <is>
          <t>Provision for Loan and Lease Losses</t>
        </is>
      </c>
      <c r="B27" s="5" t="n">
        <v>1223</v>
      </c>
      <c r="C27" s="5" t="n">
        <v>1796</v>
      </c>
      <c r="D27" s="5" t="n">
        <v>54490</v>
      </c>
      <c r="E27" s="5" t="n">
        <v>3924</v>
      </c>
    </row>
    <row r="28">
      <c r="A28" s="4" t="inlineStr">
        <is>
          <t>Ending Balance</t>
        </is>
      </c>
      <c r="B28" s="5" t="n">
        <v>69859</v>
      </c>
      <c r="C28" s="5" t="n">
        <v>20460</v>
      </c>
      <c r="D28" s="5" t="n">
        <v>69859</v>
      </c>
      <c r="E28" s="5" t="n">
        <v>20460</v>
      </c>
    </row>
    <row r="29">
      <c r="A29" s="4" t="inlineStr">
        <is>
          <t>Consumer real estate – mortgage</t>
        </is>
      </c>
    </row>
    <row r="30">
      <c r="A30" s="3" t="inlineStr">
        <is>
          <t>Financing Receivable, Allowance for Credit Loss [Roll Forward]</t>
        </is>
      </c>
    </row>
    <row r="31">
      <c r="A31" s="4" t="inlineStr">
        <is>
          <t>Beginning Balance</t>
        </is>
      </c>
      <c r="B31" s="5" t="n">
        <v>29358</v>
      </c>
      <c r="C31" s="5" t="n">
        <v>8489</v>
      </c>
      <c r="D31" s="5" t="n">
        <v>8054</v>
      </c>
      <c r="E31" s="5" t="n">
        <v>7670</v>
      </c>
    </row>
    <row r="32">
      <c r="A32" s="4" t="inlineStr">
        <is>
          <t>Impact of adopting ASC 326</t>
        </is>
      </c>
      <c r="D32" s="5" t="n">
        <v>21029</v>
      </c>
    </row>
    <row r="33">
      <c r="A33" s="4" t="inlineStr">
        <is>
          <t>Charged-off loans</t>
        </is>
      </c>
      <c r="B33" s="5" t="n">
        <v>-907</v>
      </c>
      <c r="C33" s="5" t="n">
        <v>-194</v>
      </c>
      <c r="D33" s="5" t="n">
        <v>-3033</v>
      </c>
      <c r="E33" s="5" t="n">
        <v>-1124</v>
      </c>
    </row>
    <row r="34">
      <c r="A34" s="4" t="inlineStr">
        <is>
          <t>Recovery of previously charged-off loans</t>
        </is>
      </c>
      <c r="B34" s="5" t="n">
        <v>297</v>
      </c>
      <c r="C34" s="5" t="n">
        <v>901</v>
      </c>
      <c r="D34" s="5" t="n">
        <v>971</v>
      </c>
      <c r="E34" s="5" t="n">
        <v>1642</v>
      </c>
    </row>
    <row r="35">
      <c r="A35" s="4" t="inlineStr">
        <is>
          <t>Provision for Loan and Lease Losses</t>
        </is>
      </c>
      <c r="B35" s="5" t="n">
        <v>3201</v>
      </c>
      <c r="C35" s="5" t="n">
        <v>-1426</v>
      </c>
      <c r="D35" s="5" t="n">
        <v>4928</v>
      </c>
      <c r="E35" s="5" t="n">
        <v>-418</v>
      </c>
    </row>
    <row r="36">
      <c r="A36" s="4" t="inlineStr">
        <is>
          <t>Ending Balance</t>
        </is>
      </c>
      <c r="B36" s="5" t="n">
        <v>31949</v>
      </c>
      <c r="C36" s="5" t="n">
        <v>7770</v>
      </c>
      <c r="D36" s="5" t="n">
        <v>31949</v>
      </c>
      <c r="E36" s="5" t="n">
        <v>7770</v>
      </c>
    </row>
    <row r="37">
      <c r="A37" s="4" t="inlineStr">
        <is>
          <t>Construction and land development</t>
        </is>
      </c>
    </row>
    <row r="38">
      <c r="A38" s="3" t="inlineStr">
        <is>
          <t>Financing Receivable, Allowance for Credit Loss [Roll Forward]</t>
        </is>
      </c>
    </row>
    <row r="39">
      <c r="A39" s="4" t="inlineStr">
        <is>
          <t>Beginning Balance</t>
        </is>
      </c>
      <c r="B39" s="5" t="n">
        <v>41897</v>
      </c>
      <c r="C39" s="5" t="n">
        <v>11206</v>
      </c>
      <c r="D39" s="5" t="n">
        <v>12662</v>
      </c>
      <c r="E39" s="5" t="n">
        <v>11128</v>
      </c>
    </row>
    <row r="40">
      <c r="A40" s="4" t="inlineStr">
        <is>
          <t>Impact of adopting ASC 326</t>
        </is>
      </c>
      <c r="D40" s="5" t="n">
        <v>-3144</v>
      </c>
    </row>
    <row r="41">
      <c r="A41" s="4" t="inlineStr">
        <is>
          <t>Charged-off loans</t>
        </is>
      </c>
      <c r="B41" s="5" t="n">
        <v>0</v>
      </c>
      <c r="C41" s="5" t="n">
        <v>-14</v>
      </c>
      <c r="D41" s="5" t="n">
        <v>0</v>
      </c>
      <c r="E41" s="5" t="n">
        <v>-18</v>
      </c>
    </row>
    <row r="42">
      <c r="A42" s="4" t="inlineStr">
        <is>
          <t>Recovery of previously charged-off loans</t>
        </is>
      </c>
      <c r="B42" s="5" t="n">
        <v>7</v>
      </c>
      <c r="C42" s="5" t="n">
        <v>97</v>
      </c>
      <c r="D42" s="5" t="n">
        <v>100</v>
      </c>
      <c r="E42" s="5" t="n">
        <v>238</v>
      </c>
    </row>
    <row r="43">
      <c r="A43" s="4" t="inlineStr">
        <is>
          <t>Provision for Loan and Lease Losses</t>
        </is>
      </c>
      <c r="B43" s="5" t="n">
        <v>-682</v>
      </c>
      <c r="C43" s="5" t="n">
        <v>585</v>
      </c>
      <c r="D43" s="5" t="n">
        <v>31604</v>
      </c>
      <c r="E43" s="5" t="n">
        <v>526</v>
      </c>
    </row>
    <row r="44">
      <c r="A44" s="4" t="inlineStr">
        <is>
          <t>Ending Balance</t>
        </is>
      </c>
      <c r="B44" s="5" t="n">
        <v>41222</v>
      </c>
      <c r="C44" s="5" t="n">
        <v>11874</v>
      </c>
      <c r="D44" s="5" t="n">
        <v>41222</v>
      </c>
      <c r="E44" s="5" t="n">
        <v>11874</v>
      </c>
    </row>
    <row r="45">
      <c r="A45" s="4" t="inlineStr">
        <is>
          <t>Commercial and industrial</t>
        </is>
      </c>
    </row>
    <row r="46">
      <c r="A46" s="3" t="inlineStr">
        <is>
          <t>Financing Receivable, Allowance for Credit Loss [Roll Forward]</t>
        </is>
      </c>
    </row>
    <row r="47">
      <c r="A47" s="4" t="inlineStr">
        <is>
          <t>Beginning Balance</t>
        </is>
      </c>
      <c r="B47" s="5" t="n">
        <v>100610</v>
      </c>
      <c r="C47" s="5" t="n">
        <v>37436</v>
      </c>
      <c r="D47" s="5" t="n">
        <v>36112</v>
      </c>
      <c r="E47" s="5" t="n">
        <v>31731</v>
      </c>
    </row>
    <row r="48">
      <c r="A48" s="4" t="inlineStr">
        <is>
          <t>Impact of adopting ASC 326</t>
        </is>
      </c>
      <c r="D48" s="5" t="n">
        <v>23040</v>
      </c>
    </row>
    <row r="49">
      <c r="A49" s="4" t="inlineStr">
        <is>
          <t>Charged-off loans</t>
        </is>
      </c>
      <c r="B49" s="5" t="n">
        <v>-12984</v>
      </c>
      <c r="C49" s="5" t="n">
        <v>-5082</v>
      </c>
      <c r="D49" s="5" t="n">
        <v>-27982</v>
      </c>
      <c r="E49" s="5" t="n">
        <v>-13842</v>
      </c>
    </row>
    <row r="50">
      <c r="A50" s="4" t="inlineStr">
        <is>
          <t>Recovery of previously charged-off loans</t>
        </is>
      </c>
      <c r="B50" s="5" t="n">
        <v>799</v>
      </c>
      <c r="C50" s="5" t="n">
        <v>407</v>
      </c>
      <c r="D50" s="5" t="n">
        <v>3798</v>
      </c>
      <c r="E50" s="5" t="n">
        <v>4749</v>
      </c>
    </row>
    <row r="51">
      <c r="A51" s="4" t="inlineStr">
        <is>
          <t>Provision for Loan and Lease Losses</t>
        </is>
      </c>
      <c r="B51" s="5" t="n">
        <v>13783</v>
      </c>
      <c r="C51" s="5" t="n">
        <v>1814</v>
      </c>
      <c r="D51" s="5" t="n">
        <v>67240</v>
      </c>
      <c r="E51" s="5" t="n">
        <v>11937</v>
      </c>
    </row>
    <row r="52">
      <c r="A52" s="4" t="inlineStr">
        <is>
          <t>Ending Balance</t>
        </is>
      </c>
      <c r="B52" s="5" t="n">
        <v>102208</v>
      </c>
      <c r="C52" s="5" t="n">
        <v>34575</v>
      </c>
      <c r="D52" s="5" t="n">
        <v>102208</v>
      </c>
      <c r="E52" s="5" t="n">
        <v>34575</v>
      </c>
    </row>
    <row r="53">
      <c r="A53" s="4" t="inlineStr">
        <is>
          <t>Consumer and other</t>
        </is>
      </c>
    </row>
    <row r="54">
      <c r="A54" s="3" t="inlineStr">
        <is>
          <t>Financing Receivable, Allowance for Credit Loss [Roll Forward]</t>
        </is>
      </c>
    </row>
    <row r="55">
      <c r="A55" s="4" t="inlineStr">
        <is>
          <t>Beginning Balance</t>
        </is>
      </c>
      <c r="B55" s="5" t="n">
        <v>6278</v>
      </c>
      <c r="C55" s="5" t="n">
        <v>2114</v>
      </c>
      <c r="D55" s="5" t="n">
        <v>3595</v>
      </c>
      <c r="E55" s="5" t="n">
        <v>5423</v>
      </c>
    </row>
    <row r="56">
      <c r="A56" s="4" t="inlineStr">
        <is>
          <t>Impact of adopting ASC 326</t>
        </is>
      </c>
      <c r="D56" s="5" t="n">
        <v>2638</v>
      </c>
    </row>
    <row r="57">
      <c r="A57" s="4" t="inlineStr">
        <is>
          <t>Charged-off loans</t>
        </is>
      </c>
      <c r="B57" s="5" t="n">
        <v>-730</v>
      </c>
      <c r="C57" s="5" t="n">
        <v>-1388</v>
      </c>
      <c r="D57" s="5" t="n">
        <v>-2977</v>
      </c>
      <c r="E57" s="5" t="n">
        <v>-4643</v>
      </c>
    </row>
    <row r="58">
      <c r="A58" s="4" t="inlineStr">
        <is>
          <t>Recovery of previously charged-off loans</t>
        </is>
      </c>
      <c r="B58" s="5" t="n">
        <v>391</v>
      </c>
      <c r="C58" s="5" t="n">
        <v>300</v>
      </c>
      <c r="D58" s="5" t="n">
        <v>1356</v>
      </c>
      <c r="E58" s="5" t="n">
        <v>959</v>
      </c>
    </row>
    <row r="59">
      <c r="A59" s="4" t="inlineStr">
        <is>
          <t>Provision for Loan and Lease Losses</t>
        </is>
      </c>
      <c r="B59" s="5" t="n">
        <v>1042</v>
      </c>
      <c r="C59" s="5" t="n">
        <v>3278</v>
      </c>
      <c r="D59" s="5" t="n">
        <v>2369</v>
      </c>
      <c r="E59" s="5" t="n">
        <v>2565</v>
      </c>
    </row>
    <row r="60">
      <c r="A60" s="4" t="inlineStr">
        <is>
          <t>Ending Balance</t>
        </is>
      </c>
      <c r="B60" s="5" t="n">
        <v>6981</v>
      </c>
      <c r="C60" s="5" t="n">
        <v>4304</v>
      </c>
      <c r="D60" s="5" t="n">
        <v>6981</v>
      </c>
      <c r="E60" s="5" t="n">
        <v>4304</v>
      </c>
    </row>
    <row r="61">
      <c r="A61" s="4" t="inlineStr">
        <is>
          <t>Unallocated</t>
        </is>
      </c>
    </row>
    <row r="62">
      <c r="A62" s="3" t="inlineStr">
        <is>
          <t>Financing Receivable, Allowance for Credit Loss [Roll Forward]</t>
        </is>
      </c>
    </row>
    <row r="63">
      <c r="A63" s="4" t="inlineStr">
        <is>
          <t>Beginning Balance</t>
        </is>
      </c>
      <c r="B63" s="5" t="n">
        <v>0</v>
      </c>
      <c r="C63" s="5" t="n">
        <v>182</v>
      </c>
      <c r="D63" s="5" t="n">
        <v>985</v>
      </c>
      <c r="E63" s="5" t="n">
        <v>677</v>
      </c>
    </row>
    <row r="64">
      <c r="A64" s="4" t="inlineStr">
        <is>
          <t>Impact of adopting ASC 326</t>
        </is>
      </c>
      <c r="D64" s="5" t="n">
        <v>-985</v>
      </c>
    </row>
    <row r="65">
      <c r="A65" s="4" t="inlineStr">
        <is>
          <t>Charged-off loans</t>
        </is>
      </c>
      <c r="B65" s="5" t="n">
        <v>0</v>
      </c>
      <c r="C65" s="5" t="n">
        <v>0</v>
      </c>
      <c r="D65" s="5" t="n">
        <v>0</v>
      </c>
      <c r="E65" s="5" t="n">
        <v>0</v>
      </c>
    </row>
    <row r="66">
      <c r="A66" s="4" t="inlineStr">
        <is>
          <t>Recovery of previously charged-off loans</t>
        </is>
      </c>
      <c r="B66" s="5" t="n">
        <v>0</v>
      </c>
      <c r="C66" s="5" t="n">
        <v>0</v>
      </c>
      <c r="D66" s="5" t="n">
        <v>0</v>
      </c>
      <c r="E66" s="5" t="n">
        <v>0</v>
      </c>
    </row>
    <row r="67">
      <c r="A67" s="4" t="inlineStr">
        <is>
          <t>Provision for Loan and Lease Losses</t>
        </is>
      </c>
      <c r="B67" s="5" t="n">
        <v>0</v>
      </c>
      <c r="C67" s="5" t="n">
        <v>2325</v>
      </c>
      <c r="D67" s="5" t="n">
        <v>0</v>
      </c>
      <c r="E67" s="5" t="n">
        <v>1830</v>
      </c>
    </row>
    <row r="68">
      <c r="A68" s="4" t="inlineStr">
        <is>
          <t>Ending Balance</t>
        </is>
      </c>
      <c r="B68" s="6" t="n">
        <v>0</v>
      </c>
      <c r="C68" s="6" t="n">
        <v>2507</v>
      </c>
      <c r="D68" s="6" t="n">
        <v>0</v>
      </c>
      <c r="E68" s="6" t="n">
        <v>25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Allowance for Credit Losses - Details on Allowance for Loan Losses and Recorded Investment by Loan Classification and Impairment Evaluation Method (Details) - USD ($) $ in Thousands</t>
        </is>
      </c>
      <c r="C1" s="2" t="inlineStr">
        <is>
          <t>Sep. 30, 2020</t>
        </is>
      </c>
      <c r="D1" s="2" t="inlineStr">
        <is>
          <t>Jun. 30, 2020</t>
        </is>
      </c>
      <c r="E1" s="2" t="inlineStr">
        <is>
          <t>Dec. 31, 2019</t>
        </is>
      </c>
      <c r="F1" s="2" t="inlineStr">
        <is>
          <t>Sep. 30, 2019</t>
        </is>
      </c>
      <c r="G1" s="2" t="inlineStr">
        <is>
          <t>Jun. 30, 2019</t>
        </is>
      </c>
      <c r="H1" s="2" t="inlineStr">
        <is>
          <t>Dec. 31, 2018</t>
        </is>
      </c>
    </row>
    <row r="2">
      <c r="A2" s="3" t="inlineStr">
        <is>
          <t>Accounts, Notes, Loans and Financing Receivable [Line Items]</t>
        </is>
      </c>
    </row>
    <row r="3">
      <c r="A3" s="4" t="inlineStr">
        <is>
          <t>Collectively evaluated for impairment</t>
        </is>
      </c>
      <c r="E3" s="6" t="n">
        <v>90512</v>
      </c>
    </row>
    <row r="4">
      <c r="A4" s="4" t="inlineStr">
        <is>
          <t>Individually evaluated for impairment</t>
        </is>
      </c>
      <c r="E4" s="5" t="n">
        <v>3280</v>
      </c>
    </row>
    <row r="5">
      <c r="A5" s="4" t="inlineStr">
        <is>
          <t>Total allowance for loan losses</t>
        </is>
      </c>
      <c r="C5" s="6" t="n">
        <v>288645</v>
      </c>
      <c r="D5" s="6" t="n">
        <v>285372</v>
      </c>
      <c r="E5" s="5" t="n">
        <v>94777</v>
      </c>
      <c r="F5" s="6" t="n">
        <v>93647</v>
      </c>
      <c r="G5" s="6" t="n">
        <v>90253</v>
      </c>
      <c r="H5" s="6" t="n">
        <v>83575</v>
      </c>
    </row>
    <row r="6">
      <c r="A6" s="4" t="inlineStr">
        <is>
          <t>Collectively evaluated for impairment</t>
        </is>
      </c>
      <c r="E6" s="5" t="n">
        <v>19708817</v>
      </c>
    </row>
    <row r="7">
      <c r="A7" s="4" t="inlineStr">
        <is>
          <t>Individually evaluated for impairment</t>
        </is>
      </c>
      <c r="C7" s="5" t="n">
        <v>88543</v>
      </c>
      <c r="E7" s="5" t="n">
        <v>58144</v>
      </c>
    </row>
    <row r="8">
      <c r="A8" s="4" t="inlineStr">
        <is>
          <t>Loans and Leases Receivable, Net of Deferred Income</t>
        </is>
      </c>
      <c r="C8" s="5" t="n">
        <v>22477409</v>
      </c>
      <c r="E8" s="5" t="n">
        <v>19787876</v>
      </c>
    </row>
    <row r="9">
      <c r="A9" s="4" t="inlineStr">
        <is>
          <t>Real Estate</t>
        </is>
      </c>
    </row>
    <row r="10">
      <c r="A10" s="3" t="inlineStr">
        <is>
          <t>Accounts, Notes, Loans and Financing Receivable [Line Items]</t>
        </is>
      </c>
    </row>
    <row r="11">
      <c r="A11" s="4" t="inlineStr">
        <is>
          <t>Individually evaluated for impairment</t>
        </is>
      </c>
      <c r="C11" s="5" t="n">
        <v>59785</v>
      </c>
    </row>
    <row r="12">
      <c r="A12" s="4" t="inlineStr">
        <is>
          <t>Business Assets</t>
        </is>
      </c>
    </row>
    <row r="13">
      <c r="A13" s="3" t="inlineStr">
        <is>
          <t>Accounts, Notes, Loans and Financing Receivable [Line Items]</t>
        </is>
      </c>
    </row>
    <row r="14">
      <c r="A14" s="4" t="inlineStr">
        <is>
          <t>Individually evaluated for impairment</t>
        </is>
      </c>
      <c r="C14" s="5" t="n">
        <v>28692</v>
      </c>
    </row>
    <row r="15">
      <c r="A15" s="4" t="inlineStr">
        <is>
          <t>Other</t>
        </is>
      </c>
    </row>
    <row r="16">
      <c r="A16" s="3" t="inlineStr">
        <is>
          <t>Accounts, Notes, Loans and Financing Receivable [Line Items]</t>
        </is>
      </c>
    </row>
    <row r="17">
      <c r="A17" s="4" t="inlineStr">
        <is>
          <t>Individually evaluated for impairment</t>
        </is>
      </c>
      <c r="C17" s="5" t="n">
        <v>66</v>
      </c>
    </row>
    <row r="18">
      <c r="A18" s="4" t="inlineStr">
        <is>
          <t>Loans acquired with deteriorated credit quality</t>
        </is>
      </c>
    </row>
    <row r="19">
      <c r="A19" s="3" t="inlineStr">
        <is>
          <t>Accounts, Notes, Loans and Financing Receivable [Line Items]</t>
        </is>
      </c>
    </row>
    <row r="20">
      <c r="A20" s="4" t="inlineStr">
        <is>
          <t>Total allowance for loan losses</t>
        </is>
      </c>
      <c r="B20" s="4" t="inlineStr">
        <is>
          <t>[1]</t>
        </is>
      </c>
      <c r="E20" s="5" t="n">
        <v>0</v>
      </c>
    </row>
    <row r="21">
      <c r="A21" s="4" t="inlineStr">
        <is>
          <t>Loans acquired with deteriorated credit quality</t>
        </is>
      </c>
      <c r="E21" s="5" t="n">
        <v>20915</v>
      </c>
    </row>
    <row r="22">
      <c r="A22" s="4" t="inlineStr">
        <is>
          <t>Commercial real estate – mortgage</t>
        </is>
      </c>
    </row>
    <row r="23">
      <c r="A23" s="3" t="inlineStr">
        <is>
          <t>Accounts, Notes, Loans and Financing Receivable [Line Items]</t>
        </is>
      </c>
    </row>
    <row r="24">
      <c r="A24" s="4" t="inlineStr">
        <is>
          <t>Collectively evaluated for impairment</t>
        </is>
      </c>
      <c r="E24" s="5" t="n">
        <v>32134</v>
      </c>
    </row>
    <row r="25">
      <c r="A25" s="4" t="inlineStr">
        <is>
          <t>Individually evaluated for impairment</t>
        </is>
      </c>
      <c r="E25" s="5" t="n">
        <v>1235</v>
      </c>
    </row>
    <row r="26">
      <c r="A26" s="4" t="inlineStr">
        <is>
          <t>Total allowance for loan losses</t>
        </is>
      </c>
      <c r="E26" s="5" t="n">
        <v>33369</v>
      </c>
    </row>
    <row r="27">
      <c r="A27" s="4" t="inlineStr">
        <is>
          <t>Collectively evaluated for impairment</t>
        </is>
      </c>
      <c r="E27" s="5" t="n">
        <v>7681608</v>
      </c>
    </row>
    <row r="28">
      <c r="A28" s="4" t="inlineStr">
        <is>
          <t>Individually evaluated for impairment</t>
        </is>
      </c>
      <c r="E28" s="5" t="n">
        <v>18122</v>
      </c>
    </row>
    <row r="29">
      <c r="A29" s="4" t="inlineStr">
        <is>
          <t>Loans and Leases Receivable, Net of Deferred Income</t>
        </is>
      </c>
      <c r="E29" s="5" t="n">
        <v>7709218</v>
      </c>
    </row>
    <row r="30">
      <c r="A30" s="4" t="inlineStr">
        <is>
          <t>Commercial real estate – mortgage | Loans acquired with deteriorated credit quality</t>
        </is>
      </c>
    </row>
    <row r="31">
      <c r="A31" s="3" t="inlineStr">
        <is>
          <t>Accounts, Notes, Loans and Financing Receivable [Line Items]</t>
        </is>
      </c>
    </row>
    <row r="32">
      <c r="A32" s="4" t="inlineStr">
        <is>
          <t>Total allowance for loan losses</t>
        </is>
      </c>
      <c r="B32" s="4" t="inlineStr">
        <is>
          <t>[1]</t>
        </is>
      </c>
      <c r="E32" s="5" t="n">
        <v>0</v>
      </c>
    </row>
    <row r="33">
      <c r="A33" s="4" t="inlineStr">
        <is>
          <t>Loans acquired with deteriorated credit quality</t>
        </is>
      </c>
      <c r="E33" s="5" t="n">
        <v>9488</v>
      </c>
    </row>
    <row r="34">
      <c r="A34" s="4" t="inlineStr">
        <is>
          <t>Commercial real estate- owner occupied</t>
        </is>
      </c>
    </row>
    <row r="35">
      <c r="A35" s="3" t="inlineStr">
        <is>
          <t>Accounts, Notes, Loans and Financing Receivable [Line Items]</t>
        </is>
      </c>
    </row>
    <row r="36">
      <c r="A36" s="4" t="inlineStr">
        <is>
          <t>Total allowance for loan losses</t>
        </is>
      </c>
      <c r="C36" s="5" t="n">
        <v>36426</v>
      </c>
      <c r="D36" s="5" t="n">
        <v>38803</v>
      </c>
      <c r="E36" s="5" t="n">
        <v>13406</v>
      </c>
      <c r="F36" s="5" t="n">
        <v>12157</v>
      </c>
      <c r="G36" s="5" t="n">
        <v>12174</v>
      </c>
      <c r="H36" s="5" t="n">
        <v>11297</v>
      </c>
    </row>
    <row r="37">
      <c r="A37" s="4" t="inlineStr">
        <is>
          <t>Individually evaluated for impairment</t>
        </is>
      </c>
      <c r="C37" s="5" t="n">
        <v>14955</v>
      </c>
    </row>
    <row r="38">
      <c r="A38" s="4" t="inlineStr">
        <is>
          <t>Loans and Leases Receivable, Net of Deferred Income</t>
        </is>
      </c>
      <c r="C38" s="5" t="n">
        <v>2748075</v>
      </c>
      <c r="E38" s="5" t="n">
        <v>2669766</v>
      </c>
    </row>
    <row r="39">
      <c r="A39" s="4" t="inlineStr">
        <is>
          <t>Commercial real estate- owner occupied | Real Estate</t>
        </is>
      </c>
    </row>
    <row r="40">
      <c r="A40" s="3" t="inlineStr">
        <is>
          <t>Accounts, Notes, Loans and Financing Receivable [Line Items]</t>
        </is>
      </c>
    </row>
    <row r="41">
      <c r="A41" s="4" t="inlineStr">
        <is>
          <t>Individually evaluated for impairment</t>
        </is>
      </c>
      <c r="C41" s="5" t="n">
        <v>14955</v>
      </c>
    </row>
    <row r="42">
      <c r="A42" s="4" t="inlineStr">
        <is>
          <t>Commercial real estate- owner occupied | Business Assets</t>
        </is>
      </c>
    </row>
    <row r="43">
      <c r="A43" s="3" t="inlineStr">
        <is>
          <t>Accounts, Notes, Loans and Financing Receivable [Line Items]</t>
        </is>
      </c>
    </row>
    <row r="44">
      <c r="A44" s="4" t="inlineStr">
        <is>
          <t>Individually evaluated for impairment</t>
        </is>
      </c>
      <c r="C44" s="5" t="n">
        <v>0</v>
      </c>
    </row>
    <row r="45">
      <c r="A45" s="4" t="inlineStr">
        <is>
          <t>Commercial real estate- owner occupied | Other</t>
        </is>
      </c>
    </row>
    <row r="46">
      <c r="A46" s="3" t="inlineStr">
        <is>
          <t>Accounts, Notes, Loans and Financing Receivable [Line Items]</t>
        </is>
      </c>
    </row>
    <row r="47">
      <c r="A47" s="4" t="inlineStr">
        <is>
          <t>Individually evaluated for impairment</t>
        </is>
      </c>
      <c r="C47" s="5" t="n">
        <v>0</v>
      </c>
    </row>
    <row r="48">
      <c r="A48" s="4" t="inlineStr">
        <is>
          <t>Commercial real estate- Non-owner occupied</t>
        </is>
      </c>
    </row>
    <row r="49">
      <c r="A49" s="3" t="inlineStr">
        <is>
          <t>Accounts, Notes, Loans and Financing Receivable [Line Items]</t>
        </is>
      </c>
    </row>
    <row r="50">
      <c r="A50" s="4" t="inlineStr">
        <is>
          <t>Total allowance for loan losses</t>
        </is>
      </c>
      <c r="C50" s="5" t="n">
        <v>69859</v>
      </c>
      <c r="D50" s="5" t="n">
        <v>68426</v>
      </c>
      <c r="E50" s="5" t="n">
        <v>19963</v>
      </c>
      <c r="F50" s="5" t="n">
        <v>20460</v>
      </c>
      <c r="G50" s="5" t="n">
        <v>18652</v>
      </c>
      <c r="H50" s="5" t="n">
        <v>15649</v>
      </c>
    </row>
    <row r="51">
      <c r="A51" s="4" t="inlineStr">
        <is>
          <t>Individually evaluated for impairment</t>
        </is>
      </c>
      <c r="C51" s="5" t="n">
        <v>11294</v>
      </c>
    </row>
    <row r="52">
      <c r="A52" s="4" t="inlineStr">
        <is>
          <t>Loans and Leases Receivable, Net of Deferred Income</t>
        </is>
      </c>
      <c r="C52" s="5" t="n">
        <v>5220452</v>
      </c>
      <c r="E52" s="5" t="n">
        <v>5039452</v>
      </c>
    </row>
    <row r="53">
      <c r="A53" s="4" t="inlineStr">
        <is>
          <t>Commercial real estate- Non-owner occupied | Real Estate</t>
        </is>
      </c>
    </row>
    <row r="54">
      <c r="A54" s="3" t="inlineStr">
        <is>
          <t>Accounts, Notes, Loans and Financing Receivable [Line Items]</t>
        </is>
      </c>
    </row>
    <row r="55">
      <c r="A55" s="4" t="inlineStr">
        <is>
          <t>Individually evaluated for impairment</t>
        </is>
      </c>
      <c r="C55" s="5" t="n">
        <v>11294</v>
      </c>
    </row>
    <row r="56">
      <c r="A56" s="4" t="inlineStr">
        <is>
          <t>Commercial real estate- Non-owner occupied | Business Assets</t>
        </is>
      </c>
    </row>
    <row r="57">
      <c r="A57" s="3" t="inlineStr">
        <is>
          <t>Accounts, Notes, Loans and Financing Receivable [Line Items]</t>
        </is>
      </c>
    </row>
    <row r="58">
      <c r="A58" s="4" t="inlineStr">
        <is>
          <t>Individually evaluated for impairment</t>
        </is>
      </c>
      <c r="C58" s="5" t="n">
        <v>0</v>
      </c>
    </row>
    <row r="59">
      <c r="A59" s="4" t="inlineStr">
        <is>
          <t>Commercial real estate- Non-owner occupied | Other</t>
        </is>
      </c>
    </row>
    <row r="60">
      <c r="A60" s="3" t="inlineStr">
        <is>
          <t>Accounts, Notes, Loans and Financing Receivable [Line Items]</t>
        </is>
      </c>
    </row>
    <row r="61">
      <c r="A61" s="4" t="inlineStr">
        <is>
          <t>Individually evaluated for impairment</t>
        </is>
      </c>
      <c r="C61" s="5" t="n">
        <v>0</v>
      </c>
    </row>
    <row r="62">
      <c r="A62" s="4" t="inlineStr">
        <is>
          <t>Consumer real estate – mortgage</t>
        </is>
      </c>
    </row>
    <row r="63">
      <c r="A63" s="3" t="inlineStr">
        <is>
          <t>Accounts, Notes, Loans and Financing Receivable [Line Items]</t>
        </is>
      </c>
    </row>
    <row r="64">
      <c r="A64" s="4" t="inlineStr">
        <is>
          <t>Collectively evaluated for impairment</t>
        </is>
      </c>
      <c r="E64" s="5" t="n">
        <v>6762</v>
      </c>
    </row>
    <row r="65">
      <c r="A65" s="4" t="inlineStr">
        <is>
          <t>Individually evaluated for impairment</t>
        </is>
      </c>
      <c r="E65" s="5" t="n">
        <v>1292</v>
      </c>
    </row>
    <row r="66">
      <c r="A66" s="4" t="inlineStr">
        <is>
          <t>Total allowance for loan losses</t>
        </is>
      </c>
      <c r="C66" s="5" t="n">
        <v>31949</v>
      </c>
      <c r="D66" s="5" t="n">
        <v>29358</v>
      </c>
      <c r="E66" s="5" t="n">
        <v>8054</v>
      </c>
      <c r="F66" s="5" t="n">
        <v>7770</v>
      </c>
      <c r="G66" s="5" t="n">
        <v>8489</v>
      </c>
      <c r="H66" s="5" t="n">
        <v>7670</v>
      </c>
    </row>
    <row r="67">
      <c r="A67" s="4" t="inlineStr">
        <is>
          <t>Collectively evaluated for impairment</t>
        </is>
      </c>
      <c r="E67" s="5" t="n">
        <v>3036922</v>
      </c>
    </row>
    <row r="68">
      <c r="A68" s="4" t="inlineStr">
        <is>
          <t>Individually evaluated for impairment</t>
        </is>
      </c>
      <c r="C68" s="5" t="n">
        <v>27122</v>
      </c>
      <c r="E68" s="5" t="n">
        <v>25018</v>
      </c>
    </row>
    <row r="69">
      <c r="A69" s="4" t="inlineStr">
        <is>
          <t>Loans and Leases Receivable, Net of Deferred Income</t>
        </is>
      </c>
      <c r="C69" s="5" t="n">
        <v>3041019</v>
      </c>
      <c r="E69" s="5" t="n">
        <v>3068625</v>
      </c>
    </row>
    <row r="70">
      <c r="A70" s="4" t="inlineStr">
        <is>
          <t>Consumer real estate – mortgage | Real Estate</t>
        </is>
      </c>
    </row>
    <row r="71">
      <c r="A71" s="3" t="inlineStr">
        <is>
          <t>Accounts, Notes, Loans and Financing Receivable [Line Items]</t>
        </is>
      </c>
    </row>
    <row r="72">
      <c r="A72" s="4" t="inlineStr">
        <is>
          <t>Individually evaluated for impairment</t>
        </is>
      </c>
      <c r="C72" s="5" t="n">
        <v>27122</v>
      </c>
    </row>
    <row r="73">
      <c r="A73" s="4" t="inlineStr">
        <is>
          <t>Consumer real estate – mortgage | Business Assets</t>
        </is>
      </c>
    </row>
    <row r="74">
      <c r="A74" s="3" t="inlineStr">
        <is>
          <t>Accounts, Notes, Loans and Financing Receivable [Line Items]</t>
        </is>
      </c>
    </row>
    <row r="75">
      <c r="A75" s="4" t="inlineStr">
        <is>
          <t>Individually evaluated for impairment</t>
        </is>
      </c>
      <c r="C75" s="5" t="n">
        <v>0</v>
      </c>
    </row>
    <row r="76">
      <c r="A76" s="4" t="inlineStr">
        <is>
          <t>Consumer real estate – mortgage | Other</t>
        </is>
      </c>
    </row>
    <row r="77">
      <c r="A77" s="3" t="inlineStr">
        <is>
          <t>Accounts, Notes, Loans and Financing Receivable [Line Items]</t>
        </is>
      </c>
    </row>
    <row r="78">
      <c r="A78" s="4" t="inlineStr">
        <is>
          <t>Individually evaluated for impairment</t>
        </is>
      </c>
      <c r="C78" s="5" t="n">
        <v>0</v>
      </c>
    </row>
    <row r="79">
      <c r="A79" s="4" t="inlineStr">
        <is>
          <t>Consumer real estate – mortgage | Loans acquired with deteriorated credit quality</t>
        </is>
      </c>
    </row>
    <row r="80">
      <c r="A80" s="3" t="inlineStr">
        <is>
          <t>Accounts, Notes, Loans and Financing Receivable [Line Items]</t>
        </is>
      </c>
    </row>
    <row r="81">
      <c r="A81" s="4" t="inlineStr">
        <is>
          <t>Total allowance for loan losses</t>
        </is>
      </c>
      <c r="B81" s="4" t="inlineStr">
        <is>
          <t>[1]</t>
        </is>
      </c>
      <c r="E81" s="5" t="n">
        <v>0</v>
      </c>
    </row>
    <row r="82">
      <c r="A82" s="4" t="inlineStr">
        <is>
          <t>Loans acquired with deteriorated credit quality</t>
        </is>
      </c>
      <c r="E82" s="5" t="n">
        <v>6685</v>
      </c>
    </row>
    <row r="83">
      <c r="A83" s="4" t="inlineStr">
        <is>
          <t>Construction and land development</t>
        </is>
      </c>
    </row>
    <row r="84">
      <c r="A84" s="3" t="inlineStr">
        <is>
          <t>Accounts, Notes, Loans and Financing Receivable [Line Items]</t>
        </is>
      </c>
    </row>
    <row r="85">
      <c r="A85" s="4" t="inlineStr">
        <is>
          <t>Collectively evaluated for impairment</t>
        </is>
      </c>
      <c r="E85" s="5" t="n">
        <v>12629</v>
      </c>
    </row>
    <row r="86">
      <c r="A86" s="4" t="inlineStr">
        <is>
          <t>Individually evaluated for impairment</t>
        </is>
      </c>
      <c r="E86" s="5" t="n">
        <v>33</v>
      </c>
    </row>
    <row r="87">
      <c r="A87" s="4" t="inlineStr">
        <is>
          <t>Total allowance for loan losses</t>
        </is>
      </c>
      <c r="C87" s="5" t="n">
        <v>41222</v>
      </c>
      <c r="D87" s="5" t="n">
        <v>41897</v>
      </c>
      <c r="E87" s="5" t="n">
        <v>12662</v>
      </c>
      <c r="F87" s="5" t="n">
        <v>11874</v>
      </c>
      <c r="G87" s="5" t="n">
        <v>11206</v>
      </c>
      <c r="H87" s="5" t="n">
        <v>11128</v>
      </c>
    </row>
    <row r="88">
      <c r="A88" s="4" t="inlineStr">
        <is>
          <t>Collectively evaluated for impairment</t>
        </is>
      </c>
      <c r="E88" s="5" t="n">
        <v>2426901</v>
      </c>
    </row>
    <row r="89">
      <c r="A89" s="4" t="inlineStr">
        <is>
          <t>Individually evaluated for impairment</t>
        </is>
      </c>
      <c r="C89" s="5" t="n">
        <v>4362</v>
      </c>
      <c r="E89" s="5" t="n">
        <v>561</v>
      </c>
    </row>
    <row r="90">
      <c r="A90" s="4" t="inlineStr">
        <is>
          <t>Loans and Leases Receivable, Net of Deferred Income</t>
        </is>
      </c>
      <c r="C90" s="5" t="n">
        <v>2728439</v>
      </c>
      <c r="E90" s="5" t="n">
        <v>2430483</v>
      </c>
    </row>
    <row r="91">
      <c r="A91" s="4" t="inlineStr">
        <is>
          <t>Construction and land development | Real Estate</t>
        </is>
      </c>
    </row>
    <row r="92">
      <c r="A92" s="3" t="inlineStr">
        <is>
          <t>Accounts, Notes, Loans and Financing Receivable [Line Items]</t>
        </is>
      </c>
    </row>
    <row r="93">
      <c r="A93" s="4" t="inlineStr">
        <is>
          <t>Individually evaluated for impairment</t>
        </is>
      </c>
      <c r="C93" s="5" t="n">
        <v>4362</v>
      </c>
    </row>
    <row r="94">
      <c r="A94" s="4" t="inlineStr">
        <is>
          <t>Construction and land development | Business Assets</t>
        </is>
      </c>
    </row>
    <row r="95">
      <c r="A95" s="3" t="inlineStr">
        <is>
          <t>Accounts, Notes, Loans and Financing Receivable [Line Items]</t>
        </is>
      </c>
    </row>
    <row r="96">
      <c r="A96" s="4" t="inlineStr">
        <is>
          <t>Individually evaluated for impairment</t>
        </is>
      </c>
      <c r="C96" s="5" t="n">
        <v>0</v>
      </c>
    </row>
    <row r="97">
      <c r="A97" s="4" t="inlineStr">
        <is>
          <t>Construction and land development | Other</t>
        </is>
      </c>
    </row>
    <row r="98">
      <c r="A98" s="3" t="inlineStr">
        <is>
          <t>Accounts, Notes, Loans and Financing Receivable [Line Items]</t>
        </is>
      </c>
    </row>
    <row r="99">
      <c r="A99" s="4" t="inlineStr">
        <is>
          <t>Individually evaluated for impairment</t>
        </is>
      </c>
      <c r="C99" s="5" t="n">
        <v>0</v>
      </c>
    </row>
    <row r="100">
      <c r="A100" s="4" t="inlineStr">
        <is>
          <t>Construction and land development | Loans acquired with deteriorated credit quality</t>
        </is>
      </c>
    </row>
    <row r="101">
      <c r="A101" s="3" t="inlineStr">
        <is>
          <t>Accounts, Notes, Loans and Financing Receivable [Line Items]</t>
        </is>
      </c>
    </row>
    <row r="102">
      <c r="A102" s="4" t="inlineStr">
        <is>
          <t>Total allowance for loan losses</t>
        </is>
      </c>
      <c r="B102" s="4" t="inlineStr">
        <is>
          <t>[1]</t>
        </is>
      </c>
      <c r="E102" s="5" t="n">
        <v>0</v>
      </c>
    </row>
    <row r="103">
      <c r="A103" s="4" t="inlineStr">
        <is>
          <t>Loans acquired with deteriorated credit quality</t>
        </is>
      </c>
      <c r="E103" s="5" t="n">
        <v>3021</v>
      </c>
    </row>
    <row r="104">
      <c r="A104" s="4" t="inlineStr">
        <is>
          <t>Commercial and industrial</t>
        </is>
      </c>
    </row>
    <row r="105">
      <c r="A105" s="3" t="inlineStr">
        <is>
          <t>Accounts, Notes, Loans and Financing Receivable [Line Items]</t>
        </is>
      </c>
    </row>
    <row r="106">
      <c r="A106" s="4" t="inlineStr">
        <is>
          <t>Collectively evaluated for impairment</t>
        </is>
      </c>
      <c r="E106" s="5" t="n">
        <v>35401</v>
      </c>
    </row>
    <row r="107">
      <c r="A107" s="4" t="inlineStr">
        <is>
          <t>Individually evaluated for impairment</t>
        </is>
      </c>
      <c r="E107" s="5" t="n">
        <v>711</v>
      </c>
    </row>
    <row r="108">
      <c r="A108" s="4" t="inlineStr">
        <is>
          <t>Total allowance for loan losses</t>
        </is>
      </c>
      <c r="C108" s="5" t="n">
        <v>102208</v>
      </c>
      <c r="D108" s="5" t="n">
        <v>100610</v>
      </c>
      <c r="E108" s="5" t="n">
        <v>36112</v>
      </c>
      <c r="F108" s="5" t="n">
        <v>34575</v>
      </c>
      <c r="G108" s="5" t="n">
        <v>37436</v>
      </c>
      <c r="H108" s="5" t="n">
        <v>31731</v>
      </c>
    </row>
    <row r="109">
      <c r="A109" s="4" t="inlineStr">
        <is>
          <t>Collectively evaluated for impairment</t>
        </is>
      </c>
      <c r="E109" s="5" t="n">
        <v>6274280</v>
      </c>
    </row>
    <row r="110">
      <c r="A110" s="4" t="inlineStr">
        <is>
          <t>Individually evaluated for impairment</t>
        </is>
      </c>
      <c r="C110" s="5" t="n">
        <v>30789</v>
      </c>
      <c r="E110" s="5" t="n">
        <v>14295</v>
      </c>
    </row>
    <row r="111">
      <c r="A111" s="4" t="inlineStr">
        <is>
          <t>Loans and Leases Receivable, Net of Deferred Income</t>
        </is>
      </c>
      <c r="C111" s="5" t="n">
        <v>8395963</v>
      </c>
      <c r="E111" s="5" t="n">
        <v>6290296</v>
      </c>
    </row>
    <row r="112">
      <c r="A112" s="4" t="inlineStr">
        <is>
          <t>Commercial and industrial | Real Estate</t>
        </is>
      </c>
    </row>
    <row r="113">
      <c r="A113" s="3" t="inlineStr">
        <is>
          <t>Accounts, Notes, Loans and Financing Receivable [Line Items]</t>
        </is>
      </c>
    </row>
    <row r="114">
      <c r="A114" s="4" t="inlineStr">
        <is>
          <t>Individually evaluated for impairment</t>
        </is>
      </c>
      <c r="C114" s="5" t="n">
        <v>2052</v>
      </c>
    </row>
    <row r="115">
      <c r="A115" s="4" t="inlineStr">
        <is>
          <t>Commercial and industrial | Business Assets</t>
        </is>
      </c>
    </row>
    <row r="116">
      <c r="A116" s="3" t="inlineStr">
        <is>
          <t>Accounts, Notes, Loans and Financing Receivable [Line Items]</t>
        </is>
      </c>
    </row>
    <row r="117">
      <c r="A117" s="4" t="inlineStr">
        <is>
          <t>Individually evaluated for impairment</t>
        </is>
      </c>
      <c r="C117" s="5" t="n">
        <v>28692</v>
      </c>
    </row>
    <row r="118">
      <c r="A118" s="4" t="inlineStr">
        <is>
          <t>Commercial and industrial | Other</t>
        </is>
      </c>
    </row>
    <row r="119">
      <c r="A119" s="3" t="inlineStr">
        <is>
          <t>Accounts, Notes, Loans and Financing Receivable [Line Items]</t>
        </is>
      </c>
    </row>
    <row r="120">
      <c r="A120" s="4" t="inlineStr">
        <is>
          <t>Individually evaluated for impairment</t>
        </is>
      </c>
      <c r="C120" s="5" t="n">
        <v>45</v>
      </c>
    </row>
    <row r="121">
      <c r="A121" s="4" t="inlineStr">
        <is>
          <t>Commercial and industrial | Loans acquired with deteriorated credit quality</t>
        </is>
      </c>
    </row>
    <row r="122">
      <c r="A122" s="3" t="inlineStr">
        <is>
          <t>Accounts, Notes, Loans and Financing Receivable [Line Items]</t>
        </is>
      </c>
    </row>
    <row r="123">
      <c r="A123" s="4" t="inlineStr">
        <is>
          <t>Total allowance for loan losses</t>
        </is>
      </c>
      <c r="B123" s="4" t="inlineStr">
        <is>
          <t>[1]</t>
        </is>
      </c>
      <c r="E123" s="5" t="n">
        <v>0</v>
      </c>
    </row>
    <row r="124">
      <c r="A124" s="4" t="inlineStr">
        <is>
          <t>Loans acquired with deteriorated credit quality</t>
        </is>
      </c>
      <c r="E124" s="5" t="n">
        <v>1721</v>
      </c>
    </row>
    <row r="125">
      <c r="A125" s="4" t="inlineStr">
        <is>
          <t>Consumer and other</t>
        </is>
      </c>
    </row>
    <row r="126">
      <c r="A126" s="3" t="inlineStr">
        <is>
          <t>Accounts, Notes, Loans and Financing Receivable [Line Items]</t>
        </is>
      </c>
    </row>
    <row r="127">
      <c r="A127" s="4" t="inlineStr">
        <is>
          <t>Collectively evaluated for impairment</t>
        </is>
      </c>
      <c r="E127" s="5" t="n">
        <v>3586</v>
      </c>
    </row>
    <row r="128">
      <c r="A128" s="4" t="inlineStr">
        <is>
          <t>Individually evaluated for impairment</t>
        </is>
      </c>
      <c r="E128" s="5" t="n">
        <v>9</v>
      </c>
    </row>
    <row r="129">
      <c r="A129" s="4" t="inlineStr">
        <is>
          <t>Total allowance for loan losses</t>
        </is>
      </c>
      <c r="C129" s="5" t="n">
        <v>6981</v>
      </c>
      <c r="D129" s="5" t="n">
        <v>6278</v>
      </c>
      <c r="E129" s="5" t="n">
        <v>3595</v>
      </c>
      <c r="F129" s="5" t="n">
        <v>4304</v>
      </c>
      <c r="G129" s="5" t="n">
        <v>2114</v>
      </c>
      <c r="H129" s="5" t="n">
        <v>5423</v>
      </c>
    </row>
    <row r="130">
      <c r="A130" s="4" t="inlineStr">
        <is>
          <t>Collectively evaluated for impairment</t>
        </is>
      </c>
      <c r="E130" s="5" t="n">
        <v>289106</v>
      </c>
    </row>
    <row r="131">
      <c r="A131" s="4" t="inlineStr">
        <is>
          <t>Individually evaluated for impairment</t>
        </is>
      </c>
      <c r="C131" s="5" t="n">
        <v>21</v>
      </c>
      <c r="E131" s="5" t="n">
        <v>148</v>
      </c>
    </row>
    <row r="132">
      <c r="A132" s="4" t="inlineStr">
        <is>
          <t>Loans and Leases Receivable, Net of Deferred Income</t>
        </is>
      </c>
      <c r="C132" s="5" t="n">
        <v>343461</v>
      </c>
      <c r="E132" s="5" t="n">
        <v>289254</v>
      </c>
    </row>
    <row r="133">
      <c r="A133" s="4" t="inlineStr">
        <is>
          <t>Consumer and other | Real Estate</t>
        </is>
      </c>
    </row>
    <row r="134">
      <c r="A134" s="3" t="inlineStr">
        <is>
          <t>Accounts, Notes, Loans and Financing Receivable [Line Items]</t>
        </is>
      </c>
    </row>
    <row r="135">
      <c r="A135" s="4" t="inlineStr">
        <is>
          <t>Individually evaluated for impairment</t>
        </is>
      </c>
      <c r="C135" s="5" t="n">
        <v>0</v>
      </c>
    </row>
    <row r="136">
      <c r="A136" s="4" t="inlineStr">
        <is>
          <t>Consumer and other | Business Assets</t>
        </is>
      </c>
    </row>
    <row r="137">
      <c r="A137" s="3" t="inlineStr">
        <is>
          <t>Accounts, Notes, Loans and Financing Receivable [Line Items]</t>
        </is>
      </c>
    </row>
    <row r="138">
      <c r="A138" s="4" t="inlineStr">
        <is>
          <t>Individually evaluated for impairment</t>
        </is>
      </c>
      <c r="C138" s="5" t="n">
        <v>0</v>
      </c>
    </row>
    <row r="139">
      <c r="A139" s="4" t="inlineStr">
        <is>
          <t>Consumer and other | Other</t>
        </is>
      </c>
    </row>
    <row r="140">
      <c r="A140" s="3" t="inlineStr">
        <is>
          <t>Accounts, Notes, Loans and Financing Receivable [Line Items]</t>
        </is>
      </c>
    </row>
    <row r="141">
      <c r="A141" s="4" t="inlineStr">
        <is>
          <t>Individually evaluated for impairment</t>
        </is>
      </c>
      <c r="C141" s="5" t="n">
        <v>21</v>
      </c>
    </row>
    <row r="142">
      <c r="A142" s="4" t="inlineStr">
        <is>
          <t>Consumer and other | Loans acquired with deteriorated credit quality</t>
        </is>
      </c>
    </row>
    <row r="143">
      <c r="A143" s="3" t="inlineStr">
        <is>
          <t>Accounts, Notes, Loans and Financing Receivable [Line Items]</t>
        </is>
      </c>
    </row>
    <row r="144">
      <c r="A144" s="4" t="inlineStr">
        <is>
          <t>Total allowance for loan losses</t>
        </is>
      </c>
      <c r="B144" s="4" t="inlineStr">
        <is>
          <t>[1]</t>
        </is>
      </c>
      <c r="E144" s="5" t="n">
        <v>0</v>
      </c>
    </row>
    <row r="145">
      <c r="A145" s="4" t="inlineStr">
        <is>
          <t>Loans acquired with deteriorated credit quality</t>
        </is>
      </c>
      <c r="E145" s="5" t="n">
        <v>0</v>
      </c>
    </row>
    <row r="146">
      <c r="A146" s="4" t="inlineStr">
        <is>
          <t>Unallocated</t>
        </is>
      </c>
    </row>
    <row r="147">
      <c r="A147" s="3" t="inlineStr">
        <is>
          <t>Accounts, Notes, Loans and Financing Receivable [Line Items]</t>
        </is>
      </c>
    </row>
    <row r="148">
      <c r="A148" s="4" t="inlineStr">
        <is>
          <t>Collectively evaluated for impairment</t>
        </is>
      </c>
      <c r="E148" s="4" t="inlineStr">
        <is>
          <t xml:space="preserve"> </t>
        </is>
      </c>
    </row>
    <row r="149">
      <c r="A149" s="4" t="inlineStr">
        <is>
          <t>Individually evaluated for impairment</t>
        </is>
      </c>
      <c r="E149" s="4" t="inlineStr">
        <is>
          <t xml:space="preserve"> </t>
        </is>
      </c>
    </row>
    <row r="150">
      <c r="A150" s="4" t="inlineStr">
        <is>
          <t>Total allowance for loan losses</t>
        </is>
      </c>
      <c r="C150" s="6" t="n">
        <v>0</v>
      </c>
      <c r="D150" s="6" t="n">
        <v>0</v>
      </c>
      <c r="E150" s="5" t="n">
        <v>985</v>
      </c>
      <c r="F150" s="6" t="n">
        <v>2507</v>
      </c>
      <c r="G150" s="6" t="n">
        <v>182</v>
      </c>
      <c r="H150" s="6" t="n">
        <v>677</v>
      </c>
    </row>
    <row r="151">
      <c r="A151" s="4" t="inlineStr">
        <is>
          <t>Unallocated | Loans acquired with deteriorated credit quality</t>
        </is>
      </c>
    </row>
    <row r="152">
      <c r="A152" s="3" t="inlineStr">
        <is>
          <t>Accounts, Notes, Loans and Financing Receivable [Line Items]</t>
        </is>
      </c>
    </row>
    <row r="153">
      <c r="A153" s="4" t="inlineStr">
        <is>
          <t>Total allowance for loan losses</t>
        </is>
      </c>
      <c r="E153" s="4" t="inlineStr">
        <is>
          <t xml:space="preserve"> </t>
        </is>
      </c>
    </row>
    <row r="154"/>
    <row r="155">
      <c r="A155" s="4" t="inlineStr">
        <is>
          <t>[1]</t>
        </is>
      </c>
      <c r="B155" s="4" t="inlineStr">
        <is>
          <t>Prior to the adoption of ASC 326 on January 1, 2020, an allowance for loan losses was recorded on loans acquired with deteriorated credit quality only in the event of additional credit deterioration subsequent to acquisition.</t>
        </is>
      </c>
    </row>
  </sheetData>
  <mergeCells count="3">
    <mergeCell ref="A1:B1"/>
    <mergeCell ref="A154:G154"/>
    <mergeCell ref="B155:G15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and Past Due Greater than 90 Days (Details) - USD ($) $ in Thousands</t>
        </is>
      </c>
      <c r="B1" s="2" t="inlineStr">
        <is>
          <t>Sep. 30, 2020</t>
        </is>
      </c>
      <c r="C1" s="2" t="inlineStr">
        <is>
          <t>Dec. 31, 2019</t>
        </is>
      </c>
    </row>
    <row r="2">
      <c r="A2" s="3" t="inlineStr">
        <is>
          <t>Financing Receivable, Nonaccrual [Line Items]</t>
        </is>
      </c>
    </row>
    <row r="3">
      <c r="A3" s="4" t="inlineStr">
        <is>
          <t>Nonaccrual loans</t>
        </is>
      </c>
      <c r="B3" s="6" t="n">
        <v>71390</v>
      </c>
      <c r="C3" s="6" t="n">
        <v>61605</v>
      </c>
    </row>
    <row r="4">
      <c r="A4" s="4" t="inlineStr">
        <is>
          <t>Financing Receivable, Nonaccrual, No Allowance</t>
        </is>
      </c>
      <c r="B4" s="5" t="n">
        <v>14816</v>
      </c>
    </row>
    <row r="5">
      <c r="A5" s="4" t="inlineStr">
        <is>
          <t>Financing Receivable, 90 Days or More Past Due, Still Accruing</t>
        </is>
      </c>
      <c r="B5" s="5" t="n">
        <v>1313</v>
      </c>
      <c r="C5" s="5" t="n">
        <v>1615</v>
      </c>
    </row>
    <row r="6">
      <c r="A6" s="4" t="inlineStr">
        <is>
          <t>Commercial real estate- owner occupied</t>
        </is>
      </c>
    </row>
    <row r="7">
      <c r="A7" s="3" t="inlineStr">
        <is>
          <t>Financing Receivable, Nonaccrual [Line Items]</t>
        </is>
      </c>
    </row>
    <row r="8">
      <c r="A8" s="4" t="inlineStr">
        <is>
          <t>Nonaccrual loans</t>
        </is>
      </c>
      <c r="B8" s="5" t="n">
        <v>10625</v>
      </c>
      <c r="C8" s="5" t="n">
        <v>11654</v>
      </c>
    </row>
    <row r="9">
      <c r="A9" s="4" t="inlineStr">
        <is>
          <t>Financing Receivable, Nonaccrual, No Allowance</t>
        </is>
      </c>
      <c r="B9" s="5" t="n">
        <v>5704</v>
      </c>
    </row>
    <row r="10">
      <c r="A10" s="4" t="inlineStr">
        <is>
          <t>Financing Receivable, 90 Days or More Past Due, Still Accruing</t>
        </is>
      </c>
      <c r="B10" s="5" t="n">
        <v>0</v>
      </c>
      <c r="C10" s="5" t="n">
        <v>0</v>
      </c>
    </row>
    <row r="11">
      <c r="A11" s="4" t="inlineStr">
        <is>
          <t>Commercial real estate- Non-owner occupied</t>
        </is>
      </c>
    </row>
    <row r="12">
      <c r="A12" s="3" t="inlineStr">
        <is>
          <t>Financing Receivable, Nonaccrual [Line Items]</t>
        </is>
      </c>
    </row>
    <row r="13">
      <c r="A13" s="4" t="inlineStr">
        <is>
          <t>Nonaccrual loans</t>
        </is>
      </c>
      <c r="B13" s="5" t="n">
        <v>6010</v>
      </c>
      <c r="C13" s="5" t="n">
        <v>7173</v>
      </c>
    </row>
    <row r="14">
      <c r="A14" s="4" t="inlineStr">
        <is>
          <t>Financing Receivable, Nonaccrual, No Allowance</t>
        </is>
      </c>
      <c r="B14" s="5" t="n">
        <v>0</v>
      </c>
    </row>
    <row r="15">
      <c r="A15" s="4" t="inlineStr">
        <is>
          <t>Financing Receivable, 90 Days or More Past Due, Still Accruing</t>
        </is>
      </c>
      <c r="B15" s="5" t="n">
        <v>0</v>
      </c>
      <c r="C15" s="5" t="n">
        <v>0</v>
      </c>
    </row>
    <row r="16">
      <c r="A16" s="4" t="inlineStr">
        <is>
          <t>Consumer real estate – mortgage</t>
        </is>
      </c>
    </row>
    <row r="17">
      <c r="A17" s="3" t="inlineStr">
        <is>
          <t>Financing Receivable, Nonaccrual [Line Items]</t>
        </is>
      </c>
    </row>
    <row r="18">
      <c r="A18" s="4" t="inlineStr">
        <is>
          <t>Nonaccrual loans</t>
        </is>
      </c>
      <c r="B18" s="5" t="n">
        <v>21895</v>
      </c>
      <c r="C18" s="5" t="n">
        <v>24667</v>
      </c>
    </row>
    <row r="19">
      <c r="A19" s="4" t="inlineStr">
        <is>
          <t>Financing Receivable, Nonaccrual, No Allowance</t>
        </is>
      </c>
      <c r="B19" s="5" t="n">
        <v>0</v>
      </c>
    </row>
    <row r="20">
      <c r="A20" s="4" t="inlineStr">
        <is>
          <t>Financing Receivable, 90 Days or More Past Due, Still Accruing</t>
        </is>
      </c>
      <c r="B20" s="5" t="n">
        <v>281</v>
      </c>
      <c r="C20" s="5" t="n">
        <v>168</v>
      </c>
    </row>
    <row r="21">
      <c r="A21" s="4" t="inlineStr">
        <is>
          <t>Construction and land development</t>
        </is>
      </c>
    </row>
    <row r="22">
      <c r="A22" s="3" t="inlineStr">
        <is>
          <t>Financing Receivable, Nonaccrual [Line Items]</t>
        </is>
      </c>
    </row>
    <row r="23">
      <c r="A23" s="4" t="inlineStr">
        <is>
          <t>Nonaccrual loans</t>
        </is>
      </c>
      <c r="B23" s="5" t="n">
        <v>3152</v>
      </c>
      <c r="C23" s="5" t="n">
        <v>2278</v>
      </c>
    </row>
    <row r="24">
      <c r="A24" s="4" t="inlineStr">
        <is>
          <t>Financing Receivable, Nonaccrual, No Allowance</t>
        </is>
      </c>
      <c r="B24" s="5" t="n">
        <v>1152</v>
      </c>
    </row>
    <row r="25">
      <c r="A25" s="4" t="inlineStr">
        <is>
          <t>Financing Receivable, 90 Days or More Past Due, Still Accruing</t>
        </is>
      </c>
      <c r="B25" s="5" t="n">
        <v>0</v>
      </c>
      <c r="C25" s="5" t="n">
        <v>0</v>
      </c>
    </row>
    <row r="26">
      <c r="A26" s="4" t="inlineStr">
        <is>
          <t>Commercial and industrial</t>
        </is>
      </c>
    </row>
    <row r="27">
      <c r="A27" s="3" t="inlineStr">
        <is>
          <t>Financing Receivable, Nonaccrual [Line Items]</t>
        </is>
      </c>
    </row>
    <row r="28">
      <c r="A28" s="4" t="inlineStr">
        <is>
          <t>Nonaccrual loans</t>
        </is>
      </c>
      <c r="B28" s="5" t="n">
        <v>28948</v>
      </c>
      <c r="C28" s="5" t="n">
        <v>15685</v>
      </c>
    </row>
    <row r="29">
      <c r="A29" s="4" t="inlineStr">
        <is>
          <t>Financing Receivable, Nonaccrual, No Allowance</t>
        </is>
      </c>
      <c r="B29" s="5" t="n">
        <v>7960</v>
      </c>
    </row>
    <row r="30">
      <c r="A30" s="4" t="inlineStr">
        <is>
          <t>Financing Receivable, 90 Days or More Past Due, Still Accruing</t>
        </is>
      </c>
      <c r="B30" s="5" t="n">
        <v>563</v>
      </c>
      <c r="C30" s="5" t="n">
        <v>946</v>
      </c>
    </row>
    <row r="31">
      <c r="A31" s="4" t="inlineStr">
        <is>
          <t>Consumer and other</t>
        </is>
      </c>
    </row>
    <row r="32">
      <c r="A32" s="3" t="inlineStr">
        <is>
          <t>Financing Receivable, Nonaccrual [Line Items]</t>
        </is>
      </c>
    </row>
    <row r="33">
      <c r="A33" s="4" t="inlineStr">
        <is>
          <t>Nonaccrual loans</t>
        </is>
      </c>
      <c r="B33" s="5" t="n">
        <v>760</v>
      </c>
      <c r="C33" s="5" t="n">
        <v>148</v>
      </c>
    </row>
    <row r="34">
      <c r="A34" s="4" t="inlineStr">
        <is>
          <t>Financing Receivable, Nonaccrual, No Allowance</t>
        </is>
      </c>
      <c r="B34" s="5" t="n">
        <v>0</v>
      </c>
    </row>
    <row r="35">
      <c r="A35" s="4" t="inlineStr">
        <is>
          <t>Financing Receivable, 90 Days or More Past Due, Still Accruing</t>
        </is>
      </c>
      <c r="B35" s="6" t="n">
        <v>469</v>
      </c>
      <c r="C35" s="6" t="n">
        <v>5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Recorded Investment, Principal Balance and Related Allowanc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Impaired [Line Items]</t>
        </is>
      </c>
    </row>
    <row r="4">
      <c r="A4" s="4" t="inlineStr">
        <is>
          <t>Impaired Financing Receivable, Recorded Investment</t>
        </is>
      </c>
      <c r="F4" s="6" t="n">
        <v>58144000</v>
      </c>
    </row>
    <row r="5">
      <c r="A5" s="4" t="inlineStr">
        <is>
          <t>Unpaid principal balances</t>
        </is>
      </c>
      <c r="F5" s="5" t="n">
        <v>64556000</v>
      </c>
    </row>
    <row r="6">
      <c r="A6" s="4" t="inlineStr">
        <is>
          <t>Valuation allowance</t>
        </is>
      </c>
      <c r="B6" s="6" t="n">
        <v>10700000</v>
      </c>
      <c r="D6" s="6" t="n">
        <v>10700000</v>
      </c>
      <c r="F6" s="5" t="n">
        <v>3280000</v>
      </c>
    </row>
    <row r="7">
      <c r="A7" s="4" t="inlineStr">
        <is>
          <t>Impaired Financing Receivable, Average Recorded Investment</t>
        </is>
      </c>
      <c r="C7" s="6" t="n">
        <v>73649000</v>
      </c>
      <c r="E7" s="6" t="n">
        <v>81612000</v>
      </c>
    </row>
    <row r="8">
      <c r="A8" s="4" t="inlineStr">
        <is>
          <t>Impaired Financing Receivable, Interest Income, Cash Basis Method</t>
        </is>
      </c>
      <c r="B8" s="5" t="n">
        <v>0</v>
      </c>
      <c r="C8" s="5" t="n">
        <v>0</v>
      </c>
      <c r="D8" s="5" t="n">
        <v>0</v>
      </c>
      <c r="E8" s="5" t="n">
        <v>176000</v>
      </c>
    </row>
    <row r="9">
      <c r="A9" s="4" t="inlineStr">
        <is>
          <t>Loans and Leases Receivable, Impaired, Interest Lost on Nonaccrual Loans</t>
        </is>
      </c>
      <c r="B9" s="5" t="n">
        <v>910000</v>
      </c>
      <c r="C9" s="5" t="n">
        <v>1300000</v>
      </c>
      <c r="D9" s="5" t="n">
        <v>2100000</v>
      </c>
      <c r="E9" s="5" t="n">
        <v>3500000</v>
      </c>
    </row>
    <row r="10">
      <c r="A10" s="4" t="inlineStr">
        <is>
          <t>Currently performing impaired loans</t>
        </is>
      </c>
      <c r="B10" s="6" t="n">
        <v>40700000</v>
      </c>
      <c r="D10" s="6" t="n">
        <v>40700000</v>
      </c>
      <c r="F10" s="5" t="n">
        <v>35800000</v>
      </c>
    </row>
    <row r="11">
      <c r="A11" s="4" t="inlineStr">
        <is>
          <t>Impaired loans with an allowance:</t>
        </is>
      </c>
    </row>
    <row r="12">
      <c r="A12" s="3" t="inlineStr">
        <is>
          <t>Financing Receivable, Impaired [Line Items]</t>
        </is>
      </c>
    </row>
    <row r="13">
      <c r="A13" s="4" t="inlineStr">
        <is>
          <t>Impaired Financing Receivable, Recorded Investment</t>
        </is>
      </c>
      <c r="F13" s="5" t="n">
        <v>35758000</v>
      </c>
    </row>
    <row r="14">
      <c r="A14" s="4" t="inlineStr">
        <is>
          <t>Unpaid principal balances</t>
        </is>
      </c>
      <c r="F14" s="5" t="n">
        <v>40305000</v>
      </c>
    </row>
    <row r="15">
      <c r="A15" s="4" t="inlineStr">
        <is>
          <t>Valuation allowance</t>
        </is>
      </c>
      <c r="F15" s="5" t="n">
        <v>3280000</v>
      </c>
    </row>
    <row r="16">
      <c r="A16" s="4" t="inlineStr">
        <is>
          <t>Impaired Financing Receivable, Average Recorded Investment</t>
        </is>
      </c>
      <c r="C16" s="5" t="n">
        <v>44265000</v>
      </c>
      <c r="E16" s="5" t="n">
        <v>46633000</v>
      </c>
    </row>
    <row r="17">
      <c r="A17" s="4" t="inlineStr">
        <is>
          <t>Impaired Financing Receivable, Interest Income, Cash Basis Method</t>
        </is>
      </c>
      <c r="C17" s="5" t="n">
        <v>0</v>
      </c>
      <c r="E17" s="5" t="n">
        <v>0</v>
      </c>
    </row>
    <row r="18">
      <c r="A18" s="4" t="inlineStr">
        <is>
          <t>Impaired loans with an allowance: | Commercial real estate – mortgage</t>
        </is>
      </c>
    </row>
    <row r="19">
      <c r="A19" s="3" t="inlineStr">
        <is>
          <t>Financing Receivable, Impaired [Line Items]</t>
        </is>
      </c>
    </row>
    <row r="20">
      <c r="A20" s="4" t="inlineStr">
        <is>
          <t>Impaired Financing Receivable, Recorded Investment</t>
        </is>
      </c>
      <c r="F20" s="5" t="n">
        <v>9998000</v>
      </c>
    </row>
    <row r="21">
      <c r="A21" s="4" t="inlineStr">
        <is>
          <t>Unpaid principal balances</t>
        </is>
      </c>
      <c r="F21" s="5" t="n">
        <v>10983000</v>
      </c>
    </row>
    <row r="22">
      <c r="A22" s="4" t="inlineStr">
        <is>
          <t>Valuation allowance</t>
        </is>
      </c>
      <c r="F22" s="5" t="n">
        <v>1235000</v>
      </c>
    </row>
    <row r="23">
      <c r="A23" s="4" t="inlineStr">
        <is>
          <t>Impaired Financing Receivable, Average Recorded Investment</t>
        </is>
      </c>
      <c r="C23" s="5" t="n">
        <v>13050000</v>
      </c>
      <c r="E23" s="5" t="n">
        <v>14689000</v>
      </c>
    </row>
    <row r="24">
      <c r="A24" s="4" t="inlineStr">
        <is>
          <t>Impaired Financing Receivable, Interest Income, Cash Basis Method</t>
        </is>
      </c>
      <c r="C24" s="5" t="n">
        <v>0</v>
      </c>
      <c r="E24" s="5" t="n">
        <v>0</v>
      </c>
    </row>
    <row r="25">
      <c r="A25" s="4" t="inlineStr">
        <is>
          <t>Impaired loans with an allowance: | Consumer real estate – mortgage</t>
        </is>
      </c>
    </row>
    <row r="26">
      <c r="A26" s="3" t="inlineStr">
        <is>
          <t>Financing Receivable, Impaired [Line Items]</t>
        </is>
      </c>
    </row>
    <row r="27">
      <c r="A27" s="4" t="inlineStr">
        <is>
          <t>Impaired Financing Receivable, Recorded Investment</t>
        </is>
      </c>
      <c r="F27" s="5" t="n">
        <v>20996000</v>
      </c>
    </row>
    <row r="28">
      <c r="A28" s="4" t="inlineStr">
        <is>
          <t>Unpaid principal balances</t>
        </is>
      </c>
      <c r="F28" s="5" t="n">
        <v>23105000</v>
      </c>
    </row>
    <row r="29">
      <c r="A29" s="4" t="inlineStr">
        <is>
          <t>Valuation allowance</t>
        </is>
      </c>
      <c r="F29" s="5" t="n">
        <v>1292000</v>
      </c>
    </row>
    <row r="30">
      <c r="A30" s="4" t="inlineStr">
        <is>
          <t>Impaired Financing Receivable, Average Recorded Investment</t>
        </is>
      </c>
      <c r="C30" s="5" t="n">
        <v>19508000</v>
      </c>
      <c r="E30" s="5" t="n">
        <v>20887000</v>
      </c>
    </row>
    <row r="31">
      <c r="A31" s="4" t="inlineStr">
        <is>
          <t>Impaired Financing Receivable, Interest Income, Cash Basis Method</t>
        </is>
      </c>
      <c r="C31" s="5" t="n">
        <v>0</v>
      </c>
      <c r="E31" s="5" t="n">
        <v>0</v>
      </c>
    </row>
    <row r="32">
      <c r="A32" s="4" t="inlineStr">
        <is>
          <t>Impaired loans with an allowance: | Construction and land development</t>
        </is>
      </c>
    </row>
    <row r="33">
      <c r="A33" s="3" t="inlineStr">
        <is>
          <t>Financing Receivable, Impaired [Line Items]</t>
        </is>
      </c>
    </row>
    <row r="34">
      <c r="A34" s="4" t="inlineStr">
        <is>
          <t>Impaired Financing Receivable, Recorded Investment</t>
        </is>
      </c>
      <c r="F34" s="5" t="n">
        <v>542000</v>
      </c>
    </row>
    <row r="35">
      <c r="A35" s="4" t="inlineStr">
        <is>
          <t>Unpaid principal balances</t>
        </is>
      </c>
      <c r="F35" s="5" t="n">
        <v>654000</v>
      </c>
    </row>
    <row r="36">
      <c r="A36" s="4" t="inlineStr">
        <is>
          <t>Valuation allowance</t>
        </is>
      </c>
      <c r="F36" s="5" t="n">
        <v>33000</v>
      </c>
    </row>
    <row r="37">
      <c r="A37" s="4" t="inlineStr">
        <is>
          <t>Impaired Financing Receivable, Average Recorded Investment</t>
        </is>
      </c>
      <c r="C37" s="5" t="n">
        <v>451000</v>
      </c>
      <c r="E37" s="5" t="n">
        <v>587000</v>
      </c>
    </row>
    <row r="38">
      <c r="A38" s="4" t="inlineStr">
        <is>
          <t>Impaired Financing Receivable, Interest Income, Cash Basis Method</t>
        </is>
      </c>
      <c r="C38" s="5" t="n">
        <v>0</v>
      </c>
      <c r="E38" s="5" t="n">
        <v>0</v>
      </c>
    </row>
    <row r="39">
      <c r="A39" s="4" t="inlineStr">
        <is>
          <t>Impaired loans with an allowance: | Commercial and industrial</t>
        </is>
      </c>
    </row>
    <row r="40">
      <c r="A40" s="3" t="inlineStr">
        <is>
          <t>Financing Receivable, Impaired [Line Items]</t>
        </is>
      </c>
    </row>
    <row r="41">
      <c r="A41" s="4" t="inlineStr">
        <is>
          <t>Impaired Financing Receivable, Recorded Investment</t>
        </is>
      </c>
      <c r="F41" s="5" t="n">
        <v>4074000</v>
      </c>
    </row>
    <row r="42">
      <c r="A42" s="4" t="inlineStr">
        <is>
          <t>Unpaid principal balances</t>
        </is>
      </c>
      <c r="F42" s="5" t="n">
        <v>5381000</v>
      </c>
    </row>
    <row r="43">
      <c r="A43" s="4" t="inlineStr">
        <is>
          <t>Valuation allowance</t>
        </is>
      </c>
      <c r="F43" s="5" t="n">
        <v>711000</v>
      </c>
    </row>
    <row r="44">
      <c r="A44" s="4" t="inlineStr">
        <is>
          <t>Impaired Financing Receivable, Average Recorded Investment</t>
        </is>
      </c>
      <c r="C44" s="5" t="n">
        <v>11113000</v>
      </c>
      <c r="E44" s="5" t="n">
        <v>10070000</v>
      </c>
    </row>
    <row r="45">
      <c r="A45" s="4" t="inlineStr">
        <is>
          <t>Impaired Financing Receivable, Interest Income, Cash Basis Method</t>
        </is>
      </c>
      <c r="C45" s="5" t="n">
        <v>0</v>
      </c>
      <c r="E45" s="5" t="n">
        <v>0</v>
      </c>
    </row>
    <row r="46">
      <c r="A46" s="4" t="inlineStr">
        <is>
          <t>Impaired loans with an allowance: | Consumer and other</t>
        </is>
      </c>
    </row>
    <row r="47">
      <c r="A47" s="3" t="inlineStr">
        <is>
          <t>Financing Receivable, Impaired [Line Items]</t>
        </is>
      </c>
    </row>
    <row r="48">
      <c r="A48" s="4" t="inlineStr">
        <is>
          <t>Impaired Financing Receivable, Recorded Investment</t>
        </is>
      </c>
      <c r="F48" s="5" t="n">
        <v>148000</v>
      </c>
    </row>
    <row r="49">
      <c r="A49" s="4" t="inlineStr">
        <is>
          <t>Unpaid principal balances</t>
        </is>
      </c>
      <c r="F49" s="5" t="n">
        <v>182000</v>
      </c>
    </row>
    <row r="50">
      <c r="A50" s="4" t="inlineStr">
        <is>
          <t>Valuation allowance</t>
        </is>
      </c>
      <c r="F50" s="5" t="n">
        <v>9000</v>
      </c>
    </row>
    <row r="51">
      <c r="A51" s="4" t="inlineStr">
        <is>
          <t>Impaired Financing Receivable, Average Recorded Investment</t>
        </is>
      </c>
      <c r="C51" s="5" t="n">
        <v>143000</v>
      </c>
      <c r="E51" s="5" t="n">
        <v>400000</v>
      </c>
    </row>
    <row r="52">
      <c r="A52" s="4" t="inlineStr">
        <is>
          <t>Impaired Financing Receivable, Interest Income, Cash Basis Method</t>
        </is>
      </c>
      <c r="C52" s="5" t="n">
        <v>0</v>
      </c>
      <c r="E52" s="5" t="n">
        <v>0</v>
      </c>
    </row>
    <row r="53">
      <c r="A53" s="4" t="inlineStr">
        <is>
          <t>Impaired loans without an allowance:</t>
        </is>
      </c>
    </row>
    <row r="54">
      <c r="A54" s="3" t="inlineStr">
        <is>
          <t>Financing Receivable, Impaired [Line Items]</t>
        </is>
      </c>
    </row>
    <row r="55">
      <c r="A55" s="4" t="inlineStr">
        <is>
          <t>Impaired Financing Receivable, Recorded Investment</t>
        </is>
      </c>
      <c r="F55" s="5" t="n">
        <v>22386000</v>
      </c>
    </row>
    <row r="56">
      <c r="A56" s="4" t="inlineStr">
        <is>
          <t>Unpaid principal balances</t>
        </is>
      </c>
      <c r="F56" s="5" t="n">
        <v>24251000</v>
      </c>
    </row>
    <row r="57">
      <c r="A57" s="4" t="inlineStr">
        <is>
          <t>Valuation allowance</t>
        </is>
      </c>
      <c r="F57" s="5" t="n">
        <v>0</v>
      </c>
    </row>
    <row r="58">
      <c r="A58" s="4" t="inlineStr">
        <is>
          <t>Impaired Financing Receivable, Average Recorded Investment</t>
        </is>
      </c>
      <c r="C58" s="5" t="n">
        <v>29384000</v>
      </c>
      <c r="E58" s="5" t="n">
        <v>34979000</v>
      </c>
    </row>
    <row r="59">
      <c r="A59" s="4" t="inlineStr">
        <is>
          <t>Impaired Financing Receivable, Interest Income, Cash Basis Method</t>
        </is>
      </c>
      <c r="C59" s="5" t="n">
        <v>0</v>
      </c>
      <c r="E59" s="5" t="n">
        <v>176000</v>
      </c>
    </row>
    <row r="60">
      <c r="A60" s="4" t="inlineStr">
        <is>
          <t>Impaired loans without an allowance: | Commercial real estate – mortgage</t>
        </is>
      </c>
    </row>
    <row r="61">
      <c r="A61" s="3" t="inlineStr">
        <is>
          <t>Financing Receivable, Impaired [Line Items]</t>
        </is>
      </c>
    </row>
    <row r="62">
      <c r="A62" s="4" t="inlineStr">
        <is>
          <t>Impaired Financing Receivable, Recorded Investment</t>
        </is>
      </c>
      <c r="F62" s="5" t="n">
        <v>8124000</v>
      </c>
    </row>
    <row r="63">
      <c r="A63" s="4" t="inlineStr">
        <is>
          <t>Unpaid principal balances</t>
        </is>
      </c>
      <c r="F63" s="5" t="n">
        <v>8891000</v>
      </c>
    </row>
    <row r="64">
      <c r="A64" s="4" t="inlineStr">
        <is>
          <t>Valuation allowance</t>
        </is>
      </c>
      <c r="F64" s="5" t="n">
        <v>0</v>
      </c>
    </row>
    <row r="65">
      <c r="A65" s="4" t="inlineStr">
        <is>
          <t>Impaired Financing Receivable, Average Recorded Investment</t>
        </is>
      </c>
      <c r="C65" s="5" t="n">
        <v>9344000</v>
      </c>
      <c r="E65" s="5" t="n">
        <v>12521000</v>
      </c>
    </row>
    <row r="66">
      <c r="A66" s="4" t="inlineStr">
        <is>
          <t>Impaired Financing Receivable, Interest Income, Cash Basis Method</t>
        </is>
      </c>
      <c r="C66" s="5" t="n">
        <v>0</v>
      </c>
      <c r="E66" s="5" t="n">
        <v>176000</v>
      </c>
    </row>
    <row r="67">
      <c r="A67" s="4" t="inlineStr">
        <is>
          <t>Impaired loans without an allowance: | Consumer real estate – mortgage</t>
        </is>
      </c>
    </row>
    <row r="68">
      <c r="A68" s="3" t="inlineStr">
        <is>
          <t>Financing Receivable, Impaired [Line Items]</t>
        </is>
      </c>
    </row>
    <row r="69">
      <c r="A69" s="4" t="inlineStr">
        <is>
          <t>Impaired Financing Receivable, Recorded Investment</t>
        </is>
      </c>
      <c r="F69" s="5" t="n">
        <v>4022000</v>
      </c>
    </row>
    <row r="70">
      <c r="A70" s="4" t="inlineStr">
        <is>
          <t>Unpaid principal balances</t>
        </is>
      </c>
      <c r="F70" s="5" t="n">
        <v>4021000</v>
      </c>
    </row>
    <row r="71">
      <c r="A71" s="4" t="inlineStr">
        <is>
          <t>Valuation allowance</t>
        </is>
      </c>
      <c r="F71" s="5" t="n">
        <v>0</v>
      </c>
    </row>
    <row r="72">
      <c r="A72" s="4" t="inlineStr">
        <is>
          <t>Impaired Financing Receivable, Average Recorded Investment</t>
        </is>
      </c>
      <c r="C72" s="5" t="n">
        <v>7922000</v>
      </c>
      <c r="E72" s="5" t="n">
        <v>8381000</v>
      </c>
    </row>
    <row r="73">
      <c r="A73" s="4" t="inlineStr">
        <is>
          <t>Impaired Financing Receivable, Interest Income, Cash Basis Method</t>
        </is>
      </c>
      <c r="C73" s="5" t="n">
        <v>0</v>
      </c>
      <c r="E73" s="5" t="n">
        <v>0</v>
      </c>
    </row>
    <row r="74">
      <c r="A74" s="4" t="inlineStr">
        <is>
          <t>Impaired loans without an allowance: | Construction and land development</t>
        </is>
      </c>
    </row>
    <row r="75">
      <c r="A75" s="3" t="inlineStr">
        <is>
          <t>Financing Receivable, Impaired [Line Items]</t>
        </is>
      </c>
    </row>
    <row r="76">
      <c r="A76" s="4" t="inlineStr">
        <is>
          <t>Impaired Financing Receivable, Recorded Investment</t>
        </is>
      </c>
      <c r="F76" s="5" t="n">
        <v>19000</v>
      </c>
    </row>
    <row r="77">
      <c r="A77" s="4" t="inlineStr">
        <is>
          <t>Unpaid principal balances</t>
        </is>
      </c>
      <c r="F77" s="5" t="n">
        <v>17000</v>
      </c>
    </row>
    <row r="78">
      <c r="A78" s="4" t="inlineStr">
        <is>
          <t>Valuation allowance</t>
        </is>
      </c>
      <c r="F78" s="5" t="n">
        <v>0</v>
      </c>
    </row>
    <row r="79">
      <c r="A79" s="4" t="inlineStr">
        <is>
          <t>Impaired Financing Receivable, Average Recorded Investment</t>
        </is>
      </c>
      <c r="C79" s="5" t="n">
        <v>10000</v>
      </c>
      <c r="E79" s="5" t="n">
        <v>452000</v>
      </c>
    </row>
    <row r="80">
      <c r="A80" s="4" t="inlineStr">
        <is>
          <t>Impaired Financing Receivable, Interest Income, Cash Basis Method</t>
        </is>
      </c>
      <c r="C80" s="5" t="n">
        <v>0</v>
      </c>
      <c r="E80" s="5" t="n">
        <v>0</v>
      </c>
    </row>
    <row r="81">
      <c r="A81" s="4" t="inlineStr">
        <is>
          <t>Impaired loans without an allowance: | Commercial and industrial</t>
        </is>
      </c>
    </row>
    <row r="82">
      <c r="A82" s="3" t="inlineStr">
        <is>
          <t>Financing Receivable, Impaired [Line Items]</t>
        </is>
      </c>
    </row>
    <row r="83">
      <c r="A83" s="4" t="inlineStr">
        <is>
          <t>Impaired Financing Receivable, Recorded Investment</t>
        </is>
      </c>
      <c r="F83" s="5" t="n">
        <v>10221000</v>
      </c>
    </row>
    <row r="84">
      <c r="A84" s="4" t="inlineStr">
        <is>
          <t>Unpaid principal balances</t>
        </is>
      </c>
      <c r="F84" s="5" t="n">
        <v>11322000</v>
      </c>
    </row>
    <row r="85">
      <c r="A85" s="4" t="inlineStr">
        <is>
          <t>Valuation allowance</t>
        </is>
      </c>
      <c r="F85" s="5" t="n">
        <v>0</v>
      </c>
    </row>
    <row r="86">
      <c r="A86" s="4" t="inlineStr">
        <is>
          <t>Impaired Financing Receivable, Average Recorded Investment</t>
        </is>
      </c>
      <c r="C86" s="5" t="n">
        <v>12108000</v>
      </c>
      <c r="E86" s="5" t="n">
        <v>13625000</v>
      </c>
    </row>
    <row r="87">
      <c r="A87" s="4" t="inlineStr">
        <is>
          <t>Impaired Financing Receivable, Interest Income, Cash Basis Method</t>
        </is>
      </c>
      <c r="C87" s="5" t="n">
        <v>0</v>
      </c>
      <c r="E87" s="5" t="n">
        <v>0</v>
      </c>
    </row>
    <row r="88">
      <c r="A88" s="4" t="inlineStr">
        <is>
          <t>Impaired loans without an allowance: | Consumer and other</t>
        </is>
      </c>
    </row>
    <row r="89">
      <c r="A89" s="3" t="inlineStr">
        <is>
          <t>Financing Receivable, Impaired [Line Items]</t>
        </is>
      </c>
    </row>
    <row r="90">
      <c r="A90" s="4" t="inlineStr">
        <is>
          <t>Impaired Financing Receivable, Recorded Investment</t>
        </is>
      </c>
      <c r="F90" s="5" t="n">
        <v>0</v>
      </c>
    </row>
    <row r="91">
      <c r="A91" s="4" t="inlineStr">
        <is>
          <t>Unpaid principal balances</t>
        </is>
      </c>
      <c r="F91" s="5" t="n">
        <v>0</v>
      </c>
    </row>
    <row r="92">
      <c r="A92" s="4" t="inlineStr">
        <is>
          <t>Valuation allowance</t>
        </is>
      </c>
      <c r="F92" s="6" t="n">
        <v>0</v>
      </c>
    </row>
    <row r="93">
      <c r="A93" s="4" t="inlineStr">
        <is>
          <t>Impaired Financing Receivable, Average Recorded Investment</t>
        </is>
      </c>
      <c r="C93" s="5" t="n">
        <v>0</v>
      </c>
      <c r="E93" s="5" t="n">
        <v>0</v>
      </c>
    </row>
    <row r="94">
      <c r="A94" s="4" t="inlineStr">
        <is>
          <t>Impaired Financing Receivable, Interest Income, Cash Basis Method</t>
        </is>
      </c>
      <c r="C94" s="6" t="n">
        <v>0</v>
      </c>
      <c r="E94"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Rollforward of Purchase Credit Impaired Loans (Details) $ in Thousands</t>
        </is>
      </c>
      <c r="B1" s="2" t="inlineStr">
        <is>
          <t>9 Months Ended</t>
        </is>
      </c>
    </row>
    <row r="2">
      <c r="B2" s="2" t="inlineStr">
        <is>
          <t>Sep. 30, 2020USD ($)</t>
        </is>
      </c>
    </row>
    <row r="3">
      <c r="A3" s="3" t="inlineStr">
        <is>
          <t>Gross Carrying Value</t>
        </is>
      </c>
    </row>
    <row r="4">
      <c r="A4" s="4" t="inlineStr">
        <is>
          <t>Gross carrying value, beginning balance</t>
        </is>
      </c>
      <c r="B4" s="6" t="n">
        <v>29544</v>
      </c>
    </row>
    <row r="5">
      <c r="A5" s="4" t="inlineStr">
        <is>
          <t>Reclassification of discount to allowance for credit losses</t>
        </is>
      </c>
      <c r="B5" s="5" t="n">
        <v>0</v>
      </c>
    </row>
    <row r="6">
      <c r="A6" s="4" t="inlineStr">
        <is>
          <t>Year-to-date settlements</t>
        </is>
      </c>
      <c r="B6" s="5" t="n">
        <v>5600</v>
      </c>
    </row>
    <row r="7">
      <c r="A7" s="4" t="inlineStr">
        <is>
          <t>Gross carrying value, ending balance</t>
        </is>
      </c>
      <c r="B7" s="5" t="n">
        <v>23944</v>
      </c>
    </row>
    <row r="8">
      <c r="A8" s="3" t="inlineStr">
        <is>
          <t>Accretable Yield</t>
        </is>
      </c>
    </row>
    <row r="9">
      <c r="A9" s="4" t="inlineStr">
        <is>
          <t>Accretable yield, beginning balance</t>
        </is>
      </c>
      <c r="B9" s="5" t="n">
        <v>-4801</v>
      </c>
    </row>
    <row r="10">
      <c r="A10" s="4" t="inlineStr">
        <is>
          <t>Reclassification of discount to allowance for credit losses</t>
        </is>
      </c>
      <c r="B10" s="5" t="n">
        <v>0</v>
      </c>
    </row>
    <row r="11">
      <c r="A11" s="4" t="inlineStr">
        <is>
          <t>Year-to-date settlements</t>
        </is>
      </c>
      <c r="B11" s="5" t="n">
        <v>2240</v>
      </c>
    </row>
    <row r="12">
      <c r="A12" s="4" t="inlineStr">
        <is>
          <t>Accretable yield, ending balance</t>
        </is>
      </c>
      <c r="B12" s="5" t="n">
        <v>-2561</v>
      </c>
    </row>
    <row r="13">
      <c r="A13" s="3" t="inlineStr">
        <is>
          <t>Nonaccretable Yield</t>
        </is>
      </c>
    </row>
    <row r="14">
      <c r="A14" s="4" t="inlineStr">
        <is>
          <t>Nonaccretable yield, beginning balance</t>
        </is>
      </c>
      <c r="B14" s="5" t="n">
        <v>-3828</v>
      </c>
    </row>
    <row r="15">
      <c r="A15" s="4" t="inlineStr">
        <is>
          <t>Reclassification of discount to allowance for credit losses</t>
        </is>
      </c>
      <c r="B15" s="5" t="n">
        <v>3828</v>
      </c>
    </row>
    <row r="16">
      <c r="A16" s="4" t="inlineStr">
        <is>
          <t>Year-to-date settlements</t>
        </is>
      </c>
      <c r="B16" s="5" t="n">
        <v>0</v>
      </c>
    </row>
    <row r="17">
      <c r="A17" s="4" t="inlineStr">
        <is>
          <t>Nonaccretable yield, ending balance</t>
        </is>
      </c>
      <c r="B17" s="5" t="n">
        <v>0</v>
      </c>
    </row>
    <row r="18">
      <c r="A18" s="3" t="inlineStr">
        <is>
          <t>Net Carrying Value</t>
        </is>
      </c>
    </row>
    <row r="19">
      <c r="A19" s="4" t="inlineStr">
        <is>
          <t>Net carrying value, beginning balance</t>
        </is>
      </c>
      <c r="B19" s="5" t="n">
        <v>20915</v>
      </c>
    </row>
    <row r="20">
      <c r="A20" s="4" t="inlineStr">
        <is>
          <t>Reclassification of discount to allowance for credit losses</t>
        </is>
      </c>
      <c r="B20" s="5" t="n">
        <v>3828</v>
      </c>
    </row>
    <row r="21">
      <c r="A21" s="4" t="inlineStr">
        <is>
          <t>Year-to-date settlements</t>
        </is>
      </c>
      <c r="B21" s="5" t="n">
        <v>3360</v>
      </c>
    </row>
    <row r="22">
      <c r="A22" s="4" t="inlineStr">
        <is>
          <t>Net carrying value, ending balance</t>
        </is>
      </c>
      <c r="B22" s="6" t="n">
        <v>213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ans and Allowance for Credit Losses - Troubled Debt Restructurings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Dec. 31, 2019USD ($)</t>
        </is>
      </c>
    </row>
    <row r="3">
      <c r="A3" s="3" t="inlineStr">
        <is>
          <t>Financing Receivable, Troubled Debt Restructuring [Line Items]</t>
        </is>
      </c>
    </row>
    <row r="4">
      <c r="A4" s="4" t="inlineStr">
        <is>
          <t>Troubled debt restructurings performing as of restructure date</t>
        </is>
      </c>
      <c r="B4" s="6" t="n">
        <v>2600</v>
      </c>
      <c r="D4" s="6" t="n">
        <v>2600</v>
      </c>
      <c r="F4" s="6" t="n">
        <v>4900</v>
      </c>
    </row>
    <row r="5">
      <c r="A5" s="4" t="inlineStr">
        <is>
          <t>Number of contracts</t>
        </is>
      </c>
      <c r="B5" s="5" t="n">
        <v>0</v>
      </c>
      <c r="C5" s="5" t="n">
        <v>1</v>
      </c>
      <c r="D5" s="5" t="n">
        <v>1</v>
      </c>
      <c r="E5" s="5" t="n">
        <v>4</v>
      </c>
    </row>
    <row r="6">
      <c r="A6" s="4" t="inlineStr">
        <is>
          <t>Pre Modification Outstanding Recorded Investment</t>
        </is>
      </c>
      <c r="B6" s="6" t="n">
        <v>0</v>
      </c>
      <c r="C6" s="6" t="n">
        <v>314</v>
      </c>
      <c r="D6" s="6" t="n">
        <v>807</v>
      </c>
      <c r="E6" s="6" t="n">
        <v>2444</v>
      </c>
    </row>
    <row r="7">
      <c r="A7" s="4" t="inlineStr">
        <is>
          <t>Post Modification Outstanding Recorded Investment, net of related allowance</t>
        </is>
      </c>
      <c r="B7" s="6" t="n">
        <v>0</v>
      </c>
      <c r="C7" s="6" t="n">
        <v>297</v>
      </c>
      <c r="D7" s="6" t="n">
        <v>807</v>
      </c>
      <c r="E7" s="6" t="n">
        <v>1738</v>
      </c>
    </row>
    <row r="8">
      <c r="A8" s="4" t="inlineStr">
        <is>
          <t>Financing Receivable, Troubled Debt Restructuring, Subsequent Default, Number of Contracts</t>
        </is>
      </c>
      <c r="D8" s="5" t="n">
        <v>0</v>
      </c>
      <c r="E8" s="5" t="n">
        <v>0</v>
      </c>
    </row>
    <row r="9">
      <c r="A9" s="4" t="inlineStr">
        <is>
          <t>Commercial real estate- owner occupied</t>
        </is>
      </c>
    </row>
    <row r="10">
      <c r="A10" s="3" t="inlineStr">
        <is>
          <t>Financing Receivable, Troubled Debt Restructuring [Line Items]</t>
        </is>
      </c>
    </row>
    <row r="11">
      <c r="A11" s="4" t="inlineStr">
        <is>
          <t>Number of contracts</t>
        </is>
      </c>
      <c r="B11" s="5" t="n">
        <v>0</v>
      </c>
      <c r="C11" s="5" t="n">
        <v>1</v>
      </c>
      <c r="D11" s="5" t="n">
        <v>0</v>
      </c>
      <c r="E11" s="5" t="n">
        <v>1</v>
      </c>
    </row>
    <row r="12">
      <c r="A12" s="4" t="inlineStr">
        <is>
          <t>Pre Modification Outstanding Recorded Investment</t>
        </is>
      </c>
      <c r="B12" s="6" t="n">
        <v>0</v>
      </c>
      <c r="C12" s="6" t="n">
        <v>314</v>
      </c>
      <c r="D12" s="6" t="n">
        <v>0</v>
      </c>
      <c r="E12" s="6" t="n">
        <v>314</v>
      </c>
    </row>
    <row r="13">
      <c r="A13" s="4" t="inlineStr">
        <is>
          <t>Post Modification Outstanding Recorded Investment, net of related allowance</t>
        </is>
      </c>
      <c r="B13" s="6" t="n">
        <v>0</v>
      </c>
      <c r="C13" s="6" t="n">
        <v>297</v>
      </c>
      <c r="D13" s="6" t="n">
        <v>0</v>
      </c>
      <c r="E13" s="6" t="n">
        <v>297</v>
      </c>
    </row>
    <row r="14">
      <c r="A14" s="4" t="inlineStr">
        <is>
          <t>Commercial real estate- Non-owner occupied</t>
        </is>
      </c>
    </row>
    <row r="15">
      <c r="A15" s="3" t="inlineStr">
        <is>
          <t>Financing Receivable, Troubled Debt Restructuring [Line Items]</t>
        </is>
      </c>
    </row>
    <row r="16">
      <c r="A16" s="4" t="inlineStr">
        <is>
          <t>Number of contracts</t>
        </is>
      </c>
      <c r="B16" s="5" t="n">
        <v>0</v>
      </c>
      <c r="C16" s="5" t="n">
        <v>0</v>
      </c>
      <c r="D16" s="5" t="n">
        <v>0</v>
      </c>
      <c r="E16" s="5" t="n">
        <v>0</v>
      </c>
    </row>
    <row r="17">
      <c r="A17" s="4" t="inlineStr">
        <is>
          <t>Pre Modification Outstanding Recorded Investment</t>
        </is>
      </c>
      <c r="B17" s="6" t="n">
        <v>0</v>
      </c>
      <c r="C17" s="6" t="n">
        <v>0</v>
      </c>
      <c r="D17" s="6" t="n">
        <v>0</v>
      </c>
      <c r="E17" s="6" t="n">
        <v>0</v>
      </c>
    </row>
    <row r="18">
      <c r="A18" s="4" t="inlineStr">
        <is>
          <t>Post Modification Outstanding Recorded Investment, net of related allowance</t>
        </is>
      </c>
      <c r="B18" s="6" t="n">
        <v>0</v>
      </c>
      <c r="C18" s="6" t="n">
        <v>0</v>
      </c>
      <c r="D18" s="6" t="n">
        <v>0</v>
      </c>
      <c r="E18" s="6" t="n">
        <v>0</v>
      </c>
    </row>
    <row r="19">
      <c r="A19" s="4" t="inlineStr">
        <is>
          <t>Consumer real estate – mortgage</t>
        </is>
      </c>
    </row>
    <row r="20">
      <c r="A20" s="3" t="inlineStr">
        <is>
          <t>Financing Receivable, Troubled Debt Restructuring [Line Items]</t>
        </is>
      </c>
    </row>
    <row r="21">
      <c r="A21" s="4" t="inlineStr">
        <is>
          <t>Number of contracts</t>
        </is>
      </c>
      <c r="B21" s="5" t="n">
        <v>0</v>
      </c>
      <c r="C21" s="5" t="n">
        <v>0</v>
      </c>
      <c r="D21" s="5" t="n">
        <v>1</v>
      </c>
      <c r="E21" s="5" t="n">
        <v>1</v>
      </c>
    </row>
    <row r="22">
      <c r="A22" s="4" t="inlineStr">
        <is>
          <t>Pre Modification Outstanding Recorded Investment</t>
        </is>
      </c>
      <c r="B22" s="6" t="n">
        <v>0</v>
      </c>
      <c r="C22" s="6" t="n">
        <v>0</v>
      </c>
      <c r="D22" s="6" t="n">
        <v>807</v>
      </c>
      <c r="E22" s="6" t="n">
        <v>712</v>
      </c>
    </row>
    <row r="23">
      <c r="A23" s="4" t="inlineStr">
        <is>
          <t>Post Modification Outstanding Recorded Investment, net of related allowance</t>
        </is>
      </c>
      <c r="B23" s="6" t="n">
        <v>0</v>
      </c>
      <c r="C23" s="6" t="n">
        <v>0</v>
      </c>
      <c r="D23" s="6" t="n">
        <v>807</v>
      </c>
      <c r="E23" s="6" t="n">
        <v>626</v>
      </c>
    </row>
    <row r="24">
      <c r="A24" s="4" t="inlineStr">
        <is>
          <t>Construction and land development</t>
        </is>
      </c>
    </row>
    <row r="25">
      <c r="A25" s="3" t="inlineStr">
        <is>
          <t>Financing Receivable, Troubled Debt Restructuring [Line Items]</t>
        </is>
      </c>
    </row>
    <row r="26">
      <c r="A26" s="4" t="inlineStr">
        <is>
          <t>Number of contracts</t>
        </is>
      </c>
      <c r="B26" s="5" t="n">
        <v>0</v>
      </c>
      <c r="C26" s="5" t="n">
        <v>0</v>
      </c>
      <c r="D26" s="5" t="n">
        <v>0</v>
      </c>
      <c r="E26" s="5" t="n">
        <v>1</v>
      </c>
    </row>
    <row r="27">
      <c r="A27" s="4" t="inlineStr">
        <is>
          <t>Pre Modification Outstanding Recorded Investment</t>
        </is>
      </c>
      <c r="B27" s="6" t="n">
        <v>0</v>
      </c>
      <c r="C27" s="6" t="n">
        <v>0</v>
      </c>
      <c r="D27" s="6" t="n">
        <v>0</v>
      </c>
      <c r="E27" s="6" t="n">
        <v>21</v>
      </c>
    </row>
    <row r="28">
      <c r="A28" s="4" t="inlineStr">
        <is>
          <t>Post Modification Outstanding Recorded Investment, net of related allowance</t>
        </is>
      </c>
      <c r="B28" s="6" t="n">
        <v>0</v>
      </c>
      <c r="C28" s="6" t="n">
        <v>0</v>
      </c>
      <c r="D28" s="6" t="n">
        <v>0</v>
      </c>
      <c r="E28" s="6" t="n">
        <v>19</v>
      </c>
    </row>
    <row r="29">
      <c r="A29" s="4" t="inlineStr">
        <is>
          <t>Commercial and industrial</t>
        </is>
      </c>
    </row>
    <row r="30">
      <c r="A30" s="3" t="inlineStr">
        <is>
          <t>Financing Receivable, Troubled Debt Restructuring [Line Items]</t>
        </is>
      </c>
    </row>
    <row r="31">
      <c r="A31" s="4" t="inlineStr">
        <is>
          <t>Number of contracts</t>
        </is>
      </c>
      <c r="B31" s="5" t="n">
        <v>0</v>
      </c>
      <c r="C31" s="5" t="n">
        <v>0</v>
      </c>
      <c r="D31" s="5" t="n">
        <v>0</v>
      </c>
      <c r="E31" s="5" t="n">
        <v>1</v>
      </c>
    </row>
    <row r="32">
      <c r="A32" s="4" t="inlineStr">
        <is>
          <t>Pre Modification Outstanding Recorded Investment</t>
        </is>
      </c>
      <c r="B32" s="6" t="n">
        <v>0</v>
      </c>
      <c r="C32" s="6" t="n">
        <v>0</v>
      </c>
      <c r="D32" s="6" t="n">
        <v>0</v>
      </c>
      <c r="E32" s="6" t="n">
        <v>1397</v>
      </c>
    </row>
    <row r="33">
      <c r="A33" s="4" t="inlineStr">
        <is>
          <t>Post Modification Outstanding Recorded Investment, net of related allowance</t>
        </is>
      </c>
      <c r="B33" s="6" t="n">
        <v>0</v>
      </c>
      <c r="C33" s="6" t="n">
        <v>0</v>
      </c>
      <c r="D33" s="6" t="n">
        <v>0</v>
      </c>
      <c r="E33" s="6" t="n">
        <v>796</v>
      </c>
    </row>
    <row r="34">
      <c r="A34" s="4" t="inlineStr">
        <is>
          <t>Consumer and other</t>
        </is>
      </c>
    </row>
    <row r="35">
      <c r="A35" s="3" t="inlineStr">
        <is>
          <t>Financing Receivable, Troubled Debt Restructuring [Line Items]</t>
        </is>
      </c>
    </row>
    <row r="36">
      <c r="A36" s="4" t="inlineStr">
        <is>
          <t>Number of contracts</t>
        </is>
      </c>
      <c r="B36" s="5" t="n">
        <v>0</v>
      </c>
      <c r="C36" s="5" t="n">
        <v>0</v>
      </c>
      <c r="D36" s="5" t="n">
        <v>0</v>
      </c>
      <c r="E36" s="5" t="n">
        <v>0</v>
      </c>
    </row>
    <row r="37">
      <c r="A37" s="4" t="inlineStr">
        <is>
          <t>Pre Modification Outstanding Recorded Investment</t>
        </is>
      </c>
      <c r="B37" s="6" t="n">
        <v>0</v>
      </c>
      <c r="C37" s="6" t="n">
        <v>0</v>
      </c>
      <c r="D37" s="6" t="n">
        <v>0</v>
      </c>
      <c r="E37" s="6" t="n">
        <v>0</v>
      </c>
    </row>
    <row r="38">
      <c r="A38" s="4" t="inlineStr">
        <is>
          <t>Post Modification Outstanding Recorded Investment, net of related allowance</t>
        </is>
      </c>
      <c r="B38" s="6" t="n">
        <v>0</v>
      </c>
      <c r="C38" s="6" t="n">
        <v>0</v>
      </c>
      <c r="D38" s="6" t="n">
        <v>0</v>
      </c>
      <c r="E38"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dustry Classification System (Details) - USD ($) $ in Thousands</t>
        </is>
      </c>
      <c r="B1" s="2" t="inlineStr">
        <is>
          <t>Sep. 30, 2020</t>
        </is>
      </c>
      <c r="C1" s="2" t="inlineStr">
        <is>
          <t>Dec. 31, 2019</t>
        </is>
      </c>
    </row>
    <row r="2">
      <c r="A2" s="4" t="inlineStr">
        <is>
          <t>Lessors of nonresidential buildings</t>
        </is>
      </c>
    </row>
    <row r="3">
      <c r="A3" s="3" t="inlineStr">
        <is>
          <t>Accounts, Notes, Loans and Financing Receivable [Line Items]</t>
        </is>
      </c>
    </row>
    <row r="4">
      <c r="A4" s="4" t="inlineStr">
        <is>
          <t>Outstanding Principal Balances</t>
        </is>
      </c>
      <c r="B4" s="6" t="n">
        <v>3655366</v>
      </c>
    </row>
    <row r="5">
      <c r="A5" s="4" t="inlineStr">
        <is>
          <t>Unfunded Commitments</t>
        </is>
      </c>
      <c r="B5" s="5" t="n">
        <v>916186</v>
      </c>
    </row>
    <row r="6">
      <c r="A6" s="4" t="inlineStr">
        <is>
          <t>Total exposure</t>
        </is>
      </c>
      <c r="B6" s="5" t="n">
        <v>4571552</v>
      </c>
      <c r="C6" s="6" t="n">
        <v>4578116</v>
      </c>
    </row>
    <row r="7">
      <c r="A7" s="4" t="inlineStr">
        <is>
          <t>Lessors of residential buildings</t>
        </is>
      </c>
    </row>
    <row r="8">
      <c r="A8" s="3" t="inlineStr">
        <is>
          <t>Accounts, Notes, Loans and Financing Receivable [Line Items]</t>
        </is>
      </c>
    </row>
    <row r="9">
      <c r="A9" s="4" t="inlineStr">
        <is>
          <t>Outstanding Principal Balances</t>
        </is>
      </c>
      <c r="B9" s="5" t="n">
        <v>1158042</v>
      </c>
    </row>
    <row r="10">
      <c r="A10" s="4" t="inlineStr">
        <is>
          <t>Unfunded Commitments</t>
        </is>
      </c>
      <c r="B10" s="5" t="n">
        <v>795259</v>
      </c>
    </row>
    <row r="11">
      <c r="A11" s="4" t="inlineStr">
        <is>
          <t>Total exposure</t>
        </is>
      </c>
      <c r="B11" s="5" t="n">
        <v>1953301</v>
      </c>
      <c r="C11" s="5" t="n">
        <v>1599837</v>
      </c>
    </row>
    <row r="12">
      <c r="A12" s="4" t="inlineStr">
        <is>
          <t>New Housing For-Sale Builders</t>
        </is>
      </c>
    </row>
    <row r="13">
      <c r="A13" s="3" t="inlineStr">
        <is>
          <t>Accounts, Notes, Loans and Financing Receivable [Line Items]</t>
        </is>
      </c>
    </row>
    <row r="14">
      <c r="A14" s="4" t="inlineStr">
        <is>
          <t>Outstanding Principal Balances</t>
        </is>
      </c>
      <c r="B14" s="5" t="n">
        <v>479532</v>
      </c>
    </row>
    <row r="15">
      <c r="A15" s="4" t="inlineStr">
        <is>
          <t>Unfunded Commitments</t>
        </is>
      </c>
      <c r="B15" s="5" t="n">
        <v>613518</v>
      </c>
    </row>
    <row r="16">
      <c r="A16" s="4" t="inlineStr">
        <is>
          <t>Total exposure</t>
        </is>
      </c>
      <c r="B16" s="5" t="n">
        <v>1093050</v>
      </c>
      <c r="C16" s="5" t="n">
        <v>1090603</v>
      </c>
    </row>
    <row r="17">
      <c r="A17" s="4" t="inlineStr">
        <is>
          <t>Hotels (except Casino Hotels) and Motels</t>
        </is>
      </c>
    </row>
    <row r="18">
      <c r="A18" s="3" t="inlineStr">
        <is>
          <t>Accounts, Notes, Loans and Financing Receivable [Line Items]</t>
        </is>
      </c>
    </row>
    <row r="19">
      <c r="A19" s="4" t="inlineStr">
        <is>
          <t>Outstanding Principal Balances</t>
        </is>
      </c>
      <c r="B19" s="5" t="n">
        <v>910857</v>
      </c>
    </row>
    <row r="20">
      <c r="A20" s="4" t="inlineStr">
        <is>
          <t>Unfunded Commitments</t>
        </is>
      </c>
      <c r="B20" s="5" t="n">
        <v>127623</v>
      </c>
    </row>
    <row r="21">
      <c r="A21" s="4" t="inlineStr">
        <is>
          <t>Total exposure</t>
        </is>
      </c>
      <c r="B21" s="6" t="n">
        <v>1038480</v>
      </c>
      <c r="C21" s="6" t="n">
        <v>9677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Contingency [Line Items]</t>
        </is>
      </c>
    </row>
    <row r="4">
      <c r="A4" s="4" t="inlineStr">
        <is>
          <t>Effective income tax rate (as percent)</t>
        </is>
      </c>
      <c r="B4" s="4" t="inlineStr">
        <is>
          <t>19.30%</t>
        </is>
      </c>
      <c r="C4" s="4" t="inlineStr">
        <is>
          <t>19.50%</t>
        </is>
      </c>
      <c r="D4" s="4" t="inlineStr">
        <is>
          <t>15.20%</t>
        </is>
      </c>
      <c r="E4" s="4" t="inlineStr">
        <is>
          <t>19.60%</t>
        </is>
      </c>
    </row>
    <row r="5">
      <c r="A5" s="4" t="inlineStr">
        <is>
          <t>Unrecognized Tax Benefits, Period Increase (Decrease)</t>
        </is>
      </c>
      <c r="B5" s="6" t="n">
        <v>0</v>
      </c>
      <c r="C5" s="6" t="n">
        <v>0</v>
      </c>
      <c r="D5" s="6" t="n">
        <v>0</v>
      </c>
      <c r="E5" s="6" t="n">
        <v>0</v>
      </c>
    </row>
    <row r="6">
      <c r="A6" s="4" t="inlineStr">
        <is>
          <t>Unrecognized Tax Benefits</t>
        </is>
      </c>
      <c r="B6" s="5" t="n">
        <v>6900000</v>
      </c>
      <c r="D6" s="5" t="n">
        <v>6900000</v>
      </c>
      <c r="F6" s="6" t="n">
        <v>6900000</v>
      </c>
    </row>
    <row r="7">
      <c r="A7" s="4" t="inlineStr">
        <is>
          <t>Interest and penalties</t>
        </is>
      </c>
      <c r="B7" s="6" t="n">
        <v>0</v>
      </c>
      <c r="C7" s="6" t="n">
        <v>0</v>
      </c>
      <c r="D7" s="6" t="n">
        <v>0</v>
      </c>
      <c r="E7" s="6" t="n">
        <v>0</v>
      </c>
    </row>
    <row r="8">
      <c r="A8" s="4" t="inlineStr">
        <is>
          <t>Effective income tax rate (as percent)</t>
        </is>
      </c>
      <c r="B8" s="4" t="inlineStr">
        <is>
          <t>19.30%</t>
        </is>
      </c>
      <c r="C8" s="4" t="inlineStr">
        <is>
          <t>19.50%</t>
        </is>
      </c>
      <c r="D8" s="4" t="inlineStr">
        <is>
          <t>15.20%</t>
        </is>
      </c>
      <c r="E8" s="4" t="inlineStr">
        <is>
          <t>19.60%</t>
        </is>
      </c>
    </row>
    <row r="9">
      <c r="A9" s="4" t="inlineStr">
        <is>
          <t>Federal and State income tax statutory rate (as percent)</t>
        </is>
      </c>
      <c r="D9" s="4" t="inlineStr">
        <is>
          <t>26.14%</t>
        </is>
      </c>
      <c r="E9" s="4" t="inlineStr">
        <is>
          <t>26.14%</t>
        </is>
      </c>
    </row>
    <row r="10">
      <c r="A10" s="4" t="inlineStr">
        <is>
          <t>Excess tax benefit</t>
        </is>
      </c>
      <c r="B10" s="6" t="n">
        <v>-85000</v>
      </c>
      <c r="C10" s="6" t="n">
        <v>131000</v>
      </c>
      <c r="D10" s="6" t="n">
        <v>505000</v>
      </c>
      <c r="E10" s="6" t="n">
        <v>832000</v>
      </c>
    </row>
    <row r="11">
      <c r="A11" s="4" t="inlineStr">
        <is>
          <t>Effective Income Tax Rate Reconciliation, Other Adjustments, Amount</t>
        </is>
      </c>
      <c r="D11" s="6" t="n">
        <v>224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mmitments and Contingent Liabilities (Details) - USD ($) $ in Millions</t>
        </is>
      </c>
      <c r="B1" s="2" t="inlineStr">
        <is>
          <t>9 Months Ended</t>
        </is>
      </c>
    </row>
    <row r="2">
      <c r="B2" s="2" t="inlineStr">
        <is>
          <t>Sep. 30, 2020</t>
        </is>
      </c>
      <c r="C2" s="2" t="inlineStr">
        <is>
          <t>Jan. 01, 2020</t>
        </is>
      </c>
      <c r="D2" s="2" t="inlineStr">
        <is>
          <t>Dec. 31, 2019</t>
        </is>
      </c>
    </row>
    <row r="3">
      <c r="A3" s="3" t="inlineStr">
        <is>
          <t>Loss Contingencies [Line Items]</t>
        </is>
      </c>
    </row>
    <row r="4">
      <c r="A4" s="4" t="inlineStr">
        <is>
          <t>Off-Balance Sheet, Credit Loss, Liability</t>
        </is>
      </c>
      <c r="B4" s="8" t="n">
        <v>21.2</v>
      </c>
      <c r="C4" s="8" t="n">
        <v>8.800000000000001</v>
      </c>
      <c r="D4" s="8" t="n">
        <v>2.4</v>
      </c>
    </row>
    <row r="5">
      <c r="A5" s="4" t="inlineStr">
        <is>
          <t>Commitments</t>
        </is>
      </c>
    </row>
    <row r="6">
      <c r="A6" s="3" t="inlineStr">
        <is>
          <t>Loss Contingencies [Line Items]</t>
        </is>
      </c>
    </row>
    <row r="7">
      <c r="A7" s="4" t="inlineStr">
        <is>
          <t>Amount of commitment</t>
        </is>
      </c>
      <c r="B7" s="5" t="n">
        <v>9200</v>
      </c>
    </row>
    <row r="8">
      <c r="A8" s="4" t="inlineStr">
        <is>
          <t>Home Equity Line of Credit</t>
        </is>
      </c>
    </row>
    <row r="9">
      <c r="A9" s="3" t="inlineStr">
        <is>
          <t>Loss Contingencies [Line Items]</t>
        </is>
      </c>
    </row>
    <row r="10">
      <c r="A10" s="4" t="inlineStr">
        <is>
          <t>Amount of commitment</t>
        </is>
      </c>
      <c r="B10" s="6" t="n">
        <v>1100</v>
      </c>
    </row>
    <row r="11">
      <c r="A11" s="4" t="inlineStr">
        <is>
          <t>Standby letter of credit</t>
        </is>
      </c>
    </row>
    <row r="12">
      <c r="A12" s="3" t="inlineStr">
        <is>
          <t>Loss Contingencies [Line Items]</t>
        </is>
      </c>
    </row>
    <row r="13">
      <c r="A13" s="4" t="inlineStr">
        <is>
          <t>Expiry period of standby letter of credit, maximum</t>
        </is>
      </c>
      <c r="B13" s="4" t="inlineStr">
        <is>
          <t>2 years</t>
        </is>
      </c>
    </row>
    <row r="14">
      <c r="A14" s="4" t="inlineStr">
        <is>
          <t>Amount of commitment</t>
        </is>
      </c>
      <c r="B14" s="8" t="n">
        <v>19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10645000</v>
      </c>
      <c r="C3" s="6" t="n">
        <v>110521000</v>
      </c>
      <c r="D3" s="6" t="n">
        <v>201445000</v>
      </c>
      <c r="E3" s="6" t="n">
        <v>304802000</v>
      </c>
    </row>
    <row r="4">
      <c r="A4" s="3" t="inlineStr">
        <is>
          <t>Other comprehensive income (loss), net of tax:</t>
        </is>
      </c>
    </row>
    <row r="5">
      <c r="A5" s="4" t="inlineStr">
        <is>
          <t>Change in fair value on available-for-sale securities, net of tax</t>
        </is>
      </c>
      <c r="B5" s="5" t="n">
        <v>523000</v>
      </c>
      <c r="C5" s="5" t="n">
        <v>25259000</v>
      </c>
      <c r="D5" s="5" t="n">
        <v>69402000</v>
      </c>
      <c r="E5" s="5" t="n">
        <v>87153000</v>
      </c>
    </row>
    <row r="6">
      <c r="A6" s="4" t="inlineStr">
        <is>
          <t>Change in fair value of cash flow hedges, net of tax</t>
        </is>
      </c>
      <c r="B6" s="5" t="n">
        <v>-5213000</v>
      </c>
      <c r="C6" s="5" t="n">
        <v>494000</v>
      </c>
      <c r="D6" s="5" t="n">
        <v>60426000</v>
      </c>
      <c r="E6" s="5" t="n">
        <v>6584000</v>
      </c>
    </row>
    <row r="7">
      <c r="A7" s="4" t="inlineStr">
        <is>
          <t>Amortization (accretion) of net unrealized losses (gains) on securities transferred from available-for-sale to held-to-maturity, net of tax</t>
        </is>
      </c>
      <c r="B7" s="5" t="n">
        <v>-1523000</v>
      </c>
      <c r="C7" s="5" t="n">
        <v>56000</v>
      </c>
      <c r="D7" s="5" t="n">
        <v>-3504000</v>
      </c>
      <c r="E7" s="5" t="n">
        <v>126000</v>
      </c>
    </row>
    <row r="8">
      <c r="A8" s="4" t="inlineStr">
        <is>
          <t>Net loss on cash flow hedges reclassified from other comprehensive income into net income, net of tax</t>
        </is>
      </c>
      <c r="B8" s="5" t="n">
        <v>156000</v>
      </c>
      <c r="C8" s="5" t="n">
        <v>1129000</v>
      </c>
      <c r="D8" s="5" t="n">
        <v>1858000</v>
      </c>
      <c r="E8" s="5" t="n">
        <v>946000</v>
      </c>
    </row>
    <row r="9">
      <c r="A9" s="4" t="inlineStr">
        <is>
          <t>Net loss (gain) on sale of investment securities reclassified from other comprehensive income into net income, net of tax</t>
        </is>
      </c>
      <c r="B9" s="5" t="n">
        <v>-481000</v>
      </c>
      <c r="C9" s="5" t="n">
        <v>-308000</v>
      </c>
      <c r="D9" s="5" t="n">
        <v>-728000</v>
      </c>
      <c r="E9" s="5" t="n">
        <v>4438000</v>
      </c>
    </row>
    <row r="10">
      <c r="A10" s="4" t="inlineStr">
        <is>
          <t>Total other comprehensive income (loss), net of tax</t>
        </is>
      </c>
      <c r="B10" s="5" t="n">
        <v>-6538000</v>
      </c>
      <c r="C10" s="5" t="n">
        <v>26630000</v>
      </c>
      <c r="D10" s="5" t="n">
        <v>127454000</v>
      </c>
      <c r="E10" s="5" t="n">
        <v>99247000</v>
      </c>
    </row>
    <row r="11">
      <c r="A11" s="4" t="inlineStr">
        <is>
          <t>Total comprehensive income</t>
        </is>
      </c>
      <c r="B11" s="6" t="n">
        <v>104107000</v>
      </c>
      <c r="C11" s="6" t="n">
        <v>137151000</v>
      </c>
      <c r="D11" s="6" t="n">
        <v>328899000</v>
      </c>
      <c r="E11" s="6" t="n">
        <v>404049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4" customWidth="1" min="9" max="9"/>
    <col width="14" customWidth="1" min="10" max="10"/>
  </cols>
  <sheetData>
    <row r="1">
      <c r="A1" s="1" t="inlineStr">
        <is>
          <t>Stock Options and Restricted Shares - Narrative (Details) - USD ($) $ in Thousands</t>
        </is>
      </c>
      <c r="B1" s="2" t="inlineStr">
        <is>
          <t>Jul. 31, 2015</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row>
    <row r="2">
      <c r="A2" s="3" t="inlineStr">
        <is>
          <t>Share-based Compensation Arrangement by Share-based Payment Award [Line Items]</t>
        </is>
      </c>
    </row>
    <row r="3">
      <c r="A3" s="4" t="inlineStr">
        <is>
          <t>Stock-based compensation expense</t>
        </is>
      </c>
      <c r="C3" s="6" t="n">
        <v>4443</v>
      </c>
      <c r="D3" s="6" t="n">
        <v>4148</v>
      </c>
      <c r="E3" s="6" t="n">
        <v>5501</v>
      </c>
      <c r="F3" s="6" t="n">
        <v>5018</v>
      </c>
      <c r="G3" s="6" t="n">
        <v>5160</v>
      </c>
      <c r="H3" s="6" t="n">
        <v>4913</v>
      </c>
      <c r="I3" s="6" t="n">
        <v>14092</v>
      </c>
      <c r="J3" s="6" t="n">
        <v>15091</v>
      </c>
    </row>
    <row r="4">
      <c r="A4" s="4" t="inlineStr">
        <is>
          <t>Remaining Share-Based Compensation on Unvested Restricted Stock Awards</t>
        </is>
      </c>
      <c r="C4" s="6" t="n">
        <v>40700</v>
      </c>
      <c r="I4" s="6" t="n">
        <v>40700</v>
      </c>
    </row>
    <row r="5">
      <c r="A5" s="4" t="inlineStr">
        <is>
          <t>Weighted Average Remaining Period of Sharebased Compensation Expense</t>
        </is>
      </c>
      <c r="I5" s="4" t="inlineStr">
        <is>
          <t>1 year 10 months 9 days</t>
        </is>
      </c>
    </row>
    <row r="6">
      <c r="A6" s="4" t="inlineStr">
        <is>
          <t>2018 Equity Incentive Plan</t>
        </is>
      </c>
    </row>
    <row r="7">
      <c r="A7" s="3" t="inlineStr">
        <is>
          <t>Share-based Compensation Arrangement by Share-based Payment Award [Line Items]</t>
        </is>
      </c>
    </row>
    <row r="8">
      <c r="A8" s="4" t="inlineStr">
        <is>
          <t>Shares available for issuances (in shares)</t>
        </is>
      </c>
      <c r="C8" s="5" t="n">
        <v>808000</v>
      </c>
      <c r="I8" s="5" t="n">
        <v>808000</v>
      </c>
    </row>
    <row r="9">
      <c r="A9" s="4" t="inlineStr">
        <is>
          <t>BNC Bancorp 2013 Omnibus Stock Incentive Plan [Member]</t>
        </is>
      </c>
    </row>
    <row r="10">
      <c r="A10" s="3" t="inlineStr">
        <is>
          <t>Share-based Compensation Arrangement by Share-based Payment Award [Line Items]</t>
        </is>
      </c>
    </row>
    <row r="11">
      <c r="A11" s="4" t="inlineStr">
        <is>
          <t>Shares available for issuances (in shares)</t>
        </is>
      </c>
      <c r="C11" s="5" t="n">
        <v>0</v>
      </c>
      <c r="I11" s="5" t="n">
        <v>0</v>
      </c>
    </row>
    <row r="12">
      <c r="A12" s="4" t="inlineStr">
        <is>
          <t>Plans other than 2018 Omnibus Equity Incentive Plan [Member]</t>
        </is>
      </c>
    </row>
    <row r="13">
      <c r="A13" s="3" t="inlineStr">
        <is>
          <t>Share-based Compensation Arrangement by Share-based Payment Award [Line Items]</t>
        </is>
      </c>
    </row>
    <row r="14">
      <c r="A14" s="4" t="inlineStr">
        <is>
          <t>Shares available for issuances (in shares)</t>
        </is>
      </c>
      <c r="C14" s="5" t="n">
        <v>0</v>
      </c>
      <c r="I14" s="5" t="n">
        <v>0</v>
      </c>
    </row>
    <row r="15">
      <c r="A15" s="4" t="inlineStr">
        <is>
          <t>CapitalMark Plan</t>
        </is>
      </c>
    </row>
    <row r="16">
      <c r="A16" s="3" t="inlineStr">
        <is>
          <t>Share-based Compensation Arrangement by Share-based Payment Award [Line Items]</t>
        </is>
      </c>
    </row>
    <row r="17">
      <c r="A17" s="4" t="inlineStr">
        <is>
          <t>Shares available for issuances (in shares)</t>
        </is>
      </c>
      <c r="C17" s="5" t="n">
        <v>0</v>
      </c>
      <c r="I17" s="5" t="n">
        <v>0</v>
      </c>
    </row>
    <row r="18">
      <c r="A18" s="4" t="inlineStr">
        <is>
          <t>Shares acquired in period (in shares)</t>
        </is>
      </c>
      <c r="B18" s="5" t="n">
        <v>85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23" customWidth="1" min="3" max="3"/>
    <col width="13" customWidth="1" min="4" max="4"/>
    <col width="25" customWidth="1" min="5" max="5"/>
    <col width="13" customWidth="1" min="6" max="6"/>
  </cols>
  <sheetData>
    <row r="1">
      <c r="A1" s="1" t="inlineStr">
        <is>
          <t>Stock Options and Restricted Shares - Common Stock Options (Details) - Common stock options - USD ($) $ / shares in Units, $ in Thousands</t>
        </is>
      </c>
      <c r="C1" s="2" t="inlineStr">
        <is>
          <t>9 Months Ended</t>
        </is>
      </c>
      <c r="E1" s="2" t="inlineStr">
        <is>
          <t>12 Months Ended</t>
        </is>
      </c>
    </row>
    <row r="2">
      <c r="C2" s="2" t="inlineStr">
        <is>
          <t>Sep. 30, 2020</t>
        </is>
      </c>
      <c r="E2" s="2" t="inlineStr">
        <is>
          <t>Dec. 31, 2019</t>
        </is>
      </c>
    </row>
    <row r="3">
      <c r="A3" s="3" t="inlineStr">
        <is>
          <t>Number</t>
        </is>
      </c>
    </row>
    <row r="4">
      <c r="A4" s="4" t="inlineStr">
        <is>
          <t>Outstanding, beginning balance (in shares)</t>
        </is>
      </c>
      <c r="C4" s="5" t="n">
        <v>119274</v>
      </c>
    </row>
    <row r="5">
      <c r="A5" s="4" t="inlineStr">
        <is>
          <t>Granted (in shares)</t>
        </is>
      </c>
      <c r="C5" s="5" t="n">
        <v>0</v>
      </c>
    </row>
    <row r="6">
      <c r="A6" s="4" t="inlineStr">
        <is>
          <t>Exercised (in shares)</t>
        </is>
      </c>
      <c r="C6" s="5" t="n">
        <v>-9787</v>
      </c>
    </row>
    <row r="7">
      <c r="A7" s="4" t="inlineStr">
        <is>
          <t>Forfeited (in shares)</t>
        </is>
      </c>
      <c r="C7" s="5" t="n">
        <v>0</v>
      </c>
    </row>
    <row r="8">
      <c r="A8" s="4" t="inlineStr">
        <is>
          <t>Outstanding, ending balance (in shares)</t>
        </is>
      </c>
      <c r="C8" s="5" t="n">
        <v>109487</v>
      </c>
      <c r="E8" s="5" t="n">
        <v>119274</v>
      </c>
    </row>
    <row r="9">
      <c r="A9" s="3" t="inlineStr">
        <is>
          <t>Additional disclosures</t>
        </is>
      </c>
    </row>
    <row r="10">
      <c r="A10" s="4" t="inlineStr">
        <is>
          <t>Options exercisable (in shares)</t>
        </is>
      </c>
      <c r="C10" s="5" t="n">
        <v>109487</v>
      </c>
    </row>
    <row r="11">
      <c r="A11" s="4" t="inlineStr">
        <is>
          <t>Weighted-average exercise price of options outstanding (in dollars per share)</t>
        </is>
      </c>
      <c r="C11" s="7" t="n">
        <v>23.44</v>
      </c>
      <c r="E11" s="7" t="n">
        <v>23.45</v>
      </c>
    </row>
    <row r="12">
      <c r="A12" s="4" t="inlineStr">
        <is>
          <t>Weighted-average contractual remaining term for options outstanding</t>
        </is>
      </c>
      <c r="C12" s="4" t="inlineStr">
        <is>
          <t>2 years 1 month 6 days</t>
        </is>
      </c>
      <c r="E12" s="4" t="inlineStr">
        <is>
          <t>2 years 10 months 6 days</t>
        </is>
      </c>
    </row>
    <row r="13">
      <c r="A13" s="4" t="inlineStr">
        <is>
          <t>Aggregate intrinsic value</t>
        </is>
      </c>
      <c r="C13" s="6" t="n">
        <v>1331</v>
      </c>
      <c r="D13" s="4" t="inlineStr">
        <is>
          <t>[1]</t>
        </is>
      </c>
      <c r="E13" s="6" t="n">
        <v>4837</v>
      </c>
      <c r="F13" s="4" t="inlineStr">
        <is>
          <t>[2]</t>
        </is>
      </c>
    </row>
    <row r="14">
      <c r="A14" s="4" t="inlineStr">
        <is>
          <t>Weighted- average exercise price of options exercisable (in dollars per share)</t>
        </is>
      </c>
      <c r="C14" s="7" t="n">
        <v>23.44</v>
      </c>
    </row>
    <row r="15">
      <c r="A15" s="4" t="inlineStr">
        <is>
          <t>Weighted-average contractual remaining term for options exercisable</t>
        </is>
      </c>
      <c r="C15" s="4" t="inlineStr">
        <is>
          <t>2 years 1 month 6 days</t>
        </is>
      </c>
    </row>
    <row r="16">
      <c r="A16" s="4" t="inlineStr">
        <is>
          <t>Aggregate intrinsic value of options exercisable</t>
        </is>
      </c>
      <c r="B16" s="4" t="inlineStr">
        <is>
          <t>[1]</t>
        </is>
      </c>
      <c r="C16" s="6" t="n">
        <v>1331</v>
      </c>
    </row>
    <row r="17">
      <c r="A17" s="4" t="inlineStr">
        <is>
          <t>Quoted closing price of common stock (in dollars per share)</t>
        </is>
      </c>
      <c r="C17" s="7" t="n">
        <v>35.59</v>
      </c>
      <c r="E17" s="6" t="n">
        <v>64</v>
      </c>
    </row>
    <row r="18">
      <c r="A18" s="4" t="inlineStr">
        <is>
          <t>Number of awards used in aggregate intrinsic value (in shares)</t>
        </is>
      </c>
      <c r="C18" s="5" t="n">
        <v>109487</v>
      </c>
      <c r="E18" s="5" t="n">
        <v>119274</v>
      </c>
    </row>
    <row r="19"/>
    <row r="20">
      <c r="A20" s="4" t="inlineStr">
        <is>
          <t>[1]</t>
        </is>
      </c>
      <c r="B20" s="4" t="inlineStr">
        <is>
          <t>The aggregate intrinsic value is calculated as the difference between the exercise price of the underlying awards and the quoted closing price of Pinnacle Financial common stock of $35.59 per common share at September 30, 2020 for the 109,487 options that were in-the-money at September 30, 2020.</t>
        </is>
      </c>
    </row>
    <row r="21">
      <c r="A21" s="4" t="inlineStr">
        <is>
          <t>[2]</t>
        </is>
      </c>
      <c r="B21" s="4" t="inlineStr">
        <is>
          <t>The aggregate intrinsic value is calculated as the difference between the exercise price of the underlying awards and the quoted closing price of Pinnacle Financial common stock of $64.00 per common share at December 31, 2019 for the 119,274 options that were in-the-money at December 31, 2019.</t>
        </is>
      </c>
    </row>
  </sheetData>
  <mergeCells count="8">
    <mergeCell ref="A1:B2"/>
    <mergeCell ref="C1:D1"/>
    <mergeCell ref="E1:F1"/>
    <mergeCell ref="C2:D2"/>
    <mergeCell ref="E2:F2"/>
    <mergeCell ref="A19:E19"/>
    <mergeCell ref="B20:E20"/>
    <mergeCell ref="B21:E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Options and Restricted Shares - Unvested Restricted Awards (Details) - Restricted stock</t>
        </is>
      </c>
      <c r="B1" s="2" t="inlineStr">
        <is>
          <t>9 Months Ended</t>
        </is>
      </c>
    </row>
    <row r="2">
      <c r="B2" s="2" t="inlineStr">
        <is>
          <t>Sep. 30, 2020$ / sharesshares</t>
        </is>
      </c>
    </row>
    <row r="3">
      <c r="A3" s="3" t="inlineStr">
        <is>
          <t>Number</t>
        </is>
      </c>
    </row>
    <row r="4">
      <c r="A4" s="4" t="inlineStr">
        <is>
          <t>Unvested, beginning of period (in shares)</t>
        </is>
      </c>
      <c r="B4" s="5" t="n">
        <v>555296</v>
      </c>
    </row>
    <row r="5">
      <c r="A5" s="4" t="inlineStr">
        <is>
          <t>Shares awarded (in shares)</t>
        </is>
      </c>
      <c r="B5" s="5" t="n">
        <v>265049</v>
      </c>
    </row>
    <row r="6">
      <c r="A6" s="4" t="inlineStr">
        <is>
          <t>Restrictions lapsed and shares released to associates/directors (in shares)</t>
        </is>
      </c>
      <c r="B6" s="5" t="n">
        <v>-198599</v>
      </c>
    </row>
    <row r="7">
      <c r="A7" s="4" t="inlineStr">
        <is>
          <t>Shares forfeited (in shares)</t>
        </is>
      </c>
      <c r="B7" s="5" t="n">
        <v>-22293</v>
      </c>
      <c r="C7" s="4" t="inlineStr">
        <is>
          <t>[1]</t>
        </is>
      </c>
    </row>
    <row r="8">
      <c r="A8" s="4" t="inlineStr">
        <is>
          <t>Unvested, end of period (in shares)</t>
        </is>
      </c>
      <c r="B8" s="5" t="n">
        <v>599453</v>
      </c>
    </row>
    <row r="9">
      <c r="A9" s="3" t="inlineStr">
        <is>
          <t>Grant Date Weighted-Average Cost</t>
        </is>
      </c>
    </row>
    <row r="10">
      <c r="A10" s="4" t="inlineStr">
        <is>
          <t>Unvested, beginning of period (in dollars per share) | $ / shares</t>
        </is>
      </c>
      <c r="B10" s="7" t="n">
        <v>57.04</v>
      </c>
    </row>
    <row r="11">
      <c r="A11" s="4" t="inlineStr">
        <is>
          <t>Unvested, end of period (in dollars per share) | $ / shares</t>
        </is>
      </c>
      <c r="B11" s="7" t="n">
        <v>57.6</v>
      </c>
    </row>
    <row r="12">
      <c r="A12" s="4" t="inlineStr">
        <is>
          <t>Shares forfeited due to failure to meet performance targets (in shares)</t>
        </is>
      </c>
      <c r="B12" s="5" t="n">
        <v>0</v>
      </c>
    </row>
    <row r="13"/>
    <row r="14">
      <c r="A14" s="4" t="inlineStr">
        <is>
          <t>[1]</t>
        </is>
      </c>
      <c r="B14" s="4" t="inlineStr">
        <is>
          <t>Represents shares forfeited due to employee termination and/or retirement. No shares were forfeited due to failure to meet performance targets.</t>
        </is>
      </c>
    </row>
  </sheetData>
  <mergeCells count="5">
    <mergeCell ref="A1:A2"/>
    <mergeCell ref="B1:C1"/>
    <mergeCell ref="B2:C2"/>
    <mergeCell ref="A13:C13"/>
    <mergeCell ref="B14:C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Stock Options and Restricted Shares - Restricted Shares Awarded (Details)</t>
        </is>
      </c>
      <c r="B1" s="2" t="inlineStr">
        <is>
          <t>9 Months Ended</t>
        </is>
      </c>
    </row>
    <row r="2">
      <c r="B2" s="2" t="inlineStr">
        <is>
          <t>Sep. 30, 2020shares</t>
        </is>
      </c>
    </row>
    <row r="3">
      <c r="A3" s="4" t="inlineStr">
        <is>
          <t>Time Based Awards | Associates</t>
        </is>
      </c>
    </row>
    <row r="4">
      <c r="A4" s="3" t="inlineStr">
        <is>
          <t>Share-based Compensation Arrangement by Share-based Payment Award [Line Items]</t>
        </is>
      </c>
    </row>
    <row r="5">
      <c r="A5" s="4" t="inlineStr">
        <is>
          <t>Shares awarded</t>
        </is>
      </c>
      <c r="B5" s="5" t="n">
        <v>246524</v>
      </c>
      <c r="C5" s="4" t="inlineStr">
        <is>
          <t>[1],[2]</t>
        </is>
      </c>
    </row>
    <row r="6">
      <c r="A6" s="4" t="inlineStr">
        <is>
          <t>Restrictions Lapsed and shares released to participants</t>
        </is>
      </c>
      <c r="B6" s="5" t="n">
        <v>116</v>
      </c>
      <c r="C6" s="4" t="inlineStr">
        <is>
          <t>[1],[2]</t>
        </is>
      </c>
    </row>
    <row r="7">
      <c r="A7" s="4" t="inlineStr">
        <is>
          <t>Shares Forfeited by participants</t>
        </is>
      </c>
      <c r="B7" s="5" t="n">
        <v>5076</v>
      </c>
      <c r="C7" s="4" t="inlineStr">
        <is>
          <t>[1],[2],[3]</t>
        </is>
      </c>
    </row>
    <row r="8">
      <c r="A8" s="4" t="inlineStr">
        <is>
          <t>Shares Unvested</t>
        </is>
      </c>
      <c r="B8" s="5" t="n">
        <v>241332</v>
      </c>
      <c r="C8" s="4" t="inlineStr">
        <is>
          <t>[1],[2]</t>
        </is>
      </c>
    </row>
    <row r="9">
      <c r="A9" s="4" t="inlineStr">
        <is>
          <t>Time Based Awards | Associates | Minimum</t>
        </is>
      </c>
    </row>
    <row r="10">
      <c r="A10" s="3" t="inlineStr">
        <is>
          <t>Share-based Compensation Arrangement by Share-based Payment Award [Line Items]</t>
        </is>
      </c>
    </row>
    <row r="11">
      <c r="A11" s="4" t="inlineStr">
        <is>
          <t>Vesting Period in years</t>
        </is>
      </c>
      <c r="B11" s="4" t="inlineStr">
        <is>
          <t>3 years</t>
        </is>
      </c>
    </row>
    <row r="12">
      <c r="A12" s="4" t="inlineStr">
        <is>
          <t>Time Based Awards | Associates | Maximum</t>
        </is>
      </c>
    </row>
    <row r="13">
      <c r="A13" s="3" t="inlineStr">
        <is>
          <t>Share-based Compensation Arrangement by Share-based Payment Award [Line Items]</t>
        </is>
      </c>
    </row>
    <row r="14">
      <c r="A14" s="4" t="inlineStr">
        <is>
          <t>Vesting Period in years</t>
        </is>
      </c>
      <c r="B14" s="4" t="inlineStr">
        <is>
          <t>5 years</t>
        </is>
      </c>
    </row>
    <row r="15">
      <c r="A15" s="4" t="inlineStr">
        <is>
          <t>Outside Director Awards | Outside directors</t>
        </is>
      </c>
    </row>
    <row r="16">
      <c r="A16" s="3" t="inlineStr">
        <is>
          <t>Share-based Compensation Arrangement by Share-based Payment Award [Line Items]</t>
        </is>
      </c>
    </row>
    <row r="17">
      <c r="A17" s="4" t="inlineStr">
        <is>
          <t>Vesting Period in years</t>
        </is>
      </c>
      <c r="B17" s="4" t="inlineStr">
        <is>
          <t>1 year</t>
        </is>
      </c>
      <c r="C17" s="4" t="inlineStr">
        <is>
          <t>[1],[4]</t>
        </is>
      </c>
    </row>
    <row r="18">
      <c r="A18" s="4" t="inlineStr">
        <is>
          <t>Shares awarded</t>
        </is>
      </c>
      <c r="B18" s="5" t="n">
        <v>18525</v>
      </c>
      <c r="C18" s="4" t="inlineStr">
        <is>
          <t>[1],[4]</t>
        </is>
      </c>
    </row>
    <row r="19">
      <c r="A19" s="4" t="inlineStr">
        <is>
          <t>Restrictions Lapsed and shares released to participants</t>
        </is>
      </c>
      <c r="B19" s="5" t="n">
        <v>0</v>
      </c>
      <c r="C19" s="4" t="inlineStr">
        <is>
          <t>[1],[4]</t>
        </is>
      </c>
    </row>
    <row r="20">
      <c r="A20" s="4" t="inlineStr">
        <is>
          <t>Shares Forfeited by participants</t>
        </is>
      </c>
      <c r="B20" s="5" t="n">
        <v>0</v>
      </c>
      <c r="C20" s="4" t="inlineStr">
        <is>
          <t>[1],[3],[4]</t>
        </is>
      </c>
    </row>
    <row r="21">
      <c r="A21" s="4" t="inlineStr">
        <is>
          <t>Shares Unvested</t>
        </is>
      </c>
      <c r="B21" s="5" t="n">
        <v>18525</v>
      </c>
      <c r="C21" s="4" t="inlineStr">
        <is>
          <t>[1],[4]</t>
        </is>
      </c>
    </row>
    <row r="22"/>
    <row r="23">
      <c r="A23" s="4" t="inlineStr">
        <is>
          <t>[1]</t>
        </is>
      </c>
      <c r="B23" s="4" t="inlineStr">
        <is>
          <t>Groups include employees (referred to as associates above)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award. Alternatively, the recipient can pay the withholding taxes in cash. For time-based vesting restricted share awards, dividends paid on shares for which the forfeiture restrictions do not lapse will be recouped by Pinnacle Financial at the time of termination. For performance-based vesting awards to Pinnacle Financial's directors, dividends are placed into escrow until the forfeiture restrictions on such shares lapse.</t>
        </is>
      </c>
    </row>
    <row r="24">
      <c r="A24" s="4" t="inlineStr">
        <is>
          <t>[2]</t>
        </is>
      </c>
      <c r="B24" s="4" t="inlineStr">
        <is>
          <t>The forfeiture restrictions on these restricted share awards lapse in equal annual installments on the anniversary date of the grant.</t>
        </is>
      </c>
    </row>
    <row r="25">
      <c r="A25" s="4" t="inlineStr">
        <is>
          <t>[3]</t>
        </is>
      </c>
      <c r="B25" s="4" t="inlineStr">
        <is>
          <t>These shares represent forfeitures resulting from recipients whose employment or board membership was terminated during the year-to-date period ended September 30, 2020. Any dividends paid on shares for which the forfeiture restrictions do not lapse will be recouped by Pinnacle Financial at the time of termination or will not be distributed from escrow, as applicable.</t>
        </is>
      </c>
    </row>
    <row r="26">
      <c r="A26" s="4" t="inlineStr">
        <is>
          <t>[4]</t>
        </is>
      </c>
      <c r="B26" s="4" t="inlineStr">
        <is>
          <t>Restricted share awards are issued to the outside members of the board of directors in accordance with their board compensation plan. Restrictions lapse on February 28, 2021 based on each individual board member meeting their attendance goals for the various board and board committee meetings to which each member was scheduled to attend.</t>
        </is>
      </c>
    </row>
  </sheetData>
  <mergeCells count="8">
    <mergeCell ref="A1:A2"/>
    <mergeCell ref="B1:C1"/>
    <mergeCell ref="B2:C2"/>
    <mergeCell ref="A22:C22"/>
    <mergeCell ref="B23:C23"/>
    <mergeCell ref="B24:C24"/>
    <mergeCell ref="B25:C25"/>
    <mergeCell ref="B26:C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Options and Restricted Shares - Restricted Share Unit Awards Outstanding (Details)</t>
        </is>
      </c>
      <c r="B1" s="2" t="inlineStr">
        <is>
          <t>9 Months Ended</t>
        </is>
      </c>
    </row>
    <row r="2">
      <c r="B2" s="2" t="inlineStr">
        <is>
          <t>Sep. 30, 2020shares</t>
        </is>
      </c>
    </row>
    <row r="3">
      <c r="A3" s="4" t="inlineStr">
        <is>
          <t>2020 Restricted granted shares | Tranche 2020</t>
        </is>
      </c>
    </row>
    <row r="4">
      <c r="A4" s="3" t="inlineStr">
        <is>
          <t>Share-based Compensation Arrangement by Share-based Payment Award [Line Items]</t>
        </is>
      </c>
    </row>
    <row r="5">
      <c r="A5" s="4" t="inlineStr">
        <is>
          <t>Service period per tranche (in years)</t>
        </is>
      </c>
      <c r="B5" s="4" t="inlineStr">
        <is>
          <t>2 years</t>
        </is>
      </c>
    </row>
    <row r="6">
      <c r="A6" s="4" t="inlineStr">
        <is>
          <t>Subsequent holding period per tranche (in years)</t>
        </is>
      </c>
      <c r="B6" s="4" t="inlineStr">
        <is>
          <t>3 years</t>
        </is>
      </c>
    </row>
    <row r="7">
      <c r="A7" s="4" t="inlineStr">
        <is>
          <t>2020 Restricted granted shares | Tranche 2021</t>
        </is>
      </c>
    </row>
    <row r="8">
      <c r="A8" s="3" t="inlineStr">
        <is>
          <t>Share-based Compensation Arrangement by Share-based Payment Award [Line Items]</t>
        </is>
      </c>
    </row>
    <row r="9">
      <c r="A9" s="4" t="inlineStr">
        <is>
          <t>Service period per tranche (in years)</t>
        </is>
      </c>
      <c r="B9" s="4" t="inlineStr">
        <is>
          <t>2 years</t>
        </is>
      </c>
    </row>
    <row r="10">
      <c r="A10" s="4" t="inlineStr">
        <is>
          <t>Subsequent holding period per tranche (in years)</t>
        </is>
      </c>
      <c r="B10" s="4" t="inlineStr">
        <is>
          <t>2 years</t>
        </is>
      </c>
    </row>
    <row r="11">
      <c r="A11" s="4" t="inlineStr">
        <is>
          <t>2020 Restricted granted shares | Tranche 2022</t>
        </is>
      </c>
    </row>
    <row r="12">
      <c r="A12" s="3" t="inlineStr">
        <is>
          <t>Share-based Compensation Arrangement by Share-based Payment Award [Line Items]</t>
        </is>
      </c>
    </row>
    <row r="13">
      <c r="A13" s="4" t="inlineStr">
        <is>
          <t>Service period per tranche (in years)</t>
        </is>
      </c>
      <c r="B13" s="4" t="inlineStr">
        <is>
          <t>2 years</t>
        </is>
      </c>
    </row>
    <row r="14">
      <c r="A14" s="4" t="inlineStr">
        <is>
          <t>Subsequent holding period per tranche (in years)</t>
        </is>
      </c>
      <c r="B14" s="4" t="inlineStr">
        <is>
          <t>1 year</t>
        </is>
      </c>
    </row>
    <row r="15">
      <c r="A15" s="4" t="inlineStr">
        <is>
          <t>2020 Restricted granted shares | Named Executive Officers (NEOs) | Minimum</t>
        </is>
      </c>
    </row>
    <row r="16">
      <c r="A16" s="3" t="inlineStr">
        <is>
          <t>Share-based Compensation Arrangement by Share-based Payment Award [Line Items]</t>
        </is>
      </c>
    </row>
    <row r="17">
      <c r="A17" s="4" t="inlineStr">
        <is>
          <t>Shares awarded (in shares)</t>
        </is>
      </c>
      <c r="B17" s="5" t="n">
        <v>136137</v>
      </c>
      <c r="C17" s="4" t="inlineStr">
        <is>
          <t>[1]</t>
        </is>
      </c>
    </row>
    <row r="18">
      <c r="A18" s="4" t="inlineStr">
        <is>
          <t>2020 Restricted granted shares | Named Executive Officers (NEOs) | Maximum</t>
        </is>
      </c>
    </row>
    <row r="19">
      <c r="A19" s="3" t="inlineStr">
        <is>
          <t>Share-based Compensation Arrangement by Share-based Payment Award [Line Items]</t>
        </is>
      </c>
    </row>
    <row r="20">
      <c r="A20" s="4" t="inlineStr">
        <is>
          <t>Shares awarded (in shares)</t>
        </is>
      </c>
      <c r="B20" s="5" t="n">
        <v>204220</v>
      </c>
      <c r="C20" s="4" t="inlineStr">
        <is>
          <t>[1]</t>
        </is>
      </c>
    </row>
    <row r="21">
      <c r="A21" s="4" t="inlineStr">
        <is>
          <t>2020 Restricted granted shares | Leadership Team other than NEOs</t>
        </is>
      </c>
    </row>
    <row r="22">
      <c r="A22" s="3" t="inlineStr">
        <is>
          <t>Share-based Compensation Arrangement by Share-based Payment Award [Line Items]</t>
        </is>
      </c>
    </row>
    <row r="23">
      <c r="A23" s="4" t="inlineStr">
        <is>
          <t>Shares awarded (in shares)</t>
        </is>
      </c>
      <c r="B23" s="5" t="n">
        <v>59648</v>
      </c>
    </row>
    <row r="24">
      <c r="A24" s="4" t="inlineStr">
        <is>
          <t>2019 Restricted granted shares | Tranche 2019</t>
        </is>
      </c>
    </row>
    <row r="25">
      <c r="A25" s="3" t="inlineStr">
        <is>
          <t>Share-based Compensation Arrangement by Share-based Payment Award [Line Items]</t>
        </is>
      </c>
    </row>
    <row r="26">
      <c r="A26" s="4" t="inlineStr">
        <is>
          <t>Service period per tranche (in years)</t>
        </is>
      </c>
      <c r="B26" s="4" t="inlineStr">
        <is>
          <t>2 years</t>
        </is>
      </c>
    </row>
    <row r="27">
      <c r="A27" s="4" t="inlineStr">
        <is>
          <t>Subsequent holding period per tranche (in years)</t>
        </is>
      </c>
      <c r="B27" s="4" t="inlineStr">
        <is>
          <t>3 years</t>
        </is>
      </c>
    </row>
    <row r="28">
      <c r="A28" s="4" t="inlineStr">
        <is>
          <t>2019 Restricted granted shares | Tranche 2020</t>
        </is>
      </c>
    </row>
    <row r="29">
      <c r="A29" s="3" t="inlineStr">
        <is>
          <t>Share-based Compensation Arrangement by Share-based Payment Award [Line Items]</t>
        </is>
      </c>
    </row>
    <row r="30">
      <c r="A30" s="4" t="inlineStr">
        <is>
          <t>Service period per tranche (in years)</t>
        </is>
      </c>
      <c r="B30" s="4" t="inlineStr">
        <is>
          <t>2 years</t>
        </is>
      </c>
    </row>
    <row r="31">
      <c r="A31" s="4" t="inlineStr">
        <is>
          <t>Subsequent holding period per tranche (in years)</t>
        </is>
      </c>
      <c r="B31" s="4" t="inlineStr">
        <is>
          <t>2 years</t>
        </is>
      </c>
    </row>
    <row r="32">
      <c r="A32" s="4" t="inlineStr">
        <is>
          <t>2019 Restricted granted shares | Tranche 2021</t>
        </is>
      </c>
    </row>
    <row r="33">
      <c r="A33" s="3" t="inlineStr">
        <is>
          <t>Share-based Compensation Arrangement by Share-based Payment Award [Line Items]</t>
        </is>
      </c>
    </row>
    <row r="34">
      <c r="A34" s="4" t="inlineStr">
        <is>
          <t>Service period per tranche (in years)</t>
        </is>
      </c>
      <c r="B34" s="4" t="inlineStr">
        <is>
          <t>2 years</t>
        </is>
      </c>
    </row>
    <row r="35">
      <c r="A35" s="4" t="inlineStr">
        <is>
          <t>Subsequent holding period per tranche (in years)</t>
        </is>
      </c>
      <c r="B35" s="4" t="inlineStr">
        <is>
          <t>1 year</t>
        </is>
      </c>
    </row>
    <row r="36">
      <c r="A36" s="4" t="inlineStr">
        <is>
          <t>2019 Restricted granted shares | Named Executive Officers (NEOs) | Minimum</t>
        </is>
      </c>
    </row>
    <row r="37">
      <c r="A37" s="3" t="inlineStr">
        <is>
          <t>Share-based Compensation Arrangement by Share-based Payment Award [Line Items]</t>
        </is>
      </c>
    </row>
    <row r="38">
      <c r="A38" s="4" t="inlineStr">
        <is>
          <t>Shares awarded (in shares)</t>
        </is>
      </c>
      <c r="B38" s="5" t="n">
        <v>166211</v>
      </c>
      <c r="C38" s="4" t="inlineStr">
        <is>
          <t>[1]</t>
        </is>
      </c>
    </row>
    <row r="39">
      <c r="A39" s="4" t="inlineStr">
        <is>
          <t>2019 Restricted granted shares | Named Executive Officers (NEOs) | Maximum</t>
        </is>
      </c>
    </row>
    <row r="40">
      <c r="A40" s="3" t="inlineStr">
        <is>
          <t>Share-based Compensation Arrangement by Share-based Payment Award [Line Items]</t>
        </is>
      </c>
    </row>
    <row r="41">
      <c r="A41" s="4" t="inlineStr">
        <is>
          <t>Shares awarded (in shares)</t>
        </is>
      </c>
      <c r="B41" s="5" t="n">
        <v>249343</v>
      </c>
      <c r="C41" s="4" t="inlineStr">
        <is>
          <t>[1]</t>
        </is>
      </c>
    </row>
    <row r="42">
      <c r="A42" s="4" t="inlineStr">
        <is>
          <t>2019 Restricted granted shares | Leadership Team other than NEOs</t>
        </is>
      </c>
    </row>
    <row r="43">
      <c r="A43" s="3" t="inlineStr">
        <is>
          <t>Share-based Compensation Arrangement by Share-based Payment Award [Line Items]</t>
        </is>
      </c>
    </row>
    <row r="44">
      <c r="A44" s="4" t="inlineStr">
        <is>
          <t>Shares awarded (in shares)</t>
        </is>
      </c>
      <c r="B44" s="5" t="n">
        <v>52244</v>
      </c>
    </row>
    <row r="45">
      <c r="A45" s="4" t="inlineStr">
        <is>
          <t>2018 Restricted granted shares | Tranche 2018</t>
        </is>
      </c>
    </row>
    <row r="46">
      <c r="A46" s="3" t="inlineStr">
        <is>
          <t>Share-based Compensation Arrangement by Share-based Payment Award [Line Items]</t>
        </is>
      </c>
    </row>
    <row r="47">
      <c r="A47" s="4" t="inlineStr">
        <is>
          <t>Service period per tranche (in years)</t>
        </is>
      </c>
      <c r="B47" s="4" t="inlineStr">
        <is>
          <t>2 years</t>
        </is>
      </c>
    </row>
    <row r="48">
      <c r="A48" s="4" t="inlineStr">
        <is>
          <t>Subsequent holding period per tranche (in years)</t>
        </is>
      </c>
      <c r="B48" s="4" t="inlineStr">
        <is>
          <t>3 years</t>
        </is>
      </c>
    </row>
    <row r="49">
      <c r="A49" s="4" t="inlineStr">
        <is>
          <t>2018 Restricted granted shares | Tranche 2019</t>
        </is>
      </c>
    </row>
    <row r="50">
      <c r="A50" s="3" t="inlineStr">
        <is>
          <t>Share-based Compensation Arrangement by Share-based Payment Award [Line Items]</t>
        </is>
      </c>
    </row>
    <row r="51">
      <c r="A51" s="4" t="inlineStr">
        <is>
          <t>Service period per tranche (in years)</t>
        </is>
      </c>
      <c r="B51" s="4" t="inlineStr">
        <is>
          <t>2 years</t>
        </is>
      </c>
    </row>
    <row r="52">
      <c r="A52" s="4" t="inlineStr">
        <is>
          <t>Subsequent holding period per tranche (in years)</t>
        </is>
      </c>
      <c r="B52" s="4" t="inlineStr">
        <is>
          <t>2 years</t>
        </is>
      </c>
    </row>
    <row r="53">
      <c r="A53" s="4" t="inlineStr">
        <is>
          <t>2018 Restricted granted shares | Tranche 2020</t>
        </is>
      </c>
    </row>
    <row r="54">
      <c r="A54" s="3" t="inlineStr">
        <is>
          <t>Share-based Compensation Arrangement by Share-based Payment Award [Line Items]</t>
        </is>
      </c>
    </row>
    <row r="55">
      <c r="A55" s="4" t="inlineStr">
        <is>
          <t>Service period per tranche (in years)</t>
        </is>
      </c>
      <c r="B55" s="4" t="inlineStr">
        <is>
          <t>2 years</t>
        </is>
      </c>
    </row>
    <row r="56">
      <c r="A56" s="4" t="inlineStr">
        <is>
          <t>Subsequent holding period per tranche (in years)</t>
        </is>
      </c>
      <c r="B56" s="4" t="inlineStr">
        <is>
          <t>1 year</t>
        </is>
      </c>
    </row>
    <row r="57">
      <c r="A57" s="4" t="inlineStr">
        <is>
          <t>2018 Restricted granted shares | Named Executive Officers (NEOs) | Minimum</t>
        </is>
      </c>
    </row>
    <row r="58">
      <c r="A58" s="3" t="inlineStr">
        <is>
          <t>Share-based Compensation Arrangement by Share-based Payment Award [Line Items]</t>
        </is>
      </c>
    </row>
    <row r="59">
      <c r="A59" s="4" t="inlineStr">
        <is>
          <t>Shares awarded (in shares)</t>
        </is>
      </c>
      <c r="B59" s="5" t="n">
        <v>96878</v>
      </c>
      <c r="C59" s="4" t="inlineStr">
        <is>
          <t>[1]</t>
        </is>
      </c>
    </row>
    <row r="60">
      <c r="A60" s="4" t="inlineStr">
        <is>
          <t>2018 Restricted granted shares | Named Executive Officers (NEOs) | Maximum</t>
        </is>
      </c>
    </row>
    <row r="61">
      <c r="A61" s="3" t="inlineStr">
        <is>
          <t>Share-based Compensation Arrangement by Share-based Payment Award [Line Items]</t>
        </is>
      </c>
    </row>
    <row r="62">
      <c r="A62" s="4" t="inlineStr">
        <is>
          <t>Shares awarded (in shares)</t>
        </is>
      </c>
      <c r="B62" s="5" t="n">
        <v>145339</v>
      </c>
      <c r="C62" s="4" t="inlineStr">
        <is>
          <t>[1]</t>
        </is>
      </c>
    </row>
    <row r="63">
      <c r="A63" s="4" t="inlineStr">
        <is>
          <t>2018 Restricted granted shares | Leadership Team other than NEOs</t>
        </is>
      </c>
    </row>
    <row r="64">
      <c r="A64" s="3" t="inlineStr">
        <is>
          <t>Share-based Compensation Arrangement by Share-based Payment Award [Line Items]</t>
        </is>
      </c>
    </row>
    <row r="65">
      <c r="A65" s="4" t="inlineStr">
        <is>
          <t>Shares awarded (in shares)</t>
        </is>
      </c>
      <c r="B65" s="5" t="n">
        <v>25990</v>
      </c>
    </row>
    <row r="66">
      <c r="A66" s="4" t="inlineStr">
        <is>
          <t>2017 Restricted granted shares | Tranche 2017</t>
        </is>
      </c>
    </row>
    <row r="67">
      <c r="A67" s="3" t="inlineStr">
        <is>
          <t>Share-based Compensation Arrangement by Share-based Payment Award [Line Items]</t>
        </is>
      </c>
    </row>
    <row r="68">
      <c r="A68" s="4" t="inlineStr">
        <is>
          <t>Service period per tranche (in years)</t>
        </is>
      </c>
      <c r="B68" s="4" t="inlineStr">
        <is>
          <t>2 years</t>
        </is>
      </c>
    </row>
    <row r="69">
      <c r="A69" s="4" t="inlineStr">
        <is>
          <t>Subsequent holding period per tranche (in years)</t>
        </is>
      </c>
      <c r="B69" s="4" t="inlineStr">
        <is>
          <t>3 years</t>
        </is>
      </c>
    </row>
    <row r="70">
      <c r="A70" s="4" t="inlineStr">
        <is>
          <t>2017 Restricted granted shares | Tranche 2018</t>
        </is>
      </c>
    </row>
    <row r="71">
      <c r="A71" s="3" t="inlineStr">
        <is>
          <t>Share-based Compensation Arrangement by Share-based Payment Award [Line Items]</t>
        </is>
      </c>
    </row>
    <row r="72">
      <c r="A72" s="4" t="inlineStr">
        <is>
          <t>Service period per tranche (in years)</t>
        </is>
      </c>
      <c r="B72" s="4" t="inlineStr">
        <is>
          <t>2 years</t>
        </is>
      </c>
    </row>
    <row r="73">
      <c r="A73" s="4" t="inlineStr">
        <is>
          <t>Subsequent holding period per tranche (in years)</t>
        </is>
      </c>
      <c r="B73" s="4" t="inlineStr">
        <is>
          <t>2 years</t>
        </is>
      </c>
    </row>
    <row r="74">
      <c r="A74" s="4" t="inlineStr">
        <is>
          <t>2017 Restricted granted shares | Tranche 2019</t>
        </is>
      </c>
    </row>
    <row r="75">
      <c r="A75" s="3" t="inlineStr">
        <is>
          <t>Share-based Compensation Arrangement by Share-based Payment Award [Line Items]</t>
        </is>
      </c>
    </row>
    <row r="76">
      <c r="A76" s="4" t="inlineStr">
        <is>
          <t>Service period per tranche (in years)</t>
        </is>
      </c>
      <c r="B76" s="4" t="inlineStr">
        <is>
          <t>2 years</t>
        </is>
      </c>
    </row>
    <row r="77">
      <c r="A77" s="4" t="inlineStr">
        <is>
          <t>Subsequent holding period per tranche (in years)</t>
        </is>
      </c>
      <c r="B77" s="4" t="inlineStr">
        <is>
          <t>1 year</t>
        </is>
      </c>
    </row>
    <row r="78">
      <c r="A78" s="4" t="inlineStr">
        <is>
          <t>2017 Restricted granted shares | Named Executive Officers (NEOs) | Minimum</t>
        </is>
      </c>
    </row>
    <row r="79">
      <c r="A79" s="3" t="inlineStr">
        <is>
          <t>Share-based Compensation Arrangement by Share-based Payment Award [Line Items]</t>
        </is>
      </c>
    </row>
    <row r="80">
      <c r="A80" s="4" t="inlineStr">
        <is>
          <t>Shares awarded (in shares)</t>
        </is>
      </c>
      <c r="B80" s="5" t="n">
        <v>72537</v>
      </c>
      <c r="C80" s="4" t="inlineStr">
        <is>
          <t>[1]</t>
        </is>
      </c>
    </row>
    <row r="81">
      <c r="A81" s="4" t="inlineStr">
        <is>
          <t>2017 Restricted granted shares | Named Executive Officers (NEOs) | Maximum</t>
        </is>
      </c>
    </row>
    <row r="82">
      <c r="A82" s="3" t="inlineStr">
        <is>
          <t>Share-based Compensation Arrangement by Share-based Payment Award [Line Items]</t>
        </is>
      </c>
    </row>
    <row r="83">
      <c r="A83" s="4" t="inlineStr">
        <is>
          <t>Shares awarded (in shares)</t>
        </is>
      </c>
      <c r="B83" s="5" t="n">
        <v>109339</v>
      </c>
      <c r="C83" s="4" t="inlineStr">
        <is>
          <t>[1]</t>
        </is>
      </c>
    </row>
    <row r="84">
      <c r="A84" s="4" t="inlineStr">
        <is>
          <t>2017 Restricted granted shares | Leadership Team other than NEOs</t>
        </is>
      </c>
    </row>
    <row r="85">
      <c r="A85" s="3" t="inlineStr">
        <is>
          <t>Share-based Compensation Arrangement by Share-based Payment Award [Line Items]</t>
        </is>
      </c>
    </row>
    <row r="86">
      <c r="A86" s="4" t="inlineStr">
        <is>
          <t>Shares awarded (in shares)</t>
        </is>
      </c>
      <c r="B86" s="5" t="n">
        <v>24916</v>
      </c>
    </row>
    <row r="87">
      <c r="A87" s="4" t="inlineStr">
        <is>
          <t>2016 Restricted granted shares | Tranche 2016</t>
        </is>
      </c>
    </row>
    <row r="88">
      <c r="A88" s="3" t="inlineStr">
        <is>
          <t>Share-based Compensation Arrangement by Share-based Payment Award [Line Items]</t>
        </is>
      </c>
    </row>
    <row r="89">
      <c r="A89" s="4" t="inlineStr">
        <is>
          <t>Service period per tranche (in years)</t>
        </is>
      </c>
      <c r="B89" s="4" t="inlineStr">
        <is>
          <t>2 years</t>
        </is>
      </c>
    </row>
    <row r="90">
      <c r="A90" s="4" t="inlineStr">
        <is>
          <t>Subsequent holding period per tranche (in years)</t>
        </is>
      </c>
      <c r="B90" s="4" t="inlineStr">
        <is>
          <t>3 years</t>
        </is>
      </c>
    </row>
    <row r="91">
      <c r="A91" s="4" t="inlineStr">
        <is>
          <t>2016 Restricted granted shares | Tranche 2017</t>
        </is>
      </c>
    </row>
    <row r="92">
      <c r="A92" s="3" t="inlineStr">
        <is>
          <t>Share-based Compensation Arrangement by Share-based Payment Award [Line Items]</t>
        </is>
      </c>
    </row>
    <row r="93">
      <c r="A93" s="4" t="inlineStr">
        <is>
          <t>Service period per tranche (in years)</t>
        </is>
      </c>
      <c r="B93" s="4" t="inlineStr">
        <is>
          <t>2 years</t>
        </is>
      </c>
    </row>
    <row r="94">
      <c r="A94" s="4" t="inlineStr">
        <is>
          <t>Subsequent holding period per tranche (in years)</t>
        </is>
      </c>
      <c r="B94" s="4" t="inlineStr">
        <is>
          <t>2 years</t>
        </is>
      </c>
    </row>
    <row r="95">
      <c r="A95" s="4" t="inlineStr">
        <is>
          <t>2016 Restricted granted shares | Tranche 2018</t>
        </is>
      </c>
    </row>
    <row r="96">
      <c r="A96" s="3" t="inlineStr">
        <is>
          <t>Share-based Compensation Arrangement by Share-based Payment Award [Line Items]</t>
        </is>
      </c>
    </row>
    <row r="97">
      <c r="A97" s="4" t="inlineStr">
        <is>
          <t>Service period per tranche (in years)</t>
        </is>
      </c>
      <c r="B97" s="4" t="inlineStr">
        <is>
          <t>2 years</t>
        </is>
      </c>
    </row>
    <row r="98">
      <c r="A98" s="4" t="inlineStr">
        <is>
          <t>Subsequent holding period per tranche (in years)</t>
        </is>
      </c>
      <c r="B98" s="4" t="inlineStr">
        <is>
          <t>1 year</t>
        </is>
      </c>
    </row>
    <row r="99">
      <c r="A99" s="4" t="inlineStr">
        <is>
          <t>2016 Restricted granted shares | Named Executive Officers (NEOs) | Minimum</t>
        </is>
      </c>
    </row>
    <row r="100">
      <c r="A100" s="3" t="inlineStr">
        <is>
          <t>Share-based Compensation Arrangement by Share-based Payment Award [Line Items]</t>
        </is>
      </c>
    </row>
    <row r="101">
      <c r="A101" s="4" t="inlineStr">
        <is>
          <t>Shares awarded (in shares)</t>
        </is>
      </c>
      <c r="B101" s="5" t="n">
        <v>73474</v>
      </c>
      <c r="C101" s="4" t="inlineStr">
        <is>
          <t>[1]</t>
        </is>
      </c>
    </row>
    <row r="102">
      <c r="A102" s="4" t="inlineStr">
        <is>
          <t>2016 Restricted granted shares | Named Executive Officers (NEOs) | Maximum</t>
        </is>
      </c>
    </row>
    <row r="103">
      <c r="A103" s="3" t="inlineStr">
        <is>
          <t>Share-based Compensation Arrangement by Share-based Payment Award [Line Items]</t>
        </is>
      </c>
    </row>
    <row r="104">
      <c r="A104" s="4" t="inlineStr">
        <is>
          <t>Shares awarded (in shares)</t>
        </is>
      </c>
      <c r="B104" s="5" t="n">
        <v>110223</v>
      </c>
      <c r="C104" s="4" t="inlineStr">
        <is>
          <t>[1]</t>
        </is>
      </c>
    </row>
    <row r="105">
      <c r="A105" s="4" t="inlineStr">
        <is>
          <t>2016 Restricted granted shares | Leadership Team other than NEOs</t>
        </is>
      </c>
    </row>
    <row r="106">
      <c r="A106" s="3" t="inlineStr">
        <is>
          <t>Share-based Compensation Arrangement by Share-based Payment Award [Line Items]</t>
        </is>
      </c>
    </row>
    <row r="107">
      <c r="A107" s="4" t="inlineStr">
        <is>
          <t>Shares awarded (in shares)</t>
        </is>
      </c>
      <c r="B107" s="5" t="n">
        <v>26683</v>
      </c>
    </row>
    <row r="108">
      <c r="A108" s="4" t="inlineStr">
        <is>
          <t>2015 Restricted granted shares | Leadership Team other than NEOs</t>
        </is>
      </c>
    </row>
    <row r="109">
      <c r="A109" s="3" t="inlineStr">
        <is>
          <t>Share-based Compensation Arrangement by Share-based Payment Award [Line Items]</t>
        </is>
      </c>
    </row>
    <row r="110">
      <c r="A110" s="4" t="inlineStr">
        <is>
          <t>Shares awarded (in shares)</t>
        </is>
      </c>
      <c r="B110" s="5" t="n">
        <v>129723</v>
      </c>
    </row>
    <row r="111">
      <c r="A111" s="4" t="inlineStr">
        <is>
          <t>Share-based Payment Arrangement, Shares Withheld for Tax Withholding Obligation</t>
        </is>
      </c>
      <c r="B111" s="5" t="n">
        <v>43996</v>
      </c>
    </row>
    <row r="112"/>
    <row r="113">
      <c r="A113" s="4" t="inlineStr">
        <is>
          <t>[1]</t>
        </is>
      </c>
      <c r="B113" s="4" t="inlineStr">
        <is>
          <t>The named executive officers are awarded a range of awards that may be earned based on attainment of goals between a target level of performance and a maximum level of performance.</t>
        </is>
      </c>
    </row>
  </sheetData>
  <mergeCells count="5">
    <mergeCell ref="A1:A2"/>
    <mergeCell ref="B1:C1"/>
    <mergeCell ref="B2:C2"/>
    <mergeCell ref="A112:C112"/>
    <mergeCell ref="B113:C1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4" customWidth="1" min="6" max="6"/>
  </cols>
  <sheetData>
    <row r="1">
      <c r="A1" s="1" t="inlineStr">
        <is>
          <t>Derivative Instruments - Non-hedge Derivativ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Notional Amount</t>
        </is>
      </c>
      <c r="F4" s="6" t="n">
        <v>1300000</v>
      </c>
    </row>
    <row r="5">
      <c r="A5" s="4" t="inlineStr">
        <is>
          <t>Not Designated as Hedging Instrument</t>
        </is>
      </c>
    </row>
    <row r="6">
      <c r="A6" s="3" t="inlineStr">
        <is>
          <t>Derivative [Line Items]</t>
        </is>
      </c>
    </row>
    <row r="7">
      <c r="A7" s="4" t="inlineStr">
        <is>
          <t>Notional Amount</t>
        </is>
      </c>
      <c r="B7" s="6" t="n">
        <v>3070594</v>
      </c>
      <c r="D7" s="6" t="n">
        <v>3070594</v>
      </c>
      <c r="F7" s="5" t="n">
        <v>2592778</v>
      </c>
    </row>
    <row r="8">
      <c r="A8" s="4" t="inlineStr">
        <is>
          <t>Estimated Fair Value</t>
        </is>
      </c>
      <c r="B8" s="5" t="n">
        <v>-1480</v>
      </c>
      <c r="D8" s="5" t="n">
        <v>-1480</v>
      </c>
      <c r="F8" s="5" t="n">
        <v>-208</v>
      </c>
    </row>
    <row r="9">
      <c r="A9" s="4" t="inlineStr">
        <is>
          <t>Derivative, Gain (Loss) on Derivative, Net</t>
        </is>
      </c>
      <c r="B9" s="6" t="n">
        <v>-135</v>
      </c>
      <c r="C9" s="6" t="n">
        <v>-44</v>
      </c>
      <c r="D9" s="6" t="n">
        <v>-1272</v>
      </c>
      <c r="E9" s="6" t="n">
        <v>-146</v>
      </c>
    </row>
    <row r="10">
      <c r="A10" s="4" t="inlineStr">
        <is>
          <t>Not Designated as Hedging Instrument | Assets</t>
        </is>
      </c>
    </row>
    <row r="11">
      <c r="A11" s="3" t="inlineStr">
        <is>
          <t>Derivative [Line Items]</t>
        </is>
      </c>
    </row>
    <row r="12">
      <c r="A12" s="4" t="inlineStr">
        <is>
          <t>Description of Location of Interest Rate Derivatives on Balance Sheet</t>
        </is>
      </c>
      <c r="B12" s="4" t="inlineStr">
        <is>
          <t>Other assets</t>
        </is>
      </c>
      <c r="D12" s="4" t="inlineStr">
        <is>
          <t>Other assets</t>
        </is>
      </c>
    </row>
    <row r="13">
      <c r="A13" s="4" t="inlineStr">
        <is>
          <t>Notional Amount</t>
        </is>
      </c>
      <c r="B13" s="6" t="n">
        <v>1535297</v>
      </c>
      <c r="D13" s="6" t="n">
        <v>1535297</v>
      </c>
      <c r="F13" s="5" t="n">
        <v>1296389</v>
      </c>
    </row>
    <row r="14">
      <c r="A14" s="4" t="inlineStr">
        <is>
          <t>Estimated Fair Value</t>
        </is>
      </c>
      <c r="B14" s="6" t="n">
        <v>115078</v>
      </c>
      <c r="D14" s="6" t="n">
        <v>115078</v>
      </c>
      <c r="F14" s="5" t="n">
        <v>43507</v>
      </c>
    </row>
    <row r="15">
      <c r="A15" s="4" t="inlineStr">
        <is>
          <t>Not Designated as Hedging Instrument | Liabilities</t>
        </is>
      </c>
    </row>
    <row r="16">
      <c r="A16" s="3" t="inlineStr">
        <is>
          <t>Derivative [Line Items]</t>
        </is>
      </c>
    </row>
    <row r="17">
      <c r="A17" s="4" t="inlineStr">
        <is>
          <t>Description of Location of Interest Rate Derivatives on Balance Sheet</t>
        </is>
      </c>
      <c r="B17" s="4" t="inlineStr">
        <is>
          <t>Other liabilities</t>
        </is>
      </c>
      <c r="D17" s="4" t="inlineStr">
        <is>
          <t>Other liabilities</t>
        </is>
      </c>
    </row>
    <row r="18">
      <c r="A18" s="4" t="inlineStr">
        <is>
          <t>Notional Amount</t>
        </is>
      </c>
      <c r="B18" s="6" t="n">
        <v>1535297</v>
      </c>
      <c r="D18" s="6" t="n">
        <v>1535297</v>
      </c>
      <c r="F18" s="5" t="n">
        <v>1296389</v>
      </c>
    </row>
    <row r="19">
      <c r="A19" s="4" t="inlineStr">
        <is>
          <t>Estimated Fair Value</t>
        </is>
      </c>
      <c r="B19" s="6" t="n">
        <v>-116558</v>
      </c>
      <c r="D19" s="6" t="n">
        <v>-116558</v>
      </c>
      <c r="F19" s="6" t="n">
        <v>-4371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14" customWidth="1" min="6" max="6"/>
    <col width="15" customWidth="1" min="7" max="7"/>
  </cols>
  <sheetData>
    <row r="1">
      <c r="A1" s="1" t="inlineStr">
        <is>
          <t>Derivative Instruments - Hedge Derivatives (Details)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Derivative [Line Items]</t>
        </is>
      </c>
    </row>
    <row r="4">
      <c r="A4" s="4" t="inlineStr">
        <is>
          <t>Amount of Gain (Loss) Recognized in Other Comprehensive Income (Loss)</t>
        </is>
      </c>
      <c r="C4" s="6" t="n">
        <v>16500000</v>
      </c>
    </row>
    <row r="5">
      <c r="A5" s="4" t="inlineStr">
        <is>
          <t>Net loss on cash flow hedges reclassified from other comprehensive income into net income, net of tax</t>
        </is>
      </c>
      <c r="B5" s="6" t="n">
        <v>156000</v>
      </c>
      <c r="D5" s="6" t="n">
        <v>1129000</v>
      </c>
      <c r="E5" s="6" t="n">
        <v>1858000</v>
      </c>
      <c r="F5" s="6" t="n">
        <v>946000</v>
      </c>
    </row>
    <row r="6">
      <c r="A6" s="4" t="inlineStr">
        <is>
          <t>Cash Flow Hedge Gain (Loss) to be Reclassified within Twelve Months</t>
        </is>
      </c>
      <c r="E6" s="5" t="n">
        <v>8000000</v>
      </c>
    </row>
    <row r="7">
      <c r="A7" s="4" t="inlineStr">
        <is>
          <t>Notional Amount</t>
        </is>
      </c>
      <c r="G7" s="6" t="n">
        <v>1300000000</v>
      </c>
    </row>
    <row r="8">
      <c r="A8" s="4" t="inlineStr">
        <is>
          <t>Not Designated as Hedging Instrument</t>
        </is>
      </c>
    </row>
    <row r="9">
      <c r="A9" s="3" t="inlineStr">
        <is>
          <t>Derivative [Line Items]</t>
        </is>
      </c>
    </row>
    <row r="10">
      <c r="A10" s="4" t="inlineStr">
        <is>
          <t>Notional Amount</t>
        </is>
      </c>
      <c r="B10" s="5" t="n">
        <v>3070594000</v>
      </c>
      <c r="E10" s="5" t="n">
        <v>3070594000</v>
      </c>
      <c r="G10" s="5" t="n">
        <v>2592778000</v>
      </c>
    </row>
    <row r="11">
      <c r="A11" s="4" t="inlineStr">
        <is>
          <t>Hedging derivative | Cash flow hedge</t>
        </is>
      </c>
    </row>
    <row r="12">
      <c r="A12" s="3" t="inlineStr">
        <is>
          <t>Derivative [Line Items]</t>
        </is>
      </c>
    </row>
    <row r="13">
      <c r="A13" s="4" t="inlineStr">
        <is>
          <t>Amount of Gain (Loss) Recognized in Other Comprehensive Income (Loss)</t>
        </is>
      </c>
      <c r="B13" s="6" t="n">
        <v>-3026000</v>
      </c>
      <c r="D13" s="5" t="n">
        <v>1882000</v>
      </c>
      <c r="E13" s="6" t="n">
        <v>67202000</v>
      </c>
      <c r="F13" s="5" t="n">
        <v>8303000</v>
      </c>
    </row>
    <row r="14">
      <c r="A14" s="4" t="inlineStr">
        <is>
          <t>Hedging derivative | Fair value hedge | Securities</t>
        </is>
      </c>
    </row>
    <row r="15">
      <c r="A15" s="3" t="inlineStr">
        <is>
          <t>Derivative [Line Items]</t>
        </is>
      </c>
    </row>
    <row r="16">
      <c r="A16" s="4" t="inlineStr">
        <is>
          <t>Weighted Average Remaining Maturity</t>
        </is>
      </c>
      <c r="E16" s="4" t="inlineStr">
        <is>
          <t>7 years 1 month 13 days</t>
        </is>
      </c>
    </row>
    <row r="17">
      <c r="A17" s="4" t="inlineStr">
        <is>
          <t>Pay Rate (as percent)</t>
        </is>
      </c>
      <c r="B17" s="4" t="inlineStr">
        <is>
          <t>2.26%</t>
        </is>
      </c>
      <c r="E17" s="4" t="inlineStr">
        <is>
          <t>2.26%</t>
        </is>
      </c>
    </row>
    <row r="18">
      <c r="A18" s="4" t="inlineStr">
        <is>
          <t>Derivative, Type of Interest Rate Paid on Swap</t>
        </is>
      </c>
      <c r="E18" s="4" t="inlineStr">
        <is>
          <t>3 month LIBOR/Fed Funds</t>
        </is>
      </c>
    </row>
    <row r="19">
      <c r="A19" s="4" t="inlineStr">
        <is>
          <t>Forecasted Notional Amount</t>
        </is>
      </c>
      <c r="B19" s="6" t="n">
        <v>708931000</v>
      </c>
      <c r="E19" s="6" t="n">
        <v>708931000</v>
      </c>
      <c r="G19" s="5" t="n">
        <v>477905000</v>
      </c>
    </row>
    <row r="20">
      <c r="A20" s="4" t="inlineStr">
        <is>
          <t>Fair Value Hedge Assets</t>
        </is>
      </c>
      <c r="B20" s="5" t="n">
        <v>-77214000</v>
      </c>
      <c r="E20" s="5" t="n">
        <v>-77214000</v>
      </c>
      <c r="G20" s="5" t="n">
        <v>-40778000</v>
      </c>
    </row>
    <row r="21">
      <c r="A21" s="4" t="inlineStr">
        <is>
          <t>Derivative Instruments and Hedges, Assets</t>
        </is>
      </c>
      <c r="B21" s="5" t="n">
        <v>853350000</v>
      </c>
      <c r="E21" s="6" t="n">
        <v>853350000</v>
      </c>
      <c r="G21" s="5" t="n">
        <v>551789000</v>
      </c>
    </row>
    <row r="22">
      <c r="A22" s="4" t="inlineStr">
        <is>
          <t>Description of Location of Interest Rate Fair Value Hedge Derivative on Balance Sheet</t>
        </is>
      </c>
      <c r="E22" s="4" t="inlineStr">
        <is>
          <t>Other liabilities</t>
        </is>
      </c>
    </row>
    <row r="23">
      <c r="A23" s="4" t="inlineStr">
        <is>
          <t>Increase (Decrease) in Fair Value of Hedged Item in Interest Rate Fair Value Hedge</t>
        </is>
      </c>
      <c r="B23" s="5" t="n">
        <v>-4996000</v>
      </c>
      <c r="D23" s="5" t="n">
        <v>10888000</v>
      </c>
      <c r="E23" s="6" t="n">
        <v>36436000</v>
      </c>
      <c r="F23" s="5" t="n">
        <v>37131000</v>
      </c>
    </row>
    <row r="24">
      <c r="A24" s="4" t="inlineStr">
        <is>
          <t>Gain (Loss) on Fair Value Hedges Recognized in Earnings</t>
        </is>
      </c>
      <c r="B24" s="5" t="n">
        <v>4996000</v>
      </c>
      <c r="D24" s="5" t="n">
        <v>-10888000</v>
      </c>
      <c r="E24" s="5" t="n">
        <v>-36436000</v>
      </c>
      <c r="F24" s="5" t="n">
        <v>-37131000</v>
      </c>
    </row>
    <row r="25">
      <c r="A25" s="4" t="inlineStr">
        <is>
          <t>Fair Value Hedging Adjustment</t>
        </is>
      </c>
      <c r="B25" s="5" t="n">
        <v>77214000</v>
      </c>
      <c r="E25" s="5" t="n">
        <v>77214000</v>
      </c>
      <c r="G25" s="5" t="n">
        <v>40778000</v>
      </c>
    </row>
    <row r="26">
      <c r="A26" s="4" t="inlineStr">
        <is>
          <t>Hedging derivative | Fair value hedge | Securities | LIBOR</t>
        </is>
      </c>
    </row>
    <row r="27">
      <c r="A27" s="3" t="inlineStr">
        <is>
          <t>Derivative [Line Items]</t>
        </is>
      </c>
    </row>
    <row r="28">
      <c r="A28" s="4" t="inlineStr">
        <is>
          <t>Forecasted Notional Amount</t>
        </is>
      </c>
      <c r="B28" s="5" t="n">
        <v>477500000</v>
      </c>
      <c r="E28" s="5" t="n">
        <v>477500000</v>
      </c>
    </row>
    <row r="29">
      <c r="A29" s="4" t="inlineStr">
        <is>
          <t>Hedging derivative | Fair value hedge | Securities | Federal Funds Rate</t>
        </is>
      </c>
    </row>
    <row r="30">
      <c r="A30" s="3" t="inlineStr">
        <is>
          <t>Derivative [Line Items]</t>
        </is>
      </c>
    </row>
    <row r="31">
      <c r="A31" s="4" t="inlineStr">
        <is>
          <t>Forecasted Notional Amount</t>
        </is>
      </c>
      <c r="B31" s="5" t="n">
        <v>231400000</v>
      </c>
      <c r="E31" s="5" t="n">
        <v>231400000</v>
      </c>
    </row>
    <row r="32">
      <c r="A32" s="4" t="inlineStr">
        <is>
          <t>Hedging derivative | Fair value hedge | Loans</t>
        </is>
      </c>
    </row>
    <row r="33">
      <c r="A33" s="3" t="inlineStr">
        <is>
          <t>Derivative [Line Items]</t>
        </is>
      </c>
    </row>
    <row r="34">
      <c r="A34" s="4" t="inlineStr">
        <is>
          <t>Increase (Decrease) in Fair Value of Hedged Item in Interest Rate Fair Value Hedge</t>
        </is>
      </c>
      <c r="B34" s="5" t="n">
        <v>0</v>
      </c>
      <c r="D34" s="5" t="n">
        <v>0</v>
      </c>
      <c r="E34" s="5" t="n">
        <v>0</v>
      </c>
      <c r="F34" s="5" t="n">
        <v>6915000</v>
      </c>
    </row>
    <row r="35">
      <c r="A35" s="4" t="inlineStr">
        <is>
          <t>Gain (Loss) on Fair Value Hedges Recognized in Earnings</t>
        </is>
      </c>
      <c r="B35" s="5" t="n">
        <v>0</v>
      </c>
      <c r="D35" s="5" t="n">
        <v>0</v>
      </c>
      <c r="E35" s="5" t="n">
        <v>0</v>
      </c>
      <c r="F35" s="5" t="n">
        <v>-6915000</v>
      </c>
    </row>
    <row r="36">
      <c r="A36" s="4" t="inlineStr">
        <is>
          <t>Amortization expense, reduction to interest income on loans</t>
        </is>
      </c>
      <c r="B36" s="5" t="n">
        <v>1200000</v>
      </c>
      <c r="E36" s="5" t="n">
        <v>3300000</v>
      </c>
    </row>
    <row r="37">
      <c r="A37" s="4" t="inlineStr">
        <is>
          <t>Pay fixed and receive variable swaps | Not Designated as Hedging Instrument</t>
        </is>
      </c>
    </row>
    <row r="38">
      <c r="A38" s="3" t="inlineStr">
        <is>
          <t>Derivative [Line Items]</t>
        </is>
      </c>
    </row>
    <row r="39">
      <c r="A39" s="4" t="inlineStr">
        <is>
          <t>Notional Amount</t>
        </is>
      </c>
      <c r="B39" s="5" t="n">
        <v>1535297000</v>
      </c>
      <c r="E39" s="5" t="n">
        <v>1535297000</v>
      </c>
      <c r="G39" s="5" t="n">
        <v>1296389000</v>
      </c>
    </row>
    <row r="40">
      <c r="A40" s="4" t="inlineStr">
        <is>
          <t>Pay variable and receive fixed swaps | Not Designated as Hedging Instrument</t>
        </is>
      </c>
    </row>
    <row r="41">
      <c r="A41" s="3" t="inlineStr">
        <is>
          <t>Derivative [Line Items]</t>
        </is>
      </c>
    </row>
    <row r="42">
      <c r="A42" s="4" t="inlineStr">
        <is>
          <t>Notional Amount</t>
        </is>
      </c>
      <c r="B42" s="5" t="n">
        <v>1535297000</v>
      </c>
      <c r="E42" s="5" t="n">
        <v>1535297000</v>
      </c>
      <c r="G42" s="5" t="n">
        <v>1296389000</v>
      </c>
    </row>
    <row r="43">
      <c r="A43" s="4" t="inlineStr">
        <is>
          <t>Asset derivatives | Hedging derivative | Cash flow hedge</t>
        </is>
      </c>
    </row>
    <row r="44">
      <c r="A44" s="3" t="inlineStr">
        <is>
          <t>Derivative [Line Items]</t>
        </is>
      </c>
    </row>
    <row r="45">
      <c r="A45" s="4" t="inlineStr">
        <is>
          <t>Amount of Gain (Loss) Recognized in Other Comprehensive Income (Loss)</t>
        </is>
      </c>
      <c r="B45" s="6" t="n">
        <v>-3506000</v>
      </c>
      <c r="D45" s="5" t="n">
        <v>1951000</v>
      </c>
      <c r="E45" s="6" t="n">
        <v>68161000</v>
      </c>
      <c r="F45" s="5" t="n">
        <v>9875000</v>
      </c>
    </row>
    <row r="46">
      <c r="A46" s="4" t="inlineStr">
        <is>
          <t>Description of Location of Interest Rate Cash Flow Hedge Derivative on Balance Sheet</t>
        </is>
      </c>
      <c r="E46" s="4" t="inlineStr">
        <is>
          <t>Other assets</t>
        </is>
      </c>
    </row>
    <row r="47">
      <c r="A47" s="4" t="inlineStr">
        <is>
          <t>Weighted Average Remaining Maturity</t>
        </is>
      </c>
      <c r="E47" s="4" t="inlineStr">
        <is>
          <t>4 years 2 months 8 days</t>
        </is>
      </c>
    </row>
    <row r="48">
      <c r="A48" s="4" t="inlineStr">
        <is>
          <t>Pay Rate (as percent)</t>
        </is>
      </c>
      <c r="B48" s="4" t="inlineStr">
        <is>
          <t>0.00%</t>
        </is>
      </c>
      <c r="E48" s="4" t="inlineStr">
        <is>
          <t>0.00%</t>
        </is>
      </c>
    </row>
    <row r="49">
      <c r="A49" s="4" t="inlineStr">
        <is>
          <t>Receive Rate</t>
        </is>
      </c>
      <c r="E49" s="4" t="inlineStr">
        <is>
          <t>2.25% minus 1 month LIBOR</t>
        </is>
      </c>
    </row>
    <row r="50">
      <c r="A50" s="4" t="inlineStr">
        <is>
          <t>Forecasted Notional Amount</t>
        </is>
      </c>
      <c r="B50" s="6" t="n">
        <v>1500000000</v>
      </c>
      <c r="E50" s="6" t="n">
        <v>1500000000</v>
      </c>
      <c r="G50" s="5" t="n">
        <v>2800000000</v>
      </c>
    </row>
    <row r="51">
      <c r="A51" s="4" t="inlineStr">
        <is>
          <t>Cash Flow Hedges Derivative Instruments at Fair Value, Net</t>
        </is>
      </c>
      <c r="B51" s="5" t="n">
        <v>134853000</v>
      </c>
      <c r="E51" s="5" t="n">
        <v>134853000</v>
      </c>
      <c r="G51" s="5" t="n">
        <v>87422000</v>
      </c>
    </row>
    <row r="52">
      <c r="A52" s="4" t="inlineStr">
        <is>
          <t>Liability derivatives | Hedging derivative | Cash flow hedge</t>
        </is>
      </c>
    </row>
    <row r="53">
      <c r="A53" s="3" t="inlineStr">
        <is>
          <t>Derivative [Line Items]</t>
        </is>
      </c>
    </row>
    <row r="54">
      <c r="A54" s="4" t="inlineStr">
        <is>
          <t>Amount of Gain (Loss) Recognized in Other Comprehensive Income (Loss)</t>
        </is>
      </c>
      <c r="B54" s="6" t="n">
        <v>480000</v>
      </c>
      <c r="D54" s="6" t="n">
        <v>-69000</v>
      </c>
      <c r="E54" s="6" t="n">
        <v>-959000</v>
      </c>
      <c r="F54" s="6" t="n">
        <v>-1572000</v>
      </c>
    </row>
    <row r="55">
      <c r="A55" s="4" t="inlineStr">
        <is>
          <t>Description of Location of Interest Rate Cash Flow Hedge Derivative on Balance Sheet</t>
        </is>
      </c>
      <c r="E55" s="4" t="inlineStr">
        <is>
          <t>Other liabilities</t>
        </is>
      </c>
    </row>
    <row r="56">
      <c r="A56" s="4" t="inlineStr">
        <is>
          <t>Weighted Average Remaining Maturity</t>
        </is>
      </c>
      <c r="E56" s="4" t="inlineStr">
        <is>
          <t>1 year 7 months 2 days</t>
        </is>
      </c>
    </row>
    <row r="57">
      <c r="A57" s="4" t="inlineStr">
        <is>
          <t>Pay Rate (as percent)</t>
        </is>
      </c>
      <c r="B57" s="4" t="inlineStr">
        <is>
          <t>3.09%</t>
        </is>
      </c>
      <c r="E57" s="4" t="inlineStr">
        <is>
          <t>3.09%</t>
        </is>
      </c>
    </row>
    <row r="58">
      <c r="A58" s="4" t="inlineStr">
        <is>
          <t>Receive Rate</t>
        </is>
      </c>
      <c r="E58" s="4" t="inlineStr">
        <is>
          <t>3 month LIBOR</t>
        </is>
      </c>
    </row>
    <row r="59">
      <c r="A59" s="4" t="inlineStr">
        <is>
          <t>Forecasted Notional Amount</t>
        </is>
      </c>
      <c r="B59" s="6" t="n">
        <v>99000000</v>
      </c>
      <c r="E59" s="6" t="n">
        <v>99000000</v>
      </c>
      <c r="G59" s="5" t="n">
        <v>99000000</v>
      </c>
    </row>
    <row r="60">
      <c r="A60" s="4" t="inlineStr">
        <is>
          <t>Cash Flow Hedges Derivative Instruments at Fair Value, Net</t>
        </is>
      </c>
      <c r="B60" s="6" t="n">
        <v>-4610000</v>
      </c>
      <c r="E60" s="6" t="n">
        <v>-4610000</v>
      </c>
      <c r="G60" s="6" t="n">
        <v>-3312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Details) - USD ($) $ in Thousands</t>
        </is>
      </c>
      <c r="C1" s="2" t="inlineStr">
        <is>
          <t>Sep. 30, 2020</t>
        </is>
      </c>
      <c r="D1" s="2" t="inlineStr">
        <is>
          <t>Dec. 31, 2019</t>
        </is>
      </c>
    </row>
    <row r="2">
      <c r="A2" s="3" t="inlineStr">
        <is>
          <t>Fair Value Assets And Liabilities Measured On Nonrecurring Basis [Abstract]</t>
        </is>
      </c>
    </row>
    <row r="3">
      <c r="A3" s="4" t="inlineStr">
        <is>
          <t>Valuation allowance</t>
        </is>
      </c>
      <c r="C3" s="6" t="n">
        <v>10700</v>
      </c>
      <c r="D3" s="6" t="n">
        <v>3280</v>
      </c>
    </row>
    <row r="4">
      <c r="A4" s="4" t="inlineStr">
        <is>
          <t>Recurring</t>
        </is>
      </c>
    </row>
    <row r="5">
      <c r="A5" s="3" t="inlineStr">
        <is>
          <t>Assets, Fair Value Disclosure [Abstract]</t>
        </is>
      </c>
    </row>
    <row r="6">
      <c r="A6" s="4" t="inlineStr">
        <is>
          <t>U.S. Treasury securities</t>
        </is>
      </c>
      <c r="C6" s="5" t="n">
        <v>84464</v>
      </c>
      <c r="D6" s="5" t="n">
        <v>72867</v>
      </c>
    </row>
    <row r="7">
      <c r="A7" s="4" t="inlineStr">
        <is>
          <t>U.S. government agency securities</t>
        </is>
      </c>
      <c r="C7" s="5" t="n">
        <v>76859</v>
      </c>
      <c r="D7" s="5" t="n">
        <v>79692</v>
      </c>
    </row>
    <row r="8">
      <c r="A8" s="4" t="inlineStr">
        <is>
          <t>Mortgage-backed securities</t>
        </is>
      </c>
      <c r="C8" s="5" t="n">
        <v>1701212</v>
      </c>
      <c r="D8" s="5" t="n">
        <v>1463907</v>
      </c>
    </row>
    <row r="9">
      <c r="A9" s="4" t="inlineStr">
        <is>
          <t>State and municipal securities</t>
        </is>
      </c>
      <c r="C9" s="5" t="n">
        <v>1327721</v>
      </c>
      <c r="D9" s="5" t="n">
        <v>1714453</v>
      </c>
    </row>
    <row r="10">
      <c r="A10" s="4" t="inlineStr">
        <is>
          <t>Agency-backed securities</t>
        </is>
      </c>
      <c r="C10" s="5" t="n">
        <v>168839</v>
      </c>
      <c r="D10" s="5" t="n">
        <v>152972</v>
      </c>
    </row>
    <row r="11">
      <c r="A11" s="4" t="inlineStr">
        <is>
          <t>Corporate notes and other</t>
        </is>
      </c>
      <c r="C11" s="5" t="n">
        <v>104327</v>
      </c>
      <c r="D11" s="5" t="n">
        <v>56104</v>
      </c>
    </row>
    <row r="12">
      <c r="A12" s="4" t="inlineStr">
        <is>
          <t>Total investment securities available-for-sale</t>
        </is>
      </c>
      <c r="C12" s="5" t="n">
        <v>3463422</v>
      </c>
      <c r="D12" s="5" t="n">
        <v>3539995</v>
      </c>
    </row>
    <row r="13">
      <c r="A13" s="4" t="inlineStr">
        <is>
          <t>Other Investments</t>
        </is>
      </c>
      <c r="C13" s="5" t="n">
        <v>66872</v>
      </c>
      <c r="D13" s="5" t="n">
        <v>63291</v>
      </c>
    </row>
    <row r="14">
      <c r="A14" s="4" t="inlineStr">
        <is>
          <t>Other assets</t>
        </is>
      </c>
      <c r="C14" s="5" t="n">
        <v>265835</v>
      </c>
      <c r="D14" s="5" t="n">
        <v>134040</v>
      </c>
    </row>
    <row r="15">
      <c r="A15" s="4" t="inlineStr">
        <is>
          <t>Total assets at fair value</t>
        </is>
      </c>
      <c r="C15" s="5" t="n">
        <v>3796129</v>
      </c>
      <c r="D15" s="5" t="n">
        <v>3737326</v>
      </c>
    </row>
    <row r="16">
      <c r="A16" s="3" t="inlineStr">
        <is>
          <t>Liabilities at fair value: [Abstract]</t>
        </is>
      </c>
    </row>
    <row r="17">
      <c r="A17" s="4" t="inlineStr">
        <is>
          <t>Other liabilities</t>
        </is>
      </c>
      <c r="C17" s="5" t="n">
        <v>198724</v>
      </c>
      <c r="D17" s="5" t="n">
        <v>87613</v>
      </c>
    </row>
    <row r="18">
      <c r="A18" s="4" t="inlineStr">
        <is>
          <t>Total liabilities at fair value</t>
        </is>
      </c>
      <c r="C18" s="5" t="n">
        <v>198724</v>
      </c>
      <c r="D18" s="5" t="n">
        <v>87613</v>
      </c>
    </row>
    <row r="19">
      <c r="A19" s="4" t="inlineStr">
        <is>
          <t>Recurring | Quoted market prices in an active market (Level 1)</t>
        </is>
      </c>
    </row>
    <row r="20">
      <c r="A20" s="3" t="inlineStr">
        <is>
          <t>Assets, Fair Value Disclosure [Abstract]</t>
        </is>
      </c>
    </row>
    <row r="21">
      <c r="A21" s="4" t="inlineStr">
        <is>
          <t>U.S. Treasury securities</t>
        </is>
      </c>
      <c r="C21" s="5" t="n">
        <v>0</v>
      </c>
      <c r="D21" s="5" t="n">
        <v>0</v>
      </c>
    </row>
    <row r="22">
      <c r="A22" s="4" t="inlineStr">
        <is>
          <t>U.S. government agency securities</t>
        </is>
      </c>
      <c r="C22" s="5" t="n">
        <v>0</v>
      </c>
      <c r="D22" s="5" t="n">
        <v>0</v>
      </c>
    </row>
    <row r="23">
      <c r="A23" s="4" t="inlineStr">
        <is>
          <t>Mortgage-backed securities</t>
        </is>
      </c>
      <c r="C23" s="5" t="n">
        <v>0</v>
      </c>
      <c r="D23" s="5" t="n">
        <v>0</v>
      </c>
    </row>
    <row r="24">
      <c r="A24" s="4" t="inlineStr">
        <is>
          <t>State and municipal securities</t>
        </is>
      </c>
      <c r="C24" s="5" t="n">
        <v>0</v>
      </c>
      <c r="D24" s="5" t="n">
        <v>0</v>
      </c>
    </row>
    <row r="25">
      <c r="A25" s="4" t="inlineStr">
        <is>
          <t>Agency-backed securities</t>
        </is>
      </c>
      <c r="C25" s="5" t="n">
        <v>0</v>
      </c>
      <c r="D25" s="5" t="n">
        <v>0</v>
      </c>
    </row>
    <row r="26">
      <c r="A26" s="4" t="inlineStr">
        <is>
          <t>Corporate notes and other</t>
        </is>
      </c>
      <c r="C26" s="5" t="n">
        <v>0</v>
      </c>
      <c r="D26" s="5" t="n">
        <v>0</v>
      </c>
    </row>
    <row r="27">
      <c r="A27" s="4" t="inlineStr">
        <is>
          <t>Total investment securities available-for-sale</t>
        </is>
      </c>
      <c r="C27" s="5" t="n">
        <v>0</v>
      </c>
      <c r="D27" s="5" t="n">
        <v>0</v>
      </c>
    </row>
    <row r="28">
      <c r="A28" s="4" t="inlineStr">
        <is>
          <t>Other Investments</t>
        </is>
      </c>
      <c r="C28" s="5" t="n">
        <v>0</v>
      </c>
      <c r="D28" s="5" t="n">
        <v>0</v>
      </c>
    </row>
    <row r="29">
      <c r="A29" s="4" t="inlineStr">
        <is>
          <t>Other assets</t>
        </is>
      </c>
      <c r="C29" s="5" t="n">
        <v>0</v>
      </c>
      <c r="D29" s="5" t="n">
        <v>0</v>
      </c>
    </row>
    <row r="30">
      <c r="A30" s="4" t="inlineStr">
        <is>
          <t>Total assets at fair value</t>
        </is>
      </c>
      <c r="C30" s="5" t="n">
        <v>0</v>
      </c>
      <c r="D30" s="5" t="n">
        <v>0</v>
      </c>
    </row>
    <row r="31">
      <c r="A31" s="3" t="inlineStr">
        <is>
          <t>Liabilities at fair value: [Abstract]</t>
        </is>
      </c>
    </row>
    <row r="32">
      <c r="A32" s="4" t="inlineStr">
        <is>
          <t>Other liabilities</t>
        </is>
      </c>
      <c r="C32" s="5" t="n">
        <v>0</v>
      </c>
      <c r="D32" s="5" t="n">
        <v>0</v>
      </c>
    </row>
    <row r="33">
      <c r="A33" s="4" t="inlineStr">
        <is>
          <t>Total liabilities at fair value</t>
        </is>
      </c>
      <c r="C33" s="5" t="n">
        <v>0</v>
      </c>
      <c r="D33" s="5" t="n">
        <v>0</v>
      </c>
    </row>
    <row r="34">
      <c r="A34" s="4" t="inlineStr">
        <is>
          <t>Recurring | Models with significant observable market parameters (Level 2)</t>
        </is>
      </c>
    </row>
    <row r="35">
      <c r="A35" s="3" t="inlineStr">
        <is>
          <t>Assets, Fair Value Disclosure [Abstract]</t>
        </is>
      </c>
    </row>
    <row r="36">
      <c r="A36" s="4" t="inlineStr">
        <is>
          <t>U.S. Treasury securities</t>
        </is>
      </c>
      <c r="C36" s="5" t="n">
        <v>84464</v>
      </c>
      <c r="D36" s="5" t="n">
        <v>72867</v>
      </c>
    </row>
    <row r="37">
      <c r="A37" s="4" t="inlineStr">
        <is>
          <t>U.S. government agency securities</t>
        </is>
      </c>
      <c r="C37" s="5" t="n">
        <v>76859</v>
      </c>
      <c r="D37" s="5" t="n">
        <v>79692</v>
      </c>
    </row>
    <row r="38">
      <c r="A38" s="4" t="inlineStr">
        <is>
          <t>Mortgage-backed securities</t>
        </is>
      </c>
      <c r="C38" s="5" t="n">
        <v>1701212</v>
      </c>
      <c r="D38" s="5" t="n">
        <v>1463907</v>
      </c>
    </row>
    <row r="39">
      <c r="A39" s="4" t="inlineStr">
        <is>
          <t>State and municipal securities</t>
        </is>
      </c>
      <c r="C39" s="5" t="n">
        <v>1312248</v>
      </c>
      <c r="D39" s="5" t="n">
        <v>1698550</v>
      </c>
    </row>
    <row r="40">
      <c r="A40" s="4" t="inlineStr">
        <is>
          <t>Agency-backed securities</t>
        </is>
      </c>
      <c r="C40" s="5" t="n">
        <v>168839</v>
      </c>
      <c r="D40" s="5" t="n">
        <v>152972</v>
      </c>
    </row>
    <row r="41">
      <c r="A41" s="4" t="inlineStr">
        <is>
          <t>Corporate notes and other</t>
        </is>
      </c>
      <c r="C41" s="5" t="n">
        <v>104327</v>
      </c>
      <c r="D41" s="5" t="n">
        <v>56104</v>
      </c>
    </row>
    <row r="42">
      <c r="A42" s="4" t="inlineStr">
        <is>
          <t>Total investment securities available-for-sale</t>
        </is>
      </c>
      <c r="C42" s="5" t="n">
        <v>3447949</v>
      </c>
      <c r="D42" s="5" t="n">
        <v>3524092</v>
      </c>
    </row>
    <row r="43">
      <c r="A43" s="4" t="inlineStr">
        <is>
          <t>Other Investments</t>
        </is>
      </c>
      <c r="C43" s="5" t="n">
        <v>25666</v>
      </c>
      <c r="D43" s="5" t="n">
        <v>25135</v>
      </c>
    </row>
    <row r="44">
      <c r="A44" s="4" t="inlineStr">
        <is>
          <t>Other assets</t>
        </is>
      </c>
      <c r="C44" s="5" t="n">
        <v>265835</v>
      </c>
      <c r="D44" s="5" t="n">
        <v>134040</v>
      </c>
    </row>
    <row r="45">
      <c r="A45" s="4" t="inlineStr">
        <is>
          <t>Total assets at fair value</t>
        </is>
      </c>
      <c r="C45" s="5" t="n">
        <v>3739450</v>
      </c>
      <c r="D45" s="5" t="n">
        <v>3683267</v>
      </c>
    </row>
    <row r="46">
      <c r="A46" s="3" t="inlineStr">
        <is>
          <t>Liabilities at fair value: [Abstract]</t>
        </is>
      </c>
    </row>
    <row r="47">
      <c r="A47" s="4" t="inlineStr">
        <is>
          <t>Other liabilities</t>
        </is>
      </c>
      <c r="C47" s="5" t="n">
        <v>198724</v>
      </c>
      <c r="D47" s="5" t="n">
        <v>87613</v>
      </c>
    </row>
    <row r="48">
      <c r="A48" s="4" t="inlineStr">
        <is>
          <t>Total liabilities at fair value</t>
        </is>
      </c>
      <c r="C48" s="5" t="n">
        <v>198724</v>
      </c>
      <c r="D48" s="5" t="n">
        <v>87613</v>
      </c>
    </row>
    <row r="49">
      <c r="A49" s="4" t="inlineStr">
        <is>
          <t>Recurring | Models with significant unobservable market parameters (Level 3)</t>
        </is>
      </c>
    </row>
    <row r="50">
      <c r="A50" s="3" t="inlineStr">
        <is>
          <t>Assets, Fair Value Disclosure [Abstract]</t>
        </is>
      </c>
    </row>
    <row r="51">
      <c r="A51" s="4" t="inlineStr">
        <is>
          <t>U.S. Treasury securities</t>
        </is>
      </c>
      <c r="C51" s="5" t="n">
        <v>0</v>
      </c>
      <c r="D51" s="5" t="n">
        <v>0</v>
      </c>
    </row>
    <row r="52">
      <c r="A52" s="4" t="inlineStr">
        <is>
          <t>U.S. government agency securities</t>
        </is>
      </c>
      <c r="C52" s="5" t="n">
        <v>0</v>
      </c>
      <c r="D52" s="5" t="n">
        <v>0</v>
      </c>
    </row>
    <row r="53">
      <c r="A53" s="4" t="inlineStr">
        <is>
          <t>Mortgage-backed securities</t>
        </is>
      </c>
      <c r="C53" s="5" t="n">
        <v>0</v>
      </c>
      <c r="D53" s="5" t="n">
        <v>0</v>
      </c>
    </row>
    <row r="54">
      <c r="A54" s="4" t="inlineStr">
        <is>
          <t>State and municipal securities</t>
        </is>
      </c>
      <c r="C54" s="5" t="n">
        <v>15473</v>
      </c>
      <c r="D54" s="5" t="n">
        <v>15903</v>
      </c>
    </row>
    <row r="55">
      <c r="A55" s="4" t="inlineStr">
        <is>
          <t>Agency-backed securities</t>
        </is>
      </c>
      <c r="C55" s="5" t="n">
        <v>0</v>
      </c>
      <c r="D55" s="5" t="n">
        <v>0</v>
      </c>
    </row>
    <row r="56">
      <c r="A56" s="4" t="inlineStr">
        <is>
          <t>Corporate notes and other</t>
        </is>
      </c>
      <c r="C56" s="5" t="n">
        <v>0</v>
      </c>
      <c r="D56" s="5" t="n">
        <v>0</v>
      </c>
    </row>
    <row r="57">
      <c r="A57" s="4" t="inlineStr">
        <is>
          <t>Total investment securities available-for-sale</t>
        </is>
      </c>
      <c r="C57" s="5" t="n">
        <v>15473</v>
      </c>
      <c r="D57" s="5" t="n">
        <v>15903</v>
      </c>
    </row>
    <row r="58">
      <c r="A58" s="4" t="inlineStr">
        <is>
          <t>Other Investments</t>
        </is>
      </c>
      <c r="C58" s="5" t="n">
        <v>41206</v>
      </c>
      <c r="D58" s="5" t="n">
        <v>38156</v>
      </c>
    </row>
    <row r="59">
      <c r="A59" s="4" t="inlineStr">
        <is>
          <t>Other assets</t>
        </is>
      </c>
      <c r="C59" s="5" t="n">
        <v>0</v>
      </c>
      <c r="D59" s="5" t="n">
        <v>0</v>
      </c>
    </row>
    <row r="60">
      <c r="A60" s="4" t="inlineStr">
        <is>
          <t>Total assets at fair value</t>
        </is>
      </c>
      <c r="C60" s="5" t="n">
        <v>56679</v>
      </c>
      <c r="D60" s="5" t="n">
        <v>54059</v>
      </c>
    </row>
    <row r="61">
      <c r="A61" s="3" t="inlineStr">
        <is>
          <t>Liabilities at fair value: [Abstract]</t>
        </is>
      </c>
    </row>
    <row r="62">
      <c r="A62" s="4" t="inlineStr">
        <is>
          <t>Other liabilities</t>
        </is>
      </c>
      <c r="C62" s="5" t="n">
        <v>0</v>
      </c>
      <c r="D62" s="5" t="n">
        <v>0</v>
      </c>
    </row>
    <row r="63">
      <c r="A63" s="4" t="inlineStr">
        <is>
          <t>Total liabilities at fair value</t>
        </is>
      </c>
      <c r="C63" s="5" t="n">
        <v>0</v>
      </c>
      <c r="D63" s="5" t="n">
        <v>0</v>
      </c>
    </row>
    <row r="64">
      <c r="A64" s="4" t="inlineStr">
        <is>
          <t>Nonrecurring</t>
        </is>
      </c>
    </row>
    <row r="65">
      <c r="A65" s="3" t="inlineStr">
        <is>
          <t>Assets, Fair Value Disclosure [Abstract]</t>
        </is>
      </c>
    </row>
    <row r="66">
      <c r="A66" s="4" t="inlineStr">
        <is>
          <t>Total assets at fair value</t>
        </is>
      </c>
      <c r="C66" s="5" t="n">
        <v>97243</v>
      </c>
      <c r="D66" s="5" t="n">
        <v>61965</v>
      </c>
    </row>
    <row r="67">
      <c r="A67" s="3" t="inlineStr">
        <is>
          <t>Fair Value Assets And Liabilities Measured On Nonrecurring Basis [Abstract]</t>
        </is>
      </c>
    </row>
    <row r="68">
      <c r="A68" s="4" t="inlineStr">
        <is>
          <t>Other real estate owned</t>
        </is>
      </c>
      <c r="C68" s="5" t="n">
        <v>19445</v>
      </c>
      <c r="D68" s="5" t="n">
        <v>29487</v>
      </c>
    </row>
    <row r="69">
      <c r="A69" s="4" t="inlineStr">
        <is>
          <t>Impaired Financing Receivable, with Related Allowance, Recorded Investment</t>
        </is>
      </c>
      <c r="B69" s="4" t="inlineStr">
        <is>
          <t>[1]</t>
        </is>
      </c>
      <c r="C69" s="5" t="n">
        <v>77798</v>
      </c>
      <c r="D69" s="5" t="n">
        <v>32478</v>
      </c>
    </row>
    <row r="70">
      <c r="A70" s="4" t="inlineStr">
        <is>
          <t>Nonrecurring | Quoted market prices in an active market (Level 1)</t>
        </is>
      </c>
    </row>
    <row r="71">
      <c r="A71" s="3" t="inlineStr">
        <is>
          <t>Assets, Fair Value Disclosure [Abstract]</t>
        </is>
      </c>
    </row>
    <row r="72">
      <c r="A72" s="4" t="inlineStr">
        <is>
          <t>Total assets at fair value</t>
        </is>
      </c>
      <c r="C72" s="5" t="n">
        <v>0</v>
      </c>
      <c r="D72" s="5" t="n">
        <v>0</v>
      </c>
    </row>
    <row r="73">
      <c r="A73" s="3" t="inlineStr">
        <is>
          <t>Fair Value Assets And Liabilities Measured On Nonrecurring Basis [Abstract]</t>
        </is>
      </c>
    </row>
    <row r="74">
      <c r="A74" s="4" t="inlineStr">
        <is>
          <t>Other real estate owned</t>
        </is>
      </c>
      <c r="C74" s="5" t="n">
        <v>0</v>
      </c>
      <c r="D74" s="5" t="n">
        <v>0</v>
      </c>
    </row>
    <row r="75">
      <c r="A75" s="4" t="inlineStr">
        <is>
          <t>Impaired Financing Receivable, with Related Allowance, Recorded Investment</t>
        </is>
      </c>
      <c r="B75" s="4" t="inlineStr">
        <is>
          <t>[1]</t>
        </is>
      </c>
      <c r="C75" s="5" t="n">
        <v>0</v>
      </c>
      <c r="D75" s="5" t="n">
        <v>0</v>
      </c>
    </row>
    <row r="76">
      <c r="A76" s="4" t="inlineStr">
        <is>
          <t>Nonrecurring | Models with significant observable market parameters (Level 2)</t>
        </is>
      </c>
    </row>
    <row r="77">
      <c r="A77" s="3" t="inlineStr">
        <is>
          <t>Assets, Fair Value Disclosure [Abstract]</t>
        </is>
      </c>
    </row>
    <row r="78">
      <c r="A78" s="4" t="inlineStr">
        <is>
          <t>Total assets at fair value</t>
        </is>
      </c>
      <c r="C78" s="5" t="n">
        <v>0</v>
      </c>
      <c r="D78" s="5" t="n">
        <v>0</v>
      </c>
    </row>
    <row r="79">
      <c r="A79" s="3" t="inlineStr">
        <is>
          <t>Fair Value Assets And Liabilities Measured On Nonrecurring Basis [Abstract]</t>
        </is>
      </c>
    </row>
    <row r="80">
      <c r="A80" s="4" t="inlineStr">
        <is>
          <t>Other real estate owned</t>
        </is>
      </c>
      <c r="C80" s="5" t="n">
        <v>0</v>
      </c>
      <c r="D80" s="5" t="n">
        <v>0</v>
      </c>
    </row>
    <row r="81">
      <c r="A81" s="4" t="inlineStr">
        <is>
          <t>Impaired Financing Receivable, with Related Allowance, Recorded Investment</t>
        </is>
      </c>
      <c r="B81" s="4" t="inlineStr">
        <is>
          <t>[1]</t>
        </is>
      </c>
      <c r="C81" s="5" t="n">
        <v>0</v>
      </c>
      <c r="D81" s="5" t="n">
        <v>0</v>
      </c>
    </row>
    <row r="82">
      <c r="A82" s="4" t="inlineStr">
        <is>
          <t>Nonrecurring | Models with significant unobservable market parameters (Level 3)</t>
        </is>
      </c>
    </row>
    <row r="83">
      <c r="A83" s="3" t="inlineStr">
        <is>
          <t>Assets, Fair Value Disclosure [Abstract]</t>
        </is>
      </c>
    </row>
    <row r="84">
      <c r="A84" s="4" t="inlineStr">
        <is>
          <t>Total assets at fair value</t>
        </is>
      </c>
      <c r="C84" s="5" t="n">
        <v>97243</v>
      </c>
      <c r="D84" s="5" t="n">
        <v>61965</v>
      </c>
    </row>
    <row r="85">
      <c r="A85" s="3" t="inlineStr">
        <is>
          <t>Fair Value Assets And Liabilities Measured On Nonrecurring Basis [Abstract]</t>
        </is>
      </c>
    </row>
    <row r="86">
      <c r="A86" s="4" t="inlineStr">
        <is>
          <t>Other real estate owned</t>
        </is>
      </c>
      <c r="C86" s="5" t="n">
        <v>19445</v>
      </c>
      <c r="D86" s="5" t="n">
        <v>29487</v>
      </c>
    </row>
    <row r="87">
      <c r="A87" s="4" t="inlineStr">
        <is>
          <t>Impaired Financing Receivable, with Related Allowance, Recorded Investment</t>
        </is>
      </c>
      <c r="B87" s="4" t="inlineStr">
        <is>
          <t>[1]</t>
        </is>
      </c>
      <c r="C87" s="6" t="n">
        <v>77798</v>
      </c>
      <c r="D87" s="6" t="n">
        <v>32478</v>
      </c>
    </row>
    <row r="88"/>
    <row r="89">
      <c r="A89" s="4" t="inlineStr">
        <is>
          <t>[1]</t>
        </is>
      </c>
      <c r="B89" s="4" t="inlineStr">
        <is>
          <t>The carrying value of collateral dependent loans at September 30, 2020 is net of a valuation allowance of $10.7 million, and the carrying value of impaired loans at December 31, 2019 is net of a valuation allowance of $3.3 million</t>
        </is>
      </c>
    </row>
  </sheetData>
  <mergeCells count="3">
    <mergeCell ref="A1:B1"/>
    <mergeCell ref="A88:C88"/>
    <mergeCell ref="B89:C8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ollforward of Balance Sheet Amounts Within Level 3 Valuation Hierarch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ssets measured on recurring basis, unobservable input reconciliation, calculation [Roll Forward]</t>
        </is>
      </c>
    </row>
    <row r="4">
      <c r="A4" s="4" t="inlineStr">
        <is>
          <t>Transfers out of Level 3</t>
        </is>
      </c>
      <c r="D4" s="6" t="n">
        <v>0</v>
      </c>
    </row>
    <row r="5">
      <c r="A5" s="4" t="inlineStr">
        <is>
          <t>Recurring | Other investments</t>
        </is>
      </c>
    </row>
    <row r="6">
      <c r="A6" s="3" t="inlineStr">
        <is>
          <t>Assets measured on recurring basis, unobservable input reconciliation, calculation [Roll Forward]</t>
        </is>
      </c>
    </row>
    <row r="7">
      <c r="A7" s="4" t="inlineStr">
        <is>
          <t>Fair value, beginning of period</t>
        </is>
      </c>
      <c r="B7" s="6" t="n">
        <v>40612</v>
      </c>
      <c r="C7" s="6" t="n">
        <v>31522</v>
      </c>
      <c r="D7" s="5" t="n">
        <v>38156</v>
      </c>
      <c r="E7" s="6" t="n">
        <v>26422</v>
      </c>
    </row>
    <row r="8">
      <c r="A8" s="4" t="inlineStr">
        <is>
          <t>Total realized gains included in income</t>
        </is>
      </c>
      <c r="B8" s="5" t="n">
        <v>456</v>
      </c>
      <c r="C8" s="5" t="n">
        <v>1264</v>
      </c>
      <c r="D8" s="5" t="n">
        <v>4</v>
      </c>
      <c r="E8" s="5" t="n">
        <v>2193</v>
      </c>
    </row>
    <row r="9">
      <c r="A9" s="4" t="inlineStr">
        <is>
          <t>Changes in unrealized gains/losses included in other comprehensive income for assets and liabilities still held at period-end</t>
        </is>
      </c>
      <c r="B9" s="5" t="n">
        <v>0</v>
      </c>
      <c r="C9" s="5" t="n">
        <v>0</v>
      </c>
      <c r="D9" s="5" t="n">
        <v>0</v>
      </c>
      <c r="E9" s="5" t="n">
        <v>0</v>
      </c>
    </row>
    <row r="10">
      <c r="A10" s="4" t="inlineStr">
        <is>
          <t>Purchases</t>
        </is>
      </c>
      <c r="B10" s="5" t="n">
        <v>1095</v>
      </c>
      <c r="C10" s="5" t="n">
        <v>1777</v>
      </c>
      <c r="D10" s="5" t="n">
        <v>4822</v>
      </c>
      <c r="E10" s="5" t="n">
        <v>6965</v>
      </c>
    </row>
    <row r="11">
      <c r="A11" s="4" t="inlineStr">
        <is>
          <t>Issuances</t>
        </is>
      </c>
      <c r="B11" s="5" t="n">
        <v>0</v>
      </c>
      <c r="C11" s="5" t="n">
        <v>0</v>
      </c>
      <c r="D11" s="5" t="n">
        <v>0</v>
      </c>
      <c r="E11" s="5" t="n">
        <v>0</v>
      </c>
    </row>
    <row r="12">
      <c r="A12" s="4" t="inlineStr">
        <is>
          <t>Settlements</t>
        </is>
      </c>
      <c r="B12" s="5" t="n">
        <v>-957</v>
      </c>
      <c r="C12" s="5" t="n">
        <v>-615</v>
      </c>
      <c r="D12" s="5" t="n">
        <v>-1776</v>
      </c>
      <c r="E12" s="5" t="n">
        <v>-1632</v>
      </c>
    </row>
    <row r="13">
      <c r="A13" s="4" t="inlineStr">
        <is>
          <t>Transfers out of Level 3</t>
        </is>
      </c>
      <c r="B13" s="5" t="n">
        <v>0</v>
      </c>
      <c r="C13" s="5" t="n">
        <v>0</v>
      </c>
      <c r="D13" s="5" t="n">
        <v>0</v>
      </c>
      <c r="E13" s="5" t="n">
        <v>0</v>
      </c>
    </row>
    <row r="14">
      <c r="A14" s="4" t="inlineStr">
        <is>
          <t>Fair value, end of period</t>
        </is>
      </c>
      <c r="B14" s="5" t="n">
        <v>41206</v>
      </c>
      <c r="C14" s="5" t="n">
        <v>33948</v>
      </c>
      <c r="D14" s="5" t="n">
        <v>41206</v>
      </c>
      <c r="E14" s="5" t="n">
        <v>33948</v>
      </c>
    </row>
    <row r="15">
      <c r="A15" s="4" t="inlineStr">
        <is>
          <t>Total realized gains (losses) included in income related to financial assets and liabilities still on the consolidated balance sheet at period-end</t>
        </is>
      </c>
      <c r="B15" s="5" t="n">
        <v>456</v>
      </c>
      <c r="C15" s="5" t="n">
        <v>1264</v>
      </c>
      <c r="D15" s="5" t="n">
        <v>4</v>
      </c>
      <c r="E15" s="5" t="n">
        <v>2193</v>
      </c>
    </row>
    <row r="16">
      <c r="A16" s="4" t="inlineStr">
        <is>
          <t>Recurring | Available-for-sale Securities</t>
        </is>
      </c>
    </row>
    <row r="17">
      <c r="A17" s="3" t="inlineStr">
        <is>
          <t>Assets measured on recurring basis, unobservable input reconciliation, calculation [Roll Forward]</t>
        </is>
      </c>
    </row>
    <row r="18">
      <c r="A18" s="4" t="inlineStr">
        <is>
          <t>Fair value, beginning of period</t>
        </is>
      </c>
      <c r="B18" s="5" t="n">
        <v>15295</v>
      </c>
      <c r="C18" s="5" t="n">
        <v>15263</v>
      </c>
      <c r="D18" s="5" t="n">
        <v>15903</v>
      </c>
      <c r="E18" s="5" t="n">
        <v>14595</v>
      </c>
    </row>
    <row r="19">
      <c r="A19" s="4" t="inlineStr">
        <is>
          <t>Total realized gains included in income</t>
        </is>
      </c>
      <c r="B19" s="5" t="n">
        <v>27</v>
      </c>
      <c r="C19" s="5" t="n">
        <v>29</v>
      </c>
      <c r="D19" s="5" t="n">
        <v>82</v>
      </c>
      <c r="E19" s="5" t="n">
        <v>87</v>
      </c>
    </row>
    <row r="20">
      <c r="A20" s="4" t="inlineStr">
        <is>
          <t>Changes in unrealized gains/losses included in other comprehensive income for assets and liabilities still held at period-end</t>
        </is>
      </c>
      <c r="B20" s="5" t="n">
        <v>151</v>
      </c>
      <c r="C20" s="5" t="n">
        <v>574</v>
      </c>
      <c r="D20" s="5" t="n">
        <v>631</v>
      </c>
      <c r="E20" s="5" t="n">
        <v>1583</v>
      </c>
    </row>
    <row r="21">
      <c r="A21" s="4" t="inlineStr">
        <is>
          <t>Purchases</t>
        </is>
      </c>
      <c r="B21" s="5" t="n">
        <v>0</v>
      </c>
      <c r="C21" s="5" t="n">
        <v>0</v>
      </c>
      <c r="D21" s="5" t="n">
        <v>0</v>
      </c>
      <c r="E21" s="5" t="n">
        <v>0</v>
      </c>
    </row>
    <row r="22">
      <c r="A22" s="4" t="inlineStr">
        <is>
          <t>Issuances</t>
        </is>
      </c>
      <c r="B22" s="5" t="n">
        <v>0</v>
      </c>
      <c r="C22" s="5" t="n">
        <v>0</v>
      </c>
      <c r="D22" s="5" t="n">
        <v>0</v>
      </c>
      <c r="E22" s="5" t="n">
        <v>0</v>
      </c>
    </row>
    <row r="23">
      <c r="A23" s="4" t="inlineStr">
        <is>
          <t>Settlements</t>
        </is>
      </c>
      <c r="B23" s="5" t="n">
        <v>0</v>
      </c>
      <c r="C23" s="5" t="n">
        <v>0</v>
      </c>
      <c r="D23" s="5" t="n">
        <v>-1143</v>
      </c>
      <c r="E23" s="5" t="n">
        <v>-399</v>
      </c>
    </row>
    <row r="24">
      <c r="A24" s="4" t="inlineStr">
        <is>
          <t>Transfers out of Level 3</t>
        </is>
      </c>
      <c r="B24" s="5" t="n">
        <v>0</v>
      </c>
      <c r="C24" s="5" t="n">
        <v>0</v>
      </c>
      <c r="D24" s="5" t="n">
        <v>0</v>
      </c>
      <c r="E24" s="5" t="n">
        <v>0</v>
      </c>
    </row>
    <row r="25">
      <c r="A25" s="4" t="inlineStr">
        <is>
          <t>Fair value, end of period</t>
        </is>
      </c>
      <c r="B25" s="5" t="n">
        <v>15473</v>
      </c>
      <c r="C25" s="5" t="n">
        <v>15866</v>
      </c>
      <c r="D25" s="5" t="n">
        <v>15473</v>
      </c>
      <c r="E25" s="5" t="n">
        <v>15866</v>
      </c>
    </row>
    <row r="26">
      <c r="A26" s="4" t="inlineStr">
        <is>
          <t>Total realized gains (losses) included in income related to financial assets and liabilities still on the consolidated balance sheet at period-end</t>
        </is>
      </c>
      <c r="B26" s="6" t="n">
        <v>27</v>
      </c>
      <c r="C26" s="6" t="n">
        <v>29</v>
      </c>
      <c r="D26" s="6" t="n">
        <v>82</v>
      </c>
      <c r="E26" s="6" t="n">
        <v>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of Financial Instruments - Carrying Amount and Estimated Fair Value of Financial Instruments (Details) - USD ($) $ in Thousands</t>
        </is>
      </c>
      <c r="C1" s="2" t="inlineStr">
        <is>
          <t>Sep. 30, 2020</t>
        </is>
      </c>
      <c r="E1" s="2" t="inlineStr">
        <is>
          <t>Dec. 31, 2019</t>
        </is>
      </c>
    </row>
    <row r="2">
      <c r="A2" s="3" t="inlineStr">
        <is>
          <t>Financial assets:</t>
        </is>
      </c>
    </row>
    <row r="3">
      <c r="A3" s="4" t="inlineStr">
        <is>
          <t>Securities held-to-maturity</t>
        </is>
      </c>
      <c r="C3" s="6" t="n">
        <v>1060847</v>
      </c>
      <c r="E3" s="6" t="n">
        <v>201217</v>
      </c>
    </row>
    <row r="4">
      <c r="A4" s="3" t="inlineStr">
        <is>
          <t>Off-balance sheet instruments:</t>
        </is>
      </c>
    </row>
    <row r="5">
      <c r="A5" s="4" t="inlineStr">
        <is>
          <t>Commitments to extend credit</t>
        </is>
      </c>
      <c r="B5" s="4" t="inlineStr">
        <is>
          <t>[1]</t>
        </is>
      </c>
      <c r="C5" s="5" t="n">
        <v>21200</v>
      </c>
      <c r="E5" s="5" t="n">
        <v>2400</v>
      </c>
    </row>
    <row r="6">
      <c r="A6" s="4" t="inlineStr">
        <is>
          <t>Standby letters of credit</t>
        </is>
      </c>
      <c r="C6" s="5" t="n">
        <v>1600</v>
      </c>
      <c r="D6" s="4" t="inlineStr">
        <is>
          <t>[1]</t>
        </is>
      </c>
      <c r="E6" s="5" t="n">
        <v>1400</v>
      </c>
    </row>
    <row r="7">
      <c r="A7" s="4" t="inlineStr">
        <is>
          <t>Quoted market prices in an active market (Level 1)</t>
        </is>
      </c>
    </row>
    <row r="8">
      <c r="A8" s="3" t="inlineStr">
        <is>
          <t>Financial assets:</t>
        </is>
      </c>
    </row>
    <row r="9">
      <c r="A9" s="4" t="inlineStr">
        <is>
          <t>Securities held-to-maturity</t>
        </is>
      </c>
      <c r="C9" s="5" t="n">
        <v>0</v>
      </c>
      <c r="E9" s="5" t="n">
        <v>0</v>
      </c>
    </row>
    <row r="10">
      <c r="A10" s="4" t="inlineStr">
        <is>
          <t>Loans, net</t>
        </is>
      </c>
      <c r="C10" s="5" t="n">
        <v>0</v>
      </c>
      <c r="E10" s="5" t="n">
        <v>0</v>
      </c>
    </row>
    <row r="11">
      <c r="A11" s="4" t="inlineStr">
        <is>
          <t>Consumer loans held-for-sale</t>
        </is>
      </c>
      <c r="C11" s="5" t="n">
        <v>0</v>
      </c>
      <c r="E11" s="5" t="n">
        <v>0</v>
      </c>
    </row>
    <row r="12">
      <c r="A12" s="4" t="inlineStr">
        <is>
          <t>Commercial loans held-for-sale</t>
        </is>
      </c>
      <c r="C12" s="5" t="n">
        <v>0</v>
      </c>
      <c r="E12" s="5" t="n">
        <v>0</v>
      </c>
    </row>
    <row r="13">
      <c r="A13" s="3" t="inlineStr">
        <is>
          <t>Financial liabilities:</t>
        </is>
      </c>
    </row>
    <row r="14">
      <c r="A14" s="4" t="inlineStr">
        <is>
          <t>Deposits and securities sold under agreements to repurchase</t>
        </is>
      </c>
      <c r="C14" s="5" t="n">
        <v>0</v>
      </c>
      <c r="E14" s="5" t="n">
        <v>0</v>
      </c>
    </row>
    <row r="15">
      <c r="A15" s="4" t="inlineStr">
        <is>
          <t>Federal Home Loan Bank advances</t>
        </is>
      </c>
      <c r="C15" s="5" t="n">
        <v>0</v>
      </c>
      <c r="E15" s="5" t="n">
        <v>0</v>
      </c>
    </row>
    <row r="16">
      <c r="A16" s="4" t="inlineStr">
        <is>
          <t>Subordinated debt and other borrowings</t>
        </is>
      </c>
      <c r="C16" s="5" t="n">
        <v>0</v>
      </c>
      <c r="E16" s="5" t="n">
        <v>0</v>
      </c>
    </row>
    <row r="17">
      <c r="A17" s="3" t="inlineStr">
        <is>
          <t>Off-balance sheet instruments:</t>
        </is>
      </c>
    </row>
    <row r="18">
      <c r="A18" s="4" t="inlineStr">
        <is>
          <t>Commitments to extend credit</t>
        </is>
      </c>
      <c r="B18" s="4" t="inlineStr">
        <is>
          <t>[1]</t>
        </is>
      </c>
      <c r="C18" s="5" t="n">
        <v>0</v>
      </c>
      <c r="E18" s="5" t="n">
        <v>0</v>
      </c>
    </row>
    <row r="19">
      <c r="A19" s="4" t="inlineStr">
        <is>
          <t>Models with significant observable market parameters (Level 2)</t>
        </is>
      </c>
    </row>
    <row r="20">
      <c r="A20" s="3" t="inlineStr">
        <is>
          <t>Financial assets:</t>
        </is>
      </c>
    </row>
    <row r="21">
      <c r="A21" s="4" t="inlineStr">
        <is>
          <t>Securities held-to-maturity</t>
        </is>
      </c>
      <c r="C21" s="5" t="n">
        <v>1060847</v>
      </c>
      <c r="E21" s="5" t="n">
        <v>201217</v>
      </c>
    </row>
    <row r="22">
      <c r="A22" s="4" t="inlineStr">
        <is>
          <t>Loans, net</t>
        </is>
      </c>
      <c r="C22" s="5" t="n">
        <v>0</v>
      </c>
      <c r="E22" s="5" t="n">
        <v>0</v>
      </c>
    </row>
    <row r="23">
      <c r="A23" s="4" t="inlineStr">
        <is>
          <t>Consumer loans held-for-sale</t>
        </is>
      </c>
      <c r="C23" s="5" t="n">
        <v>84877</v>
      </c>
      <c r="E23" s="5" t="n">
        <v>82986</v>
      </c>
    </row>
    <row r="24">
      <c r="A24" s="4" t="inlineStr">
        <is>
          <t>Commercial loans held-for-sale</t>
        </is>
      </c>
      <c r="C24" s="5" t="n">
        <v>12606</v>
      </c>
      <c r="E24" s="5" t="n">
        <v>17836</v>
      </c>
    </row>
    <row r="25">
      <c r="A25" s="3" t="inlineStr">
        <is>
          <t>Financial liabilities:</t>
        </is>
      </c>
    </row>
    <row r="26">
      <c r="A26" s="4" t="inlineStr">
        <is>
          <t>Deposits and securities sold under agreements to repurchase</t>
        </is>
      </c>
      <c r="C26" s="5" t="n">
        <v>0</v>
      </c>
      <c r="E26" s="5" t="n">
        <v>0</v>
      </c>
    </row>
    <row r="27">
      <c r="A27" s="4" t="inlineStr">
        <is>
          <t>Federal Home Loan Bank advances</t>
        </is>
      </c>
      <c r="C27" s="5" t="n">
        <v>0</v>
      </c>
      <c r="E27" s="5" t="n">
        <v>0</v>
      </c>
    </row>
    <row r="28">
      <c r="A28" s="4" t="inlineStr">
        <is>
          <t>Subordinated debt and other borrowings</t>
        </is>
      </c>
      <c r="C28" s="5" t="n">
        <v>0</v>
      </c>
      <c r="E28" s="5" t="n">
        <v>0</v>
      </c>
    </row>
    <row r="29">
      <c r="A29" s="3" t="inlineStr">
        <is>
          <t>Off-balance sheet instruments:</t>
        </is>
      </c>
    </row>
    <row r="30">
      <c r="A30" s="4" t="inlineStr">
        <is>
          <t>Commitments to extend credit</t>
        </is>
      </c>
      <c r="B30" s="4" t="inlineStr">
        <is>
          <t>[1]</t>
        </is>
      </c>
      <c r="C30" s="5" t="n">
        <v>0</v>
      </c>
      <c r="E30" s="5" t="n">
        <v>0</v>
      </c>
    </row>
    <row r="31">
      <c r="A31" s="4" t="inlineStr">
        <is>
          <t>Models with significant unobservable market parameters (Level 3)</t>
        </is>
      </c>
    </row>
    <row r="32">
      <c r="A32" s="3" t="inlineStr">
        <is>
          <t>Financial assets:</t>
        </is>
      </c>
    </row>
    <row r="33">
      <c r="A33" s="4" t="inlineStr">
        <is>
          <t>Securities held-to-maturity</t>
        </is>
      </c>
      <c r="C33" s="5" t="n">
        <v>0</v>
      </c>
      <c r="E33" s="5" t="n">
        <v>0</v>
      </c>
    </row>
    <row r="34">
      <c r="A34" s="4" t="inlineStr">
        <is>
          <t>Loans, net</t>
        </is>
      </c>
      <c r="C34" s="5" t="n">
        <v>22483708</v>
      </c>
      <c r="E34" s="5" t="n">
        <v>19717845</v>
      </c>
    </row>
    <row r="35">
      <c r="A35" s="4" t="inlineStr">
        <is>
          <t>Consumer loans held-for-sale</t>
        </is>
      </c>
      <c r="C35" s="5" t="n">
        <v>0</v>
      </c>
      <c r="E35" s="5" t="n">
        <v>0</v>
      </c>
    </row>
    <row r="36">
      <c r="A36" s="4" t="inlineStr">
        <is>
          <t>Commercial loans held-for-sale</t>
        </is>
      </c>
      <c r="C36" s="5" t="n">
        <v>0</v>
      </c>
      <c r="E36" s="5" t="n">
        <v>0</v>
      </c>
    </row>
    <row r="37">
      <c r="A37" s="3" t="inlineStr">
        <is>
          <t>Financial liabilities:</t>
        </is>
      </c>
    </row>
    <row r="38">
      <c r="A38" s="4" t="inlineStr">
        <is>
          <t>Deposits and securities sold under agreements to repurchase</t>
        </is>
      </c>
      <c r="C38" s="5" t="n">
        <v>25804207</v>
      </c>
      <c r="E38" s="5" t="n">
        <v>19647392</v>
      </c>
    </row>
    <row r="39">
      <c r="A39" s="4" t="inlineStr">
        <is>
          <t>Federal Home Loan Bank advances</t>
        </is>
      </c>
      <c r="C39" s="5" t="n">
        <v>1428059</v>
      </c>
      <c r="E39" s="5" t="n">
        <v>2078514</v>
      </c>
    </row>
    <row r="40">
      <c r="A40" s="4" t="inlineStr">
        <is>
          <t>Subordinated debt and other borrowings</t>
        </is>
      </c>
      <c r="C40" s="5" t="n">
        <v>681964</v>
      </c>
      <c r="E40" s="5" t="n">
        <v>712220</v>
      </c>
    </row>
    <row r="41">
      <c r="A41" s="3" t="inlineStr">
        <is>
          <t>Off-balance sheet instruments:</t>
        </is>
      </c>
    </row>
    <row r="42">
      <c r="A42" s="4" t="inlineStr">
        <is>
          <t>Commitments to extend credit</t>
        </is>
      </c>
      <c r="B42" s="4" t="inlineStr">
        <is>
          <t>[1]</t>
        </is>
      </c>
      <c r="C42" s="5" t="n">
        <v>22784</v>
      </c>
      <c r="E42" s="5" t="n">
        <v>3786</v>
      </c>
    </row>
    <row r="43">
      <c r="A43" s="4" t="inlineStr">
        <is>
          <t>Carrying/ Notional Amount</t>
        </is>
      </c>
    </row>
    <row r="44">
      <c r="A44" s="3" t="inlineStr">
        <is>
          <t>Financial assets:</t>
        </is>
      </c>
    </row>
    <row r="45">
      <c r="A45" s="4" t="inlineStr">
        <is>
          <t>Securities held-to-maturity</t>
        </is>
      </c>
      <c r="C45" s="5" t="n">
        <v>1039650</v>
      </c>
      <c r="E45" s="5" t="n">
        <v>188996</v>
      </c>
    </row>
    <row r="46">
      <c r="A46" s="4" t="inlineStr">
        <is>
          <t>Loans, net</t>
        </is>
      </c>
      <c r="C46" s="5" t="n">
        <v>22188764</v>
      </c>
      <c r="E46" s="5" t="n">
        <v>19693099</v>
      </c>
    </row>
    <row r="47">
      <c r="A47" s="4" t="inlineStr">
        <is>
          <t>Consumer loans held-for-sale</t>
        </is>
      </c>
      <c r="C47" s="5" t="n">
        <v>82748</v>
      </c>
      <c r="E47" s="5" t="n">
        <v>81820</v>
      </c>
    </row>
    <row r="48">
      <c r="A48" s="4" t="inlineStr">
        <is>
          <t>Commercial loans held-for-sale</t>
        </is>
      </c>
      <c r="C48" s="5" t="n">
        <v>12290</v>
      </c>
      <c r="E48" s="5" t="n">
        <v>17585</v>
      </c>
    </row>
    <row r="49">
      <c r="A49" s="3" t="inlineStr">
        <is>
          <t>Financial liabilities:</t>
        </is>
      </c>
    </row>
    <row r="50">
      <c r="A50" s="4" t="inlineStr">
        <is>
          <t>Deposits and securities sold under agreements to repurchase</t>
        </is>
      </c>
      <c r="C50" s="5" t="n">
        <v>26671015</v>
      </c>
      <c r="E50" s="5" t="n">
        <v>20307382</v>
      </c>
    </row>
    <row r="51">
      <c r="A51" s="4" t="inlineStr">
        <is>
          <t>Federal Home Loan Bank advances</t>
        </is>
      </c>
      <c r="C51" s="5" t="n">
        <v>1287738</v>
      </c>
      <c r="E51" s="5" t="n">
        <v>2062534</v>
      </c>
    </row>
    <row r="52">
      <c r="A52" s="4" t="inlineStr">
        <is>
          <t>Subordinated debt and other borrowings</t>
        </is>
      </c>
      <c r="C52" s="5" t="n">
        <v>670273</v>
      </c>
      <c r="E52" s="5" t="n">
        <v>749080</v>
      </c>
    </row>
    <row r="53">
      <c r="A53" s="3" t="inlineStr">
        <is>
          <t>Off-balance sheet instruments:</t>
        </is>
      </c>
    </row>
    <row r="54">
      <c r="A54" s="4" t="inlineStr">
        <is>
          <t>Commitments to extend credit</t>
        </is>
      </c>
      <c r="B54" s="4" t="inlineStr">
        <is>
          <t>[1]</t>
        </is>
      </c>
      <c r="C54" s="5" t="n">
        <v>9374780</v>
      </c>
      <c r="E54" s="5" t="n">
        <v>8141920</v>
      </c>
    </row>
    <row r="55">
      <c r="A55" s="4" t="inlineStr">
        <is>
          <t>Estimated Fair Value</t>
        </is>
      </c>
    </row>
    <row r="56">
      <c r="A56" s="3" t="inlineStr">
        <is>
          <t>Financial assets:</t>
        </is>
      </c>
    </row>
    <row r="57">
      <c r="A57" s="4" t="inlineStr">
        <is>
          <t>Securities held-to-maturity</t>
        </is>
      </c>
      <c r="B57" s="4" t="inlineStr">
        <is>
          <t>[2]</t>
        </is>
      </c>
      <c r="C57" s="5" t="n">
        <v>1060847</v>
      </c>
      <c r="E57" s="5" t="n">
        <v>201217</v>
      </c>
    </row>
    <row r="58">
      <c r="A58" s="4" t="inlineStr">
        <is>
          <t>Loans, net</t>
        </is>
      </c>
      <c r="B58" s="4" t="inlineStr">
        <is>
          <t>[2]</t>
        </is>
      </c>
      <c r="C58" s="5" t="n">
        <v>22483708</v>
      </c>
      <c r="E58" s="5" t="n">
        <v>19717845</v>
      </c>
    </row>
    <row r="59">
      <c r="A59" s="4" t="inlineStr">
        <is>
          <t>Consumer loans held-for-sale</t>
        </is>
      </c>
      <c r="B59" s="4" t="inlineStr">
        <is>
          <t>[2]</t>
        </is>
      </c>
      <c r="C59" s="5" t="n">
        <v>84877</v>
      </c>
      <c r="E59" s="5" t="n">
        <v>82986</v>
      </c>
    </row>
    <row r="60">
      <c r="A60" s="4" t="inlineStr">
        <is>
          <t>Commercial loans held-for-sale</t>
        </is>
      </c>
      <c r="B60" s="4" t="inlineStr">
        <is>
          <t>[2]</t>
        </is>
      </c>
      <c r="C60" s="5" t="n">
        <v>12606</v>
      </c>
      <c r="E60" s="5" t="n">
        <v>17836</v>
      </c>
    </row>
    <row r="61">
      <c r="A61" s="3" t="inlineStr">
        <is>
          <t>Financial liabilities:</t>
        </is>
      </c>
    </row>
    <row r="62">
      <c r="A62" s="4" t="inlineStr">
        <is>
          <t>Deposits and securities sold under agreements to repurchase</t>
        </is>
      </c>
      <c r="B62" s="4" t="inlineStr">
        <is>
          <t>[2]</t>
        </is>
      </c>
      <c r="C62" s="5" t="n">
        <v>25804207</v>
      </c>
      <c r="E62" s="5" t="n">
        <v>19647392</v>
      </c>
    </row>
    <row r="63">
      <c r="A63" s="4" t="inlineStr">
        <is>
          <t>Federal Home Loan Bank advances</t>
        </is>
      </c>
      <c r="B63" s="4" t="inlineStr">
        <is>
          <t>[2]</t>
        </is>
      </c>
      <c r="C63" s="5" t="n">
        <v>1428059</v>
      </c>
      <c r="E63" s="5" t="n">
        <v>2078514</v>
      </c>
    </row>
    <row r="64">
      <c r="A64" s="4" t="inlineStr">
        <is>
          <t>Subordinated debt and other borrowings</t>
        </is>
      </c>
      <c r="B64" s="4" t="inlineStr">
        <is>
          <t>[2]</t>
        </is>
      </c>
      <c r="C64" s="5" t="n">
        <v>681964</v>
      </c>
      <c r="E64" s="5" t="n">
        <v>712220</v>
      </c>
    </row>
    <row r="65">
      <c r="A65" s="3" t="inlineStr">
        <is>
          <t>Off-balance sheet instruments:</t>
        </is>
      </c>
    </row>
    <row r="66">
      <c r="A66" s="4" t="inlineStr">
        <is>
          <t>Commitments to extend credit</t>
        </is>
      </c>
      <c r="B66" s="4" t="inlineStr">
        <is>
          <t>[1],[2]</t>
        </is>
      </c>
      <c r="C66" s="6" t="n">
        <v>22784</v>
      </c>
      <c r="E66" s="6" t="n">
        <v>3786</v>
      </c>
    </row>
    <row r="67"/>
    <row r="68">
      <c r="A68" s="4" t="inlineStr">
        <is>
          <t>[1]</t>
        </is>
      </c>
      <c r="B68" s="4" t="inlineStr">
        <is>
          <t>At the end of each quarter, Pinnacle Financial evaluates the inherent risks of the outstanding off-balance sheet commitments, including both commitments for unfunded loans and standby letters of credit. In making this evaluation, Pinnacle Financial utilizes credit loss expectations on funded loans from our allowance for credit losses methodology and evaluates the probability that the outstanding commitment will eventually become a funded loan. As a result, at September 30, 2020 and December 31, 2019, Pinnacle Financial included in other liabilities $21.2 million and $2.4 million, respectively, representing expected credit losses on off-balance sheet commitments, which are reflected in the estimated fair values of the related commitments. Also included in the fair values at September 30, 2020 and December 31, 2019 are unamortized fees related to these commitments of $1.6 million and $1.4 million, respectively.</t>
        </is>
      </c>
    </row>
    <row r="69">
      <c r="A69" s="4" t="inlineStr">
        <is>
          <t>[2]</t>
        </is>
      </c>
      <c r="B69" s="4" t="inlineStr">
        <is>
          <t>Estimated fair values are consistent with an exit-price concept. The assumptions used to estimate the fair values are intended to approximate those that a market-participant would realize in a hypothetical orderly transaction.</t>
        </is>
      </c>
    </row>
  </sheetData>
  <mergeCells count="5">
    <mergeCell ref="A1:B1"/>
    <mergeCell ref="C1:D1"/>
    <mergeCell ref="A67:D67"/>
    <mergeCell ref="B68:D68"/>
    <mergeCell ref="B69:D6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3" customWidth="1" min="7" max="7"/>
    <col width="36" customWidth="1" min="8" max="8"/>
    <col width="53" customWidth="1" min="9" max="9"/>
  </cols>
  <sheetData>
    <row r="1">
      <c r="A1" s="1" t="inlineStr">
        <is>
          <t>CONSOLIDATED STATEMENTS OF STOCKHOLDERS' EQUITY (Unaudited)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 Income (Loss), net</t>
        </is>
      </c>
      <c r="H1" s="2" t="inlineStr">
        <is>
          <t>Accounting Standards Update 2016-13</t>
        </is>
      </c>
      <c r="I1" s="2" t="inlineStr">
        <is>
          <t>Accounting Standards Update 2016-13Retained Earnings</t>
        </is>
      </c>
    </row>
    <row r="2">
      <c r="A2" s="4" t="inlineStr">
        <is>
          <t>Balance at Dec. 31, 2018</t>
        </is>
      </c>
      <c r="B2" s="6" t="n">
        <v>3965940</v>
      </c>
      <c r="D2" s="6" t="n">
        <v>77484</v>
      </c>
      <c r="E2" s="6" t="n">
        <v>3107431</v>
      </c>
      <c r="F2" s="6" t="n">
        <v>833130</v>
      </c>
      <c r="G2" s="6" t="n">
        <v>-52105</v>
      </c>
    </row>
    <row r="3">
      <c r="A3" s="4" t="inlineStr">
        <is>
          <t>Balance (in shares) at Dec. 31, 2018</t>
        </is>
      </c>
      <c r="D3" s="5" t="n">
        <v>77484000</v>
      </c>
    </row>
    <row r="4">
      <c r="A4" s="3" t="inlineStr">
        <is>
          <t>Increase (Decrease) in Stockholders' Equity [Roll Forward]</t>
        </is>
      </c>
    </row>
    <row r="5">
      <c r="A5" s="4" t="inlineStr">
        <is>
          <t>Exercise of employee common stock options &amp; related tax benefits</t>
        </is>
      </c>
      <c r="B5" s="5" t="n">
        <v>130</v>
      </c>
      <c r="D5" s="6" t="n">
        <v>5</v>
      </c>
      <c r="E5" s="5" t="n">
        <v>125</v>
      </c>
    </row>
    <row r="6">
      <c r="A6" s="4" t="inlineStr">
        <is>
          <t>Exercise of employee common stock options and related tax benefits (in shares)</t>
        </is>
      </c>
      <c r="D6" s="5" t="n">
        <v>5000</v>
      </c>
    </row>
    <row r="7">
      <c r="A7" s="4" t="inlineStr">
        <is>
          <t>Common dividends paid</t>
        </is>
      </c>
      <c r="B7" s="5" t="n">
        <v>-12545</v>
      </c>
      <c r="F7" s="5" t="n">
        <v>-12545</v>
      </c>
    </row>
    <row r="8">
      <c r="A8" s="4" t="inlineStr">
        <is>
          <t>Repurchase of common stock</t>
        </is>
      </c>
      <c r="B8" s="5" t="n">
        <v>-30049</v>
      </c>
      <c r="D8" s="6" t="n">
        <v>-543</v>
      </c>
      <c r="E8" s="5" t="n">
        <v>-29506</v>
      </c>
    </row>
    <row r="9">
      <c r="A9" s="4" t="inlineStr">
        <is>
          <t>Repurchase of common stock (in shares)</t>
        </is>
      </c>
      <c r="D9" s="5" t="n">
        <v>-543000</v>
      </c>
    </row>
    <row r="10">
      <c r="A10" s="4" t="inlineStr">
        <is>
          <t>Issuance of restricted common shares, net of forfeitures</t>
        </is>
      </c>
      <c r="B10" s="5" t="n">
        <v>0</v>
      </c>
      <c r="D10" s="6" t="n">
        <v>180</v>
      </c>
      <c r="E10" s="5" t="n">
        <v>-180</v>
      </c>
    </row>
    <row r="11">
      <c r="A11" s="4" t="inlineStr">
        <is>
          <t>Issuance of restricted common shares, net of forfeitures (in shares)</t>
        </is>
      </c>
      <c r="D11" s="5" t="n">
        <v>180000</v>
      </c>
    </row>
    <row r="12">
      <c r="A12" s="4" t="inlineStr">
        <is>
          <t>Restricted shares withheld for taxes &amp; related benefits</t>
        </is>
      </c>
      <c r="B12" s="5" t="n">
        <v>-3487</v>
      </c>
      <c r="D12" s="6" t="n">
        <v>-62</v>
      </c>
      <c r="E12" s="5" t="n">
        <v>-3425</v>
      </c>
    </row>
    <row r="13">
      <c r="A13" s="4" t="inlineStr">
        <is>
          <t>Restricted shares withheld for taxes (in shares)</t>
        </is>
      </c>
      <c r="D13" s="5" t="n">
        <v>-62000</v>
      </c>
    </row>
    <row r="14">
      <c r="A14" s="4" t="inlineStr">
        <is>
          <t>Stock-based compensation expense</t>
        </is>
      </c>
      <c r="B14" s="5" t="n">
        <v>4913</v>
      </c>
      <c r="E14" s="5" t="n">
        <v>4913</v>
      </c>
    </row>
    <row r="15">
      <c r="A15" s="4" t="inlineStr">
        <is>
          <t>Net income</t>
        </is>
      </c>
      <c r="B15" s="5" t="n">
        <v>93960</v>
      </c>
      <c r="F15" s="5" t="n">
        <v>93960</v>
      </c>
    </row>
    <row r="16">
      <c r="A16" s="4" t="inlineStr">
        <is>
          <t>Other comprehensive income (loss)</t>
        </is>
      </c>
      <c r="B16" s="5" t="n">
        <v>37077</v>
      </c>
      <c r="G16" s="5" t="n">
        <v>37077</v>
      </c>
    </row>
    <row r="17">
      <c r="A17" s="4" t="inlineStr">
        <is>
          <t>Balance at Mar. 31, 2019</t>
        </is>
      </c>
      <c r="B17" s="5" t="n">
        <v>4055939</v>
      </c>
      <c r="D17" s="6" t="n">
        <v>77064</v>
      </c>
      <c r="E17" s="5" t="n">
        <v>3079358</v>
      </c>
      <c r="F17" s="5" t="n">
        <v>914545</v>
      </c>
      <c r="G17" s="5" t="n">
        <v>-15028</v>
      </c>
    </row>
    <row r="18">
      <c r="A18" s="4" t="inlineStr">
        <is>
          <t>Balance (in shares) at Mar. 31, 2019</t>
        </is>
      </c>
      <c r="D18" s="5" t="n">
        <v>77064000</v>
      </c>
    </row>
    <row r="19">
      <c r="A19" s="4" t="inlineStr">
        <is>
          <t>Balance at Dec. 31, 2018</t>
        </is>
      </c>
      <c r="B19" s="5" t="n">
        <v>3965940</v>
      </c>
      <c r="D19" s="6" t="n">
        <v>77484</v>
      </c>
      <c r="E19" s="5" t="n">
        <v>3107431</v>
      </c>
      <c r="F19" s="5" t="n">
        <v>833130</v>
      </c>
      <c r="G19" s="5" t="n">
        <v>-52105</v>
      </c>
    </row>
    <row r="20">
      <c r="A20" s="4" t="inlineStr">
        <is>
          <t>Balance (in shares) at Dec. 31, 2018</t>
        </is>
      </c>
      <c r="D20" s="5" t="n">
        <v>77484000</v>
      </c>
    </row>
    <row r="21">
      <c r="A21" s="3" t="inlineStr">
        <is>
          <t>Increase (Decrease) in Stockholders' Equity [Roll Forward]</t>
        </is>
      </c>
    </row>
    <row r="22">
      <c r="A22" s="4" t="inlineStr">
        <is>
          <t>Stock-based compensation expense</t>
        </is>
      </c>
      <c r="B22" s="5" t="n">
        <v>15091</v>
      </c>
    </row>
    <row r="23">
      <c r="A23" s="4" t="inlineStr">
        <is>
          <t>Net income</t>
        </is>
      </c>
      <c r="B23" s="5" t="n">
        <v>304802</v>
      </c>
    </row>
    <row r="24">
      <c r="A24" s="4" t="inlineStr">
        <is>
          <t>Other comprehensive income (loss)</t>
        </is>
      </c>
      <c r="B24" s="5" t="n">
        <v>99247</v>
      </c>
    </row>
    <row r="25">
      <c r="A25" s="4" t="inlineStr">
        <is>
          <t>Balance at Sep. 30, 2019</t>
        </is>
      </c>
      <c r="B25" s="5" t="n">
        <v>4294630</v>
      </c>
      <c r="D25" s="6" t="n">
        <v>76736</v>
      </c>
      <c r="E25" s="5" t="n">
        <v>3070235</v>
      </c>
      <c r="F25" s="5" t="n">
        <v>1100517</v>
      </c>
      <c r="G25" s="5" t="n">
        <v>47142</v>
      </c>
    </row>
    <row r="26">
      <c r="A26" s="4" t="inlineStr">
        <is>
          <t>Balance (in shares) at Sep. 30, 2019</t>
        </is>
      </c>
      <c r="D26" s="5" t="n">
        <v>76736000</v>
      </c>
    </row>
    <row r="27">
      <c r="A27" s="4" t="inlineStr">
        <is>
          <t>Balance at Mar. 31, 2019</t>
        </is>
      </c>
      <c r="B27" s="5" t="n">
        <v>4055939</v>
      </c>
      <c r="D27" s="6" t="n">
        <v>77064</v>
      </c>
      <c r="E27" s="5" t="n">
        <v>3079358</v>
      </c>
      <c r="F27" s="5" t="n">
        <v>914545</v>
      </c>
      <c r="G27" s="5" t="n">
        <v>-15028</v>
      </c>
    </row>
    <row r="28">
      <c r="A28" s="4" t="inlineStr">
        <is>
          <t>Balance (in shares) at Mar. 31, 2019</t>
        </is>
      </c>
      <c r="D28" s="5" t="n">
        <v>77064000</v>
      </c>
    </row>
    <row r="29">
      <c r="A29" s="3" t="inlineStr">
        <is>
          <t>Increase (Decrease) in Stockholders' Equity [Roll Forward]</t>
        </is>
      </c>
    </row>
    <row r="30">
      <c r="A30" s="4" t="inlineStr">
        <is>
          <t>Exercise of employee common stock options &amp; related tax benefits</t>
        </is>
      </c>
      <c r="B30" s="5" t="n">
        <v>9</v>
      </c>
      <c r="D30" s="6" t="n">
        <v>1</v>
      </c>
      <c r="E30" s="5" t="n">
        <v>8</v>
      </c>
    </row>
    <row r="31">
      <c r="A31" s="4" t="inlineStr">
        <is>
          <t>Exercise of employee common stock options and related tax benefits (in shares)</t>
        </is>
      </c>
      <c r="D31" s="5" t="n">
        <v>1000</v>
      </c>
    </row>
    <row r="32">
      <c r="A32" s="4" t="inlineStr">
        <is>
          <t>Common dividends paid</t>
        </is>
      </c>
      <c r="B32" s="5" t="n">
        <v>-12432</v>
      </c>
      <c r="F32" s="5" t="n">
        <v>-12432</v>
      </c>
    </row>
    <row r="33">
      <c r="A33" s="4" t="inlineStr">
        <is>
          <t>Repurchase of common stock</t>
        </is>
      </c>
      <c r="B33" s="5" t="n">
        <v>-7375</v>
      </c>
      <c r="D33" s="6" t="n">
        <v>-132</v>
      </c>
      <c r="E33" s="5" t="n">
        <v>-7243</v>
      </c>
    </row>
    <row r="34">
      <c r="A34" s="4" t="inlineStr">
        <is>
          <t>Repurchase of common stock (in shares)</t>
        </is>
      </c>
      <c r="D34" s="5" t="n">
        <v>-132000</v>
      </c>
    </row>
    <row r="35">
      <c r="A35" s="4" t="inlineStr">
        <is>
          <t>Issuance of restricted common shares, net of forfeitures</t>
        </is>
      </c>
      <c r="B35" s="5" t="n">
        <v>0</v>
      </c>
      <c r="D35" s="6" t="n">
        <v>10</v>
      </c>
      <c r="E35" s="5" t="n">
        <v>-10</v>
      </c>
    </row>
    <row r="36">
      <c r="A36" s="4" t="inlineStr">
        <is>
          <t>Issuance of restricted common shares, net of forfeitures (in shares)</t>
        </is>
      </c>
      <c r="D36" s="5" t="n">
        <v>10000</v>
      </c>
    </row>
    <row r="37">
      <c r="A37" s="4" t="inlineStr">
        <is>
          <t>Restricted shares withheld for taxes &amp; related benefits</t>
        </is>
      </c>
      <c r="B37" s="5" t="n">
        <v>-801</v>
      </c>
      <c r="D37" s="6" t="n">
        <v>-14</v>
      </c>
      <c r="E37" s="5" t="n">
        <v>-787</v>
      </c>
    </row>
    <row r="38">
      <c r="A38" s="4" t="inlineStr">
        <is>
          <t>Restricted shares withheld for taxes (in shares)</t>
        </is>
      </c>
      <c r="D38" s="5" t="n">
        <v>-14000</v>
      </c>
    </row>
    <row r="39">
      <c r="A39" s="4" t="inlineStr">
        <is>
          <t>Stock-based compensation expense</t>
        </is>
      </c>
      <c r="B39" s="5" t="n">
        <v>5160</v>
      </c>
      <c r="E39" s="5" t="n">
        <v>5160</v>
      </c>
    </row>
    <row r="40">
      <c r="A40" s="4" t="inlineStr">
        <is>
          <t>Net income</t>
        </is>
      </c>
      <c r="B40" s="5" t="n">
        <v>100321</v>
      </c>
      <c r="F40" s="5" t="n">
        <v>100321</v>
      </c>
    </row>
    <row r="41">
      <c r="A41" s="4" t="inlineStr">
        <is>
          <t>Other comprehensive income (loss)</t>
        </is>
      </c>
      <c r="B41" s="5" t="n">
        <v>35540</v>
      </c>
      <c r="G41" s="5" t="n">
        <v>35540</v>
      </c>
    </row>
    <row r="42">
      <c r="A42" s="4" t="inlineStr">
        <is>
          <t>Balance at Jun. 30, 2019</t>
        </is>
      </c>
      <c r="B42" s="6" t="n">
        <v>4176361</v>
      </c>
      <c r="D42" s="6" t="n">
        <v>76929</v>
      </c>
      <c r="E42" s="5" t="n">
        <v>3076486</v>
      </c>
      <c r="F42" s="5" t="n">
        <v>1002434</v>
      </c>
      <c r="G42" s="5" t="n">
        <v>20512</v>
      </c>
    </row>
    <row r="43">
      <c r="A43" s="4" t="inlineStr">
        <is>
          <t>Balance (in shares) at Jun. 30, 2019</t>
        </is>
      </c>
      <c r="D43" s="5" t="n">
        <v>76929000</v>
      </c>
    </row>
    <row r="44">
      <c r="A44" s="4" t="inlineStr">
        <is>
          <t>Common Stock, Dividends, Per Share, Cash Paid</t>
        </is>
      </c>
      <c r="B44" s="7" t="n">
        <v>0.16</v>
      </c>
    </row>
    <row r="45">
      <c r="A45" s="3" t="inlineStr">
        <is>
          <t>Increase (Decrease) in Stockholders' Equity [Roll Forward]</t>
        </is>
      </c>
    </row>
    <row r="46">
      <c r="A46" s="4" t="inlineStr">
        <is>
          <t>Exercise of employee common stock options &amp; related tax benefits</t>
        </is>
      </c>
      <c r="B46" s="6" t="n">
        <v>108</v>
      </c>
      <c r="D46" s="6" t="n">
        <v>4</v>
      </c>
      <c r="E46" s="5" t="n">
        <v>104</v>
      </c>
    </row>
    <row r="47">
      <c r="A47" s="4" t="inlineStr">
        <is>
          <t>Exercise of employee common stock options and related tax benefits (in shares)</t>
        </is>
      </c>
      <c r="D47" s="5" t="n">
        <v>4000</v>
      </c>
    </row>
    <row r="48">
      <c r="A48" s="4" t="inlineStr">
        <is>
          <t>Common dividends paid</t>
        </is>
      </c>
      <c r="B48" s="5" t="n">
        <v>-12438</v>
      </c>
      <c r="F48" s="5" t="n">
        <v>-12438</v>
      </c>
    </row>
    <row r="49">
      <c r="A49" s="4" t="inlineStr">
        <is>
          <t>Repurchase of common stock</t>
        </is>
      </c>
      <c r="B49" s="5" t="n">
        <v>-11065</v>
      </c>
      <c r="D49" s="6" t="n">
        <v>-198</v>
      </c>
      <c r="E49" s="5" t="n">
        <v>-10867</v>
      </c>
    </row>
    <row r="50">
      <c r="A50" s="4" t="inlineStr">
        <is>
          <t>Repurchase of common stock (in shares)</t>
        </is>
      </c>
      <c r="D50" s="5" t="n">
        <v>-198000</v>
      </c>
    </row>
    <row r="51">
      <c r="A51" s="4" t="inlineStr">
        <is>
          <t>Issuance of restricted common shares, net of forfeitures</t>
        </is>
      </c>
      <c r="B51" s="5" t="n">
        <v>0</v>
      </c>
      <c r="D51" s="6" t="n">
        <v>10</v>
      </c>
      <c r="E51" s="5" t="n">
        <v>-10</v>
      </c>
    </row>
    <row r="52">
      <c r="A52" s="4" t="inlineStr">
        <is>
          <t>Issuance of restricted common shares, net of forfeitures (in shares)</t>
        </is>
      </c>
      <c r="D52" s="5" t="n">
        <v>10000</v>
      </c>
    </row>
    <row r="53">
      <c r="A53" s="4" t="inlineStr">
        <is>
          <t>Restricted shares withheld for taxes &amp; related benefits</t>
        </is>
      </c>
      <c r="B53" s="5" t="n">
        <v>-505</v>
      </c>
      <c r="D53" s="6" t="n">
        <v>-9</v>
      </c>
      <c r="E53" s="5" t="n">
        <v>-496</v>
      </c>
    </row>
    <row r="54">
      <c r="A54" s="4" t="inlineStr">
        <is>
          <t>Restricted shares withheld for taxes (in shares)</t>
        </is>
      </c>
      <c r="D54" s="5" t="n">
        <v>-9000</v>
      </c>
    </row>
    <row r="55">
      <c r="A55" s="4" t="inlineStr">
        <is>
          <t>Stock-based compensation expense</t>
        </is>
      </c>
      <c r="B55" s="5" t="n">
        <v>5018</v>
      </c>
      <c r="E55" s="5" t="n">
        <v>5018</v>
      </c>
    </row>
    <row r="56">
      <c r="A56" s="4" t="inlineStr">
        <is>
          <t>Net income</t>
        </is>
      </c>
      <c r="B56" s="5" t="n">
        <v>110521</v>
      </c>
      <c r="F56" s="5" t="n">
        <v>110521</v>
      </c>
    </row>
    <row r="57">
      <c r="A57" s="4" t="inlineStr">
        <is>
          <t>Other comprehensive income (loss)</t>
        </is>
      </c>
      <c r="B57" s="5" t="n">
        <v>26630</v>
      </c>
      <c r="G57" s="5" t="n">
        <v>26630</v>
      </c>
    </row>
    <row r="58">
      <c r="A58" s="4" t="inlineStr">
        <is>
          <t>Balance at Sep. 30, 2019</t>
        </is>
      </c>
      <c r="B58" s="5" t="n">
        <v>4294630</v>
      </c>
      <c r="D58" s="6" t="n">
        <v>76736</v>
      </c>
      <c r="E58" s="5" t="n">
        <v>3070235</v>
      </c>
      <c r="F58" s="5" t="n">
        <v>1100517</v>
      </c>
      <c r="G58" s="5" t="n">
        <v>47142</v>
      </c>
    </row>
    <row r="59">
      <c r="A59" s="4" t="inlineStr">
        <is>
          <t>Balance (in shares) at Sep. 30, 2019</t>
        </is>
      </c>
      <c r="D59" s="5" t="n">
        <v>76736000</v>
      </c>
    </row>
    <row r="60">
      <c r="A60" s="4" t="inlineStr">
        <is>
          <t>Balance at Dec. 31, 2019</t>
        </is>
      </c>
      <c r="B60" s="5" t="n">
        <v>4355748</v>
      </c>
      <c r="D60" s="6" t="n">
        <v>76564</v>
      </c>
      <c r="E60" s="5" t="n">
        <v>3064467</v>
      </c>
      <c r="F60" s="5" t="n">
        <v>1184183</v>
      </c>
      <c r="G60" s="5" t="n">
        <v>30534</v>
      </c>
    </row>
    <row r="61">
      <c r="A61" s="4" t="inlineStr">
        <is>
          <t>Balance (in shares) at Dec. 31, 2019</t>
        </is>
      </c>
      <c r="D61" s="5" t="n">
        <v>76564000</v>
      </c>
    </row>
    <row r="62">
      <c r="A62" s="3" t="inlineStr">
        <is>
          <t>Increase (Decrease) in Stockholders' Equity [Roll Forward]</t>
        </is>
      </c>
    </row>
    <row r="63">
      <c r="A63" s="4" t="inlineStr">
        <is>
          <t>Exercise of employee common stock options &amp; related tax benefits</t>
        </is>
      </c>
      <c r="B63" s="5" t="n">
        <v>5</v>
      </c>
      <c r="D63" s="6" t="n">
        <v>1</v>
      </c>
      <c r="E63" s="5" t="n">
        <v>4</v>
      </c>
    </row>
    <row r="64">
      <c r="A64" s="4" t="inlineStr">
        <is>
          <t>Exercise of employee common stock options and related tax benefits (in shares)</t>
        </is>
      </c>
      <c r="D64" s="5" t="n">
        <v>1000</v>
      </c>
    </row>
    <row r="65">
      <c r="A65" s="4" t="inlineStr">
        <is>
          <t>Common dividends paid</t>
        </is>
      </c>
      <c r="B65" s="5" t="n">
        <v>-12442</v>
      </c>
      <c r="F65" s="5" t="n">
        <v>-12442</v>
      </c>
    </row>
    <row r="66">
      <c r="A66" s="4" t="inlineStr">
        <is>
          <t>Repurchase of common stock</t>
        </is>
      </c>
      <c r="B66" s="5" t="n">
        <v>-50790</v>
      </c>
      <c r="D66" s="6" t="n">
        <v>-1015</v>
      </c>
      <c r="E66" s="5" t="n">
        <v>-49775</v>
      </c>
    </row>
    <row r="67">
      <c r="A67" s="4" t="inlineStr">
        <is>
          <t>Repurchase of common stock (in shares)</t>
        </is>
      </c>
      <c r="D67" s="5" t="n">
        <v>-1015000</v>
      </c>
    </row>
    <row r="68">
      <c r="A68" s="4" t="inlineStr">
        <is>
          <t>Issuance of restricted common shares, net of forfeitures</t>
        </is>
      </c>
      <c r="B68" s="5" t="n">
        <v>0</v>
      </c>
      <c r="D68" s="6" t="n">
        <v>198</v>
      </c>
      <c r="E68" s="5" t="n">
        <v>-198</v>
      </c>
    </row>
    <row r="69">
      <c r="A69" s="4" t="inlineStr">
        <is>
          <t>Issuance of restricted common shares, net of forfeitures (in shares)</t>
        </is>
      </c>
      <c r="D69" s="5" t="n">
        <v>198000</v>
      </c>
    </row>
    <row r="70">
      <c r="A70" s="4" t="inlineStr">
        <is>
          <t>Restricted shares withheld for taxes &amp; related benefits</t>
        </is>
      </c>
      <c r="B70" s="5" t="n">
        <v>-1957</v>
      </c>
      <c r="D70" s="6" t="n">
        <v>-32</v>
      </c>
      <c r="E70" s="5" t="n">
        <v>-1925</v>
      </c>
    </row>
    <row r="71">
      <c r="A71" s="4" t="inlineStr">
        <is>
          <t>Restricted shares withheld for taxes (in shares)</t>
        </is>
      </c>
      <c r="D71" s="5" t="n">
        <v>-32000</v>
      </c>
    </row>
    <row r="72">
      <c r="A72" s="4" t="inlineStr">
        <is>
          <t>Issuance of common stock pursuant to restricted stock unit agreement, net of shares withheld for taxes &amp; related tax benefits</t>
        </is>
      </c>
      <c r="B72" s="5" t="n">
        <v>2469</v>
      </c>
      <c r="D72" s="6" t="n">
        <v>84</v>
      </c>
      <c r="E72" s="5" t="n">
        <v>-2553</v>
      </c>
    </row>
    <row r="73">
      <c r="A73" s="4" t="inlineStr">
        <is>
          <t>Issuance of common stock pursuant to restricted stock unit agreement, net of shares withheld for taxes and related tax benefit (in shares)</t>
        </is>
      </c>
      <c r="D73" s="5" t="n">
        <v>84000</v>
      </c>
    </row>
    <row r="74">
      <c r="A74" s="4" t="inlineStr">
        <is>
          <t>Stock-based compensation expense</t>
        </is>
      </c>
      <c r="B74" s="5" t="n">
        <v>5501</v>
      </c>
      <c r="E74" s="5" t="n">
        <v>5501</v>
      </c>
    </row>
    <row r="75">
      <c r="A75" s="4" t="inlineStr">
        <is>
          <t>Net income</t>
        </is>
      </c>
      <c r="B75" s="5" t="n">
        <v>28356</v>
      </c>
      <c r="F75" s="5" t="n">
        <v>28356</v>
      </c>
    </row>
    <row r="76">
      <c r="A76" s="4" t="inlineStr">
        <is>
          <t>Cumulative effect of change in accounting principle</t>
        </is>
      </c>
      <c r="H76" s="6" t="n">
        <v>-31796</v>
      </c>
      <c r="I76" s="6" t="n">
        <v>-31796</v>
      </c>
    </row>
    <row r="77">
      <c r="A77" s="4" t="inlineStr">
        <is>
          <t>Other comprehensive income (loss)</t>
        </is>
      </c>
      <c r="B77" s="5" t="n">
        <v>94972</v>
      </c>
      <c r="G77" s="5" t="n">
        <v>94972</v>
      </c>
    </row>
    <row r="78">
      <c r="A78" s="4" t="inlineStr">
        <is>
          <t>Balance at Mar. 31, 2020</t>
        </is>
      </c>
      <c r="B78" s="5" t="n">
        <v>4385128</v>
      </c>
      <c r="D78" s="6" t="n">
        <v>75800</v>
      </c>
      <c r="E78" s="5" t="n">
        <v>3015521</v>
      </c>
      <c r="F78" s="5" t="n">
        <v>1168301</v>
      </c>
      <c r="G78" s="5" t="n">
        <v>125506</v>
      </c>
    </row>
    <row r="79">
      <c r="A79" s="4" t="inlineStr">
        <is>
          <t>Balance (in shares) at Mar. 31, 2020</t>
        </is>
      </c>
      <c r="D79" s="5" t="n">
        <v>75800000</v>
      </c>
    </row>
    <row r="80">
      <c r="A80" s="4" t="inlineStr">
        <is>
          <t>Balance at Dec. 31, 2019</t>
        </is>
      </c>
      <c r="B80" s="5" t="n">
        <v>4355748</v>
      </c>
      <c r="D80" s="6" t="n">
        <v>76564</v>
      </c>
      <c r="E80" s="5" t="n">
        <v>3064467</v>
      </c>
      <c r="F80" s="5" t="n">
        <v>1184183</v>
      </c>
      <c r="G80" s="5" t="n">
        <v>30534</v>
      </c>
    </row>
    <row r="81">
      <c r="A81" s="4" t="inlineStr">
        <is>
          <t>Balance (in shares) at Dec. 31, 2019</t>
        </is>
      </c>
      <c r="D81" s="5" t="n">
        <v>76564000</v>
      </c>
    </row>
    <row r="82">
      <c r="A82" s="3" t="inlineStr">
        <is>
          <t>Increase (Decrease) in Stockholders' Equity [Roll Forward]</t>
        </is>
      </c>
    </row>
    <row r="83">
      <c r="A83" s="4" t="inlineStr">
        <is>
          <t>Stock-based compensation expense</t>
        </is>
      </c>
      <c r="B83" s="5" t="n">
        <v>14092</v>
      </c>
    </row>
    <row r="84">
      <c r="A84" s="4" t="inlineStr">
        <is>
          <t>Net income</t>
        </is>
      </c>
      <c r="B84" s="5" t="n">
        <v>201445</v>
      </c>
    </row>
    <row r="85">
      <c r="A85" s="4" t="inlineStr">
        <is>
          <t>Other comprehensive income (loss)</t>
        </is>
      </c>
      <c r="B85" s="5" t="n">
        <v>127454</v>
      </c>
    </row>
    <row r="86">
      <c r="A86" s="4" t="inlineStr">
        <is>
          <t>Balance at Sep. 30, 2020</t>
        </is>
      </c>
      <c r="B86" s="5" t="n">
        <v>4787308</v>
      </c>
      <c r="C86" s="6" t="n">
        <v>217126</v>
      </c>
      <c r="D86" s="6" t="n">
        <v>75835</v>
      </c>
      <c r="E86" s="5" t="n">
        <v>3023430</v>
      </c>
      <c r="F86" s="5" t="n">
        <v>1312929</v>
      </c>
      <c r="G86" s="5" t="n">
        <v>157988</v>
      </c>
    </row>
    <row r="87">
      <c r="A87" s="4" t="inlineStr">
        <is>
          <t>Balance (in shares) at Sep. 30, 2020</t>
        </is>
      </c>
      <c r="D87" s="5" t="n">
        <v>75835000</v>
      </c>
    </row>
    <row r="88">
      <c r="A88" s="4" t="inlineStr">
        <is>
          <t>Balance at Mar. 31, 2020</t>
        </is>
      </c>
      <c r="B88" s="5" t="n">
        <v>4385128</v>
      </c>
      <c r="D88" s="6" t="n">
        <v>75800</v>
      </c>
      <c r="E88" s="5" t="n">
        <v>3015521</v>
      </c>
      <c r="F88" s="5" t="n">
        <v>1168301</v>
      </c>
      <c r="G88" s="5" t="n">
        <v>125506</v>
      </c>
    </row>
    <row r="89">
      <c r="A89" s="4" t="inlineStr">
        <is>
          <t>Balance (in shares) at Mar. 31, 2020</t>
        </is>
      </c>
      <c r="D89" s="5" t="n">
        <v>75800000</v>
      </c>
    </row>
    <row r="90">
      <c r="A90" s="3" t="inlineStr">
        <is>
          <t>Increase (Decrease) in Stockholders' Equity [Roll Forward]</t>
        </is>
      </c>
    </row>
    <row r="91">
      <c r="A91" s="4" t="inlineStr">
        <is>
          <t>Issuance of preferred stock, net of issuance costs</t>
        </is>
      </c>
      <c r="B91" s="5" t="n">
        <v>217632</v>
      </c>
      <c r="C91" s="5" t="n">
        <v>217632</v>
      </c>
    </row>
    <row r="92">
      <c r="A92" s="4" t="inlineStr">
        <is>
          <t>Exercise of employee common stock options &amp; related tax benefits</t>
        </is>
      </c>
      <c r="B92" s="5" t="n">
        <v>225</v>
      </c>
      <c r="D92" s="6" t="n">
        <v>9</v>
      </c>
      <c r="E92" s="5" t="n">
        <v>216</v>
      </c>
    </row>
    <row r="93">
      <c r="A93" s="4" t="inlineStr">
        <is>
          <t>Exercise of employee common stock options and related tax benefits (in shares)</t>
        </is>
      </c>
      <c r="D93" s="5" t="n">
        <v>9000</v>
      </c>
    </row>
    <row r="94">
      <c r="A94" s="4" t="inlineStr">
        <is>
          <t>Common dividends paid</t>
        </is>
      </c>
      <c r="B94" s="5" t="n">
        <v>-12378</v>
      </c>
      <c r="F94" s="5" t="n">
        <v>-12378</v>
      </c>
    </row>
    <row r="95">
      <c r="A95" s="4" t="inlineStr">
        <is>
          <t>Issuance of restricted common shares, net of forfeitures</t>
        </is>
      </c>
      <c r="B95" s="5" t="n">
        <v>0</v>
      </c>
      <c r="D95" s="6" t="n">
        <v>38</v>
      </c>
      <c r="E95" s="5" t="n">
        <v>-38</v>
      </c>
    </row>
    <row r="96">
      <c r="A96" s="4" t="inlineStr">
        <is>
          <t>Issuance of restricted common shares, net of forfeitures (in shares)</t>
        </is>
      </c>
      <c r="D96" s="5" t="n">
        <v>38000</v>
      </c>
    </row>
    <row r="97">
      <c r="A97" s="4" t="inlineStr">
        <is>
          <t>Restricted shares withheld for taxes &amp; related benefits</t>
        </is>
      </c>
      <c r="B97" s="5" t="n">
        <v>-553</v>
      </c>
      <c r="D97" s="6" t="n">
        <v>-13</v>
      </c>
      <c r="E97" s="5" t="n">
        <v>-540</v>
      </c>
    </row>
    <row r="98">
      <c r="A98" s="4" t="inlineStr">
        <is>
          <t>Restricted shares withheld for taxes (in shares)</t>
        </is>
      </c>
      <c r="D98" s="5" t="n">
        <v>-13000</v>
      </c>
    </row>
    <row r="99">
      <c r="A99" s="4" t="inlineStr">
        <is>
          <t>Issuance of common stock pursuant to restricted stock unit agreement, net of shares withheld for taxes &amp; related tax benefits</t>
        </is>
      </c>
      <c r="B99" s="5" t="n">
        <v>19</v>
      </c>
      <c r="D99" s="6" t="n">
        <v>2</v>
      </c>
      <c r="E99" s="5" t="n">
        <v>-21</v>
      </c>
    </row>
    <row r="100">
      <c r="A100" s="4" t="inlineStr">
        <is>
          <t>Issuance of common stock pursuant to restricted stock unit agreement, net of shares withheld for taxes and related tax benefit (in shares)</t>
        </is>
      </c>
      <c r="D100" s="5" t="n">
        <v>2000</v>
      </c>
    </row>
    <row r="101">
      <c r="A101" s="4" t="inlineStr">
        <is>
          <t>Stock-based compensation expense</t>
        </is>
      </c>
      <c r="B101" s="5" t="n">
        <v>4148</v>
      </c>
      <c r="E101" s="5" t="n">
        <v>4148</v>
      </c>
    </row>
    <row r="102">
      <c r="A102" s="4" t="inlineStr">
        <is>
          <t>Net income</t>
        </is>
      </c>
      <c r="B102" s="5" t="n">
        <v>62444</v>
      </c>
      <c r="F102" s="5" t="n">
        <v>62444</v>
      </c>
    </row>
    <row r="103">
      <c r="A103" s="4" t="inlineStr">
        <is>
          <t>Other comprehensive income (loss)</t>
        </is>
      </c>
      <c r="B103" s="5" t="n">
        <v>39020</v>
      </c>
      <c r="G103" s="5" t="n">
        <v>39020</v>
      </c>
    </row>
    <row r="104">
      <c r="A104" s="4" t="inlineStr">
        <is>
          <t>Balance at Jun. 30, 2020</t>
        </is>
      </c>
      <c r="B104" s="6" t="n">
        <v>4695647</v>
      </c>
      <c r="C104" s="5" t="n">
        <v>217632</v>
      </c>
      <c r="D104" s="6" t="n">
        <v>75836</v>
      </c>
      <c r="E104" s="5" t="n">
        <v>3019286</v>
      </c>
      <c r="F104" s="5" t="n">
        <v>1218367</v>
      </c>
      <c r="G104" s="5" t="n">
        <v>164526</v>
      </c>
    </row>
    <row r="105">
      <c r="A105" s="4" t="inlineStr">
        <is>
          <t>Balance (in shares) at Jun. 30, 2020</t>
        </is>
      </c>
      <c r="D105" s="5" t="n">
        <v>75836000</v>
      </c>
    </row>
    <row r="106">
      <c r="A106" s="4" t="inlineStr">
        <is>
          <t>Common Stock, Dividends, Per Share, Cash Paid</t>
        </is>
      </c>
      <c r="B106" s="7" t="n">
        <v>0.16</v>
      </c>
    </row>
    <row r="107">
      <c r="A107" s="3" t="inlineStr">
        <is>
          <t>Increase (Decrease) in Stockholders' Equity [Roll Forward]</t>
        </is>
      </c>
    </row>
    <row r="108">
      <c r="A108" s="4" t="inlineStr">
        <is>
          <t>Issuance of preferred stock, net of issuance costs</t>
        </is>
      </c>
      <c r="B108" s="6" t="n">
        <v>-506</v>
      </c>
      <c r="C108" s="5" t="n">
        <v>-506</v>
      </c>
    </row>
    <row r="109">
      <c r="A109" s="4" t="inlineStr">
        <is>
          <t>Preferred dividends paid</t>
        </is>
      </c>
      <c r="B109" s="5" t="n">
        <v>3798</v>
      </c>
      <c r="F109" s="5" t="n">
        <v>3798</v>
      </c>
    </row>
    <row r="110">
      <c r="A110" s="4" t="inlineStr">
        <is>
          <t>Common dividends paid</t>
        </is>
      </c>
      <c r="B110" s="5" t="n">
        <v>-12285</v>
      </c>
      <c r="F110" s="5" t="n">
        <v>-12285</v>
      </c>
    </row>
    <row r="111">
      <c r="A111" s="4" t="inlineStr">
        <is>
          <t>Issuance of restricted common shares, net of forfeitures</t>
        </is>
      </c>
      <c r="B111" s="5" t="n">
        <v>0</v>
      </c>
      <c r="D111" s="6" t="n">
        <v>6</v>
      </c>
      <c r="E111" s="5" t="n">
        <v>-6</v>
      </c>
    </row>
    <row r="112">
      <c r="A112" s="4" t="inlineStr">
        <is>
          <t>Issuance of restricted common shares, net of forfeitures (in shares)</t>
        </is>
      </c>
      <c r="D112" s="5" t="n">
        <v>6000</v>
      </c>
    </row>
    <row r="113">
      <c r="A113" s="4" t="inlineStr">
        <is>
          <t>Restricted shares withheld for taxes &amp; related benefits</t>
        </is>
      </c>
      <c r="B113" s="5" t="n">
        <v>-300</v>
      </c>
      <c r="D113" s="6" t="n">
        <v>-7</v>
      </c>
      <c r="E113" s="5" t="n">
        <v>-293</v>
      </c>
    </row>
    <row r="114">
      <c r="A114" s="4" t="inlineStr">
        <is>
          <t>Restricted shares withheld for taxes (in shares)</t>
        </is>
      </c>
      <c r="D114" s="5" t="n">
        <v>-7000</v>
      </c>
    </row>
    <row r="115">
      <c r="A115" s="4" t="inlineStr">
        <is>
          <t>Stock-based compensation expense</t>
        </is>
      </c>
      <c r="B115" s="5" t="n">
        <v>4443</v>
      </c>
      <c r="E115" s="5" t="n">
        <v>4443</v>
      </c>
    </row>
    <row r="116">
      <c r="A116" s="4" t="inlineStr">
        <is>
          <t>Net income</t>
        </is>
      </c>
      <c r="B116" s="5" t="n">
        <v>110645</v>
      </c>
      <c r="F116" s="5" t="n">
        <v>110645</v>
      </c>
    </row>
    <row r="117">
      <c r="A117" s="4" t="inlineStr">
        <is>
          <t>Other comprehensive income (loss)</t>
        </is>
      </c>
      <c r="B117" s="5" t="n">
        <v>-6538</v>
      </c>
      <c r="G117" s="5" t="n">
        <v>-6538</v>
      </c>
    </row>
    <row r="118">
      <c r="A118" s="4" t="inlineStr">
        <is>
          <t>Balance at Sep. 30, 2020</t>
        </is>
      </c>
      <c r="B118" s="6" t="n">
        <v>4787308</v>
      </c>
      <c r="C118" s="6" t="n">
        <v>217126</v>
      </c>
      <c r="D118" s="6" t="n">
        <v>75835</v>
      </c>
      <c r="E118" s="6" t="n">
        <v>3023430</v>
      </c>
      <c r="F118" s="6" t="n">
        <v>1312929</v>
      </c>
      <c r="G118" s="6" t="n">
        <v>157988</v>
      </c>
    </row>
    <row r="119">
      <c r="A119" s="4" t="inlineStr">
        <is>
          <t>Balance (in shares) at Sep. 30, 2020</t>
        </is>
      </c>
      <c r="D119" s="5" t="n">
        <v>7583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20" customWidth="1" min="3" max="3"/>
    <col width="31" customWidth="1" min="4" max="4"/>
    <col width="21" customWidth="1" min="5" max="5"/>
    <col width="21" customWidth="1" min="6" max="6"/>
  </cols>
  <sheetData>
    <row r="1">
      <c r="A1" s="1" t="inlineStr">
        <is>
          <t>Regulatory Matters (Details) $ / shares in Units, shares in Thousands, $ in Thousands</t>
        </is>
      </c>
      <c r="C1" s="2" t="inlineStr">
        <is>
          <t>3 Months Ended</t>
        </is>
      </c>
      <c r="D1" s="2" t="inlineStr">
        <is>
          <t>9 Months Ended</t>
        </is>
      </c>
    </row>
    <row r="2">
      <c r="C2" s="2" t="inlineStr">
        <is>
          <t>Jun. 30, 2020shares</t>
        </is>
      </c>
      <c r="D2" s="2" t="inlineStr">
        <is>
          <t>Sep. 30, 2020USD ($)$ / shares</t>
        </is>
      </c>
      <c r="E2" s="2" t="inlineStr">
        <is>
          <t>Sep. 30, 2019USD ($)</t>
        </is>
      </c>
      <c r="F2" s="2" t="inlineStr">
        <is>
          <t>Dec. 31, 2019USD ($)</t>
        </is>
      </c>
    </row>
    <row r="3">
      <c r="A3" s="3" t="inlineStr">
        <is>
          <t>Compliance with Regulatory Capital Requirements under Banking Regulations [Line Items]</t>
        </is>
      </c>
    </row>
    <row r="4">
      <c r="A4" s="4" t="inlineStr">
        <is>
          <t>Preceding period of retained earnings used in calculation of dividend payable</t>
        </is>
      </c>
      <c r="D4" s="4" t="inlineStr">
        <is>
          <t>2 years</t>
        </is>
      </c>
    </row>
    <row r="5">
      <c r="A5" s="4" t="inlineStr">
        <is>
          <t>Retained earnings</t>
        </is>
      </c>
      <c r="D5" s="6" t="n">
        <v>1312929</v>
      </c>
      <c r="F5" s="6" t="n">
        <v>1184183</v>
      </c>
    </row>
    <row r="6">
      <c r="A6" s="4" t="inlineStr">
        <is>
          <t>Quarterly common stock dividend (in dollar per share) | $ / shares</t>
        </is>
      </c>
      <c r="D6" s="7" t="n">
        <v>0.16</v>
      </c>
    </row>
    <row r="7">
      <c r="A7" s="3" t="inlineStr">
        <is>
          <t>Minimum To Be Well-Capitalized Under Prompt Corrective Action Regulations</t>
        </is>
      </c>
    </row>
    <row r="8">
      <c r="A8" s="4" t="inlineStr">
        <is>
          <t>Issuance of preferred stock, net of issuance costs</t>
        </is>
      </c>
      <c r="D8" s="6" t="n">
        <v>217126</v>
      </c>
      <c r="E8" s="6" t="n">
        <v>0</v>
      </c>
    </row>
    <row r="9">
      <c r="A9" s="4" t="inlineStr">
        <is>
          <t>Depositary Shares | shares</t>
        </is>
      </c>
      <c r="C9" s="5" t="n">
        <v>9000</v>
      </c>
    </row>
    <row r="10">
      <c r="A10" s="4" t="inlineStr">
        <is>
          <t>Pinnacle Financial</t>
        </is>
      </c>
    </row>
    <row r="11">
      <c r="A11" s="3" t="inlineStr">
        <is>
          <t>Compliance with Regulatory Capital Requirements under Banking Regulations [Line Items]</t>
        </is>
      </c>
    </row>
    <row r="12">
      <c r="A12" s="4" t="inlineStr">
        <is>
          <t>Cash dividends paid to Pinnacle Financial by Pinnacle Bank</t>
        </is>
      </c>
      <c r="D12" s="5" t="n">
        <v>119100</v>
      </c>
    </row>
    <row r="13">
      <c r="A13" s="3" t="inlineStr">
        <is>
          <t>Actual</t>
        </is>
      </c>
    </row>
    <row r="14">
      <c r="A14" s="4" t="inlineStr">
        <is>
          <t>Total capital to risk weighted assets</t>
        </is>
      </c>
      <c r="D14" s="5" t="n">
        <v>3578436</v>
      </c>
      <c r="F14" s="5" t="n">
        <v>3159375</v>
      </c>
    </row>
    <row r="15">
      <c r="A15" s="4" t="inlineStr">
        <is>
          <t>Tier I capital to risk weighted assets</t>
        </is>
      </c>
      <c r="D15" s="5" t="n">
        <v>2702540</v>
      </c>
      <c r="F15" s="5" t="n">
        <v>2319234</v>
      </c>
    </row>
    <row r="16">
      <c r="A16" s="4" t="inlineStr">
        <is>
          <t>Common Equity Tier I capital to risk weighted assets</t>
        </is>
      </c>
      <c r="D16" s="5" t="n">
        <v>2485291</v>
      </c>
      <c r="F16" s="5" t="n">
        <v>2319112</v>
      </c>
    </row>
    <row r="17">
      <c r="A17" s="4" t="inlineStr">
        <is>
          <t>Tier I capital to average assets</t>
        </is>
      </c>
      <c r="B17" s="4" t="inlineStr">
        <is>
          <t>[1]</t>
        </is>
      </c>
      <c r="D17" s="6" t="n">
        <v>2702540</v>
      </c>
      <c r="F17" s="6" t="n">
        <v>2319234</v>
      </c>
    </row>
    <row r="18">
      <c r="A18" s="3" t="inlineStr">
        <is>
          <t>Actual</t>
        </is>
      </c>
    </row>
    <row r="19">
      <c r="A19" s="4" t="inlineStr">
        <is>
          <t>Total capital to risk weighted assets (as percent)</t>
        </is>
      </c>
      <c r="D19" s="9" t="n">
        <v>0.142</v>
      </c>
      <c r="F19" s="9" t="n">
        <v>0.132</v>
      </c>
    </row>
    <row r="20">
      <c r="A20" s="4" t="inlineStr">
        <is>
          <t>Tier I capital to risk weighted assets (as percent)</t>
        </is>
      </c>
      <c r="D20" s="9" t="n">
        <v>0.107</v>
      </c>
      <c r="F20" s="9" t="n">
        <v>0.097</v>
      </c>
    </row>
    <row r="21">
      <c r="A21" s="4" t="inlineStr">
        <is>
          <t>Common Equity Tier I capital to risk weighted assets (as percent)</t>
        </is>
      </c>
      <c r="D21" s="9" t="n">
        <v>0.099</v>
      </c>
      <c r="F21" s="9" t="n">
        <v>0.097</v>
      </c>
    </row>
    <row r="22">
      <c r="A22" s="4" t="inlineStr">
        <is>
          <t>Tier I capital to average assets (as percent)</t>
        </is>
      </c>
      <c r="B22" s="4" t="inlineStr">
        <is>
          <t>[1]</t>
        </is>
      </c>
      <c r="D22" s="9" t="n">
        <v>0.08500000000000001</v>
      </c>
      <c r="F22" s="9" t="n">
        <v>0.091</v>
      </c>
    </row>
    <row r="23">
      <c r="A23" s="3" t="inlineStr">
        <is>
          <t>Minimum Capital Requirement</t>
        </is>
      </c>
    </row>
    <row r="24">
      <c r="A24" s="4" t="inlineStr">
        <is>
          <t>Total capital to risk weighted assets</t>
        </is>
      </c>
      <c r="D24" s="6" t="n">
        <v>2015196</v>
      </c>
      <c r="F24" s="6" t="n">
        <v>1912885</v>
      </c>
    </row>
    <row r="25">
      <c r="A25" s="4" t="inlineStr">
        <is>
          <t>Tier I capital to risk weighted assets</t>
        </is>
      </c>
      <c r="D25" s="5" t="n">
        <v>1511397</v>
      </c>
      <c r="F25" s="5" t="n">
        <v>1434664</v>
      </c>
    </row>
    <row r="26">
      <c r="A26" s="4" t="inlineStr">
        <is>
          <t>Common Equity Tier I capital</t>
        </is>
      </c>
      <c r="D26" s="5" t="n">
        <v>1133547</v>
      </c>
      <c r="F26" s="5" t="n">
        <v>1075998</v>
      </c>
    </row>
    <row r="27">
      <c r="A27" s="4" t="inlineStr">
        <is>
          <t>Tier I capital to average assets</t>
        </is>
      </c>
      <c r="B27" s="4" t="inlineStr">
        <is>
          <t>[1]</t>
        </is>
      </c>
      <c r="D27" s="6" t="n">
        <v>1273124</v>
      </c>
      <c r="F27" s="6" t="n">
        <v>1021836</v>
      </c>
    </row>
    <row r="28">
      <c r="A28" s="3" t="inlineStr">
        <is>
          <t>Minimum Capital Requirement</t>
        </is>
      </c>
    </row>
    <row r="29">
      <c r="A29" s="4" t="inlineStr">
        <is>
          <t>Total capital to risk weighted assets (as percent)</t>
        </is>
      </c>
      <c r="D29" s="9" t="n">
        <v>0.08</v>
      </c>
      <c r="F29" s="9" t="n">
        <v>0.08</v>
      </c>
    </row>
    <row r="30">
      <c r="A30" s="4" t="inlineStr">
        <is>
          <t>Tier I capital to risk weighted assets (as percent)</t>
        </is>
      </c>
      <c r="D30" s="9" t="n">
        <v>0.06</v>
      </c>
      <c r="F30" s="9" t="n">
        <v>0.06</v>
      </c>
    </row>
    <row r="31">
      <c r="A31" s="4" t="inlineStr">
        <is>
          <t>Common Equity Tier I capital to risk weighted assets (as percent)</t>
        </is>
      </c>
      <c r="D31" s="9" t="n">
        <v>0.045</v>
      </c>
      <c r="F31" s="9" t="n">
        <v>0.045</v>
      </c>
    </row>
    <row r="32">
      <c r="A32" s="4" t="inlineStr">
        <is>
          <t>Tier I capital to average assets (as percent)</t>
        </is>
      </c>
      <c r="B32" s="4" t="inlineStr">
        <is>
          <t>[1]</t>
        </is>
      </c>
      <c r="D32" s="9" t="n">
        <v>0.04</v>
      </c>
      <c r="F32" s="9" t="n">
        <v>0.04</v>
      </c>
    </row>
    <row r="33">
      <c r="A33" s="3" t="inlineStr">
        <is>
          <t>Minimum To Be Well-Capitalized Under Prompt Corrective Action Regulations</t>
        </is>
      </c>
    </row>
    <row r="34">
      <c r="A34" s="4" t="inlineStr">
        <is>
          <t>Total capital to risk weighted assets</t>
        </is>
      </c>
      <c r="D34" s="6" t="n">
        <v>2518994</v>
      </c>
      <c r="F34" s="6" t="n">
        <v>2391106</v>
      </c>
    </row>
    <row r="35">
      <c r="A35" s="4" t="inlineStr">
        <is>
          <t>Tier I capital to risk weighted assets</t>
        </is>
      </c>
      <c r="D35" s="6" t="n">
        <v>2015196</v>
      </c>
      <c r="F35" s="6" t="n">
        <v>1912885</v>
      </c>
    </row>
    <row r="36">
      <c r="A36" s="3" t="inlineStr">
        <is>
          <t>Minimum To Be Well-Capitalized Under Prompt Corrective Action Regulations</t>
        </is>
      </c>
    </row>
    <row r="37">
      <c r="A37" s="4" t="inlineStr">
        <is>
          <t>Total capital to risk weighted assets (as percent)</t>
        </is>
      </c>
      <c r="D37" s="9" t="n">
        <v>0.1</v>
      </c>
      <c r="F37" s="9" t="n">
        <v>0.1</v>
      </c>
    </row>
    <row r="38">
      <c r="A38" s="4" t="inlineStr">
        <is>
          <t>Tier I capital to risk weighted assets (as percent)</t>
        </is>
      </c>
      <c r="D38" s="9" t="n">
        <v>0.08</v>
      </c>
      <c r="F38" s="9" t="n">
        <v>0.08</v>
      </c>
    </row>
    <row r="39">
      <c r="A39" s="4" t="inlineStr">
        <is>
          <t>Pinnacle Bank</t>
        </is>
      </c>
    </row>
    <row r="40">
      <c r="A40" s="3" t="inlineStr">
        <is>
          <t>Compliance with Regulatory Capital Requirements under Banking Regulations [Line Items]</t>
        </is>
      </c>
    </row>
    <row r="41">
      <c r="A41" s="4" t="inlineStr">
        <is>
          <t>Retained earnings</t>
        </is>
      </c>
      <c r="D41" s="6" t="n">
        <v>675700</v>
      </c>
    </row>
    <row r="42">
      <c r="A42" s="3" t="inlineStr">
        <is>
          <t>Actual</t>
        </is>
      </c>
    </row>
    <row r="43">
      <c r="A43" s="4" t="inlineStr">
        <is>
          <t>Total capital to risk weighted assets</t>
        </is>
      </c>
      <c r="D43" s="5" t="n">
        <v>3146468</v>
      </c>
      <c r="F43" s="6" t="n">
        <v>2906853</v>
      </c>
    </row>
    <row r="44">
      <c r="A44" s="4" t="inlineStr">
        <is>
          <t>Tier I capital to risk weighted assets</t>
        </is>
      </c>
      <c r="D44" s="5" t="n">
        <v>2819572</v>
      </c>
      <c r="F44" s="5" t="n">
        <v>2679713</v>
      </c>
    </row>
    <row r="45">
      <c r="A45" s="4" t="inlineStr">
        <is>
          <t>Common Equity Tier I capital to risk weighted assets</t>
        </is>
      </c>
      <c r="D45" s="5" t="n">
        <v>2819450</v>
      </c>
      <c r="F45" s="5" t="n">
        <v>2679590</v>
      </c>
    </row>
    <row r="46">
      <c r="A46" s="4" t="inlineStr">
        <is>
          <t>Tier I capital to average assets</t>
        </is>
      </c>
      <c r="B46" s="4" t="inlineStr">
        <is>
          <t>[1]</t>
        </is>
      </c>
      <c r="D46" s="6" t="n">
        <v>2819572</v>
      </c>
      <c r="F46" s="6" t="n">
        <v>2679713</v>
      </c>
    </row>
    <row r="47">
      <c r="A47" s="3" t="inlineStr">
        <is>
          <t>Actual</t>
        </is>
      </c>
    </row>
    <row r="48">
      <c r="A48" s="4" t="inlineStr">
        <is>
          <t>Total capital to risk weighted assets (as percent)</t>
        </is>
      </c>
      <c r="D48" s="9" t="n">
        <v>0.126</v>
      </c>
      <c r="F48" s="9" t="n">
        <v>0.122</v>
      </c>
    </row>
    <row r="49">
      <c r="A49" s="4" t="inlineStr">
        <is>
          <t>Tier I capital to risk weighted assets (as percent)</t>
        </is>
      </c>
      <c r="D49" s="9" t="n">
        <v>0.113</v>
      </c>
      <c r="F49" s="9" t="n">
        <v>0.112</v>
      </c>
    </row>
    <row r="50">
      <c r="A50" s="4" t="inlineStr">
        <is>
          <t>Common Equity Tier I capital to risk weighted assets (as percent)</t>
        </is>
      </c>
      <c r="D50" s="9" t="n">
        <v>0.113</v>
      </c>
      <c r="F50" s="9" t="n">
        <v>0.112</v>
      </c>
    </row>
    <row r="51">
      <c r="A51" s="4" t="inlineStr">
        <is>
          <t>Tier I capital to average assets (as percent)</t>
        </is>
      </c>
      <c r="B51" s="4" t="inlineStr">
        <is>
          <t>[1]</t>
        </is>
      </c>
      <c r="D51" s="9" t="n">
        <v>0.089</v>
      </c>
      <c r="F51" s="9" t="n">
        <v>0.105</v>
      </c>
    </row>
    <row r="52">
      <c r="A52" s="3" t="inlineStr">
        <is>
          <t>Minimum Capital Requirement</t>
        </is>
      </c>
    </row>
    <row r="53">
      <c r="A53" s="4" t="inlineStr">
        <is>
          <t>Total capital to risk weighted assets</t>
        </is>
      </c>
      <c r="D53" s="6" t="n">
        <v>2005334</v>
      </c>
      <c r="F53" s="6" t="n">
        <v>1906839</v>
      </c>
    </row>
    <row r="54">
      <c r="A54" s="4" t="inlineStr">
        <is>
          <t>Tier I capital to risk weighted assets</t>
        </is>
      </c>
      <c r="D54" s="5" t="n">
        <v>1504000</v>
      </c>
      <c r="F54" s="5" t="n">
        <v>1430129</v>
      </c>
    </row>
    <row r="55">
      <c r="A55" s="4" t="inlineStr">
        <is>
          <t>Common Equity Tier I capital</t>
        </is>
      </c>
      <c r="D55" s="5" t="n">
        <v>1128000</v>
      </c>
      <c r="F55" s="5" t="n">
        <v>1072597</v>
      </c>
    </row>
    <row r="56">
      <c r="A56" s="4" t="inlineStr">
        <is>
          <t>Tier I capital to average assets</t>
        </is>
      </c>
      <c r="B56" s="4" t="inlineStr">
        <is>
          <t>[1]</t>
        </is>
      </c>
      <c r="D56" s="6" t="n">
        <v>1269171</v>
      </c>
      <c r="F56" s="6" t="n">
        <v>1019210</v>
      </c>
    </row>
    <row r="57">
      <c r="A57" s="3" t="inlineStr">
        <is>
          <t>Minimum Capital Requirement</t>
        </is>
      </c>
    </row>
    <row r="58">
      <c r="A58" s="4" t="inlineStr">
        <is>
          <t>Total capital to risk weighted assets (as percent)</t>
        </is>
      </c>
      <c r="D58" s="9" t="n">
        <v>0.08</v>
      </c>
      <c r="F58" s="9" t="n">
        <v>0.08</v>
      </c>
    </row>
    <row r="59">
      <c r="A59" s="4" t="inlineStr">
        <is>
          <t>Tier I capital to risk weighted assets (as percent)</t>
        </is>
      </c>
      <c r="D59" s="9" t="n">
        <v>0.06</v>
      </c>
      <c r="F59" s="9" t="n">
        <v>0.06</v>
      </c>
    </row>
    <row r="60">
      <c r="A60" s="4" t="inlineStr">
        <is>
          <t>Common Equity Tier I capital to risk weighted assets (as percent)</t>
        </is>
      </c>
      <c r="D60" s="9" t="n">
        <v>0.045</v>
      </c>
      <c r="F60" s="9" t="n">
        <v>0.045</v>
      </c>
    </row>
    <row r="61">
      <c r="A61" s="4" t="inlineStr">
        <is>
          <t>Tier I capital to average assets (as percent)</t>
        </is>
      </c>
      <c r="B61" s="4" t="inlineStr">
        <is>
          <t>[1]</t>
        </is>
      </c>
      <c r="D61" s="9" t="n">
        <v>0.04</v>
      </c>
      <c r="F61" s="9" t="n">
        <v>0.04</v>
      </c>
    </row>
    <row r="62">
      <c r="A62" s="3" t="inlineStr">
        <is>
          <t>Minimum To Be Well-Capitalized Under Prompt Corrective Action Regulations</t>
        </is>
      </c>
    </row>
    <row r="63">
      <c r="A63" s="4" t="inlineStr">
        <is>
          <t>Total capital to risk weighted assets</t>
        </is>
      </c>
      <c r="D63" s="6" t="n">
        <v>2506667</v>
      </c>
      <c r="F63" s="6" t="n">
        <v>2383549</v>
      </c>
    </row>
    <row r="64">
      <c r="A64" s="4" t="inlineStr">
        <is>
          <t>Tier I capital to risk weighted assets</t>
        </is>
      </c>
      <c r="D64" s="5" t="n">
        <v>2005334</v>
      </c>
      <c r="F64" s="5" t="n">
        <v>1906839</v>
      </c>
    </row>
    <row r="65">
      <c r="A65" s="4" t="inlineStr">
        <is>
          <t>Common Equity Tier I capital to risk weighted assets</t>
        </is>
      </c>
      <c r="D65" s="5" t="n">
        <v>1629333</v>
      </c>
      <c r="F65" s="5" t="n">
        <v>1549307</v>
      </c>
    </row>
    <row r="66">
      <c r="A66" s="4" t="inlineStr">
        <is>
          <t>Tier I capital to average assets</t>
        </is>
      </c>
      <c r="B66" s="4" t="inlineStr">
        <is>
          <t>[1]</t>
        </is>
      </c>
      <c r="D66" s="6" t="n">
        <v>1586464</v>
      </c>
      <c r="F66" s="6" t="n">
        <v>1274012</v>
      </c>
    </row>
    <row r="67">
      <c r="A67" s="3" t="inlineStr">
        <is>
          <t>Minimum To Be Well-Capitalized Under Prompt Corrective Action Regulations</t>
        </is>
      </c>
    </row>
    <row r="68">
      <c r="A68" s="4" t="inlineStr">
        <is>
          <t>Total capital to risk weighted assets (as percent)</t>
        </is>
      </c>
      <c r="D68" s="9" t="n">
        <v>0.1</v>
      </c>
      <c r="F68" s="9" t="n">
        <v>0.1</v>
      </c>
    </row>
    <row r="69">
      <c r="A69" s="4" t="inlineStr">
        <is>
          <t>Tier I capital to risk weighted assets (as percent)</t>
        </is>
      </c>
      <c r="D69" s="9" t="n">
        <v>0.08</v>
      </c>
      <c r="F69" s="9" t="n">
        <v>0.08</v>
      </c>
    </row>
    <row r="70">
      <c r="A70" s="4" t="inlineStr">
        <is>
          <t>Common Equity Tier I capital to risk weighted assets (as percent)</t>
        </is>
      </c>
      <c r="D70" s="9" t="n">
        <v>0.065</v>
      </c>
      <c r="F70" s="9" t="n">
        <v>0.065</v>
      </c>
    </row>
    <row r="71">
      <c r="A71" s="4" t="inlineStr">
        <is>
          <t>Tier I capital to average assets (as percent)</t>
        </is>
      </c>
      <c r="B71" s="4" t="inlineStr">
        <is>
          <t>[1]</t>
        </is>
      </c>
      <c r="D71" s="9" t="n">
        <v>0.05</v>
      </c>
      <c r="F71" s="9" t="n">
        <v>0.05</v>
      </c>
    </row>
    <row r="72"/>
    <row r="73">
      <c r="A73" s="4" t="inlineStr">
        <is>
          <t>[1]</t>
        </is>
      </c>
      <c r="B73" s="4" t="inlineStr">
        <is>
          <t>(*) Average assets for the above calculations were based on the most recent quarter.</t>
        </is>
      </c>
    </row>
  </sheetData>
  <mergeCells count="4">
    <mergeCell ref="A1:B2"/>
    <mergeCell ref="D1:E1"/>
    <mergeCell ref="A72:E72"/>
    <mergeCell ref="B73:E7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52" customWidth="1" min="1" max="1"/>
    <col width="80" customWidth="1" min="2" max="2"/>
    <col width="21" customWidth="1" min="3" max="3"/>
    <col width="21" customWidth="1" min="4" max="4"/>
    <col width="31" customWidth="1" min="5" max="5"/>
    <col width="21" customWidth="1" min="6" max="6"/>
  </cols>
  <sheetData>
    <row r="1">
      <c r="A1" s="1" t="inlineStr">
        <is>
          <t>Other borrowings (Details) $ in Thousands</t>
        </is>
      </c>
      <c r="C1" s="2" t="inlineStr">
        <is>
          <t>3 Months Ended</t>
        </is>
      </c>
      <c r="E1" s="2" t="inlineStr">
        <is>
          <t>9 Months Ended</t>
        </is>
      </c>
      <c r="F1" s="2" t="inlineStr">
        <is>
          <t>12 Months Ended</t>
        </is>
      </c>
    </row>
    <row r="2">
      <c r="C2" s="2" t="inlineStr">
        <is>
          <t>Mar. 31, 2020USD ($)</t>
        </is>
      </c>
      <c r="D2" s="2" t="inlineStr">
        <is>
          <t>Sep. 30, 2019USD ($)</t>
        </is>
      </c>
      <c r="E2" s="2" t="inlineStr">
        <is>
          <t>Sep. 30, 2020USD ($)subsidiary</t>
        </is>
      </c>
      <c r="F2" s="2" t="inlineStr">
        <is>
          <t>Dec. 31, 2019USD ($)</t>
        </is>
      </c>
    </row>
    <row r="3">
      <c r="A3" s="3" t="inlineStr">
        <is>
          <t>Debt Instrument [Line Items]</t>
        </is>
      </c>
    </row>
    <row r="4">
      <c r="A4" s="4" t="inlineStr">
        <is>
          <t>Number of wholly owned subsidiaries | subsidiary</t>
        </is>
      </c>
      <c r="E4" s="5" t="n">
        <v>12</v>
      </c>
    </row>
    <row r="5">
      <c r="A5" s="4" t="inlineStr">
        <is>
          <t>Term</t>
        </is>
      </c>
      <c r="E5" s="4" t="inlineStr">
        <is>
          <t>30 years</t>
        </is>
      </c>
    </row>
    <row r="6">
      <c r="A6" s="4" t="inlineStr">
        <is>
          <t>Loans and Leases Receivable, Net of Deferred Income</t>
        </is>
      </c>
      <c r="E6" s="6" t="n">
        <v>22477409</v>
      </c>
      <c r="F6" s="6" t="n">
        <v>19787876</v>
      </c>
    </row>
    <row r="7">
      <c r="A7" s="4" t="inlineStr">
        <is>
          <t>Total Debt Outstanding</t>
        </is>
      </c>
      <c r="E7" s="5" t="n">
        <v>670273</v>
      </c>
      <c r="F7" s="5" t="n">
        <v>749080</v>
      </c>
    </row>
    <row r="8">
      <c r="A8" s="4" t="inlineStr">
        <is>
          <t>Debt issuance costs and fair value adjustments</t>
        </is>
      </c>
      <c r="E8" s="5" t="n">
        <v>-12722</v>
      </c>
    </row>
    <row r="9">
      <c r="A9" s="4" t="inlineStr">
        <is>
          <t>Proceeds from Issuance of Debt</t>
        </is>
      </c>
      <c r="F9" s="6" t="n">
        <v>296500</v>
      </c>
    </row>
    <row r="10">
      <c r="A10" s="4" t="inlineStr">
        <is>
          <t>Paycheck Protection Program [Member]</t>
        </is>
      </c>
    </row>
    <row r="11">
      <c r="A11" s="3" t="inlineStr">
        <is>
          <t>Debt Instrument [Line Items]</t>
        </is>
      </c>
    </row>
    <row r="12">
      <c r="A12" s="4" t="inlineStr">
        <is>
          <t>Loans and Leases Receivable, Net of Deferred Income</t>
        </is>
      </c>
      <c r="E12" s="5" t="n">
        <v>2300000</v>
      </c>
    </row>
    <row r="13">
      <c r="A13" s="4" t="inlineStr">
        <is>
          <t>Paycheck Protection Program Liquidity Facility</t>
        </is>
      </c>
    </row>
    <row r="14">
      <c r="A14" s="3" t="inlineStr">
        <is>
          <t>Debt Instrument [Line Items]</t>
        </is>
      </c>
    </row>
    <row r="15">
      <c r="A15" s="4" t="inlineStr">
        <is>
          <t>Line of Credit Facility, Current Borrowing Capacity</t>
        </is>
      </c>
      <c r="E15" s="6" t="n">
        <v>2300000</v>
      </c>
    </row>
    <row r="16">
      <c r="A16" s="4" t="inlineStr">
        <is>
          <t>Pinnacle Statutory Trust I</t>
        </is>
      </c>
    </row>
    <row r="17">
      <c r="A17" s="3" t="inlineStr">
        <is>
          <t>Debt Instrument [Line Items]</t>
        </is>
      </c>
    </row>
    <row r="18">
      <c r="A18" s="4" t="inlineStr">
        <is>
          <t>Date Established</t>
        </is>
      </c>
      <c r="E18" s="4" t="inlineStr">
        <is>
          <t>Dec. 29,
		2003</t>
        </is>
      </c>
    </row>
    <row r="19">
      <c r="A19" s="4" t="inlineStr">
        <is>
          <t>Maturity</t>
        </is>
      </c>
      <c r="E19" s="4" t="inlineStr">
        <is>
          <t>Dec. 30,
		2033</t>
        </is>
      </c>
    </row>
    <row r="20">
      <c r="A20" s="4" t="inlineStr">
        <is>
          <t>Total Debt Outstanding</t>
        </is>
      </c>
      <c r="E20" s="6" t="n">
        <v>10310</v>
      </c>
    </row>
    <row r="21">
      <c r="A21" s="4" t="inlineStr">
        <is>
          <t>Interest Rate (as percent)</t>
        </is>
      </c>
      <c r="E21" s="4" t="inlineStr">
        <is>
          <t>3.05%</t>
        </is>
      </c>
    </row>
    <row r="22">
      <c r="A22" s="4" t="inlineStr">
        <is>
          <t>Coupon Structure</t>
        </is>
      </c>
      <c r="E22" s="4" t="inlineStr">
        <is>
          <t>30-day LIBOR + 2.80%</t>
        </is>
      </c>
    </row>
    <row r="23">
      <c r="A23" s="4" t="inlineStr">
        <is>
          <t>Pinnacle Statutory Trust II</t>
        </is>
      </c>
    </row>
    <row r="24">
      <c r="A24" s="3" t="inlineStr">
        <is>
          <t>Debt Instrument [Line Items]</t>
        </is>
      </c>
    </row>
    <row r="25">
      <c r="A25" s="4" t="inlineStr">
        <is>
          <t>Date Established</t>
        </is>
      </c>
      <c r="E25" s="4" t="inlineStr">
        <is>
          <t>Sep. 15,
		2005</t>
        </is>
      </c>
    </row>
    <row r="26">
      <c r="A26" s="4" t="inlineStr">
        <is>
          <t>Maturity</t>
        </is>
      </c>
      <c r="E26" s="4" t="inlineStr">
        <is>
          <t>Sep. 30,
		2035</t>
        </is>
      </c>
    </row>
    <row r="27">
      <c r="A27" s="4" t="inlineStr">
        <is>
          <t>Total Debt Outstanding</t>
        </is>
      </c>
      <c r="E27" s="6" t="n">
        <v>20619</v>
      </c>
    </row>
    <row r="28">
      <c r="A28" s="4" t="inlineStr">
        <is>
          <t>Interest Rate (as percent)</t>
        </is>
      </c>
      <c r="E28" s="4" t="inlineStr">
        <is>
          <t>1.62%</t>
        </is>
      </c>
    </row>
    <row r="29">
      <c r="A29" s="4" t="inlineStr">
        <is>
          <t>Coupon Structure</t>
        </is>
      </c>
      <c r="E29" s="4" t="inlineStr">
        <is>
          <t>30-day LIBOR + 1.40%</t>
        </is>
      </c>
    </row>
    <row r="30">
      <c r="A30" s="4" t="inlineStr">
        <is>
          <t>Pinnacle Statutory Trust III</t>
        </is>
      </c>
    </row>
    <row r="31">
      <c r="A31" s="3" t="inlineStr">
        <is>
          <t>Debt Instrument [Line Items]</t>
        </is>
      </c>
    </row>
    <row r="32">
      <c r="A32" s="4" t="inlineStr">
        <is>
          <t>Date Established</t>
        </is>
      </c>
      <c r="E32" s="4" t="inlineStr">
        <is>
          <t>Sep. 7,
		2006</t>
        </is>
      </c>
    </row>
    <row r="33">
      <c r="A33" s="4" t="inlineStr">
        <is>
          <t>Maturity</t>
        </is>
      </c>
      <c r="E33" s="4" t="inlineStr">
        <is>
          <t>Sep. 30,
		2036</t>
        </is>
      </c>
    </row>
    <row r="34">
      <c r="A34" s="4" t="inlineStr">
        <is>
          <t>Total Debt Outstanding</t>
        </is>
      </c>
      <c r="E34" s="6" t="n">
        <v>20619</v>
      </c>
    </row>
    <row r="35">
      <c r="A35" s="4" t="inlineStr">
        <is>
          <t>Interest Rate (as percent)</t>
        </is>
      </c>
      <c r="E35" s="4" t="inlineStr">
        <is>
          <t>1.87%</t>
        </is>
      </c>
    </row>
    <row r="36">
      <c r="A36" s="4" t="inlineStr">
        <is>
          <t>Coupon Structure</t>
        </is>
      </c>
      <c r="E36" s="4" t="inlineStr">
        <is>
          <t>30-day LIBOR + 1.65%</t>
        </is>
      </c>
    </row>
    <row r="37">
      <c r="A37" s="4" t="inlineStr">
        <is>
          <t>Pinnacle Statutory Trust IV</t>
        </is>
      </c>
    </row>
    <row r="38">
      <c r="A38" s="3" t="inlineStr">
        <is>
          <t>Debt Instrument [Line Items]</t>
        </is>
      </c>
    </row>
    <row r="39">
      <c r="A39" s="4" t="inlineStr">
        <is>
          <t>Date Established</t>
        </is>
      </c>
      <c r="E39" s="4" t="inlineStr">
        <is>
          <t>Oct. 31,
		2007</t>
        </is>
      </c>
    </row>
    <row r="40">
      <c r="A40" s="4" t="inlineStr">
        <is>
          <t>Maturity</t>
        </is>
      </c>
      <c r="E40" s="4" t="inlineStr">
        <is>
          <t>Sep. 30,
		2037</t>
        </is>
      </c>
    </row>
    <row r="41">
      <c r="A41" s="4" t="inlineStr">
        <is>
          <t>Total Debt Outstanding</t>
        </is>
      </c>
      <c r="E41" s="6" t="n">
        <v>30928</v>
      </c>
    </row>
    <row r="42">
      <c r="A42" s="4" t="inlineStr">
        <is>
          <t>Interest Rate (as percent)</t>
        </is>
      </c>
      <c r="E42" s="4" t="inlineStr">
        <is>
          <t>3.10%</t>
        </is>
      </c>
    </row>
    <row r="43">
      <c r="A43" s="4" t="inlineStr">
        <is>
          <t>Coupon Structure</t>
        </is>
      </c>
      <c r="E43" s="4" t="inlineStr">
        <is>
          <t>30-day LIBOR + 2.85%</t>
        </is>
      </c>
    </row>
    <row r="44">
      <c r="A44" s="4" t="inlineStr">
        <is>
          <t>BNC Capital Trust I</t>
        </is>
      </c>
    </row>
    <row r="45">
      <c r="A45" s="3" t="inlineStr">
        <is>
          <t>Debt Instrument [Line Items]</t>
        </is>
      </c>
    </row>
    <row r="46">
      <c r="A46" s="4" t="inlineStr">
        <is>
          <t>Date Established</t>
        </is>
      </c>
      <c r="E46" s="4" t="inlineStr">
        <is>
          <t>Apr. 3,
		2003</t>
        </is>
      </c>
    </row>
    <row r="47">
      <c r="A47" s="4" t="inlineStr">
        <is>
          <t>Maturity</t>
        </is>
      </c>
      <c r="E47" s="4" t="inlineStr">
        <is>
          <t>Apr. 15,
		2033</t>
        </is>
      </c>
    </row>
    <row r="48">
      <c r="A48" s="4" t="inlineStr">
        <is>
          <t>Total Debt Outstanding</t>
        </is>
      </c>
      <c r="E48" s="6" t="n">
        <v>5155</v>
      </c>
    </row>
    <row r="49">
      <c r="A49" s="4" t="inlineStr">
        <is>
          <t>Interest Rate (as percent)</t>
        </is>
      </c>
      <c r="E49" s="4" t="inlineStr">
        <is>
          <t>3.53%</t>
        </is>
      </c>
    </row>
    <row r="50">
      <c r="A50" s="4" t="inlineStr">
        <is>
          <t>Coupon Structure</t>
        </is>
      </c>
      <c r="E50" s="4" t="inlineStr">
        <is>
          <t>30-day LIBOR + 3.25%</t>
        </is>
      </c>
    </row>
    <row r="51">
      <c r="A51" s="4" t="inlineStr">
        <is>
          <t>BNC Capital Trust II</t>
        </is>
      </c>
    </row>
    <row r="52">
      <c r="A52" s="3" t="inlineStr">
        <is>
          <t>Debt Instrument [Line Items]</t>
        </is>
      </c>
    </row>
    <row r="53">
      <c r="A53" s="4" t="inlineStr">
        <is>
          <t>Date Established</t>
        </is>
      </c>
      <c r="E53" s="4" t="inlineStr">
        <is>
          <t>Mar. 11,
		2004</t>
        </is>
      </c>
    </row>
    <row r="54">
      <c r="A54" s="4" t="inlineStr">
        <is>
          <t>Maturity</t>
        </is>
      </c>
      <c r="E54" s="4" t="inlineStr">
        <is>
          <t>Apr. 7,
		2034</t>
        </is>
      </c>
    </row>
    <row r="55">
      <c r="A55" s="4" t="inlineStr">
        <is>
          <t>Total Debt Outstanding</t>
        </is>
      </c>
      <c r="E55" s="6" t="n">
        <v>6186</v>
      </c>
    </row>
    <row r="56">
      <c r="A56" s="4" t="inlineStr">
        <is>
          <t>Interest Rate (as percent)</t>
        </is>
      </c>
      <c r="E56" s="4" t="inlineStr">
        <is>
          <t>3.13%</t>
        </is>
      </c>
    </row>
    <row r="57">
      <c r="A57" s="4" t="inlineStr">
        <is>
          <t>Coupon Structure</t>
        </is>
      </c>
      <c r="E57" s="4" t="inlineStr">
        <is>
          <t>30-day LIBOR + 2.85%</t>
        </is>
      </c>
    </row>
    <row r="58">
      <c r="A58" s="4" t="inlineStr">
        <is>
          <t>BNC Capital Trust III</t>
        </is>
      </c>
    </row>
    <row r="59">
      <c r="A59" s="3" t="inlineStr">
        <is>
          <t>Debt Instrument [Line Items]</t>
        </is>
      </c>
    </row>
    <row r="60">
      <c r="A60" s="4" t="inlineStr">
        <is>
          <t>Date Established</t>
        </is>
      </c>
      <c r="E60" s="4" t="inlineStr">
        <is>
          <t>Sep. 23,
		2004</t>
        </is>
      </c>
    </row>
    <row r="61">
      <c r="A61" s="4" t="inlineStr">
        <is>
          <t>Maturity</t>
        </is>
      </c>
      <c r="E61" s="4" t="inlineStr">
        <is>
          <t>Sep. 23,
		2034</t>
        </is>
      </c>
    </row>
    <row r="62">
      <c r="A62" s="4" t="inlineStr">
        <is>
          <t>Total Debt Outstanding</t>
        </is>
      </c>
      <c r="E62" s="6" t="n">
        <v>5155</v>
      </c>
    </row>
    <row r="63">
      <c r="A63" s="4" t="inlineStr">
        <is>
          <t>Interest Rate (as percent)</t>
        </is>
      </c>
      <c r="E63" s="4" t="inlineStr">
        <is>
          <t>2.68%</t>
        </is>
      </c>
    </row>
    <row r="64">
      <c r="A64" s="4" t="inlineStr">
        <is>
          <t>Coupon Structure</t>
        </is>
      </c>
      <c r="E64" s="4" t="inlineStr">
        <is>
          <t>30-day LIBOR + 2.40%</t>
        </is>
      </c>
    </row>
    <row r="65">
      <c r="A65" s="4" t="inlineStr">
        <is>
          <t>BNC Capital Trust IV</t>
        </is>
      </c>
    </row>
    <row r="66">
      <c r="A66" s="3" t="inlineStr">
        <is>
          <t>Debt Instrument [Line Items]</t>
        </is>
      </c>
    </row>
    <row r="67">
      <c r="A67" s="4" t="inlineStr">
        <is>
          <t>Date Established</t>
        </is>
      </c>
      <c r="E67" s="4" t="inlineStr">
        <is>
          <t>Sep. 27,
		2006</t>
        </is>
      </c>
    </row>
    <row r="68">
      <c r="A68" s="4" t="inlineStr">
        <is>
          <t>Maturity</t>
        </is>
      </c>
      <c r="E68" s="4" t="inlineStr">
        <is>
          <t>Dec. 31,
		2036</t>
        </is>
      </c>
    </row>
    <row r="69">
      <c r="A69" s="4" t="inlineStr">
        <is>
          <t>Total Debt Outstanding</t>
        </is>
      </c>
      <c r="E69" s="6" t="n">
        <v>7217</v>
      </c>
    </row>
    <row r="70">
      <c r="A70" s="4" t="inlineStr">
        <is>
          <t>Interest Rate (as percent)</t>
        </is>
      </c>
      <c r="E70" s="4" t="inlineStr">
        <is>
          <t>1.92%</t>
        </is>
      </c>
    </row>
    <row r="71">
      <c r="A71" s="4" t="inlineStr">
        <is>
          <t>Coupon Structure</t>
        </is>
      </c>
      <c r="E71" s="4" t="inlineStr">
        <is>
          <t>30-day LIBOR + 1.70%</t>
        </is>
      </c>
    </row>
    <row r="72">
      <c r="A72" s="4" t="inlineStr">
        <is>
          <t>Valley Financial Trust I</t>
        </is>
      </c>
    </row>
    <row r="73">
      <c r="A73" s="3" t="inlineStr">
        <is>
          <t>Debt Instrument [Line Items]</t>
        </is>
      </c>
    </row>
    <row r="74">
      <c r="A74" s="4" t="inlineStr">
        <is>
          <t>Date Established</t>
        </is>
      </c>
      <c r="E74" s="4" t="inlineStr">
        <is>
          <t>Jun. 26,
		2003</t>
        </is>
      </c>
    </row>
    <row r="75">
      <c r="A75" s="4" t="inlineStr">
        <is>
          <t>Maturity</t>
        </is>
      </c>
      <c r="E75" s="4" t="inlineStr">
        <is>
          <t>Jun. 26,
		2033</t>
        </is>
      </c>
    </row>
    <row r="76">
      <c r="A76" s="4" t="inlineStr">
        <is>
          <t>Total Debt Outstanding</t>
        </is>
      </c>
      <c r="E76" s="6" t="n">
        <v>4124</v>
      </c>
    </row>
    <row r="77">
      <c r="A77" s="4" t="inlineStr">
        <is>
          <t>Interest Rate (as percent)</t>
        </is>
      </c>
      <c r="E77" s="4" t="inlineStr">
        <is>
          <t>3.33%</t>
        </is>
      </c>
    </row>
    <row r="78">
      <c r="A78" s="4" t="inlineStr">
        <is>
          <t>Coupon Structure</t>
        </is>
      </c>
      <c r="E78" s="4" t="inlineStr">
        <is>
          <t>30-day LIBOR + 3.10%</t>
        </is>
      </c>
    </row>
    <row r="79">
      <c r="A79" s="4" t="inlineStr">
        <is>
          <t>Valley Financial Trust II</t>
        </is>
      </c>
    </row>
    <row r="80">
      <c r="A80" s="3" t="inlineStr">
        <is>
          <t>Debt Instrument [Line Items]</t>
        </is>
      </c>
    </row>
    <row r="81">
      <c r="A81" s="4" t="inlineStr">
        <is>
          <t>Date Established</t>
        </is>
      </c>
      <c r="E81" s="4" t="inlineStr">
        <is>
          <t>Sep. 26,
		2005</t>
        </is>
      </c>
    </row>
    <row r="82">
      <c r="A82" s="4" t="inlineStr">
        <is>
          <t>Maturity</t>
        </is>
      </c>
      <c r="E82" s="4" t="inlineStr">
        <is>
          <t>Dec. 15,
		2035</t>
        </is>
      </c>
    </row>
    <row r="83">
      <c r="A83" s="4" t="inlineStr">
        <is>
          <t>Total Debt Outstanding</t>
        </is>
      </c>
      <c r="E83" s="6" t="n">
        <v>7217</v>
      </c>
    </row>
    <row r="84">
      <c r="A84" s="4" t="inlineStr">
        <is>
          <t>Interest Rate (as percent)</t>
        </is>
      </c>
      <c r="E84" s="4" t="inlineStr">
        <is>
          <t>1.74%</t>
        </is>
      </c>
    </row>
    <row r="85">
      <c r="A85" s="4" t="inlineStr">
        <is>
          <t>Coupon Structure</t>
        </is>
      </c>
      <c r="E85" s="4" t="inlineStr">
        <is>
          <t>30-day LIBOR + 1.49%</t>
        </is>
      </c>
    </row>
    <row r="86">
      <c r="A86" s="4" t="inlineStr">
        <is>
          <t>Valley Financial Trust III</t>
        </is>
      </c>
    </row>
    <row r="87">
      <c r="A87" s="3" t="inlineStr">
        <is>
          <t>Debt Instrument [Line Items]</t>
        </is>
      </c>
    </row>
    <row r="88">
      <c r="A88" s="4" t="inlineStr">
        <is>
          <t>Date Established</t>
        </is>
      </c>
      <c r="E88" s="4" t="inlineStr">
        <is>
          <t>Dec. 15,
		2006</t>
        </is>
      </c>
    </row>
    <row r="89">
      <c r="A89" s="4" t="inlineStr">
        <is>
          <t>Maturity</t>
        </is>
      </c>
      <c r="E89" s="4" t="inlineStr">
        <is>
          <t>Jan. 30,
		2037</t>
        </is>
      </c>
    </row>
    <row r="90">
      <c r="A90" s="4" t="inlineStr">
        <is>
          <t>Total Debt Outstanding</t>
        </is>
      </c>
      <c r="E90" s="6" t="n">
        <v>5155</v>
      </c>
    </row>
    <row r="91">
      <c r="A91" s="4" t="inlineStr">
        <is>
          <t>Interest Rate (as percent)</t>
        </is>
      </c>
      <c r="E91" s="4" t="inlineStr">
        <is>
          <t>2.00%</t>
        </is>
      </c>
    </row>
    <row r="92">
      <c r="A92" s="4" t="inlineStr">
        <is>
          <t>Coupon Structure</t>
        </is>
      </c>
      <c r="E92" s="4" t="inlineStr">
        <is>
          <t>30-day LIBOR + 1.73%</t>
        </is>
      </c>
    </row>
    <row r="93">
      <c r="A93" s="4" t="inlineStr">
        <is>
          <t>Southcoast Capital Trust III</t>
        </is>
      </c>
    </row>
    <row r="94">
      <c r="A94" s="3" t="inlineStr">
        <is>
          <t>Debt Instrument [Line Items]</t>
        </is>
      </c>
    </row>
    <row r="95">
      <c r="A95" s="4" t="inlineStr">
        <is>
          <t>Date Established</t>
        </is>
      </c>
      <c r="E95" s="4" t="inlineStr">
        <is>
          <t>Aug. 5,
		2005</t>
        </is>
      </c>
    </row>
    <row r="96">
      <c r="A96" s="4" t="inlineStr">
        <is>
          <t>Maturity</t>
        </is>
      </c>
      <c r="E96" s="4" t="inlineStr">
        <is>
          <t>Sep. 30,
		2035</t>
        </is>
      </c>
    </row>
    <row r="97">
      <c r="A97" s="4" t="inlineStr">
        <is>
          <t>Total Debt Outstanding</t>
        </is>
      </c>
      <c r="E97" s="6" t="n">
        <v>10310</v>
      </c>
    </row>
    <row r="98">
      <c r="A98" s="4" t="inlineStr">
        <is>
          <t>Interest Rate (as percent)</t>
        </is>
      </c>
      <c r="E98" s="4" t="inlineStr">
        <is>
          <t>1.72%</t>
        </is>
      </c>
    </row>
    <row r="99">
      <c r="A99" s="4" t="inlineStr">
        <is>
          <t>Coupon Structure</t>
        </is>
      </c>
      <c r="E99" s="4" t="inlineStr">
        <is>
          <t>30-day LIBOR + 1.50%</t>
        </is>
      </c>
    </row>
    <row r="100">
      <c r="A100" s="4" t="inlineStr">
        <is>
          <t>Pinnacle Bank Subordinated Notes (2015)</t>
        </is>
      </c>
    </row>
    <row r="101">
      <c r="A101" s="3" t="inlineStr">
        <is>
          <t>Debt Instrument [Line Items]</t>
        </is>
      </c>
    </row>
    <row r="102">
      <c r="A102" s="4" t="inlineStr">
        <is>
          <t>Date Established</t>
        </is>
      </c>
      <c r="E102" s="4" t="inlineStr">
        <is>
          <t>Jul. 30,
		2015</t>
        </is>
      </c>
    </row>
    <row r="103">
      <c r="A103" s="4" t="inlineStr">
        <is>
          <t>Maturity</t>
        </is>
      </c>
      <c r="E103" s="4" t="inlineStr">
        <is>
          <t>Jul. 30,
		2025</t>
        </is>
      </c>
    </row>
    <row r="104">
      <c r="A104" s="4" t="inlineStr">
        <is>
          <t>Total Debt Outstanding</t>
        </is>
      </c>
      <c r="E104" s="6" t="n">
        <v>60000</v>
      </c>
    </row>
    <row r="105">
      <c r="A105" s="4" t="inlineStr">
        <is>
          <t>Interest Rate (as percent)</t>
        </is>
      </c>
      <c r="E105" s="4" t="inlineStr">
        <is>
          <t>3.38%</t>
        </is>
      </c>
    </row>
    <row r="106">
      <c r="A106" s="4" t="inlineStr">
        <is>
          <t>Coupon Structure</t>
        </is>
      </c>
      <c r="E106" s="4" t="inlineStr">
        <is>
          <t>three month LIBOR + 3.128%</t>
        </is>
      </c>
    </row>
    <row r="107">
      <c r="A107" s="4" t="inlineStr">
        <is>
          <t>Pinnacle Bank Subordinated Notes</t>
        </is>
      </c>
    </row>
    <row r="108">
      <c r="A108" s="3" t="inlineStr">
        <is>
          <t>Debt Instrument [Line Items]</t>
        </is>
      </c>
    </row>
    <row r="109">
      <c r="A109" s="4" t="inlineStr">
        <is>
          <t>Date Established</t>
        </is>
      </c>
      <c r="E109" s="4" t="inlineStr">
        <is>
          <t>Mar. 10,
		2016</t>
        </is>
      </c>
    </row>
    <row r="110">
      <c r="A110" s="4" t="inlineStr">
        <is>
          <t>Maturity</t>
        </is>
      </c>
      <c r="E110" s="4" t="inlineStr">
        <is>
          <t>Jul. 30,
		2025</t>
        </is>
      </c>
    </row>
    <row r="111">
      <c r="A111" s="4" t="inlineStr">
        <is>
          <t>Total Debt Outstanding</t>
        </is>
      </c>
      <c r="E111" s="6" t="n">
        <v>70000</v>
      </c>
    </row>
    <row r="112">
      <c r="A112" s="4" t="inlineStr">
        <is>
          <t>Interest Rate (as percent)</t>
        </is>
      </c>
      <c r="E112" s="4" t="inlineStr">
        <is>
          <t>3.38%</t>
        </is>
      </c>
    </row>
    <row r="113">
      <c r="A113" s="4" t="inlineStr">
        <is>
          <t>Coupon Structure</t>
        </is>
      </c>
      <c r="E113" s="4" t="inlineStr">
        <is>
          <t>three month LIBOR + 3.128%</t>
        </is>
      </c>
    </row>
    <row r="114">
      <c r="A114" s="4" t="inlineStr">
        <is>
          <t>Pinnacle Financial Subordinated Notes</t>
        </is>
      </c>
    </row>
    <row r="115">
      <c r="A115" s="3" t="inlineStr">
        <is>
          <t>Debt Instrument [Line Items]</t>
        </is>
      </c>
    </row>
    <row r="116">
      <c r="A116" s="4" t="inlineStr">
        <is>
          <t>Date Established</t>
        </is>
      </c>
      <c r="E116" s="4" t="inlineStr">
        <is>
          <t>Nov. 16,
		2016</t>
        </is>
      </c>
    </row>
    <row r="117">
      <c r="A117" s="4" t="inlineStr">
        <is>
          <t>Maturity</t>
        </is>
      </c>
      <c r="E117" s="4" t="inlineStr">
        <is>
          <t>Nov. 16,
		2026</t>
        </is>
      </c>
    </row>
    <row r="118">
      <c r="A118" s="4" t="inlineStr">
        <is>
          <t>Total Debt Outstanding</t>
        </is>
      </c>
      <c r="B118" s="4" t="inlineStr">
        <is>
          <t>[1]</t>
        </is>
      </c>
      <c r="E118" s="6" t="n">
        <v>120000</v>
      </c>
    </row>
    <row r="119">
      <c r="A119" s="4" t="inlineStr">
        <is>
          <t>Interest Rate (as percent)</t>
        </is>
      </c>
      <c r="B119" s="4" t="inlineStr">
        <is>
          <t>[1]</t>
        </is>
      </c>
      <c r="E119" s="4" t="inlineStr">
        <is>
          <t>5.25%</t>
        </is>
      </c>
    </row>
    <row r="120">
      <c r="A120" s="4" t="inlineStr">
        <is>
          <t>Coupon Structure</t>
        </is>
      </c>
      <c r="E120" s="4" t="inlineStr">
        <is>
          <t>three month LIBOR + 3.884%</t>
        </is>
      </c>
    </row>
    <row r="121">
      <c r="A121" s="4" t="inlineStr">
        <is>
          <t>Pinnacle Financial Notes 2019</t>
        </is>
      </c>
    </row>
    <row r="122">
      <c r="A122" s="3" t="inlineStr">
        <is>
          <t>Debt Instrument [Line Items]</t>
        </is>
      </c>
    </row>
    <row r="123">
      <c r="A123" s="4" t="inlineStr">
        <is>
          <t>Date Established</t>
        </is>
      </c>
      <c r="E123" s="4" t="inlineStr">
        <is>
          <t>Sep. 11,
		2019</t>
        </is>
      </c>
    </row>
    <row r="124">
      <c r="A124" s="4" t="inlineStr">
        <is>
          <t>Maturity</t>
        </is>
      </c>
      <c r="E124" s="4" t="inlineStr">
        <is>
          <t>Sep. 15,
		2029</t>
        </is>
      </c>
    </row>
    <row r="125">
      <c r="A125" s="4" t="inlineStr">
        <is>
          <t>Total Debt Outstanding</t>
        </is>
      </c>
      <c r="B125" s="4" t="inlineStr">
        <is>
          <t>[2]</t>
        </is>
      </c>
      <c r="E125" s="6" t="n">
        <v>300000</v>
      </c>
    </row>
    <row r="126">
      <c r="A126" s="4" t="inlineStr">
        <is>
          <t>Interest Rate (as percent)</t>
        </is>
      </c>
      <c r="B126" s="4" t="inlineStr">
        <is>
          <t>[2]</t>
        </is>
      </c>
      <c r="E126" s="4" t="inlineStr">
        <is>
          <t>4.13%</t>
        </is>
      </c>
    </row>
    <row r="127">
      <c r="A127" s="4" t="inlineStr">
        <is>
          <t>Coupon Structure</t>
        </is>
      </c>
      <c r="E127" s="4" t="inlineStr">
        <is>
          <t>three month LIBOR + 2.775%</t>
        </is>
      </c>
    </row>
    <row r="128">
      <c r="A128" s="4" t="inlineStr">
        <is>
          <t>Subordinated Debt Due 2023</t>
        </is>
      </c>
    </row>
    <row r="129">
      <c r="A129" s="3" t="inlineStr">
        <is>
          <t>Debt Instrument [Line Items]</t>
        </is>
      </c>
    </row>
    <row r="130">
      <c r="A130" s="4" t="inlineStr">
        <is>
          <t>Repayments of Subordinated Debt</t>
        </is>
      </c>
      <c r="D130" s="6" t="n">
        <v>8800</v>
      </c>
    </row>
    <row r="131">
      <c r="A131" s="4" t="inlineStr">
        <is>
          <t>BNC Subordinated Notes</t>
        </is>
      </c>
    </row>
    <row r="132">
      <c r="A132" s="3" t="inlineStr">
        <is>
          <t>Debt Instrument [Line Items]</t>
        </is>
      </c>
    </row>
    <row r="133">
      <c r="A133" s="4" t="inlineStr">
        <is>
          <t>Repayments of Subordinated Debt</t>
        </is>
      </c>
      <c r="C133" s="6" t="n">
        <v>60000</v>
      </c>
    </row>
    <row r="134">
      <c r="A134" s="4" t="inlineStr">
        <is>
          <t>Avenue Subordinated Notes</t>
        </is>
      </c>
    </row>
    <row r="135">
      <c r="A135" s="3" t="inlineStr">
        <is>
          <t>Debt Instrument [Line Items]</t>
        </is>
      </c>
    </row>
    <row r="136">
      <c r="A136" s="4" t="inlineStr">
        <is>
          <t>Repayments of Subordinated Debt</t>
        </is>
      </c>
      <c r="C136" s="6" t="n">
        <v>20000</v>
      </c>
    </row>
    <row r="137"/>
    <row r="138">
      <c r="A138" s="4" t="inlineStr">
        <is>
          <t>[1]</t>
        </is>
      </c>
      <c r="B138" s="4" t="inlineStr">
        <is>
          <t>Migrates to three month LIBOR + 3.884% beginning November 16, 2021 through the end of the term.</t>
        </is>
      </c>
    </row>
    <row r="139">
      <c r="A139" s="4" t="inlineStr">
        <is>
          <t>[2]</t>
        </is>
      </c>
      <c r="B139" s="4" t="inlineStr">
        <is>
          <t>Migrates to three month LIBOR + 2.775% beginning September 15, 2024 through the end of the term.</t>
        </is>
      </c>
    </row>
  </sheetData>
  <mergeCells count="5">
    <mergeCell ref="A1:B2"/>
    <mergeCell ref="C1:D1"/>
    <mergeCell ref="A137:E137"/>
    <mergeCell ref="B138:E138"/>
    <mergeCell ref="B139:E1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201445</v>
      </c>
      <c r="C4" s="6" t="n">
        <v>304802</v>
      </c>
    </row>
    <row r="5">
      <c r="A5" s="3" t="inlineStr">
        <is>
          <t>Adjustments to reconcile net income to net cash provided by operating activities:</t>
        </is>
      </c>
    </row>
    <row r="6">
      <c r="A6" s="4" t="inlineStr">
        <is>
          <t>Net amortization/accretion of premium/discount on securities</t>
        </is>
      </c>
      <c r="B6" s="5" t="n">
        <v>26771</v>
      </c>
      <c r="C6" s="5" t="n">
        <v>14365</v>
      </c>
    </row>
    <row r="7">
      <c r="A7" s="4" t="inlineStr">
        <is>
          <t>Depreciation, amortization and accretion</t>
        </is>
      </c>
      <c r="B7" s="5" t="n">
        <v>32127</v>
      </c>
      <c r="C7" s="5" t="n">
        <v>4365</v>
      </c>
    </row>
    <row r="8">
      <c r="A8" s="4" t="inlineStr">
        <is>
          <t>Provision for credit losses</t>
        </is>
      </c>
      <c r="B8" s="5" t="n">
        <v>184554</v>
      </c>
      <c r="C8" s="5" t="n">
        <v>22639</v>
      </c>
    </row>
    <row r="9">
      <c r="A9" s="4" t="inlineStr">
        <is>
          <t>Gain on mortgage loans sold, net</t>
        </is>
      </c>
      <c r="B9" s="5" t="n">
        <v>-47655</v>
      </c>
      <c r="C9" s="5" t="n">
        <v>-18291</v>
      </c>
    </row>
    <row r="10">
      <c r="A10" s="4" t="inlineStr">
        <is>
          <t>Investment losses (gains) on sales, net</t>
        </is>
      </c>
      <c r="B10" s="5" t="n">
        <v>-986</v>
      </c>
      <c r="C10" s="5" t="n">
        <v>6009</v>
      </c>
    </row>
    <row r="11">
      <c r="A11" s="4" t="inlineStr">
        <is>
          <t>Stock-based compensation expense</t>
        </is>
      </c>
      <c r="B11" s="5" t="n">
        <v>14092</v>
      </c>
      <c r="C11" s="5" t="n">
        <v>15091</v>
      </c>
    </row>
    <row r="12">
      <c r="A12" s="4" t="inlineStr">
        <is>
          <t>Deferred tax expense (benefit)</t>
        </is>
      </c>
      <c r="B12" s="5" t="n">
        <v>-31288</v>
      </c>
      <c r="C12" s="5" t="n">
        <v>5355</v>
      </c>
    </row>
    <row r="13">
      <c r="A13" s="4" t="inlineStr">
        <is>
          <t>Losses on dispositions of other real estate and other investments</t>
        </is>
      </c>
      <c r="B13" s="5" t="n">
        <v>6600</v>
      </c>
      <c r="C13" s="5" t="n">
        <v>2612</v>
      </c>
    </row>
    <row r="14">
      <c r="A14" s="4" t="inlineStr">
        <is>
          <t>Income from equity method investment</t>
        </is>
      </c>
      <c r="B14" s="5" t="n">
        <v>-59245</v>
      </c>
      <c r="C14" s="5" t="n">
        <v>-77799</v>
      </c>
    </row>
    <row r="15">
      <c r="A15" s="4" t="inlineStr">
        <is>
          <t>Dividends received from equity method investment</t>
        </is>
      </c>
      <c r="B15" s="5" t="n">
        <v>47981</v>
      </c>
      <c r="C15" s="5" t="n">
        <v>49940</v>
      </c>
    </row>
    <row r="16">
      <c r="A16" s="4" t="inlineStr">
        <is>
          <t>Excess tax benefit from stock compensation</t>
        </is>
      </c>
      <c r="B16" s="5" t="n">
        <v>-505</v>
      </c>
      <c r="C16" s="5" t="n">
        <v>-832</v>
      </c>
    </row>
    <row r="17">
      <c r="A17" s="4" t="inlineStr">
        <is>
          <t>Gain (Loss) on Sale of Loans and Leases</t>
        </is>
      </c>
      <c r="B17" s="5" t="n">
        <v>1856</v>
      </c>
      <c r="C17" s="5" t="n">
        <v>2841</v>
      </c>
    </row>
    <row r="18">
      <c r="A18" s="4" t="inlineStr">
        <is>
          <t>Increase in other assets</t>
        </is>
      </c>
      <c r="B18" s="5" t="n">
        <v>-188675</v>
      </c>
      <c r="C18" s="5" t="n">
        <v>-79462</v>
      </c>
    </row>
    <row r="19">
      <c r="A19" s="4" t="inlineStr">
        <is>
          <t>Increase in other liabilities</t>
        </is>
      </c>
      <c r="B19" s="5" t="n">
        <v>64488</v>
      </c>
      <c r="C19" s="5" t="n">
        <v>91624</v>
      </c>
    </row>
    <row r="20">
      <c r="A20" s="4" t="inlineStr">
        <is>
          <t>Net cash provided by operating activities</t>
        </is>
      </c>
      <c r="B20" s="5" t="n">
        <v>301725</v>
      </c>
      <c r="C20" s="5" t="n">
        <v>314504</v>
      </c>
    </row>
    <row r="21">
      <c r="A21" s="3" t="inlineStr">
        <is>
          <t>Activities in securities available-for-sale:</t>
        </is>
      </c>
    </row>
    <row r="22">
      <c r="A22" s="4" t="inlineStr">
        <is>
          <t>Purchases</t>
        </is>
      </c>
      <c r="B22" s="5" t="n">
        <v>-1189922</v>
      </c>
      <c r="C22" s="5" t="n">
        <v>-1039225</v>
      </c>
    </row>
    <row r="23">
      <c r="A23" s="4" t="inlineStr">
        <is>
          <t>Sales</t>
        </is>
      </c>
      <c r="B23" s="5" t="n">
        <v>145631</v>
      </c>
      <c r="C23" s="5" t="n">
        <v>626097</v>
      </c>
    </row>
    <row r="24">
      <c r="A24" s="4" t="inlineStr">
        <is>
          <t>Maturities, prepayments and calls</t>
        </is>
      </c>
      <c r="B24" s="5" t="n">
        <v>356690</v>
      </c>
      <c r="C24" s="5" t="n">
        <v>253350</v>
      </c>
    </row>
    <row r="25">
      <c r="A25" s="3" t="inlineStr">
        <is>
          <t>Activities in securities held-to-maturity:</t>
        </is>
      </c>
    </row>
    <row r="26">
      <c r="A26" s="4" t="inlineStr">
        <is>
          <t>Purchases</t>
        </is>
      </c>
      <c r="B26" s="5" t="n">
        <v>0</v>
      </c>
      <c r="C26" s="5" t="n">
        <v>-3822</v>
      </c>
    </row>
    <row r="27">
      <c r="A27" s="4" t="inlineStr">
        <is>
          <t>Maturities, prepayments and calls</t>
        </is>
      </c>
      <c r="B27" s="5" t="n">
        <v>13345</v>
      </c>
      <c r="C27" s="5" t="n">
        <v>7800</v>
      </c>
    </row>
    <row r="28">
      <c r="A28" s="4" t="inlineStr">
        <is>
          <t>Increase in loans, net</t>
        </is>
      </c>
      <c r="B28" s="5" t="n">
        <v>-2705594</v>
      </c>
      <c r="C28" s="5" t="n">
        <v>-1488436</v>
      </c>
    </row>
    <row r="29">
      <c r="A29" s="4" t="inlineStr">
        <is>
          <t>Purchases of software, premises and equipment</t>
        </is>
      </c>
      <c r="B29" s="5" t="n">
        <v>-30309</v>
      </c>
      <c r="C29" s="5" t="n">
        <v>-34190</v>
      </c>
    </row>
    <row r="30">
      <c r="A30" s="4" t="inlineStr">
        <is>
          <t>Proceeds from sales of software, premises and equipment</t>
        </is>
      </c>
      <c r="B30" s="5" t="n">
        <v>0</v>
      </c>
      <c r="C30" s="5" t="n">
        <v>66</v>
      </c>
    </row>
    <row r="31">
      <c r="A31" s="4" t="inlineStr">
        <is>
          <t>Proceeds from sale of other real estate</t>
        </is>
      </c>
      <c r="B31" s="5" t="n">
        <v>7191</v>
      </c>
      <c r="C31" s="5" t="n">
        <v>4947</v>
      </c>
    </row>
    <row r="32">
      <c r="A32" s="4" t="inlineStr">
        <is>
          <t>Purchase of bank owned life insurance policies</t>
        </is>
      </c>
      <c r="B32" s="5" t="n">
        <v>0</v>
      </c>
      <c r="C32" s="5" t="n">
        <v>-110000</v>
      </c>
    </row>
    <row r="33">
      <c r="A33" s="4" t="inlineStr">
        <is>
          <t>Proceeds from bank owned life insurance settlements</t>
        </is>
      </c>
      <c r="B33" s="5" t="n">
        <v>4580</v>
      </c>
      <c r="C33" s="5" t="n">
        <v>308</v>
      </c>
    </row>
    <row r="34">
      <c r="A34" s="4" t="inlineStr">
        <is>
          <t>Proceeds from Derivative Instrument</t>
        </is>
      </c>
      <c r="B34" s="5" t="n">
        <v>35680</v>
      </c>
    </row>
    <row r="35">
      <c r="A35" s="4" t="inlineStr">
        <is>
          <t>Payments for Derivative Instrument</t>
        </is>
      </c>
      <c r="C35" s="5" t="n">
        <v>-37982</v>
      </c>
    </row>
    <row r="36">
      <c r="A36" s="4" t="inlineStr">
        <is>
          <t>Purchase of trade name</t>
        </is>
      </c>
      <c r="B36" s="5" t="n">
        <v>-1000</v>
      </c>
      <c r="C36" s="5" t="n">
        <v>0</v>
      </c>
    </row>
    <row r="37">
      <c r="A37" s="4" t="inlineStr">
        <is>
          <t>Increase in other investments</t>
        </is>
      </c>
      <c r="B37" s="5" t="n">
        <v>-50335</v>
      </c>
      <c r="C37" s="5" t="n">
        <v>-43260</v>
      </c>
    </row>
    <row r="38">
      <c r="A38" s="4" t="inlineStr">
        <is>
          <t>Net cash used in investing activities</t>
        </is>
      </c>
      <c r="B38" s="5" t="n">
        <v>-3414043</v>
      </c>
      <c r="C38" s="5" t="n">
        <v>-1908941</v>
      </c>
    </row>
    <row r="39">
      <c r="A39" s="3" t="inlineStr">
        <is>
          <t>Financing activities:</t>
        </is>
      </c>
    </row>
    <row r="40">
      <c r="A40" s="4" t="inlineStr">
        <is>
          <t>Net increase in deposits</t>
        </is>
      </c>
      <c r="B40" s="5" t="n">
        <v>6363187</v>
      </c>
      <c r="C40" s="5" t="n">
        <v>1152021</v>
      </c>
    </row>
    <row r="41">
      <c r="A41" s="4" t="inlineStr">
        <is>
          <t>Net increase (decrease) in securities sold under agreements to repurchase</t>
        </is>
      </c>
      <c r="B41" s="5" t="n">
        <v>705</v>
      </c>
      <c r="C41" s="5" t="n">
        <v>-9339</v>
      </c>
    </row>
    <row r="42">
      <c r="A42" s="3" t="inlineStr">
        <is>
          <t>Advances from Federal Home Loan Bank:</t>
        </is>
      </c>
    </row>
    <row r="43">
      <c r="A43" s="4" t="inlineStr">
        <is>
          <t>Federal Home Loan Bank: Advances, net of restructuring charges</t>
        </is>
      </c>
      <c r="B43" s="5" t="n">
        <v>762472</v>
      </c>
      <c r="C43" s="5" t="n">
        <v>2572500</v>
      </c>
    </row>
    <row r="44">
      <c r="A44" s="4" t="inlineStr">
        <is>
          <t>Federal Home Loan Bank: Repayments/maturities</t>
        </is>
      </c>
      <c r="B44" s="5" t="n">
        <v>-1537520</v>
      </c>
      <c r="C44" s="5" t="n">
        <v>-1963541</v>
      </c>
    </row>
    <row r="45">
      <c r="A45" s="4" t="inlineStr">
        <is>
          <t>Advances of other borrowings, net of issuance costs</t>
        </is>
      </c>
      <c r="B45" s="5" t="n">
        <v>56568</v>
      </c>
      <c r="C45" s="5" t="n">
        <v>316200</v>
      </c>
    </row>
    <row r="46">
      <c r="A46" s="4" t="inlineStr">
        <is>
          <t>Repayments of other borrowings</t>
        </is>
      </c>
      <c r="B46" s="5" t="n">
        <v>-136661</v>
      </c>
      <c r="C46" s="5" t="n">
        <v>-184175</v>
      </c>
    </row>
    <row r="47">
      <c r="A47" s="4" t="inlineStr">
        <is>
          <t>Principal payments of finance lease obligation</t>
        </is>
      </c>
      <c r="B47" s="5" t="n">
        <v>-180</v>
      </c>
      <c r="C47" s="5" t="n">
        <v>-168</v>
      </c>
    </row>
    <row r="48">
      <c r="A48" s="4" t="inlineStr">
        <is>
          <t>Issuance of preferred stock, net of issuance costs</t>
        </is>
      </c>
      <c r="B48" s="5" t="n">
        <v>217126</v>
      </c>
      <c r="C48" s="5" t="n">
        <v>0</v>
      </c>
    </row>
    <row r="49">
      <c r="A49" s="4" t="inlineStr">
        <is>
          <t>Issuance of common stock pursuant to restricted stock unit agreement, net of shares withheld for taxes</t>
        </is>
      </c>
      <c r="B49" s="5" t="n">
        <v>-2488</v>
      </c>
      <c r="C49" s="5" t="n">
        <v>0</v>
      </c>
    </row>
    <row r="50">
      <c r="A50" s="4" t="inlineStr">
        <is>
          <t>Exercise of common stock options, net of repurchase of restricted shares</t>
        </is>
      </c>
      <c r="B50" s="5" t="n">
        <v>-2580</v>
      </c>
      <c r="C50" s="5" t="n">
        <v>-4546</v>
      </c>
    </row>
    <row r="51">
      <c r="A51" s="4" t="inlineStr">
        <is>
          <t>Repurchase of common stock</t>
        </is>
      </c>
      <c r="B51" s="5" t="n">
        <v>-50790</v>
      </c>
      <c r="C51" s="5" t="n">
        <v>-48489</v>
      </c>
    </row>
    <row r="52">
      <c r="A52" s="4" t="inlineStr">
        <is>
          <t>Common stock dividends paid</t>
        </is>
      </c>
      <c r="B52" s="5" t="n">
        <v>-37105</v>
      </c>
      <c r="C52" s="5" t="n">
        <v>-37415</v>
      </c>
    </row>
    <row r="53">
      <c r="A53" s="4" t="inlineStr">
        <is>
          <t>Preferred stock dividends paid</t>
        </is>
      </c>
      <c r="B53" s="5" t="n">
        <v>-3798</v>
      </c>
      <c r="C53" s="5" t="n">
        <v>0</v>
      </c>
    </row>
    <row r="54">
      <c r="A54" s="4" t="inlineStr">
        <is>
          <t>Net cash provided by financing activities</t>
        </is>
      </c>
      <c r="B54" s="5" t="n">
        <v>5628936</v>
      </c>
      <c r="C54" s="5" t="n">
        <v>1793048</v>
      </c>
    </row>
    <row r="55">
      <c r="A55" s="4" t="inlineStr">
        <is>
          <t>Net increase in cash, cash equivalents, and restricted cash</t>
        </is>
      </c>
      <c r="B55" s="5" t="n">
        <v>2516618</v>
      </c>
      <c r="C55" s="5" t="n">
        <v>198611</v>
      </c>
    </row>
    <row r="56">
      <c r="A56" s="4" t="inlineStr">
        <is>
          <t>Cash, cash equivalents, and restricted cash, beginning of period</t>
        </is>
      </c>
      <c r="B56" s="5" t="n">
        <v>526707</v>
      </c>
      <c r="C56" s="5" t="n">
        <v>721692</v>
      </c>
    </row>
    <row r="57">
      <c r="A57" s="4" t="inlineStr">
        <is>
          <t>Cash, cash equivalents, and restricted cash, end of period</t>
        </is>
      </c>
      <c r="B57" s="5" t="n">
        <v>3043325</v>
      </c>
      <c r="C57" s="5" t="n">
        <v>920303</v>
      </c>
    </row>
    <row r="58">
      <c r="A58" s="4" t="inlineStr">
        <is>
          <t>Commercial loans held for sale:</t>
        </is>
      </c>
    </row>
    <row r="59">
      <c r="A59" s="3" t="inlineStr">
        <is>
          <t>Adjustments to reconcile net income to net cash provided by operating activities:</t>
        </is>
      </c>
    </row>
    <row r="60">
      <c r="A60" s="4" t="inlineStr">
        <is>
          <t>Loans held-for-sale originated</t>
        </is>
      </c>
      <c r="B60" s="5" t="n">
        <v>-271996</v>
      </c>
      <c r="C60" s="5" t="n">
        <v>-315454</v>
      </c>
    </row>
    <row r="61">
      <c r="A61" s="4" t="inlineStr">
        <is>
          <t>Loans held-for-sale sold</t>
        </is>
      </c>
      <c r="B61" s="5" t="n">
        <v>279147</v>
      </c>
      <c r="C61" s="5" t="n">
        <v>312936</v>
      </c>
    </row>
    <row r="62">
      <c r="A62" s="4" t="inlineStr">
        <is>
          <t>Consumer loans held for sale:</t>
        </is>
      </c>
    </row>
    <row r="63">
      <c r="A63" s="3" t="inlineStr">
        <is>
          <t>Adjustments to reconcile net income to net cash provided by operating activities:</t>
        </is>
      </c>
    </row>
    <row r="64">
      <c r="A64" s="4" t="inlineStr">
        <is>
          <t>Loans held-for-sale originated</t>
        </is>
      </c>
      <c r="B64" s="5" t="n">
        <v>-1550290</v>
      </c>
      <c r="C64" s="5" t="n">
        <v>-1001377</v>
      </c>
    </row>
    <row r="65">
      <c r="A65" s="4" t="inlineStr">
        <is>
          <t>Loans held-for-sale sold</t>
        </is>
      </c>
      <c r="B65" s="6" t="n">
        <v>1597016</v>
      </c>
      <c r="C65" s="6" t="n">
        <v>9808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1. Summary of Significant Accounting Policies Nature of Business — Pinnacle Financial Partners, Inc. (Pinnacle Financial) is a financial holding company whose primary business is conducted by its wholly-owned subsidiary, Pinnacle Bank. Pinnacle Bank is a commercial bank headquartered in Nashville, Tennessee. Pinnacle Financial completed its acquisitions of CapitalMark Bank &amp; Trust (CapitalMark), Magna Bank (Magna), Avenue Financial Holdings, Inc. (Avenue) and BNC Bancorp (BNC) on July 31, 2015, September 1, 2015, July 1, 2016 and June 16, 2017, respectively. Pinnacle Financial and Pinnacle Bank also collectively hold a 49% interest in Bankers Healthcare Group, LLC (BHG), a company that primarily serves as a full-service commercial loan provider to healthcare and other professional practices. Pinnacle Bank provides a full range of banking services, including investment, mortgage, insurance, and comprehensive wealth management services, in its 12 primarily urban markets within Tennessee, the Carolinas, Virginia and beginning in December 2019, Atlanta, Georgia. On July 2, 2019, Pinnacle Bank acquired all of the outstanding stock of Advocate Capital, Inc. (Advocate Capital) for a cash price of $59.0 million. Advocate Capital is a finance firm headquartered in Nashville, TN which supports the financial needs of legal firms through both case expense financing and working capital lines of credit. Pinnacle Financial accounted for the acquisition of Advocate Capital under the acquisition method in accordance with ASC Topic 805. Accordingly, the purchase price is allocated to the fair value of the assets acquired and liabilities acquired as of the date of acquisition. Determining the fair value of assets and liabilities, particularly illiquid assets and liabilities, is a complicated process involving significant judgment regarding estimates and assumptions used to calculate estimated fair value. At the acquisition date, Advocate Capital's net assets were recorded at a fair value of approximately $45.6 million, consisting mainly of loans receivable. Advocate Capital's $134.3 million of indebtedness was also paid off in connection with consummation of the acquisition. The purchase price allocations for the acquisition of Advocate Capital were finalized during the second quarter of 2020. 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nsolidated financial statements and related notes appearing in Pinnacle Financial's Annual Report on Form 10-K for the year ended December 31, 2019 (2019 10-K). These consolidated financial statements include the accounts of Pinnacle Financial and its wholly-owned subsidiaries. Certain statutory trust affiliates of Pinnacle Financial, as noted in Note 11. Other Borrowings are included in these consolidated financial statements pursuant to the equity method of accounting. Significant intercompany transactions and accounts are eliminated in consolidation. Use of Estimates — The preparation of financial statements in conformity with U.S. GAAP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credit losses and determination of any impairment of goodwill or intangible assets. It is reasonably possible Pinnacle Financial's estimate of the allowance for credit losses and determination of impairment of goodwill or intangible assets could change as a result of the continued impact of the COVID-19 pandemic on the economy. The resulting change in these estimates could be material to Pinnacle Financial's consolidated financial statements. There have been no significant changes to Pinnacle Financial's significant accounting policies as disclosed in the 2019 10-K other than those that relate to the allowance for credit losses upon adoption of ASU 2016-13 as described later within Note 1. Cash Flow Information — Supplemental cash flow information addressing certain cash and noncash transactions for the nine months ended September 30, 2020 and 2019 was as follows (in thousands): For the nine months ended 2020 2019 Cash Transactions: Interest paid $ 179,163 $ 216,261 Income taxes paid, net 89,858 61,238 Operating lease payments 10,077 10,193 Noncash Transactions: Loans charged-off to the allowance for credit losses 35,724 21,328 Loans foreclosed upon and transferred to other real estate owned 3,435 16,870 Loans foreclosed upon and transferred to other assets 25 93 Fixed assets transferred to other real estate owned — 5,126 Available-for-sale securities transferred to held-to-maturity portfolio 873,613 — Right-of-use asset recognized during the period in exchange for lease obligations (1) 5,269 82,856 (1) Includes $79.9 million recognized upon initial adoption of ASU 2016-02 on January 1, 2019. Income Per Common Share — Basic net income per common share (EPS) is computed by dividing net income available to common shareholders by the weighted average common shares outstanding for the period. Diluted EPS reflects the dilution that could occur if securities or other contracts to issue common stock were exercised or converted. The difference between basic and diluted weighted average common shares outstanding is attributable to common stock options, restricted share awards, and restricted share unit awards. The dilutive effect of outstanding options, restricted share awards, and restricted share unit awards is reflected in diluted EPS by application of the treasury stock method. The following is a summary of the basic and diluted net income per common share calculations for the three and nine months ended September 30, 2020 and 2019 (in thousands, except per share data): Three months ended Nine months ended 2020 2019 2020 2019 Basic net income per common share calculation: Numerator - Net income available to common shareholders $ 106,847 $ 110,521 $ 197,647 $ 304,802 Denominator - Weighted average common shares outstanding 75,241 76,301 75,418 76,481 Basic net income per common share $ 1.42 $ 1.45 $ 2.62 $ 3.99 Diluted net income per common share calculation: Numerator – Net income available to common shareholders $ 106,847 $ 110,521 $ 197,647 $ 304,802 Denominator - Weighted average common shares outstanding 75,241 76,301 75,418 76,481 Dilutive common shares contingently issuable 119 255 127 280 Weighted average diluted common shares outstanding 75,360 76,556 75,545 76,761 Diluted net income per common share $ 1.42 $ 1.44 $ 2.62 $ 3.97 Allowance for Credit Losses - Loans - As described below under Recently Adopted Accounting Pronouncements, Pinnacle Financial adopted FASB ASC 326 effective January 1, 2020, which requires the estimation of an allowance for credit losses in accordance with the current expected credit loss (CECL) methodology. Pinnacle Financial's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increased through provision for credit losses and decreased by charge-offs, net of recoveries of amounts previously charged-off. The allowance for credit losses is measured on a collective basis for pools of loans with similar risk characteristics. Pinnacle Financial has identified the following pools of financial assets with similar risk characteristics for measuring expected credit losse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1-4 family residential properties, including home equity lines of credit. Repayment is primarily dependent on the personal cash flow of the borrower. • Construction and land development loans - Construction and land development loans include loans where the repayment is dependent on the successful completion and eventual sale, refinance or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Consumer and other loans - Consumer and other loans include all loans issued to individuals not included in the consumer real estate mortgage classification. Examples of consumer and other loans are automobile loans, consumer credit cards and loans to finance education, among others. Many consumer loans are unsecured. Repayment is primarily dependent on the personal cash flow of the borrower. For commercial real estate, consumer real estate, construction and land development, and commercial and industrial loans, Pinnacle Financial primarily utilizes a probability of default (PD) and loss given default (LGD) modeling approach. These models utilize historical correlations between default experience and certain macroeconomic factors as determined through a statistical regression analysis. All loan segments modeled using this approach consider changes in the national unemployment rate. In addition to the national unemployment rate, gross domestic product and the three month treasury rate are considered for owner occupied commercial real estate, the commercial real estate price index and the five year treasury rate are considered for construction loans, and the three month treasury rate is considered for commercial and industrial loans. Projections of these macroeconomic factors, obtained from an independent third party, are utilized to predict quarterly rates of default based on the statistical PD models. The predicted quarterly default rates are then applied to the estimated future exposure at default (EAD), as determined based on contractual amortization terms and estimated prepayments. An estimated LGD, determined based on historical loss experience, is applied to the quarterly defaulted balances for each loan segment to estimate future losses of the loan's amortized cost. Losses are predicted over a period of time determined to be reasonable and supportable, and at the end of the reasonable and supportable period losses are reverted to long term historical averages. The reasonable and supportable period and reversion period are re-evaluated each quarter by Pinnacle Financial and are dependent on the current economic environment among other factors. Upon implementation of CECL on January 1, 2020 and at September 30, 2020, a reasonable and supportable period of eighteen months was utilized for all loan segments, followed by a twelve month straight line reversion to long term averages. For the consumer and other loan segment, a loss rate approach is utilized. For these loans, historical charge off rates are applied to projected future balances, as determined in the same manner as EAD for the statistically modeled loan segments. For credit cards, which have no amortization terms or contractual maturities and are unconditionally cancellable, future balances are estimated based on expected payment volume applied to the current balance.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policy exceptions, associate retention, independent loan review results, collateral considerations, risk ratings, competition and peer group credit quality trends. The qualitative allowance allocation, as determined by the processes noted above, is increased or decreased for each loan segment based on the assessment of these various qualitative factors. Loans that do not share similar risk characteristics with the collectively evaluated pools are evaluated on an individual basis and are excluded from the collectively evaluated pools. Individual evaluations are generally performed for loans greater than $1.0 million which have experienced significant credit deterioration.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Pinnacle Financial has elected the practical expedient under ASC 326 to estimate expected credit losses based on the fair value of collateral, with selling costs considered in the event sale of the collateral is expected. Loans for which terms have been modified in a troubled debt restructuring (TDR) are evaluated using these same individual evaluation methods. In the event the discounted cash flow method is used for a TDR, the original interest rate is used to discount expected cash flows. In assessing the adequacy of the allowance for credit losses, Pinnacle Financial considers the results of Pinnacle Financial'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In accordance with CECL, losses are estimated over the remaining contractual terms of loans, adjusted for prepayments. The contractual term excludes expected extensions, renewals and modifications unless management has a reasonable expectation at the reporting date that a troubled debt restructuring will be executed or such renewals, extensions or modifications are included in the original loan agreement and are not unconditionally cancellable by Pinnacle Financial. Credit losses are estimated on the amortized cost basis of loans, which includes the principal balance outstanding, purchase discounts and premiums, deferred loan fees and costs and accrued interest receivable. Accrued interest receivable is presented separately on the balance sheets and as allowed under ASU 2016-13 is excluded from the tabular loan disclosures in Note 4. While policies and procedures used to estimate the allowance for credit losses, as well as the resultant provision for credit losses charged to income, are considered adequate by management and are reviewed periodically by regulators, model validators and internal audit, they are necessarily approximate and imprecise. There are factors beyond Pinnacle Financial's control, such as changes in projected economic conditions, real estate markets or particular industry conditions which may materially impact asset quality and the adequacy of the allowance for credit losses and thus the resulting provision for credit losses. Allowance for Credit Losses on Off Balance Sheet Credit Exposures - Pinnacle Financial estimates expected credit losses over the contractual term of obligations to extend credit, unless the obligation is unconditionally cancellable. The allowance for off balance sheet exposures is adjusted through other noninterest expense. The estimates are determined based on the likelihood of funding during the contractual term and an estimate of credit losses subsequent to funding. Estimated credit losses on subsequently funded balances are based on the same assumptions as used to estimated credit losses on existing funded loans. Allowance for Credit Losses - Securities Held-to-Maturity - Expected credit losses on debt securities classified as held-to-maturity are measured on a collective basis by major security type. The estimates of expected credit losses are based on historical credit loss information that is adjusted for current conditions and reasonable and supportable forecasts. The models rely on regression analyses to predict PD based on projected macroeconomic factors, including unemployment rates and GDP, among others. At September 30, 2020, Pinnacle Financial's held-to-maturity securities consisted entirely of municipal securities rated A or higher by the ratings agencies. A reasonable and supportable period of 18 months and reversion period of 12 months is utilized to estimate credit losses on held-to-maturity municipal securities. The allowance is increased through provision for credit losses and decreased by charge-offs, net of recoveries of amounts previously charged-off. Allowance for Credit Losses - Securities Available-for-Sale - For any securities classified as available-for-sale that are in an unrealized loss position at the balance sheet date, Pinnacle Financial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Pinnacle Financial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through provisions for credit losses for the amount by which the amortized cost basis of the security exceeds the present value of cash flows expected to be collected, limited by the amount by which the amortized cost exceeds fair value. Any impairment not recognized in the allowance for credit losses is recognized in other comprehensive income. Recently Adopted Accounting Pronouncements — In January 2017, the FASB issued Accounting Standards Update No. 2017-04, Intangibles – Goodwill and Other (Topic 350): Simplifying the Test for Goodwill Impairment to simplify how entities other than private companies, such as public business entities and not-for-profit entities, are required to test goodwill for impairment by eliminating the comparison of the implied fair value of the reporting unit's goodwill with the carrying amount of that goodwill. The amendments became effective for Pinnacle Financial on January 1, 2020. Pinnacle Financial performed its annual assessment of goodwill as of September 30, 2020. No impairment charge was identified as a result of the assessment. In June 2016, the FASB issued Accounting Standards Update 2016-13, Financial Instruments - Credit Losses: Measurement of Credit Losses on Financial Instruments (Topic 326), and has issued subsequent amendments thereto, which introduces the current expected credit losses (CECL) methodology. Among other things, ASC 326 requires the measurement of all expected credit losses for financial assets, including loans and held-to-maturity debt securities, held at the reporting date based on historical experience, current conditions, and reasonable and supportable forecasts that affect the collectability of the reported amount. The new model requires institutions to calculate all probable and estimable losses that are expected to be incurred through the financial asset's contractual life through a provision for credit losses, including loans obtained as a result of any acquisition not deemed to be purchased credit deteriorated (PCD). ASC 326 also requires the allowance for credit losses for PCD loans to be determined in a manner similar to that of other financial assets measured at amortized cost; however, the initial allowance determined at acquisition is added to the purchase price rather than recorded as provision expense. In accordance with ASC 326, the disclosure of credit quality indicators related to the amortized cost of financing receivables is further disaggregated by year of origination (or vintage). Pinnacle Financial adopted ASU 2016-13 and all subsequent amendments thereto effective January 1, 2020 using the modified retrospective method for all financial assets measured at amortized cost and off balance sheet credit exposures. Amounts for periods beginning on or after January 1, 2020 are presented under ASC 326 and all prior period information is presented in accordance with previously applicable GAAP. At January 1, 2020, Pinnacle Financial recognized a cumulative adjustment to retained earnings of $31.8 million, net of tax, attributable to an increase in the allowance for credit losses of $34.3 million, an increase in the allowance for off balance sheet credit exposures of $8.8 million, and an increase in deferred tax assets of $11.3 million. In addition, an allowance of $3.8 million was recognized on loans purchased with credit deterioration (PCD) previously classified as purchased credit impaired (PCI) with a corresponding adjustment to the gross carrying amount of the loans. Pinnacle Financial adopted ASC 326 using the prospective transition approach for PCD loans, which did not require re-evaluation of whether loans previously classified as PCI loans met the criteria of PCD assets at the date of adoption. The remaining noncredit discount will be accreted into interest income at the effective interest rate as of January 1, 2020. Newly Issued Not Yet Effective Accounting Standards — In March 2020, the FASB issued Accounting Standards Update 2020-04, Reference Rate Reform (Topic 848): Facilitation of the Effects of Reference Rate Reform on Financial Reporting,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Pinnacle Financial is implementing a transition plan to identify and modify its loans and other financial instruments, including certain indebtedness, with attributes that are either directly or indirectly influenced by LIBOR. Pinnacle Financial is assessing ASU 2020-04 and its impact on the transition away from LIBOR for its loans and other financial instruments. In January 2020, the FASB issued Accounting Standards Update 2020-01, Investments-Equity Securities (Topic 321), Investments-Equity Method and Joint Ventures (Topic 323), and Derivatives and Hedging (Topic 815) - Clarifying the Interactions between Topic 321, Topic 323, and Topic 815. These amendments, among other things,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for public business entities for fiscal years, and interim periods within those fiscal years, beginning after December 15, 2020. Early application is permitted, including early adoption in an interim period. An entity should apply ASU 2020-01 prospectively at the beginning of the interim period that includes the adoption date. Pinnacle Financial is assessing ASU 2020-01 and its impact on its accounting and disclosures. In December 2019, the FASB issued Accounting Standards Update No. 2019-12, Income Taxes (Topic 740): Simplifying the Accounting for Income Taxes to simplify various aspects of the current guidance to promote consistent application of the standard among reporting entities by moving certain exceptions to the general principles. The amendments are effective for fiscal years beginning after December 15, 2020, with early adoption permitted. Pinnacle Financial does not plan to adopt this standard early. If this standard had been effective as of the date of the financial statements included in this report, there would have been no impact on Pinnacle Financial's consolidated financial statements. Other than those pronouncements discussed above and those which have been recently adopted, we do not believe there were any other recently issued accounting pronouncements that are expected to materially impact Pinnacle Financial. Reclassifications — Some items in the prior year financial statements were reclassified to conform to the current presentation. Reclassifications had no effect on prior year net income or stockholders' equity. Subsequent Events — ASC Topic 855, Subsequent Events, establishes general standards of accounting for and disclosure of events that occur after the balance sheet date but before financial statements are issued. Pinnacle Financial evaluated all events or transactions that occurred after September 30, 2020 through the date of the issu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0</t>
        </is>
      </c>
    </row>
    <row r="3">
      <c r="A3" s="3" t="inlineStr">
        <is>
          <t>Equity Method Investments and Joint Ventures [Abstract]</t>
        </is>
      </c>
    </row>
    <row r="4">
      <c r="A4" s="4" t="inlineStr">
        <is>
          <t>Equity method investment</t>
        </is>
      </c>
      <c r="B4" s="4" t="inlineStr">
        <is>
          <t>Note 2. Equity method investment A summary of BHG's financial position as of September 30, 2020 and December 31, 2019 and results of operations as of and for the three and nine months ended September 30, 2020 and 2019, were as follows (in thousands): As of September 30, 2020 December 31, 2019 Assets $ 1,249,530 $ 840,398 Liabilities 1,006,462 641,037 Equity interests 243,068 199,361 Total liabilities and equity $ 1,249,530 $ 840,398 For the three months ended For the nine months ended 2020 2019 2020 2019 Revenues $ 128,510 $ 108,770 $ 319,244 $ 279,569 Net income $ 51,459 $ 61,364 $ 121,604 $ 156,064 At September 30, 2020, technology, trade name and customer relationship intangibles, net of related amortization, totaled $7.9 million compared to $8.8 million as of December 31, 2019. Amortization expense of $293,000 and $880,000, respectively, was included for the three and nine months ended September 30, 2020 compared to $475,000 and $1.4 million, respectively, for the same periods in the prior year. Accretion income of $535,000 and $1.6 million, respectively, was included in the three and nine months ended September 30, 2020 compared to $630,000 and $2.0 million, respectively, for the same periods in the prior year. During the three months and nine months ended September 30, 2020, Pinnacle Financial and Pinnacle Bank received dividends of $40.0 million and $48.0 million, respectively, from BHG in the aggregate. During the three and nine months ended September 30, 2019, Pinnacle Financial and Pinnacle Bank received dividends of $9.0 million and $49.9 million, respectively, in the aggregate. Earnings from BHG are included in Pinnacle Financial's consolidated tax return. Profits from intercompany transactions are eliminated. On September 21, 2020, Pinnacle Bank purchased $50.2 million of loans from BHG at par pursuant to BHG's joint venture loan program whereby BHG and Pinnacle share proportionately in the credit risk of the acquired loans based on the rate on the loan and the rate of the purchase. The yield on this portfolio to Pinnacle Bank is anticipated to be 5.0% per annum. No loans were purchased from BHG by Pinnacle Bank for the three and nine ended September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4:17:46Z</dcterms:created>
  <dcterms:modified xmlns:dcterms="http://purl.org/dc/terms/" xmlns:xsi="http://www.w3.org/2001/XMLSchema-instance" xsi:type="dcterms:W3CDTF">2020-11-06T14:17:46Z</dcterms:modified>
</cp:coreProperties>
</file>